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Long-term Debt and Other Borrow" sheetId="13" state="visible" r:id="rId13"/>
    <sheet xmlns:r="http://schemas.openxmlformats.org/officeDocument/2006/relationships" name="Pension and Other Post-retireme" sheetId="14" state="visible" r:id="rId14"/>
    <sheet xmlns:r="http://schemas.openxmlformats.org/officeDocument/2006/relationships" name="Derivatives and Hedging" sheetId="15" state="visible" r:id="rId15"/>
    <sheet xmlns:r="http://schemas.openxmlformats.org/officeDocument/2006/relationships" name="Investments In and Receivables "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Earnings Per Share Data" sheetId="23" state="visible" r:id="rId23"/>
    <sheet xmlns:r="http://schemas.openxmlformats.org/officeDocument/2006/relationships" name="Segment Reporting" sheetId="24" state="visible" r:id="rId24"/>
    <sheet xmlns:r="http://schemas.openxmlformats.org/officeDocument/2006/relationships" name="Quarterly Results of Operation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Long-term Debt and Other Borr_2" sheetId="30" state="visible" r:id="rId30"/>
    <sheet xmlns:r="http://schemas.openxmlformats.org/officeDocument/2006/relationships" name="Pension and Other Post-retire_2" sheetId="31" state="visible" r:id="rId31"/>
    <sheet xmlns:r="http://schemas.openxmlformats.org/officeDocument/2006/relationships" name="Derivatives and Hedging (Tables" sheetId="32" state="visible" r:id="rId32"/>
    <sheet xmlns:r="http://schemas.openxmlformats.org/officeDocument/2006/relationships" name="Investments In and Receivable_2"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Earnings Per Share Data (Tables" sheetId="40" state="visible" r:id="rId40"/>
    <sheet xmlns:r="http://schemas.openxmlformats.org/officeDocument/2006/relationships" name="Segment Reporting (Tables)" sheetId="41" state="visible" r:id="rId41"/>
    <sheet xmlns:r="http://schemas.openxmlformats.org/officeDocument/2006/relationships" name="Quarterly Results of Operatio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Acquisitions and Divestitures -" sheetId="50" state="visible" r:id="rId50"/>
    <sheet xmlns:r="http://schemas.openxmlformats.org/officeDocument/2006/relationships" name="Inventories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Long-term Debt and Other Borr_3" sheetId="58" state="visible" r:id="rId58"/>
    <sheet xmlns:r="http://schemas.openxmlformats.org/officeDocument/2006/relationships" name="Long-term Debt and Other Borr_4" sheetId="59" state="visible" r:id="rId59"/>
    <sheet xmlns:r="http://schemas.openxmlformats.org/officeDocument/2006/relationships" name="Long-term Debt and Other Borr_5" sheetId="60" state="visible" r:id="rId60"/>
    <sheet xmlns:r="http://schemas.openxmlformats.org/officeDocument/2006/relationships" name="Pension and Other Post-retire_3" sheetId="61" state="visible" r:id="rId61"/>
    <sheet xmlns:r="http://schemas.openxmlformats.org/officeDocument/2006/relationships" name="Pension and Other Post-retire_4" sheetId="62" state="visible" r:id="rId62"/>
    <sheet xmlns:r="http://schemas.openxmlformats.org/officeDocument/2006/relationships" name="Pension and Other Post-retire_5" sheetId="63" state="visible" r:id="rId63"/>
    <sheet xmlns:r="http://schemas.openxmlformats.org/officeDocument/2006/relationships" name="Pension and Other Post-retire_6" sheetId="64" state="visible" r:id="rId64"/>
    <sheet xmlns:r="http://schemas.openxmlformats.org/officeDocument/2006/relationships" name="Pension and Other Post-retire_7" sheetId="65" state="visible" r:id="rId65"/>
    <sheet xmlns:r="http://schemas.openxmlformats.org/officeDocument/2006/relationships" name="Pension and Other Post-retire_8" sheetId="66" state="visible" r:id="rId66"/>
    <sheet xmlns:r="http://schemas.openxmlformats.org/officeDocument/2006/relationships" name="Pension and Other Post-retire_9" sheetId="67" state="visible" r:id="rId67"/>
    <sheet xmlns:r="http://schemas.openxmlformats.org/officeDocument/2006/relationships" name="Pension and Other Post-retir_10" sheetId="68" state="visible" r:id="rId68"/>
    <sheet xmlns:r="http://schemas.openxmlformats.org/officeDocument/2006/relationships" name="Pension and Other Post-retir_11" sheetId="69" state="visible" r:id="rId69"/>
    <sheet xmlns:r="http://schemas.openxmlformats.org/officeDocument/2006/relationships" name="Pension and Other Post-retir_12" sheetId="70" state="visible" r:id="rId70"/>
    <sheet xmlns:r="http://schemas.openxmlformats.org/officeDocument/2006/relationships" name="Pension and Other Post-retir_13" sheetId="71" state="visible" r:id="rId71"/>
    <sheet xmlns:r="http://schemas.openxmlformats.org/officeDocument/2006/relationships" name="Pension and Other Post-retir_14" sheetId="72" state="visible" r:id="rId72"/>
    <sheet xmlns:r="http://schemas.openxmlformats.org/officeDocument/2006/relationships" name="Pension and Other Post-retir_15" sheetId="73" state="visible" r:id="rId73"/>
    <sheet xmlns:r="http://schemas.openxmlformats.org/officeDocument/2006/relationships" name="Pension and Other Post-retir_16" sheetId="74" state="visible" r:id="rId74"/>
    <sheet xmlns:r="http://schemas.openxmlformats.org/officeDocument/2006/relationships" name="Pension and Other Post-retir_17" sheetId="75" state="visible" r:id="rId75"/>
    <sheet xmlns:r="http://schemas.openxmlformats.org/officeDocument/2006/relationships" name="Derivatives and Hedging - Narra" sheetId="76" state="visible" r:id="rId76"/>
    <sheet xmlns:r="http://schemas.openxmlformats.org/officeDocument/2006/relationships" name="Derivatives and Hedging - Outst" sheetId="77" state="visible" r:id="rId77"/>
    <sheet xmlns:r="http://schemas.openxmlformats.org/officeDocument/2006/relationships" name="Derivatives and Hedging - Fair " sheetId="78" state="visible" r:id="rId78"/>
    <sheet xmlns:r="http://schemas.openxmlformats.org/officeDocument/2006/relationships" name="Derivatives and Hedging - Fai_2" sheetId="79" state="visible" r:id="rId79"/>
    <sheet xmlns:r="http://schemas.openxmlformats.org/officeDocument/2006/relationships" name="Derivatives and Hedging - Accum" sheetId="80" state="visible" r:id="rId80"/>
    <sheet xmlns:r="http://schemas.openxmlformats.org/officeDocument/2006/relationships" name="Derivatives and Hedging - Gains" sheetId="81" state="visible" r:id="rId81"/>
    <sheet xmlns:r="http://schemas.openxmlformats.org/officeDocument/2006/relationships" name="Derivatives and Hedging - State" sheetId="82" state="visible" r:id="rId82"/>
    <sheet xmlns:r="http://schemas.openxmlformats.org/officeDocument/2006/relationships" name="Investments In and Receivable_3" sheetId="83" state="visible" r:id="rId83"/>
    <sheet xmlns:r="http://schemas.openxmlformats.org/officeDocument/2006/relationships" name="Investments In and Receivable_4" sheetId="84" state="visible" r:id="rId84"/>
    <sheet xmlns:r="http://schemas.openxmlformats.org/officeDocument/2006/relationships" name="Investments In and Receivable_5" sheetId="85" state="visible" r:id="rId85"/>
    <sheet xmlns:r="http://schemas.openxmlformats.org/officeDocument/2006/relationships" name="Accumulated Other Comprehensi_3" sheetId="86" state="visible" r:id="rId86"/>
    <sheet xmlns:r="http://schemas.openxmlformats.org/officeDocument/2006/relationships" name="Income Taxes - Narrative (Detai" sheetId="87" state="visible" r:id="rId87"/>
    <sheet xmlns:r="http://schemas.openxmlformats.org/officeDocument/2006/relationships" name="Income Taxes - Provision (Detai" sheetId="88" state="visible" r:id="rId88"/>
    <sheet xmlns:r="http://schemas.openxmlformats.org/officeDocument/2006/relationships" name="Income Taxes - Deferred Income " sheetId="89" state="visible" r:id="rId89"/>
    <sheet xmlns:r="http://schemas.openxmlformats.org/officeDocument/2006/relationships" name="Income Taxes - Rate Reconciliat" sheetId="90" state="visible" r:id="rId90"/>
    <sheet xmlns:r="http://schemas.openxmlformats.org/officeDocument/2006/relationships" name="Income Taxes - Unrecognized Tax" sheetId="91" state="visible" r:id="rId91"/>
    <sheet xmlns:r="http://schemas.openxmlformats.org/officeDocument/2006/relationships" name="Stock-Based Compensation - Narr" sheetId="92" state="visible" r:id="rId92"/>
    <sheet xmlns:r="http://schemas.openxmlformats.org/officeDocument/2006/relationships" name="Stock-Based Compensation - Opti" sheetId="93" state="visible" r:id="rId93"/>
    <sheet xmlns:r="http://schemas.openxmlformats.org/officeDocument/2006/relationships" name="Stock-Based Compensation - Op_2" sheetId="94" state="visible" r:id="rId94"/>
    <sheet xmlns:r="http://schemas.openxmlformats.org/officeDocument/2006/relationships" name="Stock-Based Compensation - Rest" sheetId="95" state="visible" r:id="rId95"/>
    <sheet xmlns:r="http://schemas.openxmlformats.org/officeDocument/2006/relationships" name="Fair Value Measurements - Sched" sheetId="96" state="visible" r:id="rId96"/>
    <sheet xmlns:r="http://schemas.openxmlformats.org/officeDocument/2006/relationships" name="Fair Value Measurements - Narra"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Leases - Narrative (Details)" sheetId="100" state="visible" r:id="rId100"/>
    <sheet xmlns:r="http://schemas.openxmlformats.org/officeDocument/2006/relationships" name="Leases - Schedule of Supplement" sheetId="101" state="visible" r:id="rId101"/>
    <sheet xmlns:r="http://schemas.openxmlformats.org/officeDocument/2006/relationships" name="Leases - Schedule of Lease Cost" sheetId="102" state="visible" r:id="rId102"/>
    <sheet xmlns:r="http://schemas.openxmlformats.org/officeDocument/2006/relationships" name="Leases - Schedule of Weighted-A" sheetId="103" state="visible" r:id="rId103"/>
    <sheet xmlns:r="http://schemas.openxmlformats.org/officeDocument/2006/relationships" name="Leases - Schedule of Suppleme_2" sheetId="104" state="visible" r:id="rId104"/>
    <sheet xmlns:r="http://schemas.openxmlformats.org/officeDocument/2006/relationships" name="Leases - Schedule of Maturities" sheetId="105" state="visible" r:id="rId105"/>
    <sheet xmlns:r="http://schemas.openxmlformats.org/officeDocument/2006/relationships" name="Leases - Schedule of Noncancela" sheetId="106" state="visible" r:id="rId106"/>
    <sheet xmlns:r="http://schemas.openxmlformats.org/officeDocument/2006/relationships" name="Earnings Per Share Data - Recon" sheetId="107" state="visible" r:id="rId107"/>
    <sheet xmlns:r="http://schemas.openxmlformats.org/officeDocument/2006/relationships" name="Segment Reporting - Narrative (" sheetId="108" state="visible" r:id="rId108"/>
    <sheet xmlns:r="http://schemas.openxmlformats.org/officeDocument/2006/relationships" name="Segment Reporting - Sales (Deta" sheetId="109" state="visible" r:id="rId109"/>
    <sheet xmlns:r="http://schemas.openxmlformats.org/officeDocument/2006/relationships" name="Segment Reporting - Profit (Det" sheetId="110" state="visible" r:id="rId110"/>
    <sheet xmlns:r="http://schemas.openxmlformats.org/officeDocument/2006/relationships" name="Segment Reporting - Assets (Det" sheetId="111" state="visible" r:id="rId111"/>
    <sheet xmlns:r="http://schemas.openxmlformats.org/officeDocument/2006/relationships" name="Segment Reporting - Additions t" sheetId="112" state="visible" r:id="rId112"/>
    <sheet xmlns:r="http://schemas.openxmlformats.org/officeDocument/2006/relationships" name="Segment Reporting - Depreciatio" sheetId="113" state="visible" r:id="rId113"/>
    <sheet xmlns:r="http://schemas.openxmlformats.org/officeDocument/2006/relationships" name="Segment Reporting - Revenues by" sheetId="114" state="visible" r:id="rId114"/>
    <sheet xmlns:r="http://schemas.openxmlformats.org/officeDocument/2006/relationships" name="Segment Reporting - Revenues _2" sheetId="115" state="visible" r:id="rId115"/>
    <sheet xmlns:r="http://schemas.openxmlformats.org/officeDocument/2006/relationships" name="Segment Reporting - Revenues _3" sheetId="116" state="visible" r:id="rId116"/>
    <sheet xmlns:r="http://schemas.openxmlformats.org/officeDocument/2006/relationships" name="Quarterly Results of Operatio_3" sheetId="117" state="visible" r:id="rId117"/>
    <sheet xmlns:r="http://schemas.openxmlformats.org/officeDocument/2006/relationships" name="SCHEDULE II - VALUATION AND Q_2" sheetId="118" state="visible" r:id="rId1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Oct. 25, 2020</t>
        </is>
      </c>
      <c r="C2" s="2" t="inlineStr">
        <is>
          <t>Nov. 29, 2020</t>
        </is>
      </c>
      <c r="D2" s="2" t="inlineStr">
        <is>
          <t>Apr. 26,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25,
		2020</t>
        </is>
      </c>
    </row>
    <row r="7">
      <c r="A7" s="4" t="inlineStr">
        <is>
          <t>Document Transition Report</t>
        </is>
      </c>
      <c r="B7" s="4" t="inlineStr">
        <is>
          <t>false</t>
        </is>
      </c>
    </row>
    <row r="8">
      <c r="A8" s="4" t="inlineStr">
        <is>
          <t>Entity File Number</t>
        </is>
      </c>
      <c r="B8" s="4" t="inlineStr">
        <is>
          <t>1-2402</t>
        </is>
      </c>
    </row>
    <row r="9">
      <c r="A9" s="4" t="inlineStr">
        <is>
          <t>Entity Registrant Name</t>
        </is>
      </c>
      <c r="B9" s="4" t="inlineStr">
        <is>
          <t>HORMEL FOODS CORPORATION</t>
        </is>
      </c>
    </row>
    <row r="10">
      <c r="A10" s="4" t="inlineStr">
        <is>
          <t>Entity Incorporation, State or Country Code</t>
        </is>
      </c>
      <c r="B10" s="4" t="inlineStr">
        <is>
          <t>DE</t>
        </is>
      </c>
    </row>
    <row r="11">
      <c r="A11" s="4" t="inlineStr">
        <is>
          <t>Entity Tax Identification Number</t>
        </is>
      </c>
      <c r="B11" s="4" t="inlineStr">
        <is>
          <t>41-0319970</t>
        </is>
      </c>
    </row>
    <row r="12">
      <c r="A12" s="4" t="inlineStr">
        <is>
          <t>Entity Address, Address Line One</t>
        </is>
      </c>
      <c r="B12" s="4" t="inlineStr">
        <is>
          <t>1 Hormel Place</t>
        </is>
      </c>
    </row>
    <row r="13">
      <c r="A13" s="4" t="inlineStr">
        <is>
          <t>Entity Address, City or Town</t>
        </is>
      </c>
      <c r="B13" s="4" t="inlineStr">
        <is>
          <t>Austin</t>
        </is>
      </c>
    </row>
    <row r="14">
      <c r="A14" s="4" t="inlineStr">
        <is>
          <t>Entity Address, State or Province</t>
        </is>
      </c>
      <c r="B14" s="4" t="inlineStr">
        <is>
          <t>MN</t>
        </is>
      </c>
    </row>
    <row r="15">
      <c r="A15" s="4" t="inlineStr">
        <is>
          <t>Entity Address, Postal Zip Code</t>
        </is>
      </c>
      <c r="B15" s="4" t="inlineStr">
        <is>
          <t>55912-3680</t>
        </is>
      </c>
    </row>
    <row r="16">
      <c r="A16" s="4" t="inlineStr">
        <is>
          <t>City Area Code</t>
        </is>
      </c>
      <c r="B16" s="4" t="inlineStr">
        <is>
          <t>507</t>
        </is>
      </c>
    </row>
    <row r="17">
      <c r="A17" s="4" t="inlineStr">
        <is>
          <t>Local Phone Number</t>
        </is>
      </c>
      <c r="B17" s="4" t="inlineStr">
        <is>
          <t>437-5611</t>
        </is>
      </c>
    </row>
    <row r="18">
      <c r="A18" s="4" t="inlineStr">
        <is>
          <t>Title of 12(b) Security</t>
        </is>
      </c>
      <c r="B18" s="4" t="inlineStr">
        <is>
          <t>Common Stock $0.01465 par value</t>
        </is>
      </c>
    </row>
    <row r="19">
      <c r="A19" s="4" t="inlineStr">
        <is>
          <t>Trading Symbol</t>
        </is>
      </c>
      <c r="B19" s="4" t="inlineStr">
        <is>
          <t>HRL</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Smaller Reporting Company</t>
        </is>
      </c>
      <c r="B26" s="4" t="inlineStr">
        <is>
          <t>false</t>
        </is>
      </c>
    </row>
    <row r="27">
      <c r="A27" s="4" t="inlineStr">
        <is>
          <t>Emerging Growth Company</t>
        </is>
      </c>
      <c r="B27" s="4" t="inlineStr">
        <is>
          <t>false</t>
        </is>
      </c>
    </row>
    <row r="28">
      <c r="A28" s="4" t="inlineStr">
        <is>
          <t>ICFR Auditor Attestation Flag</t>
        </is>
      </c>
      <c r="B28" s="4" t="inlineStr">
        <is>
          <t>true</t>
        </is>
      </c>
    </row>
    <row r="29">
      <c r="A29" s="4" t="inlineStr">
        <is>
          <t>Shell Company</t>
        </is>
      </c>
      <c r="B29" s="4" t="inlineStr">
        <is>
          <t>false</t>
        </is>
      </c>
    </row>
    <row r="30">
      <c r="A30" s="4" t="inlineStr">
        <is>
          <t>Entity Public Float</t>
        </is>
      </c>
      <c r="D30" s="5" t="n">
        <v>13086349866</v>
      </c>
    </row>
    <row r="31">
      <c r="A31" s="4" t="inlineStr">
        <is>
          <t>Documents Incorporated by Reference</t>
        </is>
      </c>
      <c r="B31" s="4" t="inlineStr">
        <is>
          <t>Portions of the Proxy Statement for the Annual Meeting of Stockholders to be held January 26, 2021, are incorporated by reference into Part III, Items 10-14.  The Proxy Statement will be filed with the Securities and Exchange Commission within 120 days after the end of the fiscal year to which this report relates.</t>
        </is>
      </c>
    </row>
    <row r="32">
      <c r="A32" s="4" t="inlineStr">
        <is>
          <t>Entity Central Index Key</t>
        </is>
      </c>
      <c r="B32" s="4" t="inlineStr">
        <is>
          <t>0000048465</t>
        </is>
      </c>
    </row>
    <row r="33">
      <c r="A33" s="4" t="inlineStr">
        <is>
          <t>Amendment Flag</t>
        </is>
      </c>
      <c r="B33" s="4" t="inlineStr">
        <is>
          <t>false</t>
        </is>
      </c>
    </row>
    <row r="34">
      <c r="A34" s="4" t="inlineStr">
        <is>
          <t>Current Fiscal Year End Date</t>
        </is>
      </c>
      <c r="B34" s="4" t="inlineStr">
        <is>
          <t>--10-25</t>
        </is>
      </c>
    </row>
    <row r="35">
      <c r="A35" s="4" t="inlineStr">
        <is>
          <t>Document Fiscal Year Focus</t>
        </is>
      </c>
      <c r="B35" s="4" t="inlineStr">
        <is>
          <t>2020</t>
        </is>
      </c>
    </row>
    <row r="36">
      <c r="A36" s="4" t="inlineStr">
        <is>
          <t>Document Fiscal Period Focus</t>
        </is>
      </c>
      <c r="B36" s="4" t="inlineStr">
        <is>
          <t>FY</t>
        </is>
      </c>
    </row>
    <row r="37">
      <c r="A37" s="4" t="inlineStr">
        <is>
          <t>Common Stock</t>
        </is>
      </c>
    </row>
    <row r="38">
      <c r="A38" s="3" t="inlineStr">
        <is>
          <t>Entity Information [Line Items]</t>
        </is>
      </c>
    </row>
    <row r="39">
      <c r="A39" s="4" t="inlineStr">
        <is>
          <t>Entity Common Stock, Shares Outstanding (in shares)</t>
        </is>
      </c>
      <c r="C39" s="6" t="n">
        <v>539918117</v>
      </c>
    </row>
    <row r="40">
      <c r="A40" s="4" t="inlineStr">
        <is>
          <t>Common Stock, Non-Voting</t>
        </is>
      </c>
    </row>
    <row r="41">
      <c r="A41" s="3" t="inlineStr">
        <is>
          <t>Entity Information [Line Items]</t>
        </is>
      </c>
    </row>
    <row r="42">
      <c r="A42" s="4" t="inlineStr">
        <is>
          <t>Entity Common Stock, Shares Outstanding (in shares)</t>
        </is>
      </c>
      <c r="C4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Oct. 25, 2020</t>
        </is>
      </c>
    </row>
    <row r="3">
      <c r="A3" s="3" t="inlineStr">
        <is>
          <t>Business Combinations [Abstract]</t>
        </is>
      </c>
    </row>
    <row r="4">
      <c r="A4" s="4" t="inlineStr">
        <is>
          <t>Acquisitions and Divestitures</t>
        </is>
      </c>
      <c r="B4" s="4" t="inlineStr">
        <is>
          <t>Acquisitions and Divestitures Acquisitions: On March 2, 2020, the Company acquired the assets comprising the Sadler's Smokehouse business (Sadler's) for a final purchase price of $270.8 million. Sadler's is an authentic, pit-smoked meats business based in Henderson, Texas. This acquisition strengthens the Company's foodservice position and provides an opportunity to further extend the Sadler's product line into the retail and deli channels. The transaction was funded with cash on hand and accounted for as a business combination using the acquisition method. The Company has completed an allocation of the fair value of the assets acquired utilizing third-party valuation appraisals. See Note D - Goodwill and Intangible Assets for amounts assigned to goodwill and intangible assets. Operating results for this acquisition have been included in the Company's Consolidated Statements of Operations from the date of acquisition and are reflected in the Refrigerated Foods segment. Pro forma results are not material for inclusion. On November 27, 2017, the Company acquired Columbus Manufacturing, Inc. (Columbus), an authentic premium deli meat and salami company, from Arbor Investments for a final purchase price of $857.4 million. The transaction was funded with cash on hand and by borrowing $375.0 million under a term loan facility and $375.0 million under a revolving credit facility. Columbus specializes in authentic premium deli meat and salami. This acquisition allows the Company to enhance its scale in the deli by broadening its portfolio of products, customers, and consumers. The acquisition was accounted for as a business combination using the acquisition method. The Company completed an allocation of the fair value of the assets acquired utilizing third-party valuation appraisals. Goodwill is calculated as the excess of the purchase price over the fair value of the net assets recognized. The $610.6 million of goodwill recorded as part of the acquisition primarily reflects the value of the potential to expand presence in the deli channel and serve as the catalyst for uniting all of the Company's deli businesses into one customer-facing organization. The goodwill and intangible assets have been allocated to the Refrigerated Foods segment. Operating results for this acquisition have been included in the Company’s Consolidated Statements of Operations from the date of acquisition and are reflected in the Refrigerated Foods segment. Divestiture: On April 15, 2019, the Company completed the sale of CytoSport, Inc. (CytoSport), which includes the Muscle Milk ® and Evolve ® brands, to PepsiCo, Inc., and received final proceeds of $479.8 million. The divestiture resulted in a pretax gain of $16.5 million recognized in Selling, General, and Administrative expense and a tax benefit of $17.0 million recognized within the Provision for Income Taxes on the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eases - Narrative (Details) $ in Millions</t>
        </is>
      </c>
      <c r="B1" s="2" t="inlineStr">
        <is>
          <t>12 Months Ended</t>
        </is>
      </c>
    </row>
    <row r="2">
      <c r="B2" s="2" t="inlineStr">
        <is>
          <t>Oct. 25, 2020renewal_option</t>
        </is>
      </c>
      <c r="C2" s="2" t="inlineStr">
        <is>
          <t>Oct. 27, 2019USD ($)</t>
        </is>
      </c>
      <c r="D2" s="2" t="inlineStr">
        <is>
          <t>Oct. 28, 2018USD ($)</t>
        </is>
      </c>
    </row>
    <row r="3">
      <c r="A3" s="3" t="inlineStr">
        <is>
          <t>Leases [Abstract]</t>
        </is>
      </c>
    </row>
    <row r="4">
      <c r="A4" s="4" t="inlineStr">
        <is>
          <t>Finance lease, number of renewal or termination options</t>
        </is>
      </c>
      <c r="B4" s="6" t="n">
        <v>1</v>
      </c>
    </row>
    <row r="5">
      <c r="A5" s="4" t="inlineStr">
        <is>
          <t>Operating lease, number of renewal or termination options</t>
        </is>
      </c>
      <c r="B5" s="6" t="n">
        <v>1</v>
      </c>
    </row>
    <row r="6">
      <c r="A6" s="4" t="inlineStr">
        <is>
          <t>Operating lease, number of leases with residual value included in minimum lease payments</t>
        </is>
      </c>
      <c r="B6" s="6" t="n">
        <v>1</v>
      </c>
    </row>
    <row r="7">
      <c r="A7" s="4" t="inlineStr">
        <is>
          <t>Rent expense | $</t>
        </is>
      </c>
      <c r="C7" s="9" t="n">
        <v>23.1</v>
      </c>
      <c r="D7" s="9" t="n">
        <v>2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eases - Schedule of Supplemental Balance Sheet Information (Details) $ in Thousands</t>
        </is>
      </c>
      <c r="B1" s="2" t="inlineStr">
        <is>
          <t>Oct. 25, 2020USD ($)</t>
        </is>
      </c>
    </row>
    <row r="2">
      <c r="A2" s="3" t="inlineStr">
        <is>
          <t>Right-of-Use Assets</t>
        </is>
      </c>
    </row>
    <row r="3">
      <c r="A3" s="4" t="inlineStr">
        <is>
          <t>Operating</t>
        </is>
      </c>
      <c r="B3" s="5" t="n">
        <v>53119</v>
      </c>
    </row>
    <row r="4">
      <c r="A4" s="4" t="inlineStr">
        <is>
          <t>Finance</t>
        </is>
      </c>
      <c r="B4" s="6" t="n">
        <v>61059</v>
      </c>
    </row>
    <row r="5">
      <c r="A5" s="4" t="inlineStr">
        <is>
          <t>Total Right-of-Use Assets</t>
        </is>
      </c>
      <c r="B5" s="6" t="n">
        <v>114179</v>
      </c>
    </row>
    <row r="6">
      <c r="A6" s="3" t="inlineStr">
        <is>
          <t>Current</t>
        </is>
      </c>
    </row>
    <row r="7">
      <c r="A7" s="4" t="inlineStr">
        <is>
          <t>Operating</t>
        </is>
      </c>
      <c r="B7" s="6" t="n">
        <v>12025</v>
      </c>
    </row>
    <row r="8">
      <c r="A8" s="4" t="inlineStr">
        <is>
          <t>Finance</t>
        </is>
      </c>
      <c r="B8" s="6" t="n">
        <v>8308</v>
      </c>
    </row>
    <row r="9">
      <c r="A9" s="3" t="inlineStr">
        <is>
          <t>Noncurrent</t>
        </is>
      </c>
    </row>
    <row r="10">
      <c r="A10" s="4" t="inlineStr">
        <is>
          <t>Operating</t>
        </is>
      </c>
      <c r="B10" s="6" t="n">
        <v>43126</v>
      </c>
    </row>
    <row r="11">
      <c r="A11" s="4" t="inlineStr">
        <is>
          <t>Finance</t>
        </is>
      </c>
      <c r="B11" s="6" t="n">
        <v>52722</v>
      </c>
    </row>
    <row r="12">
      <c r="A12" s="4" t="inlineStr">
        <is>
          <t>Total Lease Liabilities</t>
        </is>
      </c>
      <c r="B12" s="5" t="n">
        <v>116182</v>
      </c>
    </row>
    <row r="13">
      <c r="A13" s="4" t="inlineStr">
        <is>
          <t>Operating Lease, Right-of-Use Asset, Statement of Financial Position [Extensible List]</t>
        </is>
      </c>
      <c r="B13" s="4" t="inlineStr">
        <is>
          <t>us-gaap:OtherAssetsNoncurrent</t>
        </is>
      </c>
    </row>
    <row r="14">
      <c r="A14" s="4" t="inlineStr">
        <is>
          <t>Finance Lease, Right-of-Use Asset, Statement of Financial Position [Extensible List]</t>
        </is>
      </c>
      <c r="B14" s="4" t="inlineStr">
        <is>
          <t>us-gaap:PropertyPlantAndEquipmentAndFinanceLeaseRightOfUseAssetAfterAccumulatedDepreciationAndAmortization</t>
        </is>
      </c>
    </row>
    <row r="15">
      <c r="A15" s="4" t="inlineStr">
        <is>
          <t>Operating Lease, Liability, Current, Statement of Financial Position [Extensible List]</t>
        </is>
      </c>
      <c r="B15" s="4" t="inlineStr">
        <is>
          <t>us-gaap:AccruedLiabilitiesCurrent</t>
        </is>
      </c>
    </row>
    <row r="16">
      <c r="A16" s="4" t="inlineStr">
        <is>
          <t>Finance Lease, Liability, Current, Statement of Financial Position [Extensible List]</t>
        </is>
      </c>
      <c r="B16" s="4" t="inlineStr">
        <is>
          <t>us-gaap:LongTermDebtCurrent</t>
        </is>
      </c>
    </row>
    <row r="17">
      <c r="A17" s="4" t="inlineStr">
        <is>
          <t>Operating Lease, Liability, Noncurrent, Statement of Financial Position [Extensible List]</t>
        </is>
      </c>
      <c r="B17" s="4" t="inlineStr">
        <is>
          <t>us-gaap:OtherLiabilitiesNoncurrent</t>
        </is>
      </c>
    </row>
    <row r="18">
      <c r="A18" s="4" t="inlineStr">
        <is>
          <t>Finance Lease, Liability, Noncurrent, Statement of Financial Position [Extensible List]</t>
        </is>
      </c>
      <c r="B18" s="4" t="inlineStr">
        <is>
          <t>us-gaap:LongTermDebtNoncurrent</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Schedule of Lease Cost (Details) $ in Thousands</t>
        </is>
      </c>
      <c r="B1" s="2" t="inlineStr">
        <is>
          <t>12 Months Ended</t>
        </is>
      </c>
    </row>
    <row r="2">
      <c r="B2" s="2" t="inlineStr">
        <is>
          <t>Oct. 25, 2020USD ($)</t>
        </is>
      </c>
    </row>
    <row r="3">
      <c r="A3" s="3" t="inlineStr">
        <is>
          <t>Leases [Abstract]</t>
        </is>
      </c>
    </row>
    <row r="4">
      <c r="A4" s="4" t="inlineStr">
        <is>
          <t>Operating Lease Cost</t>
        </is>
      </c>
      <c r="B4" s="5" t="n">
        <v>19602</v>
      </c>
    </row>
    <row r="5">
      <c r="A5" s="3" t="inlineStr">
        <is>
          <t>Finance Lease Cost</t>
        </is>
      </c>
    </row>
    <row r="6">
      <c r="A6" s="4" t="inlineStr">
        <is>
          <t>Amortization of Right-of-Use Assets</t>
        </is>
      </c>
      <c r="B6" s="6" t="n">
        <v>7985</v>
      </c>
    </row>
    <row r="7">
      <c r="A7" s="4" t="inlineStr">
        <is>
          <t>Interest on Lease Liabilities</t>
        </is>
      </c>
      <c r="B7" s="6" t="n">
        <v>2304</v>
      </c>
    </row>
    <row r="8">
      <c r="A8" s="4" t="inlineStr">
        <is>
          <t>Variable Lease Cost</t>
        </is>
      </c>
      <c r="B8" s="6" t="n">
        <v>424955</v>
      </c>
    </row>
    <row r="9">
      <c r="A9" s="4" t="inlineStr">
        <is>
          <t>Net Lease Cost</t>
        </is>
      </c>
      <c r="B9" s="5" t="n">
        <v>45484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 Schedule of Weighted-Average Information (Details)</t>
        </is>
      </c>
      <c r="B1" s="2" t="inlineStr">
        <is>
          <t>Oct. 25, 2020</t>
        </is>
      </c>
    </row>
    <row r="2">
      <c r="A2" s="3" t="inlineStr">
        <is>
          <t>Weighted Average Remaining Lease Term</t>
        </is>
      </c>
    </row>
    <row r="3">
      <c r="A3" s="4" t="inlineStr">
        <is>
          <t>Operating Leases</t>
        </is>
      </c>
      <c r="B3" s="4" t="inlineStr">
        <is>
          <t>7 years 3 months 21 days</t>
        </is>
      </c>
    </row>
    <row r="4">
      <c r="A4" s="4" t="inlineStr">
        <is>
          <t>Finance Leases</t>
        </is>
      </c>
      <c r="B4" s="4" t="inlineStr">
        <is>
          <t>8 years 1 month 20 days</t>
        </is>
      </c>
    </row>
    <row r="5">
      <c r="A5" s="3" t="inlineStr">
        <is>
          <t>Weighted Average Discount Rate</t>
        </is>
      </c>
    </row>
    <row r="6">
      <c r="A6" s="4" t="inlineStr">
        <is>
          <t>Operating Leases</t>
        </is>
      </c>
      <c r="B6" s="4" t="inlineStr">
        <is>
          <t>2.28%</t>
        </is>
      </c>
    </row>
    <row r="7">
      <c r="A7" s="4" t="inlineStr">
        <is>
          <t>Finance Leases</t>
        </is>
      </c>
      <c r="B7" s="4" t="inlineStr">
        <is>
          <t>3.5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and Other Information Related (Details) $ in Thousands</t>
        </is>
      </c>
      <c r="B1" s="2" t="inlineStr">
        <is>
          <t>12 Months Ended</t>
        </is>
      </c>
    </row>
    <row r="2">
      <c r="B2" s="2" t="inlineStr">
        <is>
          <t>Oct. 25, 2020USD ($)</t>
        </is>
      </c>
    </row>
    <row r="3">
      <c r="A3" s="3" t="inlineStr">
        <is>
          <t>Cash Paid for Amounts Included in the Measurement of Lease Liabilities</t>
        </is>
      </c>
    </row>
    <row r="4">
      <c r="A4" s="4" t="inlineStr">
        <is>
          <t>Operating Cash Flows from Operating Leases</t>
        </is>
      </c>
      <c r="B4" s="5" t="n">
        <v>15412</v>
      </c>
    </row>
    <row r="5">
      <c r="A5" s="4" t="inlineStr">
        <is>
          <t>Operating Cash Flows from Finance Leases</t>
        </is>
      </c>
      <c r="B5" s="6" t="n">
        <v>2304</v>
      </c>
    </row>
    <row r="6">
      <c r="A6" s="4" t="inlineStr">
        <is>
          <t>Financing Cash Flows from Finance Leases</t>
        </is>
      </c>
      <c r="B6" s="6" t="n">
        <v>8189</v>
      </c>
    </row>
    <row r="7">
      <c r="A7" s="4" t="inlineStr">
        <is>
          <t>Right-of-Use Assets obtained in exchange for new operating lease liabilities</t>
        </is>
      </c>
      <c r="B7" s="5" t="n">
        <v>521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chedule of Maturities (Details) - USD ($) $ in Thousands</t>
        </is>
      </c>
      <c r="B1" s="2" t="inlineStr">
        <is>
          <t>Oct. 25, 2020</t>
        </is>
      </c>
      <c r="C1" s="2" t="inlineStr">
        <is>
          <t>Oct. 27, 2019</t>
        </is>
      </c>
    </row>
    <row r="2">
      <c r="A2" s="3" t="inlineStr">
        <is>
          <t>Operating Leases</t>
        </is>
      </c>
    </row>
    <row r="3">
      <c r="A3" s="4" t="inlineStr">
        <is>
          <t>2021</t>
        </is>
      </c>
      <c r="B3" s="5" t="n">
        <v>13363</v>
      </c>
    </row>
    <row r="4">
      <c r="A4" s="4" t="inlineStr">
        <is>
          <t>2022</t>
        </is>
      </c>
      <c r="B4" s="6" t="n">
        <v>10354</v>
      </c>
    </row>
    <row r="5">
      <c r="A5" s="4" t="inlineStr">
        <is>
          <t>2023</t>
        </is>
      </c>
      <c r="B5" s="6" t="n">
        <v>8658</v>
      </c>
    </row>
    <row r="6">
      <c r="A6" s="4" t="inlineStr">
        <is>
          <t>2024</t>
        </is>
      </c>
      <c r="B6" s="6" t="n">
        <v>5835</v>
      </c>
    </row>
    <row r="7">
      <c r="A7" s="4" t="inlineStr">
        <is>
          <t>2025</t>
        </is>
      </c>
      <c r="B7" s="6" t="n">
        <v>3545</v>
      </c>
    </row>
    <row r="8">
      <c r="A8" s="4" t="inlineStr">
        <is>
          <t>2026 and beyond</t>
        </is>
      </c>
      <c r="B8" s="6" t="n">
        <v>18644</v>
      </c>
    </row>
    <row r="9">
      <c r="A9" s="4" t="inlineStr">
        <is>
          <t>Total Lease Payments</t>
        </is>
      </c>
      <c r="B9" s="6" t="n">
        <v>60399</v>
      </c>
    </row>
    <row r="10">
      <c r="A10" s="4" t="inlineStr">
        <is>
          <t>Less: Imputed Interest</t>
        </is>
      </c>
      <c r="B10" s="6" t="n">
        <v>5247</v>
      </c>
    </row>
    <row r="11">
      <c r="A11" s="4" t="inlineStr">
        <is>
          <t>Present Value of Lease Liabilities</t>
        </is>
      </c>
      <c r="B11" s="6" t="n">
        <v>55152</v>
      </c>
    </row>
    <row r="12">
      <c r="A12" s="3" t="inlineStr">
        <is>
          <t>Finance Leases</t>
        </is>
      </c>
    </row>
    <row r="13">
      <c r="A13" s="4" t="inlineStr">
        <is>
          <t>2021</t>
        </is>
      </c>
      <c r="B13" s="6" t="n">
        <v>10327</v>
      </c>
    </row>
    <row r="14">
      <c r="A14" s="4" t="inlineStr">
        <is>
          <t>2022</t>
        </is>
      </c>
      <c r="B14" s="6" t="n">
        <v>9934</v>
      </c>
    </row>
    <row r="15">
      <c r="A15" s="4" t="inlineStr">
        <is>
          <t>2023</t>
        </is>
      </c>
      <c r="B15" s="6" t="n">
        <v>9738</v>
      </c>
    </row>
    <row r="16">
      <c r="A16" s="4" t="inlineStr">
        <is>
          <t>2024</t>
        </is>
      </c>
      <c r="B16" s="6" t="n">
        <v>9612</v>
      </c>
    </row>
    <row r="17">
      <c r="A17" s="4" t="inlineStr">
        <is>
          <t>2025</t>
        </is>
      </c>
      <c r="B17" s="6" t="n">
        <v>8117</v>
      </c>
    </row>
    <row r="18">
      <c r="A18" s="4" t="inlineStr">
        <is>
          <t>2026 and beyond</t>
        </is>
      </c>
      <c r="B18" s="6" t="n">
        <v>21192</v>
      </c>
    </row>
    <row r="19">
      <c r="A19" s="4" t="inlineStr">
        <is>
          <t>Total Lease Payments</t>
        </is>
      </c>
      <c r="B19" s="6" t="n">
        <v>68919</v>
      </c>
    </row>
    <row r="20">
      <c r="A20" s="4" t="inlineStr">
        <is>
          <t>Less: Imputed Interest</t>
        </is>
      </c>
      <c r="B20" s="6" t="n">
        <v>7889</v>
      </c>
    </row>
    <row r="21">
      <c r="A21" s="4" t="inlineStr">
        <is>
          <t>Present Value of Lease Liabilities</t>
        </is>
      </c>
      <c r="B21" s="6" t="n">
        <v>61030</v>
      </c>
      <c r="C21" s="5" t="n">
        <v>0</v>
      </c>
    </row>
    <row r="22">
      <c r="A22" s="3" t="inlineStr">
        <is>
          <t>Total</t>
        </is>
      </c>
    </row>
    <row r="23">
      <c r="A23" s="4" t="inlineStr">
        <is>
          <t>2021</t>
        </is>
      </c>
      <c r="B23" s="6" t="n">
        <v>23690</v>
      </c>
    </row>
    <row r="24">
      <c r="A24" s="4" t="inlineStr">
        <is>
          <t>2022</t>
        </is>
      </c>
      <c r="B24" s="6" t="n">
        <v>20287</v>
      </c>
    </row>
    <row r="25">
      <c r="A25" s="4" t="inlineStr">
        <is>
          <t>2023</t>
        </is>
      </c>
      <c r="B25" s="6" t="n">
        <v>18396</v>
      </c>
    </row>
    <row r="26">
      <c r="A26" s="4" t="inlineStr">
        <is>
          <t>2024</t>
        </is>
      </c>
      <c r="B26" s="6" t="n">
        <v>15447</v>
      </c>
    </row>
    <row r="27">
      <c r="A27" s="4" t="inlineStr">
        <is>
          <t>2025</t>
        </is>
      </c>
      <c r="B27" s="6" t="n">
        <v>11661</v>
      </c>
    </row>
    <row r="28">
      <c r="A28" s="4" t="inlineStr">
        <is>
          <t>2026 and beyond</t>
        </is>
      </c>
      <c r="B28" s="6" t="n">
        <v>39836</v>
      </c>
    </row>
    <row r="29">
      <c r="A29" s="4" t="inlineStr">
        <is>
          <t>Total Lease Payments</t>
        </is>
      </c>
      <c r="B29" s="6" t="n">
        <v>129318</v>
      </c>
    </row>
    <row r="30">
      <c r="A30" s="4" t="inlineStr">
        <is>
          <t>Less: Imputed Interest</t>
        </is>
      </c>
      <c r="B30" s="6" t="n">
        <v>13136</v>
      </c>
    </row>
    <row r="31">
      <c r="A31" s="4" t="inlineStr">
        <is>
          <t>Present Value of Lease Liabilities</t>
        </is>
      </c>
      <c r="B31" s="6" t="n">
        <v>116182</v>
      </c>
    </row>
    <row r="32">
      <c r="A32" s="4" t="inlineStr">
        <is>
          <t>Finance lease payments, included amount, purchase asset reasonably certain</t>
        </is>
      </c>
      <c r="B32" s="5" t="n">
        <v>87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Leases - Schedule of Noncancelable Lease Commitments (Details) $ in Thousands</t>
        </is>
      </c>
      <c r="B1" s="2" t="inlineStr">
        <is>
          <t>Oct. 27, 2019USD ($)</t>
        </is>
      </c>
    </row>
    <row r="2">
      <c r="A2" s="3" t="inlineStr">
        <is>
          <t>Operating</t>
        </is>
      </c>
    </row>
    <row r="3">
      <c r="A3" s="4" t="inlineStr">
        <is>
          <t>2020</t>
        </is>
      </c>
      <c r="B3" s="5" t="n">
        <v>15603</v>
      </c>
    </row>
    <row r="4">
      <c r="A4" s="4" t="inlineStr">
        <is>
          <t>2021</t>
        </is>
      </c>
      <c r="B4" s="6" t="n">
        <v>10470</v>
      </c>
    </row>
    <row r="5">
      <c r="A5" s="4" t="inlineStr">
        <is>
          <t>2022</t>
        </is>
      </c>
      <c r="B5" s="6" t="n">
        <v>7951</v>
      </c>
    </row>
    <row r="6">
      <c r="A6" s="4" t="inlineStr">
        <is>
          <t>2023</t>
        </is>
      </c>
      <c r="B6" s="6" t="n">
        <v>6953</v>
      </c>
    </row>
    <row r="7">
      <c r="A7" s="4" t="inlineStr">
        <is>
          <t>2024</t>
        </is>
      </c>
      <c r="B7" s="6" t="n">
        <v>4840</v>
      </c>
    </row>
    <row r="8">
      <c r="A8" s="4" t="inlineStr">
        <is>
          <t>2025 and beyond</t>
        </is>
      </c>
      <c r="B8" s="6" t="n">
        <v>21773</v>
      </c>
    </row>
    <row r="9">
      <c r="A9" s="4" t="inlineStr">
        <is>
          <t>Total Future Payments</t>
        </is>
      </c>
      <c r="B9" s="6" t="n">
        <v>67590</v>
      </c>
    </row>
    <row r="10">
      <c r="A10" s="3" t="inlineStr">
        <is>
          <t>Capital</t>
        </is>
      </c>
    </row>
    <row r="11">
      <c r="A11" s="4" t="inlineStr">
        <is>
          <t>2020</t>
        </is>
      </c>
      <c r="B11" s="6" t="n">
        <v>1834</v>
      </c>
    </row>
    <row r="12">
      <c r="A12" s="4" t="inlineStr">
        <is>
          <t>2021</t>
        </is>
      </c>
      <c r="B12" s="6" t="n">
        <v>1787</v>
      </c>
    </row>
    <row r="13">
      <c r="A13" s="4" t="inlineStr">
        <is>
          <t>2022</t>
        </is>
      </c>
      <c r="B13" s="6" t="n">
        <v>1709</v>
      </c>
    </row>
    <row r="14">
      <c r="A14" s="4" t="inlineStr">
        <is>
          <t>2023</t>
        </is>
      </c>
      <c r="B14" s="6" t="n">
        <v>1709</v>
      </c>
    </row>
    <row r="15">
      <c r="A15" s="4" t="inlineStr">
        <is>
          <t>2024</t>
        </is>
      </c>
      <c r="B15" s="6" t="n">
        <v>1709</v>
      </c>
    </row>
    <row r="16">
      <c r="A16" s="4" t="inlineStr">
        <is>
          <t>2025 and beyond</t>
        </is>
      </c>
      <c r="B16" s="6" t="n">
        <v>13815</v>
      </c>
    </row>
    <row r="17">
      <c r="A17" s="4" t="inlineStr">
        <is>
          <t>Total Future Payments</t>
        </is>
      </c>
      <c r="B17" s="6" t="n">
        <v>22563</v>
      </c>
    </row>
    <row r="18">
      <c r="A18" s="4" t="inlineStr">
        <is>
          <t>Less: Interest</t>
        </is>
      </c>
      <c r="B18" s="6" t="n">
        <v>2850</v>
      </c>
    </row>
    <row r="19">
      <c r="A19" s="4" t="inlineStr">
        <is>
          <t>Present Value of Future Minimum Capital Lease Payments</t>
        </is>
      </c>
      <c r="B19" s="5" t="n">
        <v>197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arnings Per Share Data - Reconciliation of Shares Used (Details) - shares shares in Thousands</t>
        </is>
      </c>
      <c r="B1" s="2" t="inlineStr">
        <is>
          <t>12 Months Ended</t>
        </is>
      </c>
    </row>
    <row r="2">
      <c r="B2" s="2" t="inlineStr">
        <is>
          <t>Oct. 25, 2020</t>
        </is>
      </c>
      <c r="C2" s="2" t="inlineStr">
        <is>
          <t>Oct. 27, 2019</t>
        </is>
      </c>
      <c r="D2" s="2" t="inlineStr">
        <is>
          <t>Oct. 28, 2018</t>
        </is>
      </c>
    </row>
    <row r="3">
      <c r="A3" s="3" t="inlineStr">
        <is>
          <t>Earnings Per Share [Abstract]</t>
        </is>
      </c>
    </row>
    <row r="4">
      <c r="A4" s="4" t="inlineStr">
        <is>
          <t>Basic Weighted-Average Shares Outstanding (in shares)</t>
        </is>
      </c>
      <c r="B4" s="6" t="n">
        <v>538007</v>
      </c>
      <c r="C4" s="6" t="n">
        <v>534578</v>
      </c>
      <c r="D4" s="6" t="n">
        <v>530742</v>
      </c>
      <c r="E4" s="4" t="inlineStr">
        <is>
          <t>[1]</t>
        </is>
      </c>
    </row>
    <row r="5">
      <c r="A5" s="4" t="inlineStr">
        <is>
          <t>Dilutive Potential Common Shares (in shares)</t>
        </is>
      </c>
      <c r="B5" s="6" t="n">
        <v>8585</v>
      </c>
      <c r="C5" s="6" t="n">
        <v>10654</v>
      </c>
      <c r="D5" s="6" t="n">
        <v>13127</v>
      </c>
    </row>
    <row r="6">
      <c r="A6" s="4" t="inlineStr">
        <is>
          <t>Diluted Weighted-Average Shares Outstanding (in shares)</t>
        </is>
      </c>
      <c r="B6" s="6" t="n">
        <v>546592</v>
      </c>
      <c r="C6" s="6" t="n">
        <v>545232</v>
      </c>
      <c r="D6" s="6" t="n">
        <v>543869</v>
      </c>
      <c r="E6" s="4" t="inlineStr">
        <is>
          <t>[1]</t>
        </is>
      </c>
    </row>
    <row r="7">
      <c r="A7" s="4" t="inlineStr">
        <is>
          <t>Antidilutive Potential Common Shares (in shares)</t>
        </is>
      </c>
      <c r="B7" s="6" t="n">
        <v>1822</v>
      </c>
      <c r="C7" s="6" t="n">
        <v>2801</v>
      </c>
      <c r="D7" s="6" t="n">
        <v>7292</v>
      </c>
    </row>
    <row r="8"/>
    <row r="9">
      <c r="A9" s="4" t="inlineStr">
        <is>
          <t>[1]</t>
        </is>
      </c>
      <c r="B9"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5">
    <mergeCell ref="A1:A2"/>
    <mergeCell ref="B1:E1"/>
    <mergeCell ref="D2:E2"/>
    <mergeCell ref="A8:E8"/>
    <mergeCell ref="B9:E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8" customWidth="1" min="2" max="2"/>
    <col width="28" customWidth="1" min="3" max="3"/>
  </cols>
  <sheetData>
    <row r="1">
      <c r="A1" s="1" t="inlineStr">
        <is>
          <t>Segment Reporting - Narrative (Details) $ in Billions</t>
        </is>
      </c>
      <c r="B1" s="2" t="inlineStr">
        <is>
          <t>12 Months Ended</t>
        </is>
      </c>
    </row>
    <row r="2">
      <c r="B2" s="2" t="inlineStr">
        <is>
          <t>Oct. 25, 2020USD ($)segment</t>
        </is>
      </c>
      <c r="C2" s="2" t="inlineStr">
        <is>
          <t>Oct. 27, 2019USD ($)segment</t>
        </is>
      </c>
    </row>
    <row r="3">
      <c r="A3" s="3" t="inlineStr">
        <is>
          <t>Segment Reporting Information [Line Items]</t>
        </is>
      </c>
    </row>
    <row r="4">
      <c r="A4" s="4" t="inlineStr">
        <is>
          <t>Number of segments | segment</t>
        </is>
      </c>
      <c r="B4" s="6" t="n">
        <v>4</v>
      </c>
      <c r="C4" s="6" t="n">
        <v>4</v>
      </c>
    </row>
    <row r="5">
      <c r="A5" s="4" t="inlineStr">
        <is>
          <t>Wal-Mart Stores | Customer concentration | Revenue Benchmark</t>
        </is>
      </c>
    </row>
    <row r="6">
      <c r="A6" s="3" t="inlineStr">
        <is>
          <t>Segment Reporting Information [Line Items]</t>
        </is>
      </c>
    </row>
    <row r="7">
      <c r="A7" s="4" t="inlineStr">
        <is>
          <t>Revenue, less returns and allowances | $</t>
        </is>
      </c>
      <c r="B7" s="9" t="n">
        <v>1.5</v>
      </c>
      <c r="C7" s="9" t="n">
        <v>1.4</v>
      </c>
    </row>
    <row r="8">
      <c r="A8" s="4" t="inlineStr">
        <is>
          <t>Concentration risk, percentage</t>
        </is>
      </c>
      <c r="B8" s="4" t="inlineStr">
        <is>
          <t>14.60%</t>
        </is>
      </c>
      <c r="C8" s="4" t="inlineStr">
        <is>
          <t>13.5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Segment Reporting - Sales (Details) - USD ($) $ in Thousands</t>
        </is>
      </c>
      <c r="B1" s="2" t="inlineStr">
        <is>
          <t>3 Months Ended</t>
        </is>
      </c>
      <c r="J1" s="2" t="inlineStr">
        <is>
          <t>12 Months Ended</t>
        </is>
      </c>
    </row>
    <row r="2">
      <c r="B2" s="2" t="inlineStr">
        <is>
          <t>Oct. 25, 2020</t>
        </is>
      </c>
      <c r="C2" s="2" t="inlineStr">
        <is>
          <t>Jul. 26, 2020</t>
        </is>
      </c>
      <c r="D2" s="2" t="inlineStr">
        <is>
          <t>Apr. 26, 2020</t>
        </is>
      </c>
      <c r="E2" s="2" t="inlineStr">
        <is>
          <t>Jan. 26, 2020</t>
        </is>
      </c>
      <c r="F2" s="2" t="inlineStr">
        <is>
          <t>Oct. 27, 2019</t>
        </is>
      </c>
      <c r="G2" s="2" t="inlineStr">
        <is>
          <t>Jul. 28, 2019</t>
        </is>
      </c>
      <c r="H2" s="2" t="inlineStr">
        <is>
          <t>Apr. 28, 2019</t>
        </is>
      </c>
      <c r="I2" s="2" t="inlineStr">
        <is>
          <t>Jan. 27, 2019</t>
        </is>
      </c>
      <c r="J2" s="2" t="inlineStr">
        <is>
          <t>Oct. 25, 2020</t>
        </is>
      </c>
      <c r="K2" s="2" t="inlineStr">
        <is>
          <t>Oct. 27, 2019</t>
        </is>
      </c>
      <c r="L2" s="2" t="inlineStr">
        <is>
          <t>Oct. 28, 2018</t>
        </is>
      </c>
    </row>
    <row r="3">
      <c r="A3" s="3" t="inlineStr">
        <is>
          <t>Operating profit and other financial information</t>
        </is>
      </c>
    </row>
    <row r="4">
      <c r="A4" s="4" t="inlineStr">
        <is>
          <t>Sales</t>
        </is>
      </c>
      <c r="B4" s="5" t="n">
        <v>2420105</v>
      </c>
      <c r="C4" s="5" t="n">
        <v>2381457</v>
      </c>
      <c r="D4" s="5" t="n">
        <v>2422465</v>
      </c>
      <c r="E4" s="5" t="n">
        <v>2384434</v>
      </c>
      <c r="F4" s="5" t="n">
        <v>2501513</v>
      </c>
      <c r="G4" s="5" t="n">
        <v>2290705</v>
      </c>
      <c r="H4" s="5" t="n">
        <v>2344744</v>
      </c>
      <c r="I4" s="5" t="n">
        <v>2360355</v>
      </c>
      <c r="J4" s="5" t="n">
        <v>9608462</v>
      </c>
      <c r="K4" s="5" t="n">
        <v>9497317</v>
      </c>
      <c r="L4" s="5" t="n">
        <v>9545700</v>
      </c>
      <c r="M4" s="4" t="inlineStr">
        <is>
          <t>[1]</t>
        </is>
      </c>
    </row>
    <row r="5">
      <c r="A5" s="4" t="inlineStr">
        <is>
          <t>Intersegment</t>
        </is>
      </c>
    </row>
    <row r="6">
      <c r="A6" s="3" t="inlineStr">
        <is>
          <t>Operating profit and other financial information</t>
        </is>
      </c>
    </row>
    <row r="7">
      <c r="A7" s="4" t="inlineStr">
        <is>
          <t>Sales</t>
        </is>
      </c>
      <c r="J7" s="6" t="n">
        <v>129356</v>
      </c>
      <c r="K7" s="6" t="n">
        <v>140104</v>
      </c>
      <c r="L7" s="6" t="n">
        <v>119382</v>
      </c>
    </row>
    <row r="8">
      <c r="A8" s="4" t="inlineStr">
        <is>
          <t>Operating Segment</t>
        </is>
      </c>
    </row>
    <row r="9">
      <c r="A9" s="3" t="inlineStr">
        <is>
          <t>Operating profit and other financial information</t>
        </is>
      </c>
    </row>
    <row r="10">
      <c r="A10" s="4" t="inlineStr">
        <is>
          <t>Sales</t>
        </is>
      </c>
      <c r="J10" s="6" t="n">
        <v>9608462</v>
      </c>
      <c r="K10" s="6" t="n">
        <v>9497317</v>
      </c>
      <c r="L10" s="6" t="n">
        <v>9545700</v>
      </c>
    </row>
    <row r="11">
      <c r="A11" s="4" t="inlineStr">
        <is>
          <t>Grocery Products</t>
        </is>
      </c>
    </row>
    <row r="12">
      <c r="A12" s="3" t="inlineStr">
        <is>
          <t>Operating profit and other financial information</t>
        </is>
      </c>
    </row>
    <row r="13">
      <c r="A13" s="4" t="inlineStr">
        <is>
          <t>Sales</t>
        </is>
      </c>
      <c r="J13" s="6" t="n">
        <v>2385291</v>
      </c>
      <c r="K13" s="6" t="n">
        <v>2369317</v>
      </c>
      <c r="L13" s="6" t="n">
        <v>2480367</v>
      </c>
    </row>
    <row r="14">
      <c r="A14" s="4" t="inlineStr">
        <is>
          <t>Grocery Products | Intersegment</t>
        </is>
      </c>
    </row>
    <row r="15">
      <c r="A15" s="3" t="inlineStr">
        <is>
          <t>Operating profit and other financial information</t>
        </is>
      </c>
    </row>
    <row r="16">
      <c r="A16" s="4" t="inlineStr">
        <is>
          <t>Sales</t>
        </is>
      </c>
      <c r="J16" s="6" t="n">
        <v>13</v>
      </c>
      <c r="K16" s="6" t="n">
        <v>41</v>
      </c>
      <c r="L16" s="6" t="n">
        <v>38</v>
      </c>
    </row>
    <row r="17">
      <c r="A17" s="4" t="inlineStr">
        <is>
          <t>Grocery Products | Operating Segment</t>
        </is>
      </c>
    </row>
    <row r="18">
      <c r="A18" s="3" t="inlineStr">
        <is>
          <t>Operating profit and other financial information</t>
        </is>
      </c>
    </row>
    <row r="19">
      <c r="A19" s="4" t="inlineStr">
        <is>
          <t>Sales</t>
        </is>
      </c>
      <c r="J19" s="6" t="n">
        <v>2385304</v>
      </c>
      <c r="K19" s="6" t="n">
        <v>2369358</v>
      </c>
      <c r="L19" s="6" t="n">
        <v>2480405</v>
      </c>
    </row>
    <row r="20">
      <c r="A20" s="4" t="inlineStr">
        <is>
          <t>Refrigerated Foods</t>
        </is>
      </c>
    </row>
    <row r="21">
      <c r="A21" s="3" t="inlineStr">
        <is>
          <t>Operating profit and other financial information</t>
        </is>
      </c>
    </row>
    <row r="22">
      <c r="A22" s="4" t="inlineStr">
        <is>
          <t>Sales</t>
        </is>
      </c>
      <c r="J22" s="6" t="n">
        <v>5271061</v>
      </c>
      <c r="K22" s="6" t="n">
        <v>5210741</v>
      </c>
      <c r="L22" s="6" t="n">
        <v>5109881</v>
      </c>
    </row>
    <row r="23">
      <c r="A23" s="4" t="inlineStr">
        <is>
          <t>Refrigerated Foods | Intersegment</t>
        </is>
      </c>
    </row>
    <row r="24">
      <c r="A24" s="3" t="inlineStr">
        <is>
          <t>Operating profit and other financial information</t>
        </is>
      </c>
    </row>
    <row r="25">
      <c r="A25" s="4" t="inlineStr">
        <is>
          <t>Sales</t>
        </is>
      </c>
      <c r="J25" s="6" t="n">
        <v>21067</v>
      </c>
      <c r="K25" s="6" t="n">
        <v>16351</v>
      </c>
      <c r="L25" s="6" t="n">
        <v>8591</v>
      </c>
    </row>
    <row r="26">
      <c r="A26" s="4" t="inlineStr">
        <is>
          <t>Refrigerated Foods | Operating Segment</t>
        </is>
      </c>
    </row>
    <row r="27">
      <c r="A27" s="3" t="inlineStr">
        <is>
          <t>Operating profit and other financial information</t>
        </is>
      </c>
    </row>
    <row r="28">
      <c r="A28" s="4" t="inlineStr">
        <is>
          <t>Sales</t>
        </is>
      </c>
      <c r="J28" s="6" t="n">
        <v>5292128</v>
      </c>
      <c r="K28" s="6" t="n">
        <v>5227092</v>
      </c>
      <c r="L28" s="6" t="n">
        <v>5118472</v>
      </c>
    </row>
    <row r="29">
      <c r="A29" s="4" t="inlineStr">
        <is>
          <t>Jennie-O Turkey Store</t>
        </is>
      </c>
    </row>
    <row r="30">
      <c r="A30" s="3" t="inlineStr">
        <is>
          <t>Operating profit and other financial information</t>
        </is>
      </c>
    </row>
    <row r="31">
      <c r="A31" s="4" t="inlineStr">
        <is>
          <t>Sales</t>
        </is>
      </c>
      <c r="J31" s="6" t="n">
        <v>1333459</v>
      </c>
      <c r="K31" s="6" t="n">
        <v>1323783</v>
      </c>
      <c r="L31" s="6" t="n">
        <v>1331013</v>
      </c>
    </row>
    <row r="32">
      <c r="A32" s="4" t="inlineStr">
        <is>
          <t>Jennie-O Turkey Store | Intersegment</t>
        </is>
      </c>
    </row>
    <row r="33">
      <c r="A33" s="3" t="inlineStr">
        <is>
          <t>Operating profit and other financial information</t>
        </is>
      </c>
    </row>
    <row r="34">
      <c r="A34" s="4" t="inlineStr">
        <is>
          <t>Sales</t>
        </is>
      </c>
      <c r="J34" s="6" t="n">
        <v>108276</v>
      </c>
      <c r="K34" s="6" t="n">
        <v>123712</v>
      </c>
      <c r="L34" s="6" t="n">
        <v>110753</v>
      </c>
    </row>
    <row r="35">
      <c r="A35" s="4" t="inlineStr">
        <is>
          <t>Jennie-O Turkey Store | Operating Segment</t>
        </is>
      </c>
    </row>
    <row r="36">
      <c r="A36" s="3" t="inlineStr">
        <is>
          <t>Operating profit and other financial information</t>
        </is>
      </c>
    </row>
    <row r="37">
      <c r="A37" s="4" t="inlineStr">
        <is>
          <t>Sales</t>
        </is>
      </c>
      <c r="J37" s="6" t="n">
        <v>1441735</v>
      </c>
      <c r="K37" s="6" t="n">
        <v>1447495</v>
      </c>
      <c r="L37" s="6" t="n">
        <v>1441766</v>
      </c>
    </row>
    <row r="38">
      <c r="A38" s="4" t="inlineStr">
        <is>
          <t>International &amp; Other</t>
        </is>
      </c>
    </row>
    <row r="39">
      <c r="A39" s="3" t="inlineStr">
        <is>
          <t>Operating profit and other financial information</t>
        </is>
      </c>
    </row>
    <row r="40">
      <c r="A40" s="4" t="inlineStr">
        <is>
          <t>Sales</t>
        </is>
      </c>
      <c r="J40" s="6" t="n">
        <v>618650</v>
      </c>
      <c r="K40" s="6" t="n">
        <v>593476</v>
      </c>
      <c r="L40" s="6" t="n">
        <v>624439</v>
      </c>
    </row>
    <row r="41">
      <c r="A41" s="4" t="inlineStr">
        <is>
          <t>International &amp; Other | Intersegment</t>
        </is>
      </c>
    </row>
    <row r="42">
      <c r="A42" s="3" t="inlineStr">
        <is>
          <t>Operating profit and other financial information</t>
        </is>
      </c>
    </row>
    <row r="43">
      <c r="A43" s="4" t="inlineStr">
        <is>
          <t>Sales</t>
        </is>
      </c>
      <c r="J43" s="6" t="n">
        <v>0</v>
      </c>
      <c r="K43" s="6" t="n">
        <v>0</v>
      </c>
      <c r="L43" s="6" t="n">
        <v>0</v>
      </c>
    </row>
    <row r="44">
      <c r="A44" s="4" t="inlineStr">
        <is>
          <t>International &amp; Other | Operating Segment</t>
        </is>
      </c>
    </row>
    <row r="45">
      <c r="A45" s="3" t="inlineStr">
        <is>
          <t>Operating profit and other financial information</t>
        </is>
      </c>
    </row>
    <row r="46">
      <c r="A46" s="4" t="inlineStr">
        <is>
          <t>Sales</t>
        </is>
      </c>
      <c r="J46" s="5" t="n">
        <v>618650</v>
      </c>
      <c r="K46" s="5" t="n">
        <v>593476</v>
      </c>
      <c r="L46" s="5" t="n">
        <v>624439</v>
      </c>
    </row>
    <row r="47"/>
    <row r="48">
      <c r="A48" s="4" t="inlineStr">
        <is>
          <t>[1]</t>
        </is>
      </c>
      <c r="B48"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6">
    <mergeCell ref="A1:A2"/>
    <mergeCell ref="B1:I1"/>
    <mergeCell ref="J1:M1"/>
    <mergeCell ref="L2:M2"/>
    <mergeCell ref="A47:M47"/>
    <mergeCell ref="B48:M4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25, 2020</t>
        </is>
      </c>
    </row>
    <row r="3">
      <c r="A3" s="3" t="inlineStr">
        <is>
          <t>Inventory Disclosure [Abstract]</t>
        </is>
      </c>
    </row>
    <row r="4">
      <c r="A4" s="4" t="inlineStr">
        <is>
          <t>Inventories</t>
        </is>
      </c>
      <c r="B4" s="4" t="inlineStr">
        <is>
          <t xml:space="preserve">Inventories Principal components of inventories are: (in thousands) October 25, 2020 October 27, 2019 Finished Products $ 546,070 $ 604,035 Raw Materials and Work-in-Process 318,975 255,474 Operating Supplies 136,547 116,981 Maintenance Materials and Parts 71,170 65,872 Total $ 1,072,762 $ 1,042,36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3" customWidth="1" min="5" max="5"/>
  </cols>
  <sheetData>
    <row r="1">
      <c r="A1" s="1" t="inlineStr">
        <is>
          <t>Segment Reporting - Profit (Details) - USD ($) $ in Thousands</t>
        </is>
      </c>
      <c r="B1" s="2" t="inlineStr">
        <is>
          <t>12 Months Ended</t>
        </is>
      </c>
    </row>
    <row r="2">
      <c r="B2" s="2" t="inlineStr">
        <is>
          <t>Oct. 25, 2020</t>
        </is>
      </c>
      <c r="C2" s="2" t="inlineStr">
        <is>
          <t>Oct. 27, 2019</t>
        </is>
      </c>
      <c r="D2" s="2" t="inlineStr">
        <is>
          <t>Oct. 28, 2018</t>
        </is>
      </c>
    </row>
    <row r="3">
      <c r="A3" s="3" t="inlineStr">
        <is>
          <t>Operating profit and other financial information</t>
        </is>
      </c>
    </row>
    <row r="4">
      <c r="A4" s="4" t="inlineStr">
        <is>
          <t>Segment Profit</t>
        </is>
      </c>
      <c r="B4" s="5" t="n">
        <v>1100220</v>
      </c>
      <c r="C4" s="5" t="n">
        <v>1196265</v>
      </c>
      <c r="D4" s="5" t="n">
        <v>1179961</v>
      </c>
      <c r="E4" s="4" t="inlineStr">
        <is>
          <t>[1]</t>
        </is>
      </c>
    </row>
    <row r="5">
      <c r="A5" s="4" t="inlineStr">
        <is>
          <t>Net Unallocated Expense</t>
        </is>
      </c>
      <c r="B5" s="6" t="n">
        <v>52307</v>
      </c>
      <c r="C5" s="6" t="n">
        <v>5362</v>
      </c>
      <c r="D5" s="6" t="n">
        <v>64171</v>
      </c>
    </row>
    <row r="6">
      <c r="A6" s="4" t="inlineStr">
        <is>
          <t>Noncontrolling Interest</t>
        </is>
      </c>
      <c r="B6" s="6" t="n">
        <v>272</v>
      </c>
      <c r="C6" s="6" t="n">
        <v>342</v>
      </c>
      <c r="D6" s="6" t="n">
        <v>442</v>
      </c>
      <c r="E6" s="4" t="inlineStr">
        <is>
          <t>[1]</t>
        </is>
      </c>
    </row>
    <row r="7">
      <c r="A7" s="4" t="inlineStr">
        <is>
          <t>Earnings Before Income Taxes</t>
        </is>
      </c>
      <c r="B7" s="6" t="n">
        <v>1114747</v>
      </c>
      <c r="C7" s="6" t="n">
        <v>1209715</v>
      </c>
      <c r="D7" s="6" t="n">
        <v>1181284</v>
      </c>
      <c r="E7" s="4" t="inlineStr">
        <is>
          <t>[1]</t>
        </is>
      </c>
    </row>
    <row r="8">
      <c r="A8" s="4" t="inlineStr">
        <is>
          <t>Operating Segment</t>
        </is>
      </c>
    </row>
    <row r="9">
      <c r="A9" s="3" t="inlineStr">
        <is>
          <t>Operating profit and other financial information</t>
        </is>
      </c>
    </row>
    <row r="10">
      <c r="A10" s="4" t="inlineStr">
        <is>
          <t>Segment Profit</t>
        </is>
      </c>
      <c r="B10" s="6" t="n">
        <v>1166782</v>
      </c>
      <c r="C10" s="6" t="n">
        <v>1214735</v>
      </c>
      <c r="D10" s="6" t="n">
        <v>1245013</v>
      </c>
    </row>
    <row r="11">
      <c r="A11" s="4" t="inlineStr">
        <is>
          <t>Grocery Products | Operating Segment</t>
        </is>
      </c>
    </row>
    <row r="12">
      <c r="A12" s="3" t="inlineStr">
        <is>
          <t>Operating profit and other financial information</t>
        </is>
      </c>
    </row>
    <row r="13">
      <c r="A13" s="4" t="inlineStr">
        <is>
          <t>Segment Profit</t>
        </is>
      </c>
      <c r="B13" s="6" t="n">
        <v>358008</v>
      </c>
      <c r="C13" s="6" t="n">
        <v>339497</v>
      </c>
      <c r="D13" s="6" t="n">
        <v>353266</v>
      </c>
    </row>
    <row r="14">
      <c r="A14" s="4" t="inlineStr">
        <is>
          <t>Refrigerated Foods | Operating Segment</t>
        </is>
      </c>
    </row>
    <row r="15">
      <c r="A15" s="3" t="inlineStr">
        <is>
          <t>Operating profit and other financial information</t>
        </is>
      </c>
    </row>
    <row r="16">
      <c r="A16" s="4" t="inlineStr">
        <is>
          <t>Segment Profit</t>
        </is>
      </c>
      <c r="B16" s="6" t="n">
        <v>609406</v>
      </c>
      <c r="C16" s="6" t="n">
        <v>681763</v>
      </c>
      <c r="D16" s="6" t="n">
        <v>670948</v>
      </c>
    </row>
    <row r="17">
      <c r="A17" s="4" t="inlineStr">
        <is>
          <t>Jennie-O Turkey Store | Operating Segment</t>
        </is>
      </c>
    </row>
    <row r="18">
      <c r="A18" s="3" t="inlineStr">
        <is>
          <t>Operating profit and other financial information</t>
        </is>
      </c>
    </row>
    <row r="19">
      <c r="A19" s="4" t="inlineStr">
        <is>
          <t>Segment Profit</t>
        </is>
      </c>
      <c r="B19" s="6" t="n">
        <v>105585</v>
      </c>
      <c r="C19" s="6" t="n">
        <v>117962</v>
      </c>
      <c r="D19" s="6" t="n">
        <v>131846</v>
      </c>
    </row>
    <row r="20">
      <c r="A20" s="4" t="inlineStr">
        <is>
          <t>International &amp; Other | Operating Segment</t>
        </is>
      </c>
    </row>
    <row r="21">
      <c r="A21" s="3" t="inlineStr">
        <is>
          <t>Operating profit and other financial information</t>
        </is>
      </c>
    </row>
    <row r="22">
      <c r="A22" s="4" t="inlineStr">
        <is>
          <t>Segment Profit</t>
        </is>
      </c>
      <c r="B22" s="5" t="n">
        <v>93782</v>
      </c>
      <c r="C22" s="5" t="n">
        <v>75513</v>
      </c>
      <c r="D22" s="5" t="n">
        <v>88953</v>
      </c>
    </row>
    <row r="23"/>
    <row r="24">
      <c r="A24" s="4" t="inlineStr">
        <is>
          <t>[1]</t>
        </is>
      </c>
      <c r="B24"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5">
    <mergeCell ref="A1:A2"/>
    <mergeCell ref="B1:E1"/>
    <mergeCell ref="D2:E2"/>
    <mergeCell ref="A23:E23"/>
    <mergeCell ref="B24:E2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egment Reporting - Assets (Details) - USD ($) $ in Thousands</t>
        </is>
      </c>
      <c r="B1" s="2" t="inlineStr">
        <is>
          <t>Oct. 25, 2020</t>
        </is>
      </c>
      <c r="C1" s="2" t="inlineStr">
        <is>
          <t>Oct. 27, 2019</t>
        </is>
      </c>
      <c r="D1" s="2" t="inlineStr">
        <is>
          <t>Oct. 28, 2018</t>
        </is>
      </c>
    </row>
    <row r="2">
      <c r="A2" s="3" t="inlineStr">
        <is>
          <t>Operating profit and other financial information</t>
        </is>
      </c>
    </row>
    <row r="3">
      <c r="A3" s="4" t="inlineStr">
        <is>
          <t>Assets</t>
        </is>
      </c>
      <c r="B3" s="5" t="n">
        <v>9908282</v>
      </c>
      <c r="C3" s="5" t="n">
        <v>8109004</v>
      </c>
      <c r="D3" s="5" t="n">
        <v>8142292</v>
      </c>
    </row>
    <row r="4">
      <c r="A4" s="4" t="inlineStr">
        <is>
          <t>Corporate</t>
        </is>
      </c>
    </row>
    <row r="5">
      <c r="A5" s="3" t="inlineStr">
        <is>
          <t>Operating profit and other financial information</t>
        </is>
      </c>
    </row>
    <row r="6">
      <c r="A6" s="4" t="inlineStr">
        <is>
          <t>Assets</t>
        </is>
      </c>
      <c r="B6" s="6" t="n">
        <v>2173101</v>
      </c>
      <c r="C6" s="6" t="n">
        <v>1035033</v>
      </c>
      <c r="D6" s="6" t="n">
        <v>829565</v>
      </c>
    </row>
    <row r="7">
      <c r="A7" s="4" t="inlineStr">
        <is>
          <t>Grocery Products</t>
        </is>
      </c>
    </row>
    <row r="8">
      <c r="A8" s="3" t="inlineStr">
        <is>
          <t>Operating profit and other financial information</t>
        </is>
      </c>
    </row>
    <row r="9">
      <c r="A9" s="4" t="inlineStr">
        <is>
          <t>Assets</t>
        </is>
      </c>
      <c r="B9" s="6" t="n">
        <v>1713883</v>
      </c>
      <c r="C9" s="6" t="n">
        <v>1774235</v>
      </c>
      <c r="D9" s="6" t="n">
        <v>2172117</v>
      </c>
    </row>
    <row r="10">
      <c r="A10" s="4" t="inlineStr">
        <is>
          <t>Refrigerated Foods</t>
        </is>
      </c>
    </row>
    <row r="11">
      <c r="A11" s="3" t="inlineStr">
        <is>
          <t>Operating profit and other financial information</t>
        </is>
      </c>
    </row>
    <row r="12">
      <c r="A12" s="4" t="inlineStr">
        <is>
          <t>Assets</t>
        </is>
      </c>
      <c r="B12" s="6" t="n">
        <v>4188250</v>
      </c>
      <c r="C12" s="6" t="n">
        <v>3583639</v>
      </c>
      <c r="D12" s="6" t="n">
        <v>3444646</v>
      </c>
    </row>
    <row r="13">
      <c r="A13" s="4" t="inlineStr">
        <is>
          <t>Jennie-O Turkey Store</t>
        </is>
      </c>
    </row>
    <row r="14">
      <c r="A14" s="3" t="inlineStr">
        <is>
          <t>Operating profit and other financial information</t>
        </is>
      </c>
    </row>
    <row r="15">
      <c r="A15" s="4" t="inlineStr">
        <is>
          <t>Assets</t>
        </is>
      </c>
      <c r="B15" s="6" t="n">
        <v>1111318</v>
      </c>
      <c r="C15" s="6" t="n">
        <v>1023787</v>
      </c>
      <c r="D15" s="6" t="n">
        <v>1016961</v>
      </c>
    </row>
    <row r="16">
      <c r="A16" s="4" t="inlineStr">
        <is>
          <t>International &amp; Other</t>
        </is>
      </c>
    </row>
    <row r="17">
      <c r="A17" s="3" t="inlineStr">
        <is>
          <t>Operating profit and other financial information</t>
        </is>
      </c>
    </row>
    <row r="18">
      <c r="A18" s="4" t="inlineStr">
        <is>
          <t>Assets</t>
        </is>
      </c>
      <c r="B18" s="5" t="n">
        <v>721729</v>
      </c>
      <c r="C18" s="5" t="n">
        <v>692310</v>
      </c>
      <c r="D18" s="5" t="n">
        <v>67900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dditions to Property, Plant and Equipment (Details) - USD ($) $ in Thousands</t>
        </is>
      </c>
      <c r="B1" s="2" t="inlineStr">
        <is>
          <t>12 Months Ended</t>
        </is>
      </c>
    </row>
    <row r="2">
      <c r="B2" s="2" t="inlineStr">
        <is>
          <t>Oct. 25, 2020</t>
        </is>
      </c>
      <c r="C2" s="2" t="inlineStr">
        <is>
          <t>Oct. 27, 2019</t>
        </is>
      </c>
      <c r="D2" s="2" t="inlineStr">
        <is>
          <t>Oct. 28, 2018</t>
        </is>
      </c>
    </row>
    <row r="3">
      <c r="A3" s="3" t="inlineStr">
        <is>
          <t>Operating profit and other financial information</t>
        </is>
      </c>
    </row>
    <row r="4">
      <c r="A4" s="4" t="inlineStr">
        <is>
          <t>Additions to Property, Plant, &amp; Equipment</t>
        </is>
      </c>
      <c r="B4" s="5" t="n">
        <v>367501</v>
      </c>
      <c r="C4" s="5" t="n">
        <v>293838</v>
      </c>
      <c r="D4" s="5" t="n">
        <v>389607</v>
      </c>
    </row>
    <row r="5">
      <c r="A5" s="4" t="inlineStr">
        <is>
          <t>Corporate</t>
        </is>
      </c>
    </row>
    <row r="6">
      <c r="A6" s="3" t="inlineStr">
        <is>
          <t>Operating profit and other financial information</t>
        </is>
      </c>
    </row>
    <row r="7">
      <c r="A7" s="4" t="inlineStr">
        <is>
          <t>Additions to Property, Plant, &amp; Equipment</t>
        </is>
      </c>
      <c r="B7" s="6" t="n">
        <v>37872</v>
      </c>
      <c r="C7" s="6" t="n">
        <v>40585</v>
      </c>
      <c r="D7" s="6" t="n">
        <v>7607</v>
      </c>
    </row>
    <row r="8">
      <c r="A8" s="4" t="inlineStr">
        <is>
          <t>Grocery Products</t>
        </is>
      </c>
    </row>
    <row r="9">
      <c r="A9" s="3" t="inlineStr">
        <is>
          <t>Operating profit and other financial information</t>
        </is>
      </c>
    </row>
    <row r="10">
      <c r="A10" s="4" t="inlineStr">
        <is>
          <t>Additions to Property, Plant, &amp; Equipment</t>
        </is>
      </c>
      <c r="B10" s="6" t="n">
        <v>34409</v>
      </c>
      <c r="C10" s="6" t="n">
        <v>37892</v>
      </c>
      <c r="D10" s="6" t="n">
        <v>13042</v>
      </c>
    </row>
    <row r="11">
      <c r="A11" s="4" t="inlineStr">
        <is>
          <t>Refrigerated Foods</t>
        </is>
      </c>
    </row>
    <row r="12">
      <c r="A12" s="3" t="inlineStr">
        <is>
          <t>Operating profit and other financial information</t>
        </is>
      </c>
    </row>
    <row r="13">
      <c r="A13" s="4" t="inlineStr">
        <is>
          <t>Additions to Property, Plant, &amp; Equipment</t>
        </is>
      </c>
      <c r="B13" s="6" t="n">
        <v>249441</v>
      </c>
      <c r="C13" s="6" t="n">
        <v>174506</v>
      </c>
      <c r="D13" s="6" t="n">
        <v>220499</v>
      </c>
    </row>
    <row r="14">
      <c r="A14" s="4" t="inlineStr">
        <is>
          <t>Jennie-O Turkey Store</t>
        </is>
      </c>
    </row>
    <row r="15">
      <c r="A15" s="3" t="inlineStr">
        <is>
          <t>Operating profit and other financial information</t>
        </is>
      </c>
    </row>
    <row r="16">
      <c r="A16" s="4" t="inlineStr">
        <is>
          <t>Additions to Property, Plant, &amp; Equipment</t>
        </is>
      </c>
      <c r="B16" s="6" t="n">
        <v>42042</v>
      </c>
      <c r="C16" s="6" t="n">
        <v>31607</v>
      </c>
      <c r="D16" s="6" t="n">
        <v>131946</v>
      </c>
    </row>
    <row r="17">
      <c r="A17" s="4" t="inlineStr">
        <is>
          <t>International &amp; Other</t>
        </is>
      </c>
    </row>
    <row r="18">
      <c r="A18" s="3" t="inlineStr">
        <is>
          <t>Operating profit and other financial information</t>
        </is>
      </c>
    </row>
    <row r="19">
      <c r="A19" s="4" t="inlineStr">
        <is>
          <t>Additions to Property, Plant, &amp; Equipment</t>
        </is>
      </c>
      <c r="B19" s="5" t="n">
        <v>3737</v>
      </c>
      <c r="C19" s="5" t="n">
        <v>9248</v>
      </c>
      <c r="D19" s="5" t="n">
        <v>1651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Reporting - Depreciation (Details) - USD ($) $ in Thousands</t>
        </is>
      </c>
      <c r="B1" s="2" t="inlineStr">
        <is>
          <t>12 Months Ended</t>
        </is>
      </c>
    </row>
    <row r="2">
      <c r="B2" s="2" t="inlineStr">
        <is>
          <t>Oct. 25, 2020</t>
        </is>
      </c>
      <c r="C2" s="2" t="inlineStr">
        <is>
          <t>Oct. 27, 2019</t>
        </is>
      </c>
      <c r="D2" s="2" t="inlineStr">
        <is>
          <t>Oct. 28, 2018</t>
        </is>
      </c>
    </row>
    <row r="3">
      <c r="A3" s="3" t="inlineStr">
        <is>
          <t>Operating profit and other financial information</t>
        </is>
      </c>
    </row>
    <row r="4">
      <c r="A4" s="4" t="inlineStr">
        <is>
          <t>Depreciation and Amortization</t>
        </is>
      </c>
      <c r="B4" s="5" t="n">
        <v>205781</v>
      </c>
      <c r="C4" s="5" t="n">
        <v>165210</v>
      </c>
      <c r="D4" s="5" t="n">
        <v>161858</v>
      </c>
    </row>
    <row r="5">
      <c r="A5" s="4" t="inlineStr">
        <is>
          <t>Corporate</t>
        </is>
      </c>
    </row>
    <row r="6">
      <c r="A6" s="3" t="inlineStr">
        <is>
          <t>Operating profit and other financial information</t>
        </is>
      </c>
    </row>
    <row r="7">
      <c r="A7" s="4" t="inlineStr">
        <is>
          <t>Depreciation and Amortization</t>
        </is>
      </c>
      <c r="B7" s="6" t="n">
        <v>13767</v>
      </c>
      <c r="C7" s="6" t="n">
        <v>11342</v>
      </c>
      <c r="D7" s="6" t="n">
        <v>11998</v>
      </c>
    </row>
    <row r="8">
      <c r="A8" s="4" t="inlineStr">
        <is>
          <t>Grocery Products</t>
        </is>
      </c>
    </row>
    <row r="9">
      <c r="A9" s="3" t="inlineStr">
        <is>
          <t>Operating profit and other financial information</t>
        </is>
      </c>
    </row>
    <row r="10">
      <c r="A10" s="4" t="inlineStr">
        <is>
          <t>Depreciation and Amortization</t>
        </is>
      </c>
      <c r="B10" s="6" t="n">
        <v>32148</v>
      </c>
      <c r="C10" s="6" t="n">
        <v>31406</v>
      </c>
      <c r="D10" s="6" t="n">
        <v>35210</v>
      </c>
    </row>
    <row r="11">
      <c r="A11" s="4" t="inlineStr">
        <is>
          <t>Refrigerated Foods</t>
        </is>
      </c>
    </row>
    <row r="12">
      <c r="A12" s="3" t="inlineStr">
        <is>
          <t>Operating profit and other financial information</t>
        </is>
      </c>
    </row>
    <row r="13">
      <c r="A13" s="4" t="inlineStr">
        <is>
          <t>Depreciation and Amortization</t>
        </is>
      </c>
      <c r="B13" s="6" t="n">
        <v>97317</v>
      </c>
      <c r="C13" s="6" t="n">
        <v>77100</v>
      </c>
      <c r="D13" s="6" t="n">
        <v>70579</v>
      </c>
    </row>
    <row r="14">
      <c r="A14" s="4" t="inlineStr">
        <is>
          <t>Jennie-O Turkey Store</t>
        </is>
      </c>
    </row>
    <row r="15">
      <c r="A15" s="3" t="inlineStr">
        <is>
          <t>Operating profit and other financial information</t>
        </is>
      </c>
    </row>
    <row r="16">
      <c r="A16" s="4" t="inlineStr">
        <is>
          <t>Depreciation and Amortization</t>
        </is>
      </c>
      <c r="B16" s="6" t="n">
        <v>46322</v>
      </c>
      <c r="C16" s="6" t="n">
        <v>34696</v>
      </c>
      <c r="D16" s="6" t="n">
        <v>33316</v>
      </c>
    </row>
    <row r="17">
      <c r="A17" s="4" t="inlineStr">
        <is>
          <t>International &amp; Other</t>
        </is>
      </c>
    </row>
    <row r="18">
      <c r="A18" s="3" t="inlineStr">
        <is>
          <t>Operating profit and other financial information</t>
        </is>
      </c>
    </row>
    <row r="19">
      <c r="A19" s="4" t="inlineStr">
        <is>
          <t>Depreciation and Amortization</t>
        </is>
      </c>
      <c r="B19" s="5" t="n">
        <v>16226</v>
      </c>
      <c r="C19" s="5" t="n">
        <v>10666</v>
      </c>
      <c r="D19" s="5" t="n">
        <v>1075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Segment Reporting - Revenues by Sales Channel (Details) - USD ($) $ in Thousands</t>
        </is>
      </c>
      <c r="B1" s="2" t="inlineStr">
        <is>
          <t>3 Months Ended</t>
        </is>
      </c>
      <c r="J1" s="2" t="inlineStr">
        <is>
          <t>12 Months Ended</t>
        </is>
      </c>
    </row>
    <row r="2">
      <c r="B2" s="2" t="inlineStr">
        <is>
          <t>Oct. 25, 2020</t>
        </is>
      </c>
      <c r="C2" s="2" t="inlineStr">
        <is>
          <t>Jul. 26, 2020</t>
        </is>
      </c>
      <c r="D2" s="2" t="inlineStr">
        <is>
          <t>Apr. 26, 2020</t>
        </is>
      </c>
      <c r="E2" s="2" t="inlineStr">
        <is>
          <t>Jan. 26, 2020</t>
        </is>
      </c>
      <c r="F2" s="2" t="inlineStr">
        <is>
          <t>Oct. 27, 2019</t>
        </is>
      </c>
      <c r="G2" s="2" t="inlineStr">
        <is>
          <t>Jul. 28, 2019</t>
        </is>
      </c>
      <c r="H2" s="2" t="inlineStr">
        <is>
          <t>Apr. 28, 2019</t>
        </is>
      </c>
      <c r="I2" s="2" t="inlineStr">
        <is>
          <t>Jan. 27, 2019</t>
        </is>
      </c>
      <c r="J2" s="2" t="inlineStr">
        <is>
          <t>Oct. 25, 2020</t>
        </is>
      </c>
      <c r="K2" s="2" t="inlineStr">
        <is>
          <t>Oct. 27, 2019</t>
        </is>
      </c>
      <c r="L2" s="2" t="inlineStr">
        <is>
          <t>Oct. 28, 2018</t>
        </is>
      </c>
    </row>
    <row r="3">
      <c r="A3" s="3" t="inlineStr">
        <is>
          <t>Revenue from External Customer [Line Items]</t>
        </is>
      </c>
    </row>
    <row r="4">
      <c r="A4" s="4" t="inlineStr">
        <is>
          <t>Sales</t>
        </is>
      </c>
      <c r="B4" s="5" t="n">
        <v>2420105</v>
      </c>
      <c r="C4" s="5" t="n">
        <v>2381457</v>
      </c>
      <c r="D4" s="5" t="n">
        <v>2422465</v>
      </c>
      <c r="E4" s="5" t="n">
        <v>2384434</v>
      </c>
      <c r="F4" s="5" t="n">
        <v>2501513</v>
      </c>
      <c r="G4" s="5" t="n">
        <v>2290705</v>
      </c>
      <c r="H4" s="5" t="n">
        <v>2344744</v>
      </c>
      <c r="I4" s="5" t="n">
        <v>2360355</v>
      </c>
      <c r="J4" s="5" t="n">
        <v>9608462</v>
      </c>
      <c r="K4" s="5" t="n">
        <v>9497317</v>
      </c>
      <c r="L4" s="5" t="n">
        <v>9545700</v>
      </c>
      <c r="M4" s="4" t="inlineStr">
        <is>
          <t>[1]</t>
        </is>
      </c>
    </row>
    <row r="5">
      <c r="A5" s="4" t="inlineStr">
        <is>
          <t>U.S. Retail</t>
        </is>
      </c>
    </row>
    <row r="6">
      <c r="A6" s="3" t="inlineStr">
        <is>
          <t>Revenue from External Customer [Line Items]</t>
        </is>
      </c>
    </row>
    <row r="7">
      <c r="A7" s="4" t="inlineStr">
        <is>
          <t>Sales</t>
        </is>
      </c>
      <c r="J7" s="6" t="n">
        <v>5441412</v>
      </c>
      <c r="K7" s="6" t="n">
        <v>4947398</v>
      </c>
      <c r="L7" s="6" t="n">
        <v>5112988</v>
      </c>
    </row>
    <row r="8">
      <c r="A8" s="4" t="inlineStr">
        <is>
          <t>U.S. Foodservice</t>
        </is>
      </c>
    </row>
    <row r="9">
      <c r="A9" s="3" t="inlineStr">
        <is>
          <t>Revenue from External Customer [Line Items]</t>
        </is>
      </c>
    </row>
    <row r="10">
      <c r="A10" s="4" t="inlineStr">
        <is>
          <t>Sales</t>
        </is>
      </c>
      <c r="J10" s="6" t="n">
        <v>2489644</v>
      </c>
      <c r="K10" s="6" t="n">
        <v>2943352</v>
      </c>
      <c r="L10" s="6" t="n">
        <v>2824951</v>
      </c>
    </row>
    <row r="11">
      <c r="A11" s="4" t="inlineStr">
        <is>
          <t>U.S. Deli</t>
        </is>
      </c>
    </row>
    <row r="12">
      <c r="A12" s="3" t="inlineStr">
        <is>
          <t>Revenue from External Customer [Line Items]</t>
        </is>
      </c>
    </row>
    <row r="13">
      <c r="A13" s="4" t="inlineStr">
        <is>
          <t>Sales</t>
        </is>
      </c>
      <c r="J13" s="6" t="n">
        <v>970327</v>
      </c>
      <c r="K13" s="6" t="n">
        <v>939069</v>
      </c>
      <c r="L13" s="6" t="n">
        <v>914009</v>
      </c>
    </row>
    <row r="14">
      <c r="A14" s="4" t="inlineStr">
        <is>
          <t>International</t>
        </is>
      </c>
    </row>
    <row r="15">
      <c r="A15" s="3" t="inlineStr">
        <is>
          <t>Revenue from External Customer [Line Items]</t>
        </is>
      </c>
    </row>
    <row r="16">
      <c r="A16" s="4" t="inlineStr">
        <is>
          <t>Sales</t>
        </is>
      </c>
      <c r="J16" s="5" t="n">
        <v>707078</v>
      </c>
      <c r="K16" s="5" t="n">
        <v>667498</v>
      </c>
      <c r="L16" s="5" t="n">
        <v>693752</v>
      </c>
    </row>
    <row r="17"/>
    <row r="18">
      <c r="A18" s="4" t="inlineStr">
        <is>
          <t>[1]</t>
        </is>
      </c>
      <c r="B18"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6">
    <mergeCell ref="A1:A2"/>
    <mergeCell ref="B1:I1"/>
    <mergeCell ref="J1:M1"/>
    <mergeCell ref="L2:M2"/>
    <mergeCell ref="A17:M17"/>
    <mergeCell ref="B18:M1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Segment Reporting - Revenues by Classes of Similar Products (Details) - USD ($) $ in Thousands</t>
        </is>
      </c>
      <c r="B1" s="2" t="inlineStr">
        <is>
          <t>3 Months Ended</t>
        </is>
      </c>
      <c r="J1" s="2" t="inlineStr">
        <is>
          <t>12 Months Ended</t>
        </is>
      </c>
    </row>
    <row r="2">
      <c r="B2" s="2" t="inlineStr">
        <is>
          <t>Oct. 25, 2020</t>
        </is>
      </c>
      <c r="C2" s="2" t="inlineStr">
        <is>
          <t>Jul. 26, 2020</t>
        </is>
      </c>
      <c r="D2" s="2" t="inlineStr">
        <is>
          <t>Apr. 26, 2020</t>
        </is>
      </c>
      <c r="E2" s="2" t="inlineStr">
        <is>
          <t>Jan. 26, 2020</t>
        </is>
      </c>
      <c r="F2" s="2" t="inlineStr">
        <is>
          <t>Oct. 27, 2019</t>
        </is>
      </c>
      <c r="G2" s="2" t="inlineStr">
        <is>
          <t>Jul. 28, 2019</t>
        </is>
      </c>
      <c r="H2" s="2" t="inlineStr">
        <is>
          <t>Apr. 28, 2019</t>
        </is>
      </c>
      <c r="I2" s="2" t="inlineStr">
        <is>
          <t>Jan. 27, 2019</t>
        </is>
      </c>
      <c r="J2" s="2" t="inlineStr">
        <is>
          <t>Oct. 25, 2020</t>
        </is>
      </c>
      <c r="K2" s="2" t="inlineStr">
        <is>
          <t>Oct. 27, 2019</t>
        </is>
      </c>
      <c r="L2" s="2" t="inlineStr">
        <is>
          <t>Oct. 28, 2018</t>
        </is>
      </c>
    </row>
    <row r="3">
      <c r="A3" s="3" t="inlineStr">
        <is>
          <t>Percentage of revenue by classes of products</t>
        </is>
      </c>
    </row>
    <row r="4">
      <c r="A4" s="4" t="inlineStr">
        <is>
          <t>Sales</t>
        </is>
      </c>
      <c r="B4" s="5" t="n">
        <v>2420105</v>
      </c>
      <c r="C4" s="5" t="n">
        <v>2381457</v>
      </c>
      <c r="D4" s="5" t="n">
        <v>2422465</v>
      </c>
      <c r="E4" s="5" t="n">
        <v>2384434</v>
      </c>
      <c r="F4" s="5" t="n">
        <v>2501513</v>
      </c>
      <c r="G4" s="5" t="n">
        <v>2290705</v>
      </c>
      <c r="H4" s="5" t="n">
        <v>2344744</v>
      </c>
      <c r="I4" s="5" t="n">
        <v>2360355</v>
      </c>
      <c r="J4" s="5" t="n">
        <v>9608462</v>
      </c>
      <c r="K4" s="5" t="n">
        <v>9497317</v>
      </c>
      <c r="L4" s="5" t="n">
        <v>9545700</v>
      </c>
      <c r="M4" s="4" t="inlineStr">
        <is>
          <t>[1]</t>
        </is>
      </c>
    </row>
    <row r="5">
      <c r="A5" s="4" t="inlineStr">
        <is>
          <t>Perishable</t>
        </is>
      </c>
    </row>
    <row r="6">
      <c r="A6" s="3" t="inlineStr">
        <is>
          <t>Percentage of revenue by classes of products</t>
        </is>
      </c>
    </row>
    <row r="7">
      <c r="A7" s="4" t="inlineStr">
        <is>
          <t>Sales</t>
        </is>
      </c>
      <c r="J7" s="6" t="n">
        <v>5328738</v>
      </c>
      <c r="K7" s="6" t="n">
        <v>5370409</v>
      </c>
      <c r="L7" s="6" t="n">
        <v>5336046</v>
      </c>
    </row>
    <row r="8">
      <c r="A8" s="4" t="inlineStr">
        <is>
          <t>Shelf-stable</t>
        </is>
      </c>
    </row>
    <row r="9">
      <c r="A9" s="3" t="inlineStr">
        <is>
          <t>Percentage of revenue by classes of products</t>
        </is>
      </c>
    </row>
    <row r="10">
      <c r="A10" s="4" t="inlineStr">
        <is>
          <t>Sales</t>
        </is>
      </c>
      <c r="J10" s="6" t="n">
        <v>2092551</v>
      </c>
      <c r="K10" s="6" t="n">
        <v>1829138</v>
      </c>
      <c r="L10" s="6" t="n">
        <v>1765955</v>
      </c>
    </row>
    <row r="11">
      <c r="A11" s="4" t="inlineStr">
        <is>
          <t>Poultry</t>
        </is>
      </c>
    </row>
    <row r="12">
      <c r="A12" s="3" t="inlineStr">
        <is>
          <t>Percentage of revenue by classes of products</t>
        </is>
      </c>
    </row>
    <row r="13">
      <c r="A13" s="4" t="inlineStr">
        <is>
          <t>Sales</t>
        </is>
      </c>
      <c r="J13" s="6" t="n">
        <v>1886367</v>
      </c>
      <c r="K13" s="6" t="n">
        <v>1849294</v>
      </c>
      <c r="L13" s="6" t="n">
        <v>1842320</v>
      </c>
    </row>
    <row r="14">
      <c r="A14" s="4" t="inlineStr">
        <is>
          <t>Miscellaneous</t>
        </is>
      </c>
    </row>
    <row r="15">
      <c r="A15" s="3" t="inlineStr">
        <is>
          <t>Percentage of revenue by classes of products</t>
        </is>
      </c>
    </row>
    <row r="16">
      <c r="A16" s="4" t="inlineStr">
        <is>
          <t>Sales</t>
        </is>
      </c>
      <c r="J16" s="5" t="n">
        <v>300806</v>
      </c>
      <c r="K16" s="5" t="n">
        <v>448476</v>
      </c>
      <c r="L16" s="5" t="n">
        <v>601379</v>
      </c>
    </row>
    <row r="17"/>
    <row r="18">
      <c r="A18" s="4" t="inlineStr">
        <is>
          <t>[1]</t>
        </is>
      </c>
      <c r="B18"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6">
    <mergeCell ref="A1:A2"/>
    <mergeCell ref="B1:I1"/>
    <mergeCell ref="J1:M1"/>
    <mergeCell ref="L2:M2"/>
    <mergeCell ref="A17:M17"/>
    <mergeCell ref="B18:M1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Segment Reporting - Revenues by Geographic Locations (Details) - USD ($) $ in Thousands</t>
        </is>
      </c>
      <c r="B1" s="2" t="inlineStr">
        <is>
          <t>3 Months Ended</t>
        </is>
      </c>
      <c r="J1" s="2" t="inlineStr">
        <is>
          <t>12 Months Ended</t>
        </is>
      </c>
    </row>
    <row r="2">
      <c r="B2" s="2" t="inlineStr">
        <is>
          <t>Oct. 25, 2020</t>
        </is>
      </c>
      <c r="C2" s="2" t="inlineStr">
        <is>
          <t>Jul. 26, 2020</t>
        </is>
      </c>
      <c r="D2" s="2" t="inlineStr">
        <is>
          <t>Apr. 26, 2020</t>
        </is>
      </c>
      <c r="E2" s="2" t="inlineStr">
        <is>
          <t>Jan. 26, 2020</t>
        </is>
      </c>
      <c r="F2" s="2" t="inlineStr">
        <is>
          <t>Oct. 27, 2019</t>
        </is>
      </c>
      <c r="G2" s="2" t="inlineStr">
        <is>
          <t>Jul. 28, 2019</t>
        </is>
      </c>
      <c r="H2" s="2" t="inlineStr">
        <is>
          <t>Apr. 28, 2019</t>
        </is>
      </c>
      <c r="I2" s="2" t="inlineStr">
        <is>
          <t>Jan. 27, 2019</t>
        </is>
      </c>
      <c r="J2" s="2" t="inlineStr">
        <is>
          <t>Oct. 25, 2020</t>
        </is>
      </c>
      <c r="K2" s="2" t="inlineStr">
        <is>
          <t>Oct. 27, 2019</t>
        </is>
      </c>
      <c r="L2" s="2" t="inlineStr">
        <is>
          <t>Oct. 28, 2018</t>
        </is>
      </c>
    </row>
    <row r="3">
      <c r="A3" s="3" t="inlineStr">
        <is>
          <t>Revenues attributable to U.S. and Foreign countries</t>
        </is>
      </c>
    </row>
    <row r="4">
      <c r="A4" s="4" t="inlineStr">
        <is>
          <t>Sales</t>
        </is>
      </c>
      <c r="B4" s="5" t="n">
        <v>2420105</v>
      </c>
      <c r="C4" s="5" t="n">
        <v>2381457</v>
      </c>
      <c r="D4" s="5" t="n">
        <v>2422465</v>
      </c>
      <c r="E4" s="5" t="n">
        <v>2384434</v>
      </c>
      <c r="F4" s="5" t="n">
        <v>2501513</v>
      </c>
      <c r="G4" s="5" t="n">
        <v>2290705</v>
      </c>
      <c r="H4" s="5" t="n">
        <v>2344744</v>
      </c>
      <c r="I4" s="5" t="n">
        <v>2360355</v>
      </c>
      <c r="J4" s="5" t="n">
        <v>9608462</v>
      </c>
      <c r="K4" s="5" t="n">
        <v>9497317</v>
      </c>
      <c r="L4" s="5" t="n">
        <v>9545700</v>
      </c>
      <c r="M4" s="4" t="inlineStr">
        <is>
          <t>[1]</t>
        </is>
      </c>
    </row>
    <row r="5">
      <c r="A5" s="4" t="inlineStr">
        <is>
          <t>United States</t>
        </is>
      </c>
    </row>
    <row r="6">
      <c r="A6" s="3" t="inlineStr">
        <is>
          <t>Revenues attributable to U.S. and Foreign countries</t>
        </is>
      </c>
    </row>
    <row r="7">
      <c r="A7" s="4" t="inlineStr">
        <is>
          <t>Sales</t>
        </is>
      </c>
      <c r="J7" s="6" t="n">
        <v>9006007</v>
      </c>
      <c r="K7" s="6" t="n">
        <v>8934911</v>
      </c>
      <c r="L7" s="6" t="n">
        <v>8957305</v>
      </c>
    </row>
    <row r="8">
      <c r="A8" s="4" t="inlineStr">
        <is>
          <t>Foreign</t>
        </is>
      </c>
    </row>
    <row r="9">
      <c r="A9" s="3" t="inlineStr">
        <is>
          <t>Revenues attributable to U.S. and Foreign countries</t>
        </is>
      </c>
    </row>
    <row r="10">
      <c r="A10" s="4" t="inlineStr">
        <is>
          <t>Sales</t>
        </is>
      </c>
      <c r="J10" s="5" t="n">
        <v>602454</v>
      </c>
      <c r="K10" s="5" t="n">
        <v>562406</v>
      </c>
      <c r="L10" s="5" t="n">
        <v>588395</v>
      </c>
    </row>
    <row r="11"/>
    <row r="12">
      <c r="A12" s="4" t="inlineStr">
        <is>
          <t>[1]</t>
        </is>
      </c>
      <c r="B12"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6">
    <mergeCell ref="A1:A2"/>
    <mergeCell ref="B1:I1"/>
    <mergeCell ref="J1:M1"/>
    <mergeCell ref="L2:M2"/>
    <mergeCell ref="A11:M11"/>
    <mergeCell ref="B12:M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Quarterly Results of Operations (Unaudited) (Details) - USD ($) $ / shares in Units, $ in Thousands</t>
        </is>
      </c>
      <c r="B1" s="2" t="inlineStr">
        <is>
          <t>3 Months Ended</t>
        </is>
      </c>
      <c r="J1" s="2" t="inlineStr">
        <is>
          <t>12 Months Ended</t>
        </is>
      </c>
    </row>
    <row r="2">
      <c r="B2" s="2" t="inlineStr">
        <is>
          <t>Oct. 25, 2020</t>
        </is>
      </c>
      <c r="C2" s="2" t="inlineStr">
        <is>
          <t>Jul. 26, 2020</t>
        </is>
      </c>
      <c r="D2" s="2" t="inlineStr">
        <is>
          <t>Apr. 26, 2020</t>
        </is>
      </c>
      <c r="E2" s="2" t="inlineStr">
        <is>
          <t>Jan. 26, 2020</t>
        </is>
      </c>
      <c r="F2" s="2" t="inlineStr">
        <is>
          <t>Oct. 27, 2019</t>
        </is>
      </c>
      <c r="G2" s="2" t="inlineStr">
        <is>
          <t>Jul. 28, 2019</t>
        </is>
      </c>
      <c r="H2" s="2" t="inlineStr">
        <is>
          <t>Apr. 28, 2019</t>
        </is>
      </c>
      <c r="I2" s="2" t="inlineStr">
        <is>
          <t>Jan. 27, 2019</t>
        </is>
      </c>
      <c r="J2" s="2" t="inlineStr">
        <is>
          <t>Oct. 25, 2020</t>
        </is>
      </c>
      <c r="K2" s="2" t="inlineStr">
        <is>
          <t>Oct. 27, 2019</t>
        </is>
      </c>
      <c r="L2" s="2" t="inlineStr">
        <is>
          <t>Oct. 28, 2018</t>
        </is>
      </c>
      <c r="M2" s="2" t="inlineStr">
        <is>
          <t>[1]</t>
        </is>
      </c>
    </row>
    <row r="3">
      <c r="A3" s="3" t="inlineStr">
        <is>
          <t>Quarterly Financial Information Disclosure [Abstract]</t>
        </is>
      </c>
    </row>
    <row r="4">
      <c r="A4" s="4" t="inlineStr">
        <is>
          <t>Net Sales</t>
        </is>
      </c>
      <c r="B4" s="5" t="n">
        <v>2420105</v>
      </c>
      <c r="C4" s="5" t="n">
        <v>2381457</v>
      </c>
      <c r="D4" s="5" t="n">
        <v>2422465</v>
      </c>
      <c r="E4" s="5" t="n">
        <v>2384434</v>
      </c>
      <c r="F4" s="5" t="n">
        <v>2501513</v>
      </c>
      <c r="G4" s="5" t="n">
        <v>2290705</v>
      </c>
      <c r="H4" s="5" t="n">
        <v>2344744</v>
      </c>
      <c r="I4" s="5" t="n">
        <v>2360355</v>
      </c>
      <c r="J4" s="5" t="n">
        <v>9608462</v>
      </c>
      <c r="K4" s="5" t="n">
        <v>9497317</v>
      </c>
      <c r="L4" s="5" t="n">
        <v>9545700</v>
      </c>
    </row>
    <row r="5">
      <c r="A5" s="4" t="inlineStr">
        <is>
          <t>Gross Profit</t>
        </is>
      </c>
      <c r="B5" s="6" t="n">
        <v>457765</v>
      </c>
      <c r="C5" s="6" t="n">
        <v>422426</v>
      </c>
      <c r="D5" s="6" t="n">
        <v>477352</v>
      </c>
      <c r="E5" s="6" t="n">
        <v>468421</v>
      </c>
      <c r="F5" s="6" t="n">
        <v>493723</v>
      </c>
      <c r="G5" s="6" t="n">
        <v>433442</v>
      </c>
      <c r="H5" s="6" t="n">
        <v>469149</v>
      </c>
      <c r="I5" s="6" t="n">
        <v>488334</v>
      </c>
      <c r="J5" s="6" t="n">
        <v>1825963</v>
      </c>
      <c r="K5" s="6" t="n">
        <v>1884648</v>
      </c>
      <c r="L5" s="6" t="n">
        <v>1979473</v>
      </c>
    </row>
    <row r="6">
      <c r="A6" s="4" t="inlineStr">
        <is>
          <t>Net Earnings</t>
        </is>
      </c>
      <c r="B6" s="6" t="n">
        <v>234526</v>
      </c>
      <c r="C6" s="6" t="n">
        <v>203260</v>
      </c>
      <c r="D6" s="6" t="n">
        <v>227615</v>
      </c>
      <c r="E6" s="6" t="n">
        <v>242953</v>
      </c>
      <c r="F6" s="6" t="n">
        <v>255566</v>
      </c>
      <c r="G6" s="6" t="n">
        <v>199427</v>
      </c>
      <c r="H6" s="6" t="n">
        <v>282636</v>
      </c>
      <c r="I6" s="6" t="n">
        <v>241519</v>
      </c>
      <c r="J6" s="6" t="n">
        <v>908354</v>
      </c>
      <c r="K6" s="6" t="n">
        <v>979148</v>
      </c>
      <c r="L6" s="6" t="n">
        <v>1012582</v>
      </c>
    </row>
    <row r="7">
      <c r="A7" s="4" t="inlineStr">
        <is>
          <t>Net Earnings Attributable to Hormel Foods Corporation</t>
        </is>
      </c>
      <c r="B7" s="5" t="n">
        <v>234356</v>
      </c>
      <c r="C7" s="5" t="n">
        <v>203119</v>
      </c>
      <c r="D7" s="5" t="n">
        <v>227734</v>
      </c>
      <c r="E7" s="5" t="n">
        <v>242872</v>
      </c>
      <c r="F7" s="5" t="n">
        <v>255503</v>
      </c>
      <c r="G7" s="5" t="n">
        <v>199449</v>
      </c>
      <c r="H7" s="5" t="n">
        <v>282429</v>
      </c>
      <c r="I7" s="5" t="n">
        <v>241425</v>
      </c>
      <c r="J7" s="5" t="n">
        <v>908082</v>
      </c>
      <c r="K7" s="5" t="n">
        <v>978806</v>
      </c>
      <c r="L7" s="5" t="n">
        <v>1012140</v>
      </c>
    </row>
    <row r="8">
      <c r="A8" s="4" t="inlineStr">
        <is>
          <t>Basic Earnings Per Share (in dollars per share)</t>
        </is>
      </c>
      <c r="B8" s="7" t="n">
        <v>0.43</v>
      </c>
      <c r="C8" s="7" t="n">
        <v>0.38</v>
      </c>
      <c r="D8" s="7" t="n">
        <v>0.42</v>
      </c>
      <c r="E8" s="7" t="n">
        <v>0.45</v>
      </c>
      <c r="F8" s="7" t="n">
        <v>0.48</v>
      </c>
      <c r="G8" s="7" t="n">
        <v>0.37</v>
      </c>
      <c r="H8" s="7" t="n">
        <v>0.53</v>
      </c>
      <c r="I8" s="7" t="n">
        <v>0.45</v>
      </c>
      <c r="J8" s="7" t="n">
        <v>1.69</v>
      </c>
      <c r="K8" s="7" t="n">
        <v>1.83</v>
      </c>
      <c r="L8" s="7" t="n">
        <v>1.91</v>
      </c>
    </row>
    <row r="9">
      <c r="A9" s="4" t="inlineStr">
        <is>
          <t>Diluted Earnings Per Share (in dollars per share)</t>
        </is>
      </c>
      <c r="B9" s="7" t="n">
        <v>0.43</v>
      </c>
      <c r="C9" s="7" t="n">
        <v>0.37</v>
      </c>
      <c r="D9" s="7" t="n">
        <v>0.42</v>
      </c>
      <c r="E9" s="7" t="n">
        <v>0.45</v>
      </c>
      <c r="F9" s="7" t="n">
        <v>0.47</v>
      </c>
      <c r="G9" s="7" t="n">
        <v>0.37</v>
      </c>
      <c r="H9" s="7" t="n">
        <v>0.52</v>
      </c>
      <c r="I9" s="7" t="n">
        <v>0.44</v>
      </c>
      <c r="J9" s="7" t="n">
        <v>1.66</v>
      </c>
      <c r="K9" s="7" t="n">
        <v>1.8</v>
      </c>
      <c r="L9" s="7" t="n">
        <v>1.86</v>
      </c>
    </row>
    <row r="10"/>
    <row r="11">
      <c r="A11" s="4" t="inlineStr">
        <is>
          <t>[1]</t>
        </is>
      </c>
      <c r="B11"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12">
    <mergeCell ref="A1:A2"/>
    <mergeCell ref="B1:I1"/>
    <mergeCell ref="J1:M1"/>
    <mergeCell ref="L3:M3"/>
    <mergeCell ref="L4:M4"/>
    <mergeCell ref="L5:M5"/>
    <mergeCell ref="L6:M6"/>
    <mergeCell ref="L7:M7"/>
    <mergeCell ref="L8:M8"/>
    <mergeCell ref="L9:M9"/>
    <mergeCell ref="A10:M10"/>
    <mergeCell ref="B11:M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Oct. 25, 2020</t>
        </is>
      </c>
      <c r="C2" s="2" t="inlineStr">
        <is>
          <t>Oct. 27, 2019</t>
        </is>
      </c>
      <c r="D2" s="2" t="inlineStr">
        <is>
          <t>Oct. 28, 2018</t>
        </is>
      </c>
    </row>
    <row r="3">
      <c r="A3" s="3" t="inlineStr">
        <is>
          <t>Change in valuation and qualifying accounts and reserves</t>
        </is>
      </c>
    </row>
    <row r="4">
      <c r="A4" s="4" t="inlineStr">
        <is>
          <t>Balance at Beginning of Period</t>
        </is>
      </c>
      <c r="B4" s="5" t="n">
        <v>4063</v>
      </c>
      <c r="C4" s="5" t="n">
        <v>4051</v>
      </c>
      <c r="D4" s="5" t="n">
        <v>4246</v>
      </c>
    </row>
    <row r="5">
      <c r="A5" s="4" t="inlineStr">
        <is>
          <t>Charged to Cost and Expenses</t>
        </is>
      </c>
      <c r="B5" s="6" t="n">
        <v>339</v>
      </c>
      <c r="C5" s="6" t="n">
        <v>-382</v>
      </c>
      <c r="D5" s="6" t="n">
        <v>79</v>
      </c>
    </row>
    <row r="6">
      <c r="A6" s="4" t="inlineStr">
        <is>
          <t>Deductions-Describe, Uncollectible accounts written off</t>
        </is>
      </c>
      <c r="B6" s="6" t="n">
        <v>452</v>
      </c>
      <c r="C6" s="6" t="n">
        <v>121</v>
      </c>
      <c r="D6" s="6" t="n">
        <v>65</v>
      </c>
    </row>
    <row r="7">
      <c r="A7" s="4" t="inlineStr">
        <is>
          <t>Deductions-Describe, Recoveries on accounts previously written off</t>
        </is>
      </c>
      <c r="B7" s="6" t="n">
        <v>-113</v>
      </c>
      <c r="C7" s="6" t="n">
        <v>-515</v>
      </c>
      <c r="D7" s="6" t="n">
        <v>-43</v>
      </c>
    </row>
    <row r="8">
      <c r="A8" s="4" t="inlineStr">
        <is>
          <t>Balance at End of Period</t>
        </is>
      </c>
      <c r="B8" s="6" t="n">
        <v>4012</v>
      </c>
      <c r="C8" s="5" t="n">
        <v>4063</v>
      </c>
      <c r="D8" s="6" t="n">
        <v>4051</v>
      </c>
    </row>
    <row r="9">
      <c r="A9" s="4" t="inlineStr">
        <is>
          <t>Applegate</t>
        </is>
      </c>
    </row>
    <row r="10">
      <c r="A10" s="3" t="inlineStr">
        <is>
          <t>Change in valuation and qualifying accounts and reserves</t>
        </is>
      </c>
    </row>
    <row r="11">
      <c r="A11" s="4" t="inlineStr">
        <is>
          <t>Charged to Other Accounts Describe</t>
        </is>
      </c>
      <c r="B11" s="6" t="n">
        <v>-63</v>
      </c>
    </row>
    <row r="12">
      <c r="A12" s="4" t="inlineStr">
        <is>
          <t>Sadler's Smokehouse</t>
        </is>
      </c>
    </row>
    <row r="13">
      <c r="A13" s="3" t="inlineStr">
        <is>
          <t>Change in valuation and qualifying accounts and reserves</t>
        </is>
      </c>
    </row>
    <row r="14">
      <c r="A14" s="4" t="inlineStr">
        <is>
          <t>Charged to Other Accounts Describe</t>
        </is>
      </c>
      <c r="B14" s="5" t="n">
        <v>12</v>
      </c>
    </row>
    <row r="15">
      <c r="A15" s="4" t="inlineStr">
        <is>
          <t>Fontanini and Columbus</t>
        </is>
      </c>
    </row>
    <row r="16">
      <c r="A16" s="3" t="inlineStr">
        <is>
          <t>Change in valuation and qualifying accounts and reserves</t>
        </is>
      </c>
    </row>
    <row r="17">
      <c r="A17" s="4" t="inlineStr">
        <is>
          <t>Charged to Other Accounts Describe</t>
        </is>
      </c>
      <c r="D17" s="6" t="n">
        <v>-262</v>
      </c>
    </row>
    <row r="18">
      <c r="A18" s="4" t="inlineStr">
        <is>
          <t>Columbus</t>
        </is>
      </c>
    </row>
    <row r="19">
      <c r="A19" s="3" t="inlineStr">
        <is>
          <t>Change in valuation and qualifying accounts and reserves</t>
        </is>
      </c>
    </row>
    <row r="20">
      <c r="A20" s="4" t="inlineStr">
        <is>
          <t>Charged to Other Accounts Describe</t>
        </is>
      </c>
      <c r="D20" s="5" t="n">
        <v>1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25, 2020</t>
        </is>
      </c>
    </row>
    <row r="3">
      <c r="A3" s="3" t="inlineStr">
        <is>
          <t>Goodwill and Intangible Assets Disclosure [Abstract]</t>
        </is>
      </c>
    </row>
    <row r="4">
      <c r="A4" s="4" t="inlineStr">
        <is>
          <t>Goodwill and Intangible Assets</t>
        </is>
      </c>
      <c r="B4" s="4" t="inlineStr">
        <is>
          <t>Goodwill and Intangible Assets Goodwill: The changes in the carrying amount of goodwill for the fiscal years ended October 25, 2020, and October 27, 2019, are: (in thousands) Grocery Refrigerated Jennie-O International Total Reported Balance at October 28, 2018 $ 882,582 $ 1,406,897 $ 203,214 $ 221,423 $ 2,714,116 Segment Reclassification (25,209) 51,795 (26,586) — — Adjusted Balance at October 28, 2018 $ 857,373 $ 1,458,692 $ 176,628 $ 221,423 $ 2,714,116 Goodwill Sold (225,072) — — (4,945) (230,017) Foreign Currency Translation — — — (2,454) (2,454) Balance at October 27, 2019 $ 632,301 $ 1,458,692 $ 176,628 $ 214,024 $ 2,481,645 Goodwill Acquired — 148,313 — — 148,313 Foreign Currency Translation — — — (17,232) (17,232) Balance as of October 25, 2020 $ 632,301 $ 1,607,005 $ 176,628 $ 196,793 $ 2,612,727 The increase to goodwill during fiscal 2020 is due to the acquisition of Sadler's. The reduction in goodwill during fiscal 2019 is due to the divestiture of CytoSport on April 15, 2019. See Note B - Acquisitions and Divestitures for additional information. Beginning balances for fiscal 2019 have been reclassified to present the current allocation between segments. See Note P - Segment Reporting for additional detail. Intangible Assets: The carrying amounts for indefinite-lived intangible assets are: October 25, October 27, (in thousands) 2020 2019 Brands/Tradenames/Trademarks $ 953,190 $ 959,400 Other Intangibles 184 184 Foreign Currency Translation (6,923) (3,803) Total $ 946,452 $ 955,781 The gross carrying amount and accumulated amortization for definite-lived intangible assets are: October 25, 2020 October 27, 2019 Gross Weighted- Gross Weighted- Carrying Accumulated Avg Life Carrying Accumulated Avg Life (in thousands) Amount Amortization (in Years) Amount Amortization (in Years) Customer Lists/Relationships $ 117,239 $ (45,996) 12.2 $ 113,739 $ (36,744) 12.7 Other Intangibles 60,631 (4,298) 13.8 6,957 (2,817) 6.3 Tradenames/Trademarks 10,536 (3,518) 4.9 — — — Foreign Currency Translation — (4,760) — — (3,054) — Total $ 188,406 $ (58,572) 12.3 $ 120,696 $ (42,615) 12.2 The increase in gross carrying amount of other intangibles during fiscal 2020, is related to the acquisition of Sadler's. See Note B - Acquisitions and Divestitures for additional information. Amortization expense for the last three fiscal years was: (in thousands) 2020 $ 14,251 2019 11,586 2018 12,653 Estimated annual amortization expense for the five fiscal years after October 25, 2020, is as follows: (in thousands) 2021 $ 16,477 2022 16,037 2023 15,132 2024 13,048 2025 11,432 During the fourth quarter of fiscal years 2020, 2019, and 2018, the Company completed the required annual impairment tests of indefinite-lived intangible assets and goodwill. In fiscal 2018, an impairment was indicated for the CytoSport trademark in the Grocery Products segment, resulting in a charge of $17.3 million. No other impairment was indicated. Useful lives of intangible assets were also reviewed during this process, with no material changes ident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12 Months Ended</t>
        </is>
      </c>
    </row>
    <row r="2">
      <c r="B2" s="2" t="inlineStr">
        <is>
          <t>Oct. 25, 2020</t>
        </is>
      </c>
    </row>
    <row r="3">
      <c r="A3" s="3" t="inlineStr">
        <is>
          <t>Debt Disclosure [Abstract]</t>
        </is>
      </c>
    </row>
    <row r="4">
      <c r="A4" s="4" t="inlineStr">
        <is>
          <t>Long-term Debt and Other Borrowing Arrangements</t>
        </is>
      </c>
      <c r="B4" s="4" t="inlineStr">
        <is>
          <t xml:space="preserve">Long-term Debt and Other Borrowing Arrangements Long-term Debt consists of: (in thousands) October 25, 2020 October 27, 2019 Senior Unsecured Notes, with Interest at 1.800%, Interest Due Semi-annually through June 2030 Maturity Date $ 1,000,000 $ — Senior Unsecured Notes, with Interest at 4.125%, Interest Due Semi-annually through April 2021 Maturity Date 250,000 250,000 Unamortized Discount on Senior Notes (2,630) — Unamortized Debt Issuance Costs (7,979) — Finance Lease Liabilities (1) 61,030 — Other Financing Arrangements 3,206 — Total 1,303,627 250,000 Less: Current Maturities of Long-term Debt 258,691 — Long-term Debt - Less Current Maturities $ 1,044,936 $ 250,000 (1) See Note N - Leases for additional information On June 11, 2020, the Company issued senior notes in an aggregate principal amount of $1.0 billion, due June 11, 2030. The notes bear interest at a fixed rate of 1.800% per annum, with interest paid semi-annually in arrears on June 11 and December 11 of each year, commencing December 11, 2020. The notes may be redeemed in whole or in part at any time at the applicable redemption price set forth in the prospectus supplement. If a change of control triggering event occurs, the Company must offer to purchase the notes at a purchase price equal to 101% of their principal amount, plus accrued and unpaid interest, if any, to the date of purchase. The Company has a $400.0 million unsecured revolving line of credit which matures in June 2021. The unsecured revolving line of credit bears interest at a variable rate based on LIBOR and a fixed fee is paid for the availability of this credit line. As of October 25, 2020, and October 27, 2019, the Company had no outstanding draws from this line of credit. The Company is required by certain covenants in its debt agreements to maintain specified levels of financial ratios and financial position. At the end of the current fiscal year, the Company was in compliance with all of these covenants. Total interest paid in the last three fiscal years is as follows: (in millions) 2020 $ 14.5 2019 19.0 2018 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Oct. 25, 2020</t>
        </is>
      </c>
    </row>
    <row r="3">
      <c r="A3" s="3" t="inlineStr">
        <is>
          <t>Retirement Benefits [Abstract]</t>
        </is>
      </c>
    </row>
    <row r="4">
      <c r="A4" s="4" t="inlineStr">
        <is>
          <t>Pension and Other Post-retirement Benefits</t>
        </is>
      </c>
      <c r="B4" s="4" t="inlineStr">
        <is>
          <t>Pension and Other Post-retirement Benefits The Company has several defined benefit plans and defined contribution plans covering most employees. Benefits for defined benefit pension plans covering hourly employees are provided based on stated amounts for each year of service, while plan benefits covering salaried employees are based on final average compensation. Total costs associated with the Company’s defined contribution benefit plans in fiscal years 2020, 2019, and 2018 were $44.5 million, $43.0 million, and $44.2 million, respectively. Certain groups of employees are eligible for post-retirement health or welfare benefits. Benefits for retired employees vary for each group depending on respective retirement dates and applicable plan coverage in effect. Contribution requirements for retired employees are governed by the Retiree Health Care Payment Program and may change each year as the cost to provide coverage is determined. Net periodic cost of defined benefit plans included the following: Pension Benefits Post-retirement Benefits (in thousands) 2020 2019 2018 2020 2019 2018 Service Cost $ 35,584 $ 26,042 $ 31,612 $ 770 $ 690 $ 980 Interest Cost 53,642 60,385 56,196 9,306 12,016 11,169 Expected Return on Plan Assets (101,283) (92,492) (99,091) — — — Amortization of Prior Service Cost (2,168) (2,795) (2,468) (2,651) (2,675) (3,111) Recognized Actuarial Loss (Gain) 22,383 14,805 18,166 1,045 — 179 Curtailment (Gain) Charge — 2,825 — — 1,219 — Net Periodic Cost $ 8,158 $ 8,770 $ 4,415 $ 8,470 $ 11,250 $ 9,217 Non-service cost components of net pension and post-retirement benefit cost are presented within Interest and Investment Income on the Consolidated Statements of Operations. Actuarial gains and losses and any adjustments resulting from plan amendments are deferred and amortized to expense over periods ranging from 8-20 years for pension benefits and 4-16 years for post-retirement benefits. The following amounts have not been recognized in net periodic pension cost and are included in Accumulated Other Comprehensive Loss: Pension Benefits Post-retirement Benefits (in thousands) 2020 2019 2020 2019 Unrecognized Prior Service Credit $ (2,128) $ 40 $ 514 $ 3,166 Unrecognized Actuarial Losses (402,289) (429,599) (36,144) (34,266) The following amounts are expected to be recognized in net periodic benefit expense in fiscal 2021: (in thousands) Pension Post- Amortized Prior Service Credit $ (1,496) $ (669) Recognized Actuarial Losses 22,742 2,020 The following is a reconciliation of the beginning and ending balances of the benefit obligation, fair value of plan assets, and funded status of the plans as of the October 25, 2020, and the October 27, 2019, measurement dates: Pension Benefits Post-retirement Benefits (in thousands) 2020 2019 2020 2019 Change in Benefit Obligation Benefit Obligation at Beginning of Year $ 1,616,177 $ 1,350,903 $ 290,946 $ 272,272 Service Cost 35,584 26,042 770 690 Interest Cost 53,642 60,385 9,306 12,016 Actuarial (Gain) Loss 77,447 241,694 2,362 24,912 Plan Amendments — 8,086 — — Curtailment (Gain) Loss — (513) — 1,839 Participant Contributions — — 2,344 2,302 Medicare Part D Subsidy — — 555 662 Benefits Paid (115,965) (70,420) (20,990) (23,747) Benefit Obligation at End of Year $ 1,666,886 $ 1,616,177 $ 285,293 $ 290,946 Pension Benefits Post-retirement Benefits (in thousands) 2020 2019 2020 2019 Change in Plan Assets Fair Value of Plan Assets at Beginning of Year $ 1,477,288 $ 1,313,380 $ — $ — Actual Return on Plan Assets 183,647 226,171 — — Participant Contributions — — 2,344 2,302 Employer Contributions 8,562 8,157 18,646 21,445 Benefits Paid (115,965) (70,420) (20,990) (23,747) Fair Value of Plan Assets at End of Year $ 1,553,532 $ 1,477,288 $ — $ — Funded Status at End of Year $ (113,354) $ (138,889) $ (285,293) $ (290,946) Amounts recognized in the Consolidated Statements of Financial Position as of October 25, 2020, and October 27, 2019, are as follows: Pension Benefits Post-retirement Benefits (in thousands) 2020 2019 2020 2019 Pension Assets $ 183,232 $ 135,915 $ — $ — Employee-related Expenses (9,332) (8,842) (19,669) (20,418) Pension and Post-retirement Benefits (287,254) (265,962) (265,624) (270,528) Net Amount Recognized $ (113,354) $ (138,889) $ (285,293) $ (290,946) The accumulated benefit obligation for all pension plans was $1.6 billion as of October 25, 2020, and October 27, 2019. The following table provides information for pension plans with accumulated benefit obligations in excess of plan assets: (in thousands) 2020 2019 Projected Benefit Obligation $ 296,585 $ 274,804 Accumulated Benefit Obligation 288,359 269,114 Fair Value of Plan Assets — — Weighted-average assumptions used to determine benefit obligations are as follows: 2020 2019 Discount Rate 3.06 % 3.37 % Rate of Future Compensation Increase (For Plans that Base Benefits on Final Compensation Level) 4.09 % 4.06 % Weighted-average assumptions used to determine net periodic benefit costs are as follows: 2020 2019 2018 Discount Rate 3.37 % 4.55 % 3.91 % Rate of Future Compensation Increase (For Plans that Base Benefits on Final Compensation Level) 4.06 % 3.96 % 3.95 % Expected Long-term Return on Plan Assets 7.00 % 7.15 % 7.30 % The expected long-term rate of return on plan assets is based on fair value and developed in consultation with outside advisors. A range is determined based on the composition of the asset portfolio, historical long-term rates of return, and estimates of future performance. For measurement purposes, an 8.0% annual rate of increase in the per capita cost of covered health care benefits for pre-Medicare and post-Medicare retirees’ coverage is assumed for 2020. The pre-Medicare and post-Medicare rate is assumed to decrease to 5.0% for 2026 and remain steady thereafter. The assumed discount rate, expected long-term rate of return on plan assets, rate of future compensation increase, and health care cost trend rate have a significant impact on the amounts reported for the benefit plans. A one-percentage-point change in these rates would have the following effects: 1-Percentage-Point Expense Benefit Obligation (in thousands) Increase Decrease Increase Decrease Pension Benefits Discount Rate $ (16,062) $ 22,386 $ (214,368) $ 271,048 Expected Long-term Rate of Return on Plan Assets (14,670) 14,670 — — Rate of Future Compensation Increase 5,146 (4,460) 12,382 (10,800) Post-retirement Benefits Discount Rate $ (362) $ 5,183 $ (26,065) $ 31,217 Health Care Cost Trend Rate 1,061 (911) 28,661 (24,573) The Company’s funding policy is to make annual contributions of not less than the minimum required by applicable regulations. The Company expects to make contributions of $29.4 million during fiscal 2021 that represent benefit payments for unfunded plans. Benefits expected to be paid over the next ten fiscal years are as follows: (in thousands) Pension Benefits Post-retirement Benefits 2021 $ 71,674 $ 19,949 2022 74,017 19,825 2023 76,706 19,633 2024 79,906 19,260 2025 83,430 18,722 2026-2030 451,164 83,572 The investment strategy for defined benefit pension plan assets attempts to minimize the long-term cost of pension benefits, reduce the volatility of pension expense, and achieve a healthy funded status for the plans. The Company establishes target allocations in consultation with outside advisors through the use of asset-liability modeling in an effort to match the duration of the plan assets with the duration of the Company’s projected benefit liability. The actual and target weighted-average asset allocations for the Company’s pension plan assets as of the plan measurement date are as follows: 2020 2019 Asset Category Actual % Target Actual % Target Fixed Income 46.3 35-60 44.9 35-60 Global Stocks 39.2 20-55 38.0 20-55 Private Equity 5.4 0-10 5.7 0-10 Real Estate 5.2 0-10 5.4 0-10 Hedge Funds 2.4 0-10 4.8 0-10 Cash and Cash Equivalents 1.5 — 1.2 — The following tables show the categories of defined benefit pension plan assets and the level under which fair values were determined pursuant to the provisions of ASC 820. Assets measured at fair value using the net asset value (NAV) per share practical expedient are not required to be classified in the fair value hierarchy. These amounts are provided to permit reconciliation to the total fair value of plan assets. Fair Value Measurements as of October 25, 2020 (in thousands) Total Quoted Prices Significant Other Significant Plan Assets in Fair Value Hierarchy Cash Equivalents (1) $ 23,392 $ 1,294 $ 22,098 $ — Private Equity (2) Domestic 43,479 — — 43,479 International 40,359 — — 40,359 Fixed Income (3) U.S. Government Issues 239,239 158,525 80,714 — Municipal Issues 15,768 — 15,768 — Corporate Issues – Domestic 323,070 — 323,070 — Corporate Issues – Foreign 52,132 — 52,132 — Global Stocks - Mutual Funds (4) 151,175 151,175 — — Plan Assets in Fair Value Hierarchy $ 888,614 $ 310,994 $ 493,782 $ 83,838 Plan Assets at Net Asset Value Real Estate – Domestic (5) $ 81,015 Global Stocks - Collective Investment Funds (6) 457,713 Hedge Funds (7) 37,293 Fixed Income - Hedge Funds (8) 51,956 Fixed Income - Collective Investment Funds (9) 36,941 Plan Assets at Net Asset Value $ 664,918 Total Plan Assets at Fair Value $ 1,553,532 Fair Value Measurements as of October 27, 2019 (in thousands) Total Quoted Prices Significant Other Significant Plan Assets in Fair Value Hierarchy Cash Equivalents (1) $ 17,385 $ 2,445 $ 14,940 $ — Private Equity (2) Domestic 49,049 — — 49,049 International 35,852 — — 35,852 Fixed Income (3) U.S. Government Issues 281,879 277,790 4,089 — Municipal Issues 20,846 — 20,846 — Corporate Issues – Domestic 313,719 — 313,719 — Corporate Issues – Foreign 46,181 — 46,181 — Global Stocks - Mutual Funds (4) 156,974 156,974 — — Plan Assets in Fair Value Hierarchy $ 921,885 $ 437,209 $ 399,775 $ 84,901 Plan Assets at Net Asset Value Real Estate – Domestic (5) $ 79,329 Global Stocks - Collective Investment Funds (6) 404,971 Hedge Funds (7) 71,103 Plan Assets at Net Asset Value $ 555,403 Total Plan Assets at Fair Value $ 1,477,288 The following is a description of the valuation methodologies used for instruments measured at fair value, including the general classification of such instruments: (1) Cash Equivalents: These Level 1 and Level 2 investments consist primarily of highly liquid money market mutual funds traded in active markets in addition to highly liquid futures and T-bills with an observable daily settlement price. (2) Private Equity: These Level 3 investments consist of various collective investment funds, which are managed by a third party, invested in a well-diversified portfolio of equity investments from top performing, high quality firms focused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se funds is based on the fair value of the underlying investments. (3)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and municipal, domestic, and foreign securities, which are valued daily using institutional bond quote sources. (4) Global Stocks - Mutual Fund: These Level 1 investments include open-ended mutual funds consisting of a mix of U.S. common stocks and foreign common stocks, which are valued at closing price reported on the active market in which the fund is traded. The investment strategy is to obtain long term capital appreciation by focusing on companies generating above average earnings growth and are leading growth businesses in the marketplace. There are no restrictions on redemptions. (5) Real Estate - Domestic: These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Master Trust. Requests to redeem shares are granted on a quarterly basis with either 45 or 90 days advance notice, subject to availability of cash. (6) Global Stocks - Collective Investment Funds: These investments include commingled funds consisting of a mix of U.S. common stocks and foreign common stocks. The collective investment funds are valued at the NAV of shares held by the Master Trust. The investment strategy is to obtain long term capital appreciation by focusing on companies generating above average earnings growth and are leading growth businesses in the marketplace. All funds are daily liquid with the exception of one that is available on the first business day of the month for subscriptions and withdrawals. (7) Hedge Funds: These investments are designed to provide diversification to an overall institutional portfolio and, in particular, provide protection against equity market downturns. They are comprised of CTAs/Managed Futures, Global Macro (Discretionary and/or Quant), and Long Volatility/Tail Risk Hedging strategies. The hedge funds are valued at the NAV of shares held by the Master Trust. Requests to redeem shares are granted daily, monthly or quarterly. (8) Fixed Income - Hedge Funds: These investments target absolute, risk-adjusted returns by taking advantage of price dislocations and inconsistencies within credit markets. Funds are comprised primarily of U.S. and European corporate credit and structured credit. The investments are valued at the NAV of shares held by the Master Trust. Requests to redeem shares are granted on a quarterly basis on the three year fund anniversary with a ninety day notice period. (9) Fixed Income - Collective Investment Funds: These investments include commingled funds consisting of a mix of U.S. government and investment grade corporate bonds. The collective investment funds are valued at NAV of the shares held by the Master Trust. The investment strategy is to achieve an investment return that approximates as closely to the Bloomberg Barclays U.S. Aggregate Bond Index over the long term by investing in the securities that comprise the benchmark. There are no restrictions on redemptions. A reconciliation of the beginning and ending balance of the investments measured at fair value using significant unobservable inputs (Level 3) is as follows: (in thousands) 2020 2019 Beginning Balance $ 84,901 $ 76,257 Purchases, Issuances, and Settlements (Net) (10,151) (2,894) Unrealized Gains (Losses) (4,577) 1,182 Realized Gains 8,130 9,738 Interest and Dividend Income 5,535 618 Ending Balance $ 83,838 $ 84,901 The Company has commitments totaling $125.0 million for the private equity investments within the pension plans. The unfunded private equity commitment balance for each investment category as of October 25, 2020, and October 27, 2019, is as follows: (in thousands) 2020 2019 Domestic Equity $ 203 $ 363 International Equity 15,919 22,969 Unfunded Commitment Balance $ 16,122 $ 23,332 Funding for future private equity capital calls will come from existing pension plan assets and not from additional cash contributions into the Company’s pens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Oct. 25, 2020</t>
        </is>
      </c>
    </row>
    <row r="3">
      <c r="A3" s="3" t="inlineStr">
        <is>
          <t>Derivative Instruments and Hedging Activities Disclosure [Abstract]</t>
        </is>
      </c>
    </row>
    <row r="4">
      <c r="A4" s="4" t="inlineStr">
        <is>
          <t>Derivatives and Hedging</t>
        </is>
      </c>
      <c r="B4" s="4" t="inlineStr">
        <is>
          <t>Derivatives and Hedging The Company uses hedging programs to manage price risk associated with commodity purchases. These programs utilize futures and options contracts to manage the Company’s exposure to price fluctuations in the commodities markets.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Cash Flow Hedges: The Company designates corn and lean hog futures and options used to offset price fluctuations in the Company’s future direct grain and hog purchases as cash flow hedges. Effective gains or losses related to these cash flow hedges are reported in Accumulated Other Comprehensive Loss and reclassified into earnings, through Cost of Products Sold, in the period or periods in which the hedged transactions affect earnings. The Company typically does not hedge its grain exposure beyond the next two Fair Value Hedges: The Company designates the futures it uses to minimize the price risk assumed when fixed forward priced contracts are offered to the Company’s commodity suppliers as fair value hedges. The intent of the program is to make the forward priced commodities cost nearly the same as cash market purchases at the date of delivery. Changes in the fair value of the futures contracts, along with the gain or loss on the hedged purchase commitment, are marked-to-market through earnings and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Other Derivatives: The Company holds certain futures and options contract positions as part of a merchandising program and to manage the Company’s exposure to fluctuations in commodity markets. The Company has not applied hedge accounting to these positions. Activity related to derivatives not designated as hedges is immaterial to the consolidated financial statements. Volume: As of October 25, 2020, and October 27, 2019, the Company had the following outstanding commodity futures and options contracts related to its hedging programs: Volume Commodity Contracts October 25, 2020 October 27, 2019 Corn 26.0 million bushels 30.4 million bushels Lean Hogs 153.7 million pounds 187.3 million pounds Fair Value of Derivatives: The fair values of the Company’s derivative instruments as of October 25, 2020, and October 27, 2019, are: (in thousands) Fair Value (1) Derivatives Designated as Hedges Location on Consolidated October 25, 2020 October 27, 2019 Commodity Contracts Other Current Assets $ (1,330) $ 6,405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The gross liability position as of October 25, 2020 is offset by cash collateral of $25.5 million contained within the master netting arrangement. The gross asset position as of October 27, 2019, is offset by cash owed of $4.0 million. See Note L - Fair Value Measurements for a discussion of these net amounts as reported in the Consolidated Statements of Financial Position. Fair Value Hedge - Assets (Liabilities): The carrying amount of the Company’s fair value hedge assets (liabilities) as of October 25, 2020, and October 27, 2019, are: Location on Consolidated Statements of Financial Position Carrying Amount (1) of the Hedged Assets/(Liabilities) (in thousands) October 25, 2020 October 27, 2019 Accounts Payable $ 4,269 $ (2,805) (1) Amounts represent the carrying amount of fair value hedged assets and liabilities which are offset by other assets included in master netting arrangements described above. Accumulated Other Comprehensive Loss Impact: As of October 25, 2020, the Company included in Accumulated Other Comprehensive Loss, hedging gains of $2.8 million (before tax) relating to its positions. The Company expects to recognize the majority of these gains over the next twelve months. The effect of Accumulated Other Comprehensive Loss for gains or losses (before tax) related to the Company's derivative instruments for the fiscal years ended October 25, 2020, and October 27, 2019, are: Gain/(Loss) Recognized in AOCL (1) Location on Gain/(Loss) Reclassified from AOCL into Earnings (1) (in thousands) Fiscal Year Ended Fiscal Year Ended Cash Flow Hedges: October 25, 2020 October 27, 2019 October 25, 2020 October 27, 2019 Commodity Contracts $ (38,213) $ 2,813 Cost of Products Sold $ (37,834) $ (1,701) (1) See Note I - Accumulated Other Comprehensive Loss for the after-tax impact of these gains or losses on Net Earnings. Consolidated Statements of Operations Impact: The effect on the Consolidated Statements of Operations for gains or losses (before tax, in thousands) related to the Company's derivative instruments for the fiscal years ended, are: Cost of Products Sold (in thousands) October 25, 2020 October 27, 2019 October 28, 2018 Consolidated Statements of Operations $ 7,782,498 $ 7,612,669 $ 7,566,227 Cash Flow Hedges - Commodity Contracts Gain (Loss) Reclassified from AOCL $ (37,834) $ (1,701) $ (5,480) Amortization of Excluded Component from Options — (2,489) — Gain (Loss) Due to Ineffectiveness — — (177) Fair Value Hedges - Commodity Contracts Gain (Loss) on Commodity Futures (1) 13,192 5,197 3,572 Gain (Loss) Due to Ineffectiveness — — (171) Total Gain (Loss) Recognized in Earnings $ (24,642) $ 1,007 $ (2,256) (1) Amounts represent gains or losses on commodity contracts designated as fair value hedges that were closed during the year,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Receivables From Affiliates</t>
        </is>
      </c>
      <c r="B1" s="2" t="inlineStr">
        <is>
          <t>12 Months Ended</t>
        </is>
      </c>
    </row>
    <row r="2">
      <c r="B2" s="2" t="inlineStr">
        <is>
          <t>Oct. 25, 2020</t>
        </is>
      </c>
    </row>
    <row r="3">
      <c r="A3" s="3" t="inlineStr">
        <is>
          <t>Equity Method Investments and Joint Ventures [Abstract]</t>
        </is>
      </c>
    </row>
    <row r="4">
      <c r="A4" s="4" t="inlineStr">
        <is>
          <t>Investments In and Receivables From Affiliates</t>
        </is>
      </c>
      <c r="B4" s="4" t="inlineStr">
        <is>
          <t>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s of: (in thousands) Segment % Owned October 25, 2020 October 27, 2019 MegaMex Foods, LLC Grocery Products 50% $ 220,907 $ 218,592 Other Joint Ventures International &amp; Other Various (20 – 40%) 87,466 70,565 Total $ 308,372 $ 289,157 Equity in Earnings of Affiliates consists of: (in thousands) Segment 2020 2019 2018 MegaMex Foods, LLC Grocery Products $ 31,919 $ 38,676 $ 52,988 Other Joint Ventures International &amp; Other 3,653 525 5,984 Total $ 35,572 $ 39,201 $ 58,972 Dividends received from affiliates for the fiscal years ended October 25, 2020, October 27, 2019, and October 28, 2018, were $37.5 million, $22.5 million, and $30.0 million, respectively. The Company recognized a basis difference of $21.3 million associated with the formation of MegaMex Foods, LLC, of which $11.9 million is remaining as of October 25, 2020. This difference is being amortized through Equity in Earnings of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Oct. 25, 2020</t>
        </is>
      </c>
    </row>
    <row r="3">
      <c r="A3" s="3" t="inlineStr">
        <is>
          <t>Equity [Abstract]</t>
        </is>
      </c>
    </row>
    <row r="4">
      <c r="A4" s="4" t="inlineStr">
        <is>
          <t>Accumulated Other Comprehensive Loss</t>
        </is>
      </c>
      <c r="B4" s="4" t="inlineStr">
        <is>
          <t>Accumulated Other Comprehensive Loss Components of Accumulated Other Comprehensive Loss are as follows: (in thousands) Foreign Pension &amp; Other Deferred Hedging Accumulated Balance at October 29, 2017 $ (6,846) $ (242,475) $ 1,246 $ (248,075) Unrecognized Gains (Losses) Gross (38,008) 46,430 (8,634) (212) Tax Effect — (11,244) 2,090 (9,154) Reclassification into Net Earnings Gross — 12,766 (1) 5,480 (2) 18,246 Tax Effect — (3,090) (1,213) (4,303) Net of Tax Amount (38,008) 44,862 (2,277) 4,577 Balance at October 28, 2018 $ (44,854) $ (197,613) $ (1,031) $ (243,498) Impact of Adoption of ASU: ASU 2017-12 — — (21) (3) (21) ASU 2018-02 — (53,778) (3) — (53,778) Adjusted Balance at October 28,2018 $ (44,854) $ (251,391) $ (1,052) $ (297,297) Unrecognized Gains (Losses) Gross (8,142) (138,356) 2,834 (143,664) Tax Effect — 33,822 (699) 33,123 Reclassification into Net Earnings Gross — 9,335 (1) 1,701 (2) 11,036 Tax Effect — (2,287) (411) (2,698) Net of Tax Amount (8,142) (97,486) 3,425 (102,203) Adjusted Balance at October 27,2019 $ (52,996) $ (348,877) $ 2,373 $ (399,500) Unrecognized Gains (Losses) Gross (11,164) 2,003 (38,213) (47,374) Tax Effect — (404) 9,324 8,920 Reclassification into Net Earnings Gross — 18,609 (1) 37,834 (2) 56,443 Tax Effect — (4,510) (9,229) (13,739) Net of Tax Amount (11,164) 15,698 (284) 4,250 Balance at October 25, 2020 $ (64,161) $ (333,178) $ 2,089 $ (395,250) (1) Included in computation of net periodic cost. See Note F - Pension and Other Post-Retirement Benefits for additional details. (2) Included in Cost of Products Sold in the Consolidated Statements of Operations. (3) Cumulative effect from the adoption of Accounting Standards Updates. See Note A - Significant Accounting Policie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25, 2020</t>
        </is>
      </c>
    </row>
    <row r="3">
      <c r="A3" s="3" t="inlineStr">
        <is>
          <t>Income Tax Disclosure [Abstract]</t>
        </is>
      </c>
    </row>
    <row r="4">
      <c r="A4" s="4" t="inlineStr">
        <is>
          <t>Income Taxes</t>
        </is>
      </c>
      <c r="B4" s="4" t="inlineStr">
        <is>
          <t>Income Taxes On December 22, 2017, the United States enacted comprehensive tax legislation into law, H.R. 1, commonly referred to as the Tax Cuts and Jobs Act (Tax Act). Except for certain provisions, the Tax Act is effective for tax years beginning on or after January 1, 2018. As a fiscal year U.S. taxpayer, the majority of the provisions, such as eliminating the domestic manufacturing deduction, creating new taxes on certain foreign sourced income, and introducing new limitations on certain business deductions, became effective for the Company in fiscal 2019. The global intangible low taxed income (GILTI) and foreign derived intangible income (FDII) provisions became effective for fiscal 2019 and resulted in an immaterial impact to the Company. For fiscal 2018, the most significant impacts included lowering of the U.S. federal corporate income tax rate, remeasuring certain net deferred tax liabilities, and the transition tax on the deemed repatriation of certain foreign earnings. The phase-in of the lower federal corporate income tax rate resulted in a 21.0 percent tax rate for fiscal 2019 and a blended tax rate of 23.4 percent for fiscal 2018, as compared to the pretax reform federal corporate income tax rate of 35.0 percent. The tax rate will continue to be 21.0 percent in subsequent fiscal years. In March 2018, the FASB issued ASU 2018-05, which provides guidance for companies related to the Tax Act. ASU 2018-05 allows for a measurement period of up to one year after the enactment date of the Tax Act to finalize the recording of the related tax impacts. The Company made reasonable estimates to record a net tax benefit of $72.9 million during fiscal 2018. This provisional net tax benefit included a benefit of $81.2 million from re-measuring the Company's net U.S. deferred tax liabilities, partially offset by the Company's accrual for the transition tax and other U.S. tax law changes of $8.3 million. The Company completed its provisional tax analysis during the first quarter of fiscal 2019 and did not record any significant adjustments to the provisional amounts booked in fiscal 2018. With respect to the Tax Act provision on GILTI, the Company has elected to treat GILTI as a period cost. The components of the Provision for Income Taxes are as follows: (in thousands) 2020 2019 2018 Current U.S. Federal $ 142,708 $ 161,233 $ 134,869 State 13,353 30,774 27,782 Foreign 18,293 9,919 13,492 Total Current 174,354 201,926 176,143 Deferred U.S. Federal 34,408 27,817 (15,573) State 4,937 1,473 10,975 Foreign (7,306) (649) (2,843) Total Deferred 32,039 28,641 (7,441) Total Provision for Income Taxes $ 206,393 $ 230,567 $ 168,702 Deferred Income Taxes reflect the net tax effects of temporary differences between the carrying amounts of assets and liabilities for financial reporting purposes and the amounts used for income tax purposes. Significant components of the deferred income tax liabilities and assets are as follows: (in thousands) October 25, 2020 October 27, 2019 Deferred Tax Liabilities Goodwill and Intangible Assets $ (269,218) $ (240,935) Tax over Book Depreciation and Basis Differences (164,911) (153,104) Other, net (24,316) (11,844) Deferred Tax Assets Pension and Other Post-retirement Benefits 97,129 105,948 Employee Compensation Related Liabilities 65,024 65,887 Marketing and Promotional Accruals 20,783 15,581 Other, net 62,302 41,893 Net Deferred Tax (Liabilities) Assets $ (213,207) $ (176,574) Reconciliation of the statutory federal income tax rate to the Company’s effective tax rate is as follows: 2020 2019 2018 U.S. Statutory Rate 21.0 % 21.0 % 23.4 % State Taxes on Income, Net of Federal Tax Benefit 1.6 2.5 2.6 Domestic Production Activities Deduction — — (1.5) Divestitures — (1.4) — Provisional Tax Law Change — — (6.3) Stock-based Compensation (3.1) (2.2) (3.4) All Other, net (1.0) (0.8) (0.5) Effective Tax Rate 18.5 % 19.1 % 14.3 % In fiscal 2019, the Company recorded a net tax benefit of $17.5 million related to the divestiture of CytoSport. As of October 25, 2020, the Company had $162.0 million of undistributed earnings from non-U.S. subsidiaries. The Company maintains all earnings are permanently reinvested. Accordingly, no additional income taxes have been provided for withholding tax, state tax or other taxes. Total income taxes paid during fiscal years 2020, 2019, and 2018 were $169.7 million, $221.4 million, and $147.5 million, respectively. The following table sets forth changes in the unrecognized tax benefits, excluding interest and penalties, for fiscal years 2020 and 2019. (in thousands) Balance as of October 28, 2018 $ 33,117 Tax Positions Related to the Current Period Increases 4,885 Tax Positions Related to Prior Periods Increases 2,997 Decreases (9,585) Settlements (927) Decreases Related to a Lapse of Applicable Statute of Limitations (2,661) Balance as of October 27, 2019 $ 27,826 Tax Positions Related to the Current Period Increases 3,177 Tax Positions Related to Prior Periods Increases 8,299 Decreases (2,549) Settlements (1,107) Decreases Related to a Lapse of Applicable Statute of Limitations (2,404) Balance as of October 25, 2020 $ 33,242 The amount of unrecognized tax benefits, including interest and penalties, is recorded in Other Long-term Liabilities. If recognized as of October 25, 2020, and October 27, 2019, $29.1 million, and $22.5 million, respectively, would impact the Company’s effective tax rate. The Company includes accrued interest and penalties related to uncertain tax positions in income tax expense, with losses of $1.9 million and $0.1 million included in expense for fiscal 2020 and 2019, respectively. The amount of accrued interest and penalties at October 25, 2020, and October 27, 2019, associated with unrecognized tax benefits was $7.2 million and $6.2 million, respectively. The Company is regularly audited by federal and state taxing authorities. The U.S. Internal Revenue Service (I.R.S.) concluded their examination of fiscal 2018 in the fourth quarter of fiscal 2020. The Company has elected to participate in the Compliance Assurance Process (CAP) for fiscal years through 2021.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1.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25, 2020</t>
        </is>
      </c>
    </row>
    <row r="3">
      <c r="A3" s="3" t="inlineStr">
        <is>
          <t>Share-based Payment Arrangement [Abstract]</t>
        </is>
      </c>
    </row>
    <row r="4">
      <c r="A4" s="4" t="inlineStr">
        <is>
          <t>Stock-Based Compensation</t>
        </is>
      </c>
      <c r="B4" s="4" t="inlineStr">
        <is>
          <t xml:space="preserve">Stock-Based Compensation The Company issues stock options, restricted stock units, and restricted shares as part of its stock incentive plans for employees and non-employee directors. Stock-based compensation expense for fiscal years 2020, 2019, and 2018, was $22.5 million, $19.7 million, and $20.6 million, respectively. The Company recognizes stock-based compensation expense ratably over the shorter of the vesting period or the individual's retirement eligibility date. The fair value of stock-based compensation granted to retirement-eligible individuals is expensed at the time of grant. At October 25, 2020, there was $23.8 million of total unrecognized compensation expense from stock-based compensation arrangements granted under the plans. This compensation is expected to be recognized over a weighted-average period of approximately 2.0 years. During fiscal years 2020, 2019, and 2018, cash received from stock option exercises was $81.8 million, $59.9 million, and $71.8 million, respectively. Shares issued for option exercises, restricted stock units, and restricted shares may be either authorized but unissued shares or shares of treasury stock. The number of shares available for future grants was 13.7 million at October 25, 2020, 14.9 million at October 27, 2019, and 16.1 million at October 28, 2018. Stock Options: The Company’s policy is to grant options with the exercise price equal to the market price of the common stock on the date of grant. Options typically vest over four years and expire ten years after the date of the grant. Effective with fiscal 2020 grants, the Company has determined the equity award value for eligible employees will be delivered fifty percent in stock options as described above and fifty percent in restricted stock units with a three-year cliff vesting period. In fiscal 2018, the Company made a one-time grant of 200 stock options to each active, full-time employee and 100 stock options to each active, part-time employee of the Company as of April 30, 2018. The options vest in five years and expire ten years after the grant date. A reconciliation of the number of options outstanding and exercisable (in thousands) as of October 25, 2020, is: Shares Weighted-Average Weighted-Average Aggregate Stock Options Outstanding at October 27, 2019 25,994 $ 26.49 Granted 1,218 45.88 Exercised (5,865) 16.00 Forfeited (273) 36.85 Expired (1) 36.25 Stock Options Outstanding at October 25, 2020 21,073 $ 30.39 5.2 $ 404,936 Stock Options Exercisable at October 25, 2020 14,204 $ 26.06 3.9 $ 334,529 The weighted-average grant date fair value of stock options granted and the total intrinsic value of options exercised (in thousands) during each of the past three fiscal years, are: Fiscal Year Ended October 25, October 27, October 28, 2020 2019 2018 Weighted-average Grant Date Fair Value $ 7.71 $ 9.24 $ 7.16 Intrinsic Value of Exercised Options 182,821 138,282 187,486 The fair value of each option award is calculated on the date of grant using the Black-Scholes valuation model utilizing the following weighted-average assumptions: Fiscal Year Ended October 25, October 27, October 28, 2020 2019 2018 Risk-free Interest Rate 1.7 % 2.8 % 2.7 % Dividend Yield 2.0 % 1.9 % 2.1 % Stock Price Volatility 19.0 % 19.0 % 19.0 % Expected Option Life 8 years 8 years 8 years As part of the annual valuation process, the Company reassesses the appropriateness of the inputs used in the valuation models. The Company establishes the risk-free interest rate using U.S. Treasury yields as of the grant date. The dividend yield is based on the dividend rate approved by the Company’s Board of Directors and the stock price on the grant date. The expected volatility assumption is based primarily on historical volatility. As a reasonableness test, implied volatility from exchange traded options is also examined to validate the volatility range obtained from the historical analysis. The expected life assumption is based on an analysis of past exercise behavior by option holders. In performing the valuations for option grants, the Company has not stratified option holders as exercise behavior has historically been consistent across all employees. Restricted Stock Units: Restricted stock units are valued equal to the market price of the common stock on the date of the grant and generally vest after three years. These awards accumulate dividend equivalents, which are provided as additional units and are subject to the same vesting requirements as the underlying grant. A reconciliation of the restricted stock units (in thousands) as of October 25, 2020, is: Shares Weighted- Weighted-Average Aggregate Restricted Stock Units Outstanding at October 27, 2019 — $ — Granted 205 45.88 Dividend Equivalents 2 49.49 Vested (18) 45.54 Forfeited (1) 45.54 Restricted Stock Units Outstanding at October 25, 2020 188 $ 45.91 2.1 $ 9,306 The weighted-average grant date fair value of restricted stock units granted and the total fair value (in thousands) of restricted stock units granted during each of the past three fiscal years, are: Fiscal Year Ended October 25, October 27, October 28, 2020 2019 2018 Weighted-average Grant Date Fair Value $ 45.88 $ — $ — Fair Value of Restricted Stock Units Granted 9,383 — — Fair Value of Restricted Stock Units Vested $ 839 $ — $ — Restricted Shares : Restricted shares awarded to non-employee directors annually on February 1 are subject to a restricted period which expires the date of the Company’s next annual stockholders meeting. Newly elected directors receive a prorated award of restricted shares of the Company's common stock, which expires on the date of the Company's second succeeding annual stockholders meeting. A reconciliation of the restricted shares (in thousands) as of October 25, 2020, is: Shares Weighted- Restricted Shares Outstanding at October 27, 2019 51 $ 42.23 Granted 42 47.29 Vested (47) 42.08 Restricted Shares Outstanding at October 25, 2020 45 $ 47.03 The weighted-average grant date fair value of restricted shares granted, the total fair value (in thousands) of restricted shares granted, and the fair value (in thousands) of shares that have vested during each of the past three fiscal years, are: Fiscal Year Ended October 25, October 27, October 28, 2020 2019 2018 Weighted-average Grant Date Fair Value $ 47.29 $ 42.23 $ 34.08 Fair Value of Restricted Shares Granted 1,973 2,134 1,760 Fair Value of Restricted Shares Vested $ 1,974 $ 1,760 $ 2,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Oct. 25, 2020</t>
        </is>
      </c>
      <c r="C1" s="2" t="inlineStr">
        <is>
          <t>Oct. 27, 2019</t>
        </is>
      </c>
    </row>
    <row r="2">
      <c r="A2" s="3" t="inlineStr">
        <is>
          <t>Current Assets</t>
        </is>
      </c>
    </row>
    <row r="3">
      <c r="A3" s="4" t="inlineStr">
        <is>
          <t>Cash and Cash Equivalents</t>
        </is>
      </c>
      <c r="B3" s="5" t="n">
        <v>1714309</v>
      </c>
      <c r="C3" s="5" t="n">
        <v>672901</v>
      </c>
    </row>
    <row r="4">
      <c r="A4" s="4" t="inlineStr">
        <is>
          <t>Short-term Marketable Securities</t>
        </is>
      </c>
      <c r="B4" s="6" t="n">
        <v>17338</v>
      </c>
      <c r="C4" s="6" t="n">
        <v>14736</v>
      </c>
    </row>
    <row r="5">
      <c r="A5" s="4" t="inlineStr">
        <is>
          <t>Accounts Receivable (Net of Allowance for Doubtful Accounts of $4,012 at October 25, 2020, and $4,063 at October 27, 2019)</t>
        </is>
      </c>
      <c r="B5" s="6" t="n">
        <v>702419</v>
      </c>
      <c r="C5" s="6" t="n">
        <v>574396</v>
      </c>
    </row>
    <row r="6">
      <c r="A6" s="4" t="inlineStr">
        <is>
          <t>Inventories</t>
        </is>
      </c>
      <c r="B6" s="6" t="n">
        <v>1072762</v>
      </c>
      <c r="C6" s="6" t="n">
        <v>1042362</v>
      </c>
    </row>
    <row r="7">
      <c r="A7" s="4" t="inlineStr">
        <is>
          <t>Taxes Receivable</t>
        </is>
      </c>
      <c r="B7" s="6" t="n">
        <v>41449</v>
      </c>
      <c r="C7" s="6" t="n">
        <v>19924</v>
      </c>
    </row>
    <row r="8">
      <c r="A8" s="4" t="inlineStr">
        <is>
          <t>Prepaid Expenses</t>
        </is>
      </c>
      <c r="B8" s="6" t="n">
        <v>18349</v>
      </c>
      <c r="C8" s="6" t="n">
        <v>22637</v>
      </c>
    </row>
    <row r="9">
      <c r="A9" s="4" t="inlineStr">
        <is>
          <t>Other Current Assets</t>
        </is>
      </c>
      <c r="B9" s="6" t="n">
        <v>12438</v>
      </c>
      <c r="C9" s="6" t="n">
        <v>14457</v>
      </c>
    </row>
    <row r="10">
      <c r="A10" s="4" t="inlineStr">
        <is>
          <t>Total Current Assets</t>
        </is>
      </c>
      <c r="B10" s="6" t="n">
        <v>3579063</v>
      </c>
      <c r="C10" s="6" t="n">
        <v>2361413</v>
      </c>
    </row>
    <row r="11">
      <c r="A11" s="4" t="inlineStr">
        <is>
          <t>Goodwill</t>
        </is>
      </c>
      <c r="B11" s="6" t="n">
        <v>2612727</v>
      </c>
      <c r="C11" s="6" t="n">
        <v>2481645</v>
      </c>
    </row>
    <row r="12">
      <c r="A12" s="4" t="inlineStr">
        <is>
          <t>Other Intangibles</t>
        </is>
      </c>
      <c r="B12" s="6" t="n">
        <v>1076285</v>
      </c>
      <c r="C12" s="6" t="n">
        <v>1033862</v>
      </c>
    </row>
    <row r="13">
      <c r="A13" s="4" t="inlineStr">
        <is>
          <t>Pension Assets</t>
        </is>
      </c>
      <c r="B13" s="6" t="n">
        <v>183232</v>
      </c>
      <c r="C13" s="6" t="n">
        <v>135915</v>
      </c>
    </row>
    <row r="14">
      <c r="A14" s="4" t="inlineStr">
        <is>
          <t>Investments In and Receivables from Affiliates</t>
        </is>
      </c>
      <c r="B14" s="6" t="n">
        <v>308372</v>
      </c>
      <c r="C14" s="6" t="n">
        <v>289157</v>
      </c>
    </row>
    <row r="15">
      <c r="A15" s="4" t="inlineStr">
        <is>
          <t>Other Assets</t>
        </is>
      </c>
      <c r="B15" s="6" t="n">
        <v>250382</v>
      </c>
      <c r="C15" s="6" t="n">
        <v>177901</v>
      </c>
    </row>
    <row r="16">
      <c r="A16" s="3" t="inlineStr">
        <is>
          <t>Property, Plant, and Equipment</t>
        </is>
      </c>
    </row>
    <row r="17">
      <c r="A17" s="4" t="inlineStr">
        <is>
          <t>Land</t>
        </is>
      </c>
      <c r="B17" s="6" t="n">
        <v>62543</v>
      </c>
      <c r="C17" s="6" t="n">
        <v>49758</v>
      </c>
    </row>
    <row r="18">
      <c r="A18" s="4" t="inlineStr">
        <is>
          <t>Buildings</t>
        </is>
      </c>
      <c r="B18" s="6" t="n">
        <v>1250529</v>
      </c>
    </row>
    <row r="19">
      <c r="A19" s="4" t="inlineStr">
        <is>
          <t>Buildings</t>
        </is>
      </c>
      <c r="C19" s="6" t="n">
        <v>1083902</v>
      </c>
    </row>
    <row r="20">
      <c r="A20" s="4" t="inlineStr">
        <is>
          <t>Equipment</t>
        </is>
      </c>
      <c r="B20" s="6" t="n">
        <v>2084930</v>
      </c>
    </row>
    <row r="21">
      <c r="A21" s="4" t="inlineStr">
        <is>
          <t>Equipment</t>
        </is>
      </c>
      <c r="C21" s="6" t="n">
        <v>1965478</v>
      </c>
    </row>
    <row r="22">
      <c r="A22" s="4" t="inlineStr">
        <is>
          <t>Construction in Progress</t>
        </is>
      </c>
      <c r="B22" s="6" t="n">
        <v>369453</v>
      </c>
      <c r="C22" s="6" t="n">
        <v>256190</v>
      </c>
    </row>
    <row r="23">
      <c r="A23" s="4" t="inlineStr">
        <is>
          <t>Less: Allowance for Depreciation</t>
        </is>
      </c>
      <c r="B23" s="6" t="n">
        <v>-1869233</v>
      </c>
    </row>
    <row r="24">
      <c r="A24" s="4" t="inlineStr">
        <is>
          <t>Less: Allowance for Depreciation</t>
        </is>
      </c>
      <c r="C24" s="6" t="n">
        <v>-1726217</v>
      </c>
    </row>
    <row r="25">
      <c r="A25" s="4" t="inlineStr">
        <is>
          <t>Net Property, Plant, and Equipment</t>
        </is>
      </c>
      <c r="B25" s="6" t="n">
        <v>1898222</v>
      </c>
    </row>
    <row r="26">
      <c r="A26" s="4" t="inlineStr">
        <is>
          <t>Net Property, Plant, and Equipment</t>
        </is>
      </c>
      <c r="C26" s="6" t="n">
        <v>1629111</v>
      </c>
    </row>
    <row r="27">
      <c r="A27" s="4" t="inlineStr">
        <is>
          <t>Total Assets</t>
        </is>
      </c>
      <c r="B27" s="6" t="n">
        <v>9908282</v>
      </c>
      <c r="C27" s="6" t="n">
        <v>8109004</v>
      </c>
    </row>
    <row r="28">
      <c r="A28" s="3" t="inlineStr">
        <is>
          <t>Current Liabilities</t>
        </is>
      </c>
    </row>
    <row r="29">
      <c r="A29" s="4" t="inlineStr">
        <is>
          <t>Accounts Payable</t>
        </is>
      </c>
      <c r="B29" s="6" t="n">
        <v>644609</v>
      </c>
      <c r="C29" s="6" t="n">
        <v>590033</v>
      </c>
    </row>
    <row r="30">
      <c r="A30" s="4" t="inlineStr">
        <is>
          <t>Accrued Expenses</t>
        </is>
      </c>
      <c r="B30" s="6" t="n">
        <v>59136</v>
      </c>
      <c r="C30" s="6" t="n">
        <v>62031</v>
      </c>
    </row>
    <row r="31">
      <c r="A31" s="4" t="inlineStr">
        <is>
          <t>Accrued Workers Compensation</t>
        </is>
      </c>
      <c r="B31" s="6" t="n">
        <v>25070</v>
      </c>
      <c r="C31" s="6" t="n">
        <v>24272</v>
      </c>
    </row>
    <row r="32">
      <c r="A32" s="4" t="inlineStr">
        <is>
          <t>Accrued Marketing Expenses</t>
        </is>
      </c>
      <c r="B32" s="6" t="n">
        <v>108502</v>
      </c>
      <c r="C32" s="6" t="n">
        <v>96305</v>
      </c>
    </row>
    <row r="33">
      <c r="A33" s="4" t="inlineStr">
        <is>
          <t>Employee Related Expenses</t>
        </is>
      </c>
      <c r="B33" s="6" t="n">
        <v>252845</v>
      </c>
      <c r="C33" s="6" t="n">
        <v>213515</v>
      </c>
    </row>
    <row r="34">
      <c r="A34" s="4" t="inlineStr">
        <is>
          <t>Taxes Payable</t>
        </is>
      </c>
      <c r="B34" s="6" t="n">
        <v>22480</v>
      </c>
      <c r="C34" s="6" t="n">
        <v>6208</v>
      </c>
    </row>
    <row r="35">
      <c r="A35" s="4" t="inlineStr">
        <is>
          <t>Interest and Dividends Payable</t>
        </is>
      </c>
      <c r="B35" s="6" t="n">
        <v>132632</v>
      </c>
      <c r="C35" s="6" t="n">
        <v>112685</v>
      </c>
    </row>
    <row r="36">
      <c r="A36" s="4" t="inlineStr">
        <is>
          <t>Current Maturities of Long-term Debt</t>
        </is>
      </c>
      <c r="B36" s="6" t="n">
        <v>258691</v>
      </c>
      <c r="C36" s="6" t="n">
        <v>0</v>
      </c>
    </row>
    <row r="37">
      <c r="A37" s="4" t="inlineStr">
        <is>
          <t>Total Current Liabilities</t>
        </is>
      </c>
      <c r="B37" s="6" t="n">
        <v>1503965</v>
      </c>
      <c r="C37" s="6" t="n">
        <v>1105049</v>
      </c>
    </row>
    <row r="38">
      <c r="A38" s="4" t="inlineStr">
        <is>
          <t>Long-term Debt – Less Current Maturities</t>
        </is>
      </c>
      <c r="B38" s="6" t="n">
        <v>1044936</v>
      </c>
      <c r="C38" s="6" t="n">
        <v>250000</v>
      </c>
    </row>
    <row r="39">
      <c r="A39" s="4" t="inlineStr">
        <is>
          <t>Pension and Post-retirement Benefits</t>
        </is>
      </c>
      <c r="B39" s="6" t="n">
        <v>552878</v>
      </c>
      <c r="C39" s="6" t="n">
        <v>536490</v>
      </c>
    </row>
    <row r="40">
      <c r="A40" s="4" t="inlineStr">
        <is>
          <t>Other Long-term Liabilities</t>
        </is>
      </c>
      <c r="B40" s="6" t="n">
        <v>157399</v>
      </c>
      <c r="C40" s="6" t="n">
        <v>115356</v>
      </c>
    </row>
    <row r="41">
      <c r="A41" s="4" t="inlineStr">
        <is>
          <t>Deferred Income Taxes</t>
        </is>
      </c>
      <c r="B41" s="6" t="n">
        <v>218779</v>
      </c>
      <c r="C41" s="6" t="n">
        <v>176574</v>
      </c>
    </row>
    <row r="42">
      <c r="A42" s="3" t="inlineStr">
        <is>
          <t>Shareholders’ Investment</t>
        </is>
      </c>
    </row>
    <row r="43">
      <c r="A43" s="4" t="inlineStr">
        <is>
          <t>Common Stock, Value, Issued</t>
        </is>
      </c>
      <c r="B43" s="6" t="n">
        <v>7909</v>
      </c>
      <c r="C43" s="6" t="n">
        <v>7830</v>
      </c>
    </row>
    <row r="44">
      <c r="A44" s="4" t="inlineStr">
        <is>
          <t>Additional Paid-in Capital</t>
        </is>
      </c>
      <c r="B44" s="6" t="n">
        <v>289554</v>
      </c>
      <c r="C44" s="6" t="n">
        <v>184921</v>
      </c>
    </row>
    <row r="45">
      <c r="A45" s="4" t="inlineStr">
        <is>
          <t>Accumulated Other Comprehensive Loss</t>
        </is>
      </c>
      <c r="B45" s="6" t="n">
        <v>-395250</v>
      </c>
      <c r="C45" s="6" t="n">
        <v>-399500</v>
      </c>
    </row>
    <row r="46">
      <c r="A46" s="4" t="inlineStr">
        <is>
          <t>Retained Earnings</t>
        </is>
      </c>
      <c r="B46" s="6" t="n">
        <v>6523335</v>
      </c>
      <c r="C46" s="6" t="n">
        <v>6128207</v>
      </c>
    </row>
    <row r="47">
      <c r="A47" s="4" t="inlineStr">
        <is>
          <t>Hormel Foods Corporation Shareholders’ Investment</t>
        </is>
      </c>
      <c r="B47" s="6" t="n">
        <v>6425548</v>
      </c>
      <c r="C47" s="6" t="n">
        <v>5921458</v>
      </c>
    </row>
    <row r="48">
      <c r="A48" s="4" t="inlineStr">
        <is>
          <t>Noncontrolling Interest</t>
        </is>
      </c>
      <c r="B48" s="6" t="n">
        <v>4778</v>
      </c>
      <c r="C48" s="6" t="n">
        <v>4077</v>
      </c>
    </row>
    <row r="49">
      <c r="A49" s="4" t="inlineStr">
        <is>
          <t>Total Shareholders’ Investment</t>
        </is>
      </c>
      <c r="B49" s="6" t="n">
        <v>6430326</v>
      </c>
      <c r="C49" s="6" t="n">
        <v>5925535</v>
      </c>
    </row>
    <row r="50">
      <c r="A50" s="4" t="inlineStr">
        <is>
          <t>Total Liabilities and Shareholders’ Investment</t>
        </is>
      </c>
      <c r="B50" s="5" t="n">
        <v>9908282</v>
      </c>
      <c r="C50" s="5" t="n">
        <v>8109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25, 2020</t>
        </is>
      </c>
    </row>
    <row r="3">
      <c r="A3" s="3" t="inlineStr">
        <is>
          <t>Fair Value Disclosures [Abstract]</t>
        </is>
      </c>
    </row>
    <row r="4">
      <c r="A4" s="4" t="inlineStr">
        <is>
          <t>Fair Value Measurements</t>
        </is>
      </c>
      <c r="B4" s="4" t="inlineStr">
        <is>
          <t xml:space="preserve">Fair Value Measurements Pursuant to the provisions of ASC 820, the Company’s financial assets and liabilities carried at fair value on a recurring basis in the consolidated financial statements as of October 25, 2020, and October 27, 2019, and their level within the fair value hierarchy are presented in the table below. Fair Value Measurements at October 25, 2020 Total Fair Quoted Prices in Active Markets for Identical Assets (Level 1) Significant Other Observable Inputs (Level 2) Significant Unobservable Inputs (Level 3) (in thousands) Assets at Fair Value Cash and Cash Equivalents (1) $ 1,714,309 $ 1,713,098 $ 1,211 $ — Short-term Marketable Securities (2) 17,338 5,728 11,610 — Other Trading Securities (3) 173,114 — 173,114 — Commodity Derivatives (4) 10,950 10,950 — — Total Assets at Fair Value $ 1,915,711 $ 1,729,776 $ 185,935 $ — Liabilities at Fair Value Deferred Compensation (3) $ 65,154 $ — $ 65,154 $ — Total Liabilities at Fair Value $ 65,154 $ — $ 65,154 $ — Fair Value Measurements at October 27, 2019 Total Fair Quoted Prices in Active Markets for Identical Assets Significant Other Observable Inputs (Level 2) Significant Unobservable Inputs (Level 3) (in thousands) Assets at Fair Value Cash and Cash Equivalents (1) $ 672,901 $ 672,458 $ 443 $ — Short-term Marketable Securities (2) 14,736 5,186 9,550 — Other Trading Securities (3) 157,526 — 157,526 — Commodity Derivatives (4) 12,882 12,882 — — Total Assets at Fair Value $ 858,045 $ 690,526 $ 167,519 $ — Liabilities at Fair Value Deferred Compensation (3) $ 62,373 $ — $ 62,373 $ — Total Liabilities at Fair Value $ 62,373 $ — $ 62,373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book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s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deferred compensation plans, participants can defer certain types of compensation and elect to receive a return on the deferred amounts based on the changes in fair value of various investment options. These funds are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classified as Level 2. The Company also offers a fixed rate investment option to participants. The rate earned on these investments is adjusted annually based on a specified percentage of the I.R.S. applicable federal rates. These balances are also classified as Level 2. The funds held in the rabbi trust are included in Other Assets on the Consolidated Statements of Financial Position.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Securities held by the trust are classified as trading securities. Unrealized gains and losses associated with these investments are included in the Company's earnings. Securities held by the trust generated gains (losses) of $7.0 million, $8.3 million, and $(0.4) million for fiscal years 2020, 2019, and 2018, respectively. (4) The Company’s commodity derivatives represent futures contracts and option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net balance for each program is included in Other Current Assets or Accounts Payable, as appropriate, in the Consolidated Statements of Financial Position. As of October 25, 2020, the Company has recognized the right to reclaim net cash collateral of $12.3 million from various counterparties (including cash of $25.5 million less $13.2 million of realized loss). As of October 27, 2019, the Company had recognized the right to reclaim net cash collateral of $6.5 million from various counterparties (including $10.5 million of realized gains on closed positions offset by cash owed of $4.0 million). The Company’s financial assets and liabilities include accounts receivable, accounts payable, and other liabilities, for which carrying value approximates fair value. The Company does not carry its long-term debt at fair value in its Consolidated Statements of Financial Position. The fair value of long-term debt, utilizing discounted cash flows (Level 2), was $1,238.8 million as of October 25, 2020, and $257.7 million as of October 27, 2019. See Note E - Long Term Debt and Other Borrowing Arrangements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25, 2020</t>
        </is>
      </c>
    </row>
    <row r="3">
      <c r="A3" s="3" t="inlineStr">
        <is>
          <t>Commitments and Contingencies Disclosure [Abstract]</t>
        </is>
      </c>
    </row>
    <row r="4">
      <c r="A4" s="4" t="inlineStr">
        <is>
          <t>Commitments and Contingencies</t>
        </is>
      </c>
      <c r="B4" s="4" t="inlineStr">
        <is>
          <t>Commitments and Contingencies To ensure a steady supply of hogs and turkeys and keep the cost of products stable, the Company has entered into contracts with producers for the purchase of hogs and turkeys at formula-based prices over periods up to 10 years. The Company has also entered into grow-out contracts with independent farmers to raise turkeys for the Company for periods up to 25 years. Under these arrangements, the Company owns the livestock, feed and other supplies while the independent farmers provide facilities and labor. In addition, the Company has contracted for the purchase of corn, soybean meal, feed ingredients, and other raw materials from independent suppliers for periods up to four years. Under these contracts, the Company is committed to make purchases, assuming current price levels, as follows: (in thousands) October 25, 2020 2021 $ 964,165 2022 849,614 2023 577,898 2024 388,917 2025 164,580 Later Years 61,873 Total $ 3,007,047 Purchases under these contracts for fiscal years 2020, 2019 and 2018 were $0.9 billion, $1.0 billion and $1.3 billion, respectively. As of October 25, 2020, the Company has $47.5 million of standby letters of credit issued on its behalf. The standby letters of credit are primarily related to the Company’s self-insured workers compensation programs. However, that amount includes revocable standby letters of credit totaling $3.1 million for obligations of an affiliated party that may arise under workers compensation claims. Letters of credit are not reflected in the Company’s Consolidated Statements of Financial Position. The Company is involved in litigation on an ongoing basis arising in the ordinary course of business. In the opinion of management, the outcome of litigation currently pending will not materially affect the Company’s results of operations, financial cond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25, 2020</t>
        </is>
      </c>
    </row>
    <row r="3">
      <c r="A3" s="3" t="inlineStr">
        <is>
          <t>Leases [Abstract]</t>
        </is>
      </c>
    </row>
    <row r="4">
      <c r="A4" s="4" t="inlineStr">
        <is>
          <t>Leases</t>
        </is>
      </c>
      <c r="B4" s="4" t="inlineStr">
        <is>
          <t>Leases The Company has operating leases for manufacturing facilities, office space, warehouses, transportation equipment, and miscellaneous real estate and equipment contracts. Finance leases primarily include turkey growing facilities and an aircraft. The Company's lessor portfolio consists primarily of immaterial operating leases of farmland to third parti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For the initial implementation of ASU 2016-02, Leases (Topic 842) the incremental borrowing rate on October 28, 2019, was used to determine the present value of existing operating right-of-use assets and lease liabilities. Lease information included in the Consolidated Statements of Financial Position are: (in thousands) Location on Consolidated Statements of October 25, 2020 Right-of-Use Assets Operating Other Assets $ 53,119 Finance Net Property, Plant, and Equipment 61,059 Total Right-of-Use Assets $ 114,179 Liabilities Current Operating Accrued Expenses $ 12,025 Finance Current Maturities of Long-term Debt 8,308 Noncurrent Operating Other Long-term Liabilities 43,126 Finance Long-term Debt - Less Current Maturities 52,722 Total Lease Liabilities $ 116,182 Lease expenses are: Fiscal Year Ended (in thousands) October 25, 2020 Operating Lease Cost (1) $ 19,602 Finance Lease Cost Amortization of Right-of-Use Assets 7,985 Interest on Lease Liabilities 2,304 Variable Lease Cost (2) 424,955 Net Lease Cost $ 454,846 (1) Includes short-term lease costs, which are immaterial. (2) ASC 842 - Leases requires disclosure of payments related to agreements with an embedded lease that are not otherwise reflected on the balance sheet. The Company's variable lease costs primarily include inventory related expenses, such as materials, labor, and overhead from manufacturing and service agreements that contain embedded leases. Variability of these costs is determined based on usage or output and may vary for other reasons such as changes in material prices. The weighted-average remaining lease term and discount rate for lease liabilities included in the Consolidated Statements of Financial Position are: October 25, 2020 Weighted Average Remaining Lease Term Operating Leases 7.31 years Finance Leases 8.14 years Weighted Average Discount Rate Operating Leases 2.28 % Finance Leases 3.54 % Supplemental cash flow and other information related to leases for the fifty-two weeks ended October 25, 2020, are: (in thousands) October 25, 2020 Cash Paid for Amounts Included in the Measurement of Lease Liabilities Operating Cash Flows from Operating Leases $ 15,412 Operating Cash Flows from Finance Leases 2,304 Financing Cash Flows from Finance Leases 8,189 Right-of-Use Assets obtained in exchange for new operating lease liabilities 5,210 The maturity of the Company's lease liabilities as of October 25, 2020, are: (in thousands) Operating Leases Finance Leases (1) Total 2021 $ 13,363 $ 10,327 $ 23,690 2022 10,354 9,934 20,287 2023 8,658 9,738 18,396 2024 5,835 9,612 15,447 2025 3,545 8,117 11,661 2026 and beyond 18,644 21,192 39,836 Total Lease Payments $ 60,399 $ 68,919 $ 129,318 Less: Imputed Interest 5,247 7,889 13,136 Present Value of Lease Liabilities $ 55,152 $ 61,030 $ 116,182 (1) Over the life of the lease contracts, finance lease payments include $8.7 million related to purchase options which are reasonably certain of being exercised. Noncancelable future operating and capital lease commitments on facilities and equipment at October 27, 2019, were as follows: (in thousands) Operating Capital 2020 $ 15,603 $ 1,834 2021 10,470 1,787 2022 7,951 1,709 2023 6,953 1,709 2024 4,840 1,709 2025 and beyond 21,773 13,815 Total Future Payments $ 67,590 $ 22,563 Less: Interest 2,850 Present Value of Future Minimum Capital Lease Payments $ 19,713 The Company expensed $23.1 million and $22.9 million for rent in fiscal years 2019 and 2018, respectively.</t>
        </is>
      </c>
    </row>
    <row r="5">
      <c r="A5" s="4" t="inlineStr">
        <is>
          <t>Leases</t>
        </is>
      </c>
      <c r="B5" s="4" t="inlineStr">
        <is>
          <t>Leases The Company has operating leases for manufacturing facilities, office space, warehouses, transportation equipment, and miscellaneous real estate and equipment contracts. Finance leases primarily include turkey growing facilities and an aircraft. The Company's lessor portfolio consists primarily of immaterial operating leases of farmland to third parti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For the initial implementation of ASU 2016-02, Leases (Topic 842) the incremental borrowing rate on October 28, 2019, was used to determine the present value of existing operating right-of-use assets and lease liabilities. Lease information included in the Consolidated Statements of Financial Position are: (in thousands) Location on Consolidated Statements of October 25, 2020 Right-of-Use Assets Operating Other Assets $ 53,119 Finance Net Property, Plant, and Equipment 61,059 Total Right-of-Use Assets $ 114,179 Liabilities Current Operating Accrued Expenses $ 12,025 Finance Current Maturities of Long-term Debt 8,308 Noncurrent Operating Other Long-term Liabilities 43,126 Finance Long-term Debt - Less Current Maturities 52,722 Total Lease Liabilities $ 116,182 Lease expenses are: Fiscal Year Ended (in thousands) October 25, 2020 Operating Lease Cost (1) $ 19,602 Finance Lease Cost Amortization of Right-of-Use Assets 7,985 Interest on Lease Liabilities 2,304 Variable Lease Cost (2) 424,955 Net Lease Cost $ 454,846 (1) Includes short-term lease costs, which are immaterial. (2) ASC 842 - Leases requires disclosure of payments related to agreements with an embedded lease that are not otherwise reflected on the balance sheet. The Company's variable lease costs primarily include inventory related expenses, such as materials, labor, and overhead from manufacturing and service agreements that contain embedded leases. Variability of these costs is determined based on usage or output and may vary for other reasons such as changes in material prices. The weighted-average remaining lease term and discount rate for lease liabilities included in the Consolidated Statements of Financial Position are: October 25, 2020 Weighted Average Remaining Lease Term Operating Leases 7.31 years Finance Leases 8.14 years Weighted Average Discount Rate Operating Leases 2.28 % Finance Leases 3.54 % Supplemental cash flow and other information related to leases for the fifty-two weeks ended October 25, 2020, are: (in thousands) October 25, 2020 Cash Paid for Amounts Included in the Measurement of Lease Liabilities Operating Cash Flows from Operating Leases $ 15,412 Operating Cash Flows from Finance Leases 2,304 Financing Cash Flows from Finance Leases 8,189 Right-of-Use Assets obtained in exchange for new operating lease liabilities 5,210 The maturity of the Company's lease liabilities as of October 25, 2020, are: (in thousands) Operating Leases Finance Leases (1) Total 2021 $ 13,363 $ 10,327 $ 23,690 2022 10,354 9,934 20,287 2023 8,658 9,738 18,396 2024 5,835 9,612 15,447 2025 3,545 8,117 11,661 2026 and beyond 18,644 21,192 39,836 Total Lease Payments $ 60,399 $ 68,919 $ 129,318 Less: Imputed Interest 5,247 7,889 13,136 Present Value of Lease Liabilities $ 55,152 $ 61,030 $ 116,182 (1) Over the life of the lease contracts, finance lease payments include $8.7 million related to purchase options which are reasonably certain of being exercised. Noncancelable future operating and capital lease commitments on facilities and equipment at October 27, 2019, were as follows: (in thousands) Operating Capital 2020 $ 15,603 $ 1,834 2021 10,470 1,787 2022 7,951 1,709 2023 6,953 1,709 2024 4,840 1,709 2025 and beyond 21,773 13,815 Total Future Payments $ 67,590 $ 22,563 Less: Interest 2,850 Present Value of Future Minimum Capital Lease Payments $ 19,713 The Company expensed $23.1 million and $22.9 million for rent in fiscal years 2019 and 2018, respectively.</t>
        </is>
      </c>
    </row>
    <row r="6">
      <c r="A6" s="4" t="inlineStr">
        <is>
          <t>Leases</t>
        </is>
      </c>
      <c r="B6" s="4" t="inlineStr">
        <is>
          <t>Leases The Company has operating leases for manufacturing facilities, office space, warehouses, transportation equipment, and miscellaneous real estate and equipment contracts. Finance leases primarily include turkey growing facilities and an aircraft. The Company's lessor portfolio consists primarily of immaterial operating leases of farmland to third parti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For the initial implementation of ASU 2016-02, Leases (Topic 842) the incremental borrowing rate on October 28, 2019, was used to determine the present value of existing operating right-of-use assets and lease liabilities. Lease information included in the Consolidated Statements of Financial Position are: (in thousands) Location on Consolidated Statements of October 25, 2020 Right-of-Use Assets Operating Other Assets $ 53,119 Finance Net Property, Plant, and Equipment 61,059 Total Right-of-Use Assets $ 114,179 Liabilities Current Operating Accrued Expenses $ 12,025 Finance Current Maturities of Long-term Debt 8,308 Noncurrent Operating Other Long-term Liabilities 43,126 Finance Long-term Debt - Less Current Maturities 52,722 Total Lease Liabilities $ 116,182 Lease expenses are: Fiscal Year Ended (in thousands) October 25, 2020 Operating Lease Cost (1) $ 19,602 Finance Lease Cost Amortization of Right-of-Use Assets 7,985 Interest on Lease Liabilities 2,304 Variable Lease Cost (2) 424,955 Net Lease Cost $ 454,846 (1) Includes short-term lease costs, which are immaterial. (2) ASC 842 - Leases requires disclosure of payments related to agreements with an embedded lease that are not otherwise reflected on the balance sheet. The Company's variable lease costs primarily include inventory related expenses, such as materials, labor, and overhead from manufacturing and service agreements that contain embedded leases. Variability of these costs is determined based on usage or output and may vary for other reasons such as changes in material prices. The weighted-average remaining lease term and discount rate for lease liabilities included in the Consolidated Statements of Financial Position are: October 25, 2020 Weighted Average Remaining Lease Term Operating Leases 7.31 years Finance Leases 8.14 years Weighted Average Discount Rate Operating Leases 2.28 % Finance Leases 3.54 % Supplemental cash flow and other information related to leases for the fifty-two weeks ended October 25, 2020, are: (in thousands) October 25, 2020 Cash Paid for Amounts Included in the Measurement of Lease Liabilities Operating Cash Flows from Operating Leases $ 15,412 Operating Cash Flows from Finance Leases 2,304 Financing Cash Flows from Finance Leases 8,189 Right-of-Use Assets obtained in exchange for new operating lease liabilities 5,210 The maturity of the Company's lease liabilities as of October 25, 2020, are: (in thousands) Operating Leases Finance Leases (1) Total 2021 $ 13,363 $ 10,327 $ 23,690 2022 10,354 9,934 20,287 2023 8,658 9,738 18,396 2024 5,835 9,612 15,447 2025 3,545 8,117 11,661 2026 and beyond 18,644 21,192 39,836 Total Lease Payments $ 60,399 $ 68,919 $ 129,318 Less: Imputed Interest 5,247 7,889 13,136 Present Value of Lease Liabilities $ 55,152 $ 61,030 $ 116,182 (1) Over the life of the lease contracts, finance lease payments include $8.7 million related to purchase options which are reasonably certain of being exercised. Noncancelable future operating and capital lease commitments on facilities and equipment at October 27, 2019, were as follows: (in thousands) Operating Capital 2020 $ 15,603 $ 1,834 2021 10,470 1,787 2022 7,951 1,709 2023 6,953 1,709 2024 4,840 1,709 2025 and beyond 21,773 13,815 Total Future Payments $ 67,590 $ 22,563 Less: Interest 2,850 Present Value of Future Minimum Capital Lease Payments $ 19,713 The Company expensed $23.1 million and $22.9 million for rent in fiscal years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12 Months Ended</t>
        </is>
      </c>
    </row>
    <row r="2">
      <c r="B2" s="2" t="inlineStr">
        <is>
          <t>Oct. 25, 2020</t>
        </is>
      </c>
    </row>
    <row r="3">
      <c r="A3" s="3" t="inlineStr">
        <is>
          <t>Earnings Per Share [Abstract]</t>
        </is>
      </c>
    </row>
    <row r="4">
      <c r="A4" s="4" t="inlineStr">
        <is>
          <t>Earnings Per Share Data</t>
        </is>
      </c>
      <c r="B4" s="4" t="inlineStr">
        <is>
          <t xml:space="preserve">Earnings Per Share Data The reported net earnings attributable to the Company were used when computing basic and diluted earnings per share. The following table sets forth the shares used as the denominator for those computations: (in thousands) 2020 2019 2018 Basic Weighted-Average Shares Outstanding 538,007 534,578 530,742 Dilutive Potential Common Shares 8,585 10,654 13,127 Diluted Weighted-Average Shares Outstanding 546,592 545,232 543,869 Antidilutive Potential Common Shares 1,822 2,801 7,2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25, 2020</t>
        </is>
      </c>
    </row>
    <row r="3">
      <c r="A3" s="3" t="inlineStr">
        <is>
          <t>Segment Reporting [Abstract]</t>
        </is>
      </c>
    </row>
    <row r="4">
      <c r="A4" s="4" t="inlineStr">
        <is>
          <t>Segment Reporting</t>
        </is>
      </c>
      <c r="B4" s="4" t="inlineStr">
        <is>
          <t>Segment Reporting The Company develops, processes, and distributes a wide array of food products in a variety of markets. The Company reports its results in the following four segments: Grocery Products, Refrigerated Foods, Jennie-O Turkey Store, and International &amp; Other. At the beginning of fiscal 2019, the Company aligned all deli businesses, including the Jennie-O Turkey Store deli division, into Hormel Deli Solutions reporting within the Refrigerated Foods segment. In addition, the ingredients business was realigned from the Grocery Products segment to the Refrigerated Foods segment. Periods presented herein have been adjusted to reflect these changes.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joint venture.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commercial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 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Fiscal Year (in thousands) 2020 2019 2018 Sales to Unaffiliated Customers Grocery Products $ 2,385,291 $ 2,369,317 $ 2,480,367 Refrigerated Foods 5,271,061 5,210,741 5,109,881 Jennie-O Turkey Store 1,333,459 1,323,783 1,331,013 International &amp; Other 618,650 593,476 624,439 Total $ 9,608,462 $ 9,497,317 $ 9,545,700 Intersegment Sales Grocery Products $ 13 $ 41 $ 38 Refrigerated Foods 21,067 16,351 8,591 Jennie-O Turkey Store 108,276 123,712 110,753 International &amp; Other — — — Total 129,356 140,104 119,382 Intersegment Elimination (129,356) (140,104) (119,382) Total $ — $ — $ — Net Sales Grocery Products $ 2,385,304 $ 2,369,358 $ 2,480,405 Refrigerated Foods 5,292,128 5,227,092 5,118,472 Jennie-O Turkey Store 1,441,735 1,447,495 1,441,766 International &amp; Other 618,650 593,476 624,439 Intersegment Elimination (129,356) (140,104) (119,382) Total $ 9,608,462 $ 9,497,317 $ 9,545,700 Segment Profit Grocery Products $ 358,008 $ 339,497 $ 353,266 Refrigerated Foods 609,406 681,763 670,948 Jennie-O Turkey Store 105,585 117,962 131,846 International &amp; Other 93,782 75,513 88,953 Total Segment Profit $ 1,166,782 $ 1,214,735 $ 1,245,013 Net Unallocated Expense 52,307 5,362 64,171 Noncontrolling Interest 272 342 442 Earnings Before Income Taxes $ 1,114,747 $ 1,209,715 $ 1,181,284 Assets Grocery Products $ 1,713,883 $ 1,774,235 $ 2,172,117 Refrigerated Foods 4,188,250 3,583,639 3,444,646 Jennie-O Turkey Store 1,111,318 1,023,787 1,016,961 International &amp; Other 721,729 692,310 679,003 Corporate 2,173,101 1,035,033 829,565 Total $ 9,908,282 $ 8,109,004 $ 8,142,292 Additions to Property, Plant, &amp; Equipment Grocery Products $ 34,409 $ 37,892 $ 13,042 Refrigerated Foods 249,441 174,506 220,499 Jennie-O Turkey Store 42,042 31,607 131,946 International &amp; Other 3,737 9,248 16,513 Corporate 37,872 40,585 7,607 Total $ 367,501 $ 293,838 $ 389,607 Depreciation and Amortization Grocery Products $ 32,148 $ 31,406 $ 35,210 Refrigerated Foods 97,317 77,100 70,579 Jennie-O Turkey Store 46,322 34,696 33,316 International &amp; Other 16,226 10,666 10,755 Corporate 13,767 11,342 11,998 Total $ 205,781 $ 165,210 $ 161,858 Revenue has been disaggregated into the categories below to show how sales channels affect the nature, amount, timing, and uncertainty of revenue and cash flows. The amount of total revenues contributed by sales channel for the last three fiscal years are: Fiscal Year Ended (in thousands) October 25, 2020 October 27, 2019 October 28, 2018 U.S. Retail $ 5,441,412 $ 4,947,398 $ 5,112,988 U.S. Foodservice 2,489,644 2,943,352 2,824,951 U.S. Deli 970,327 939,069 914,009 International 707,078 667,498 693,752 Total $ 9,608,462 $ 9,497,317 $ 9,545,700 The shift in revenues from the U.S. Foodservice to the U.S. Retail channel in fiscal 2020 was driven by the COVID-19 pandemic and subsequent restrictions. The Company’s products primarily consist of meat and other food products. The amount of total revenues contributed by classes of similar products for the last three fiscal years are: Fiscal Year Ended (in thousands) October 25, 2020 October 27, 2019 October 28, 2018 Perishable $ 5,328,738 $ 5,370,409 $ 5,336,046 Shelf-stable 2,092,551 1,829,138 1,765,955 Poultry 1,886,367 1,849,294 1,842,320 Miscellaneous 300,806 448,476 601,379 Total $ 9,608,462 $ 9,497,317 $ 9,545,700 Perishable includes fresh meats, frozen items, refrigerated meal solutions, sausages, hams, guacamole, and bacon (excluding Jennie-O Turkey Store products). Shelf-stable includes canned luncheon meats, nut butters, chilies, shelf-stable microwaveable meals, hash, stews, tortillas, salsas, tortilla chips and other items that do not require refrigeration. The Poultry category is composed primarily of Jennie-O Turkey Store products. The Miscellaneous category primarily consists of nutritional food products and supplements, dessert and drink mixes, and industrial gelatin products. The reduction in the Miscellaneous category during fiscal 2019 and 2020 is due to the divestiture of CytoSport on April 15, 2019. Revenues from external customers are classified as domestic or foreign based on the destination where title passes. No individual foreign country is material to the consolidated results. Additionally, the Company’s long-lived assets located in foreign countries are not significant. Total revenues attributed to the U.S. and all foreign countries in total for the last three fiscal years are: Fiscal Year Ended (in thousands) October 25, 2020 October 27, 2019 October 28, 2018 United States $ 9,006,007 $ 8,934,911 $ 8,957,305 Foreign 602,454 562,406 588,395 Total $ 9,608,462 $ 9,497,317 $ 9,545,700 In fiscal 2020, sales to Walmart Inc. (Walmart) represented $1.5 billion or 14.6% of the Company’s consolidated revenues (measured as gross sales less returns and allowances). In fiscal 2019, sales to Walmart represented $1.4 billion or 13.5% of the Company’s consolidated revenues. Walmart is a customer for all four seg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Oct. 25, 2020</t>
        </is>
      </c>
    </row>
    <row r="3">
      <c r="A3" s="3" t="inlineStr">
        <is>
          <t>Quarterly Financial Information Disclosure [Abstract]</t>
        </is>
      </c>
    </row>
    <row r="4">
      <c r="A4" s="4" t="inlineStr">
        <is>
          <t>Quarterly Results of Operations (Unaudited)</t>
        </is>
      </c>
      <c r="B4" s="4" t="inlineStr">
        <is>
          <t>Quarterly Results of Operations (Unaudited) The following tabulations reflect the unaudited quarterly results of operations for the years ended October 25, 2020, and October 27, 2019. (in thousands, except per share data) Net Sales Gross Net Net Earnings Attributable to Hormel Foods Corporation (1) Basic Diluted Earnings Per Share (2) 2020 First Quarter $ 2,384,434 $ 468,421 $ 242,953 $ 242,872 $ 0.45 $ 0.45 Second Quarter 2,422,465 477,352 227,615 227,734 0.42 0.42 Third Quarter 2,381,457 422,426 203,260 203,119 0.38 0.37 Fourth Quarter 2,420,105 457,765 234,526 234,356 0.43 0.43 2019 First Quarter $ 2,360,355 $ 488,334 $ 241,519 $ 241,425 $ 0.45 $ 0.44 Second Quarter 2,344,744 469,149 282,636 282,429 0.53 0.52 Third Quarter 2,290,705 433,442 199,427 199,449 0.37 0.37 Fourth Quarter 2,501,513 493,723 255,566 255,503 0.48 0.47 (1) Excludes net earnings attributable to the Company’s noncontrolling interests. (2) Quarterly amounts are independently computed and may not add to the annual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Oct. 25, 2020</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In Thousands) Additions/(Benefits) Classification Balance at Charged to Cost and Expenses Charged to Other Accounts Describe Deductions- Balance at Valuation reserve deduction from assets account: Fiscal year ended October 25, 2020 $ (63) (3) $ 452 (1) $ 4,063 $ 339 12 (4) (113) (2) $ 4,012 Fiscal year ended October 27, 2019 $ 121 (1) $ 4,051 $ (382) (515) (2) $ 4,063 Fiscal year ended October 28, 2018 $ (262) (5) $ 65 (1) $ 4,246 $ 79 10 (6) (43) (2) $ 4,051 (1) Uncollectible accounts written off. (2) Recoveries on accounts previously written off. (3) Consolidation of the Applegate reserve. (4) Increase in the reserve due to the inclusion of Sadler's accounts receivable. (5) Consolidation of the Fontanini and Columbus reserves. (6) Increase in the reserve due to the inclusion of Columbus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Oct. 25, 2020</t>
        </is>
      </c>
    </row>
    <row r="3">
      <c r="A3" s="3" t="inlineStr">
        <is>
          <t>Accounting Policies [Abstract]</t>
        </is>
      </c>
    </row>
    <row r="4">
      <c r="A4" s="4" t="inlineStr">
        <is>
          <t>Principles of Consolidation</t>
        </is>
      </c>
      <c r="B4" s="4" t="inlineStr">
        <is>
          <t>Principles of Consolidation: The consolidated financial statements include the accounts of Hormel Foods Corporation (the Company) and all of its majority-owned subsidiaries after elimination of intercompany accounts, transactions, and profits.</t>
        </is>
      </c>
    </row>
    <row r="5">
      <c r="A5" s="4" t="inlineStr">
        <is>
          <t>Use of Estimates</t>
        </is>
      </c>
      <c r="B5" s="4" t="inlineStr">
        <is>
          <t>Use of Estimate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These estimates and assumptions take into account historical and forward looking factors, including but not limited to the potential impacts arising from COVID-19 and related public and private sector policies and initiatives.</t>
        </is>
      </c>
    </row>
    <row r="6">
      <c r="A6" s="4" t="inlineStr">
        <is>
          <t>Fiscal Year</t>
        </is>
      </c>
      <c r="B6" s="4" t="inlineStr">
        <is>
          <t>Fiscal Year: The Company’s fiscal year ends on the last Sunday in October. Fiscal years 2020, 2019, and 2018 consisted of 52 weeks. Fiscal 2021 will consist of 53 weeks.</t>
        </is>
      </c>
    </row>
    <row r="7">
      <c r="A7" s="4" t="inlineStr">
        <is>
          <t>Cash and Cash Equivalents</t>
        </is>
      </c>
      <c r="B7" s="4" t="inlineStr">
        <is>
          <t>Cash and Cash Equivalents: The Company considers all investments with an original maturity of three months or less on their acquisition date to be cash equivalents. The Company’s cash equivalents as of October 25, 2020, and October 27, 2019, consisted primarily of bank deposits, money market funds rated AAA, or other highly liquid investment accounts. The Net Asset Value (NAV) of the Company’s money market funds is based on the market value of the securities in the portfolio.</t>
        </is>
      </c>
    </row>
    <row r="8">
      <c r="A8" s="4" t="inlineStr">
        <is>
          <t>Fair Value Measurements</t>
        </is>
      </c>
      <c r="B8" s="4" t="inlineStr">
        <is>
          <t>Fair Value Measurements: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is>
      </c>
    </row>
    <row r="9">
      <c r="A9" s="4" t="inlineStr">
        <is>
          <t>Compensation</t>
        </is>
      </c>
      <c r="B9" s="4" t="inlineStr">
        <is>
          <t>Compensation:  The Company maintains a rabbi trust to fund certain supplemental executive retirement plans and deferred compensation plans. Under the plans,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losses and gains associated with these investments are included in the Company’s earnings.</t>
        </is>
      </c>
    </row>
    <row r="10">
      <c r="A10" s="4" t="inlineStr">
        <is>
          <t>Inventories</t>
        </is>
      </c>
      <c r="B10" s="4" t="inlineStr">
        <is>
          <t>Inventories: Inventories are stated at the lower of cost or net realizable value. Cost is determined principally under the average cost method. Adjustments to the Company’s lower of cost or net realizable value inventory reserve are reflected in Cost of Products Sold in the Consolidated Statements of Operations.</t>
        </is>
      </c>
    </row>
    <row r="11">
      <c r="A11" s="4" t="inlineStr">
        <is>
          <t>Property, Plant and Equipment</t>
        </is>
      </c>
      <c r="B11" s="4" t="inlineStr">
        <is>
          <t>Property, Plant, and Equipment: Property, Plant, and Equipment are stated at cost. The Company uses the straight-line method in computing depreciation. The annual provisions for depreciation have been computed principally using the following ranges of asset lives: buildings 20 to 40 years, and equipment 3 to 14 years.</t>
        </is>
      </c>
    </row>
    <row r="12">
      <c r="A12" s="4" t="inlineStr">
        <is>
          <t>Impairment of Long-Lived Assets and Definite-Lived Intangible Assets</t>
        </is>
      </c>
      <c r="B12" s="4" t="inlineStr">
        <is>
          <t>I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t>
        </is>
      </c>
    </row>
    <row r="13">
      <c r="A13" s="4" t="inlineStr">
        <is>
          <t>Goodwill and Other Indefinite-Lived Intangibles</t>
        </is>
      </c>
      <c r="B13" s="4" t="inlineStr">
        <is>
          <t>Goodwill and Other Indefinite-Lived Intangibles: Indefinite-lived intangible assets are originally recorded at their estimated fair values at date of acquisition and the residual of the purchase price is recorded to goodwill. Goodwill and other indefinite-lived intangible assets are allocated to reporting units that will receive the related sales and income. Goodwill and indefinite-lived intangible assets are tested annually for impairment or more frequently if impairment indicators arise. See additional discussion regarding the Company’s goodwill and intangible assets in Note E - Goodwill and Intangible Assets. Goodwill In conducting the annual impairment test for goodwill, the Company has the option to first assess qualitative factors to determine whether it is more likely than not (&gt; 50% likelihood)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Additionally, the Company assesses factors that may impact the business's financial results such as macroeconomic conditions and the related impact, market-related exposures, plans to market for sale all or a portion of the business, competitive changes, new or discontinued product lines, and changes in key personnel.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 During the fourth quarter of fiscal 2020, the Company completed its annual goodwill impairment tests and elected to perform a qualitative assessment. No impairment charges were recorded as a result of the qualitative testing performed during fiscal 2020, as well as fiscal years 2019 and 2018. Indefinite-Lived Intangibles In conducting the annual impairment test for its indefinite-lived intangible assets, the Company first performs a qualitative assessment to determine whether it is more likely than not (&gt; 50% likelihood) an indefinite-lived intangible asset is impaired. If the Company concludes this is the case, a quantitative test for impairment must be performed. Otherwise, the Company does not need to perform a quantitative test. In conducting the qualitative assessment, the Company analyzes growth rates for historical and projected net sales and the results of prior quantitative tests. Additionally, each operating segment assesses items that may impact the value of their intangible assets or the applicable royalty rates to determine if impairment may be indicated. If performed, the quantitative impairment test compares the fair value and carrying amount of the indefinite-lived intangible asset. The fair value of indefinite-lived intangible assets is primarily determined on the basis of estimated discounted value using the relief from royalty method (Level 3), which incorporates assumptions regarding future sales projections, discount rates and royalty rates. If the carrying amount exceeds fair value, the indefinite-lived intangible asset is considered impaired and an impairment charge is recorded for the difference. Even if not required, the Company may elect to perform the quantitative test in order to gain further assurance in the qualitative assessment.</t>
        </is>
      </c>
    </row>
    <row r="14">
      <c r="A14" s="4" t="inlineStr">
        <is>
          <t>Goodwill</t>
        </is>
      </c>
      <c r="B14" s="4" t="inlineStr">
        <is>
          <t>Goodwill In conducting the annual impairment test for goodwill, the Company has the option to first assess qualitative factors to determine whether it is more likely than not (&gt; 50% likelihood)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Additionally, the Company assesses factors that may impact the business's financial results such as macroeconomic conditions and the related impact, market-related exposures, plans to market for sale all or a portion of the business, competitive changes, new or discontinued product lines, and changes in key personnel.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t>
        </is>
      </c>
    </row>
    <row r="15">
      <c r="A15" s="4" t="inlineStr">
        <is>
          <t>Pension and Other Post-retirement Benefits</t>
        </is>
      </c>
      <c r="B15" s="4" t="inlineStr">
        <is>
          <t>Pension and Other Post-retirement Benefits: The Company has elected to use the corridor approach to recognize expenses related to its defined benefit pension and other post-retirement benefit plans. Under the corridor approach, actuarial gains or losses resulting from experience and changes in assumptions are deferred and amortized over future periods. For the defined benefit pension plans, the unrecognized gains and losses are amortized when the net gain or loss exceeds 10.0% of the greater of the projected benefit obligation or the fair value of plan assets at the beginning of the year. For the other post-retirement plans, the unrecognized gains and losses are amortized when the net gain or loss exceeds 10.0% of the accumulated pension benefit obligation at the beginning of the year. For plans with active employees, net gains or losses in excess of the corridor are amortized over the average remaining service period of participating employees expected to receive benefits under those plans. For plans with only retiree participants, net gains or losses in excess of the corridor are amortized over the average remaining life of the retirees receiving benefits under those plans.</t>
        </is>
      </c>
    </row>
    <row r="16">
      <c r="A16" s="4" t="inlineStr">
        <is>
          <t>Contingent Liabilities</t>
        </is>
      </c>
      <c r="B16" s="4" t="inlineStr">
        <is>
          <t>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antitrust regulations, wage and hour laws, employment practices, or other actions brought by employees, consumers, competitors or suppliers. The Company establishes accruals for its potential exposure for claims when losses become probable and reasonably estimable. Where the Company is able to reasonably estimate a range of potential losses, the Company records the amount within that range which constitutes the Company’s best estimate. The Company also discloses the nature of and range of loss for claims against the Company when losses are reasonably possible and material.</t>
        </is>
      </c>
    </row>
    <row r="17">
      <c r="A17" s="4" t="inlineStr">
        <is>
          <t>Foreign Currency Translation</t>
        </is>
      </c>
      <c r="B17" s="4" t="inlineStr">
        <is>
          <t>Foreign Currency Translation: Assets and liabilities denominated in foreign currency are translated at the current exchange rate as of the date of the Consolidated Statements of Financial Position. Amounts in the Consolidated Statements of Operations are translated at the average monthly exchange rate. Translation adjustments resulting from fluctuations in exchange rates are recorded as a component of Accumulated Other Comprehensive Loss in Shareholders’ Investment. When calculating foreign currency translation, the Company deemed its foreign investments to be permanent in nature and has not provided for taxes on currency translation adjustments arising from converting the investment in a foreign currency to U.S. dollars.</t>
        </is>
      </c>
    </row>
    <row r="18">
      <c r="A18" s="4" t="inlineStr">
        <is>
          <t>Derivatives and Hedging Activity</t>
        </is>
      </c>
      <c r="B18" s="4" t="inlineStr">
        <is>
          <t>Derivatives and Hedging Activity:  The Company uses commodity positions to manage its exposure to price fluctuations in those markets. The contracts are recorded at fair value on the Consolidated Statements of Financial Position within Other Current Assets or Accounts Payable.</t>
        </is>
      </c>
    </row>
    <row r="19">
      <c r="A19" s="4" t="inlineStr">
        <is>
          <t>Equity Method Investments</t>
        </is>
      </c>
      <c r="B19" s="4" t="inlineStr">
        <is>
          <t xml:space="preserve">Equity Method Investments: 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is reported in the Consolidated Statements of Financial Position as part of Investments In and Receivables from Affiliates. </t>
        </is>
      </c>
    </row>
    <row r="20">
      <c r="A20" s="4" t="inlineStr">
        <is>
          <t>Revenue Recognition and Shipping and Handling Costs</t>
        </is>
      </c>
      <c r="B20" s="4" t="inlineStr">
        <is>
          <t>Revenue Recognition: The Company’s customer contracts predominantly contain a single performance obligation to fulfill customer orders for the purchase of specified products. Revenue from product sales is primarily identified by purchase orders (“contracts”) which in some cases are governed by a master sales agreement. The purchase orders in combination with the invoice typically specify quantity and product(s) ordered, shipping terms, and certain aspects of the transaction price including discounts. Contracts are at standalone pricing or governed by pricing lists or brackets. The Company's revenue is recognized at the point in time when performance obligations have been satisfied, and control of the product has transferred to the customer. This is typically once the shipped product is received or picked up by the customer. Revenues are recognized at the net consideration the Company expects to receive in exchange for the goods. The amount of net consideration recognized includes estimates of variable consideration, including costs for trade promotion programs, consumer incentives, and allowances and discounts associated with distressed or potentially unsaleable products. A majority of the Company’s revenue is short-term in nature with shipments within one year from order date. The Company's payment terms generally range between 7 to 45 days and vary by sales channel and other factors. The Company accounts for shipping and handling costs as contract fulfillment costs and excludes taxes imposed on and collected from customers in revenue producing transactions from the transaction price. The Company does not have significant deferred revenue or unbilled receivable balances as a result of transactions with customers. Costs to obtain contracts with a duration of one year or less are expensed and included in the Consolidated Statements of Operations. The Company promotes products through advertising, consumer incentives, and trade promotions. These programs include discounts, slotting fees, coupons, rebates and in-store display incentives. Customer trade promotion and consumer incentive activities are recorded as a reduction to the sale price based on amounts estimated as variable consideration. The Company estimates variable consideration at the expected value method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anticipated performance and all information (historical, current and forecasted) that is reasonably available. The Company discloses revenue by reportable segment, sales channel and class of similar product in Note P - Segment Reporting. Shipping and Handling Costs: The Company’s shipping and handling expenses are included in Cost of Products Sold on the Consolidated Statements of Operations.</t>
        </is>
      </c>
    </row>
    <row r="21">
      <c r="A21" s="4" t="inlineStr">
        <is>
          <t>Allowance for Doubtful Accounts</t>
        </is>
      </c>
      <c r="B21" s="4" t="inlineStr">
        <is>
          <t>Allowance for Doubtful Accounts: The Company estimates the Allowance for Doubtful Accounts based on a combination of factors, including the age of its Accounts Receivable balances, customer history, collection experience and current market factors. Additionally, a specific reserve may be established if the Company becomes aware of a customer’s inability to meet its financial obligations.</t>
        </is>
      </c>
    </row>
    <row r="22">
      <c r="A22" s="4" t="inlineStr">
        <is>
          <t>Advertising Expenses</t>
        </is>
      </c>
      <c r="B22" s="4" t="inlineStr">
        <is>
          <t>Advertising Expenses:  Advertising costs are included in Selling, General, and Administrative and expensed when incurred. Advertising expenses include all media advertising but exclude the costs associated with samples, demonstrations, and market research.</t>
        </is>
      </c>
    </row>
    <row r="23">
      <c r="A23" s="4" t="inlineStr">
        <is>
          <t>Research and Development Expenses</t>
        </is>
      </c>
      <c r="B23" s="4" t="inlineStr">
        <is>
          <t>Research and Development Expenses:  Research and development costs are expensed as incurred and are included in Selling, General, and Administrative expenses on the Consolidated Statements of Operations.</t>
        </is>
      </c>
    </row>
    <row r="24">
      <c r="A24" s="4" t="inlineStr">
        <is>
          <t>Income Taxes</t>
        </is>
      </c>
      <c r="B24" s="4" t="inlineStr">
        <is>
          <t>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t>
        </is>
      </c>
    </row>
    <row r="25">
      <c r="A25" s="4" t="inlineStr">
        <is>
          <t>Stock-Based Compensation</t>
        </is>
      </c>
      <c r="B25" s="4" t="inlineStr">
        <is>
          <t>Stock-Based Compensation: The Company records stock-based compensation expense in accordance with ASC 718, Compensation – Stock Compensation . For options subject to graded vesting, the Company recognizes stock-based compensation expense ratably over the shorter of the vesting period or requisite service period. Stock-based compensation expense for grants made to retirement-eligible employees is recognized on the date of grant. The Company estimates forfeitures at the time of grant based on historical experience and revises in subsequent periods if actual forfeitures differ.</t>
        </is>
      </c>
    </row>
    <row r="26">
      <c r="A26" s="4" t="inlineStr">
        <is>
          <t>Share Repurchases</t>
        </is>
      </c>
      <c r="B26" s="4" t="inlineStr">
        <is>
          <t>Share Repurchases:  The Company may purchase shares of its common stock through open market and privately negotiated transactions at prices deemed appropriate by management. The timing and amount of repurchase transactions under the repurchase authorization depend on market conditions as well as corporate and regulatory considerations.</t>
        </is>
      </c>
    </row>
    <row r="27">
      <c r="A27" s="4" t="inlineStr">
        <is>
          <t>Supplemental Cash Flow Information</t>
        </is>
      </c>
      <c r="B27" s="4" t="inlineStr">
        <is>
          <t>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presented in the Consolidated Statements of Operations as Interest and Investment Income.</t>
        </is>
      </c>
    </row>
    <row r="28">
      <c r="A28" s="4" t="inlineStr">
        <is>
          <t>Reclassifications</t>
        </is>
      </c>
      <c r="B28" s="4" t="inlineStr">
        <is>
          <t>Reclassifications:  Certain reclassifications of previously reported amounts have been made to conform to the current year presentation.</t>
        </is>
      </c>
    </row>
    <row r="29">
      <c r="A29" s="4" t="inlineStr">
        <is>
          <t>Accounting Changes and Recent Accounting Pronouncements</t>
        </is>
      </c>
      <c r="B29" s="4" t="inlineStr">
        <is>
          <t>Accounting Changes and Recent Accounting Pronouncements New Accounting Pronouncements Recently Adopted Fiscal 2020 In February 2016, the FASB issued ASU 2016-02, Leases (Topic 842) . The updated guidance requires lessees to recognize a right-of-use asset and lease liability for all leases with terms of more than twelve months. Recognition, measurement, and presentation of expenses will depend on the classification as a finance or operating lease. The update also requires expanded quantitative and qualitative disclosures. Accounting guidance for lessors is largely unchanged. The requirements of the new standard are effective for fiscal years beginning after December 15, 2018, including interim periods within those fiscal years. The Company adopted the provisions of this new accounting standard at the beginning of fiscal 2020. For transition purposes, the Company elected the package of practical expedients to not reassess prior conclusions related to contracts containing leases, lease classification, and initial direct costs. The Company elected the comparative periods practical expedient, and as a result, the Company did not adjust its comparative period financial information or make the new required lease disclosures for periods before the effective date. Upon adoption, the Company recognized right-of-use assets of $112.7 million and lease liabilities of $114.1 million in the Consolidated Statements of Financial Position as of October 28, 2019. The new standard did not have a material impact on the Consolidated Statements of Operations or the Consolidated Statements of Cash Flows. Fiscal 2019 In May 2014, the FASB issued ASU 2014-09 , Revenue from Contracts with Customers (Topic 606). This topic converges the guidance within U.S. GAAP and international financial reporting standards and supersedes ASC 605, Revenue Recognition. The standard requires companies to recognize revenue to depict the transfer of goods or services to customers in amounts that reflect the consideration to which the Company expects to be entitled in exchange for those goods or services. The standard provides enhanced disclosures about revenue, guidance for transactions which were not previously addressed, and improves guidance for multiple-element arrangements. The guidance was effective for annual reporting periods beginning after December 15, 2017. The updated guidance is to be applied either retrospectively or by using a cumulative effect adjustment. The Company adopted the provisions of the new standard using the full retrospective method at the beginning of fiscal 2019. In October 2016, the FASB issued ASU 2016-16, Income Taxes - Intra-Entity Transfers of Assets Other Than Inventory (Topic 740).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was effective for reporting periods beginning after December 15, 2017, with early adoption permitted only within the first interim period of a fiscal year. The guidance is required to be applied on a modified retrospective basis through a cumulative effect adjustment directly to retained earnings as of the beginning of the period of adoption. The Company adopted the updated provisions at the beginning of fiscal 2019, resulting in a reclassification from prepaid tax assets to deferred tax assets. In addition, due to the impact of the lower tax rate on deferred tax balances resulting from the Tax Cuts and Jobs Act (Tax Act), the Company recognized a cumulative effect adjustment to Retained Earnings of $10.5 million in fiscal 2019. In March 2017, the FASB issued ASU 2017-07, Compensation - Retirement Benefits: Improving the Presentation of Net Periodic Pension Cost and Net Periodic Postretirement Benefit Cost (Topic 715). The updated guidance requires an employer to report the service cost component of net periodic pension cost and net periodic post-retirement benefit cost in the same line item as other compensation costs. Other components of net periodic pension cost and net periodic post-retirement benefit cost must be presented in the income statement separately from the service cost component and outside income from operations. Additionally, only the service cost component is eligible for capitalization. This guidance was effective for fiscal years, and interim periods within those fiscal years, beginning after December 15, 2017. The updated guidance should be applied retrospectively for the presentation of components of net benefit cost and prospectively for the capitalization of the service cost component of net benefit cost. The Company adopted the updated provisions at the beginning of fiscal 2019. The Company elected to utilize a practical expedient which allows the Company to use historical amounts disclosed in the Pension and Other Post-retirement Benefits footnote as an estimation basis for retrospectively applying the requirements to separately report the other components in the Consolidated Statements of Operations. Due to the retrospective adoption, the Company reclassified $19.0 million of non-service cost components of net periodic benefit costs from Operating Income to Interest and Investment Income on the Consolidated Statements of Operations for the year ended October 28, 2018. In August 2017, the FASB issued ASU 2017-12, Derivatives and Hedging - Targeted Improvements to Accounting for Hedging Activities (Topic 815). The updated guidance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Entities will apply the amendments to cash flow and net investment hedge relationships that exist on the date of adoption using a modified retrospective approach. The presentation and disclosure requirements apply prospectively. The updated guidance is effective for fiscal years beginning after December 15, 2018, including interim periods within those years. Early adoption is permitted in any interim or annual period. The Company early adopted the updated guidance at the beginning of fiscal 2019; therefore, eliminating the requirement to separately measure and report hedge ineffectiveness. The Company applied the amendment to cash flow hedge relationships existing on the date of adoption using a modified retrospective approach. Presentation and disclosure requirements were applied on a prospective basis. The adoption resulted in an immaterial adjustment from Retained Earnings to Accumulated Other Comprehensive Loss. In February 2018, the FASB issued ASU 2018-02, Income Statement - Reporting Comprehensive Income (Topic 220). The updated guidance allows entities to reclassify stranded income tax effects resulting from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Loss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early adopted the updated provisions at the beginning of fiscal 2019, resulting in a reclassification of $53.8 million from Accumulated Other Comprehensive Loss to Retained Earnings. In July 2018, the FASB issued ASU 2018-09, Codification Improvements. This amendment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are effective upon issuance of ASU 2018-09. The amendments effective upon issuance did not have a material impact on the Company's consolidated financial statements. A majority of the amendments do have transition guidance with effective dates for annual periods beginning after December 15, 2018. The Company early adopted the remaining amendments in the fourth quarter of fiscal 2019. The adoption did not have an impact on the Company’s consolidated financial statements. In August 2018, the FASB issued ASU No. 2018-15, Intangibles - Goodwill and Other - Internal-Use Software: Customer’s Accounting for Implementation Costs Incurred in a Cloud Computing Arrangement That Is a Service Contract (Topic 350).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are effective for fiscal years beginning after December 15, 2019, and for interim periods within those fiscal years and is to be applied either retrospectively or prospectively to all implementation costs incurred after the adoption date. Early adoption is permitted, including adoption in any interim period. The Company early adopted the updated provisions on a prospective basis at the beginning of fiscal 2019. Fiscal 2018 In July 2015, the FASB issued ASU 2015-11, Inventory (Topic 330). The updated guidance requires that inventory be measured at the lower of cost and net realizable value. The guidance is limited to inventory measured using the first-in, first-out (FIFO) or average cost methods and excludes inventory measured using last-in, first-out (LIFO) or retail inventory methods. Net realizable value is defined as estimated selling prices in the ordinary course of business, less reasonably predictable costs of completion, disposal and transportation. The updated guidance was effective for fiscal years, and interim periods within those fiscal years, beginning after December 15, 2016, with early adoption permitted. The Company adopted the updated provisions on a prospective basis at the beginning of fiscal 2018. The adoption did not have a material impact on the Company's consolidated financial statements. In March 2016, the FASB issued ASU 2016-09, Compensation-Stock Compensation: Improvements to Employee Share-Based Payment Accounting (Topic 718). The update simplifies several aspects of the accounting for share-based payment transactions, including the income tax consequences, classification of awards as either equity or liabilities, and classification on the statement of cash flows. The updated guidance is effective for fiscal years, and interim periods within those fiscal years, beginning after December 15, 2016. Early adoption is permitted in any interim or annual period, with adjustments reflected as of the beginning of the fiscal year. Accordingly, the Company adopted the provisions of this new accounting standard at the beginning of fiscal 2018. This resulted in the excess tax benefits and tax deficiencies realized upon exercise or vesting of stock-based awards being recorded in its Consolidated Statements of Operations instead of additional paid-in capital within its Consolidated Statements of Financial Position. The amendments requiring recognition of excess tax benefits and tax deficiencies in the income statement have been applied prospectively. Excess tax benefits of $40.4 million were recorded as a reduction of income tax expense for the fiscal year ended October 28, 2018. The effective tax rate was reduced by 3.4 percent for the twelve months ended October 28, 2018 as a result of the exercise activity. The Company applied the amendments related to the presentation of excess tax benefits on the Consolidated Statement of Cash Flows using a retrospective transition method, and as a result, realized windfalls were reclassified from financing activities to operating activities in its Consolidated Statements of Cash Flows. In accordance with ASU 2016-09, the Company has made the accounting policy election to estimate forfeitures and adjust as actual forfeitures occur. In August 2016, the FASB issued ASU 2016-15, Statement of Cash Flows - Classification of Certain Cash Receipts and Cash Payments (Topic 230). The update makes eight targeted changes to how cash receipts and cash payments are presented and classified in the statement of cash flows. The updated guidance is effective for fiscal years, and interim periods within those fiscal years, beginning after December 15, 2017, with early adoption permitted provided all amendments are adopted in the same period. The guidance requires application using a retrospective transition method. The Company early adopted the provisions of the new accounting standard at the beginning of fiscal 2018 and elected to account for distributions received from equity method investees as cash flows from operating activities using the nature of distribution approach accounting policy. Under the nature of the distribution approach, distributions are classified based on the nature of the activity that generated them. The guidance requires cash received from the settlement of insurance claims to be classified on the basis of the related insurance coverage. Accordingly, the Company classified cash settlements received from insurance claims to the specific type of loss to determine the cash flow classification of the proceeds. The guidance also requires cash proceeds from the settlement of corporate-owned life insurance policies to be classified as investing activities. Accordingly, the Company classified the cash proceeds received from corporate-owned life insurance policies as cash flows from investing activities. The adoption did not have a material impact on its consolidated financial statements. In March 2018, the FASB issued ASU No. 2018-05, Income Taxes (Topic 740) - Amendments to SEC Paragraphs Pursuant to SEC Staff Accounting Bulletin No. 118. The update provides guidance on accounting for the tax effects of the Tax Cuts and Jobs Act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certain income tax effects are incomplete; however, reasonable estimates have been determined for those tax effects. The Company recognized a measurement-period adjustment during the fiscal year ended October 28, 2018. New Accounting Pronouncements Not Yet Adopted In June 2016, the FASB issued ASU 2016-13, Financial Instruments - Credit Losses: Measurement of Credit Losses on Financial Instruments (Topic 326).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rim periods therein. The Company will adopt the provisions of this new accounting standard at the beginning of fiscal 2021 and does not expect adoption to have a material impact on its consolidated financial statements. In August 2018, the FASB issued ASU 2018-13, Fair Value Measurement - Disclosure Framework (Topic 820) . The updated guidance requires entities to disclos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Early adoption is permitted for any removed or modified disclosures. The Company will adopt the provisions of this new accounting standard at the beginning of fiscal 2021 and does not expect adoption to have a material impact on its consolidated financial statements.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is currently assessing the timing and impact of adopting the updated provisions. In December 2019, the FASB issued ASU 2019-12, Income Taxes - Simplifying the Accounting for Income Taxes (Topic 740). The updated guidance simplifies the accounting for income taxes by removing certain exceptions in Topic 740 and clarifying and amending existing guidance. The amendments are effective for fiscal years ending after December 15, 2020, with early adoption permitted. The Company is currently assessing the timing and impact of adopting the updated provisions. Recently issued accounting standards or pronouncements not disclosed above have been excluded as they are not relevan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Oct. 25, 2020</t>
        </is>
      </c>
    </row>
    <row r="3">
      <c r="A3" s="3" t="inlineStr">
        <is>
          <t>Inventory Disclosure [Abstract]</t>
        </is>
      </c>
    </row>
    <row r="4">
      <c r="A4" s="4" t="inlineStr">
        <is>
          <t>Principal components of inventories</t>
        </is>
      </c>
      <c r="B4" s="4" t="inlineStr">
        <is>
          <t xml:space="preserve">Principal components of inventories are: (in thousands) October 25, 2020 October 27, 2019 Finished Products $ 546,070 $ 604,035 Raw Materials and Work-in-Process 318,975 255,474 Operating Supplies 136,547 116,981 Maintenance Materials and Parts 71,170 65,872 Total $ 1,072,762 $ 1,042,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Oct. 25,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fiscal years ended October 25, 2020, and October 27, 2019, are: (in thousands) Grocery Refrigerated Jennie-O International Total Reported Balance at October 28, 2018 $ 882,582 $ 1,406,897 $ 203,214 $ 221,423 $ 2,714,116 Segment Reclassification (25,209) 51,795 (26,586) — — Adjusted Balance at October 28, 2018 $ 857,373 $ 1,458,692 $ 176,628 $ 221,423 $ 2,714,116 Goodwill Sold (225,072) — — (4,945) (230,017) Foreign Currency Translation — — — (2,454) (2,454) Balance at October 27, 2019 $ 632,301 $ 1,458,692 $ 176,628 $ 214,024 $ 2,481,645 Goodwill Acquired — 148,313 — — 148,313 Foreign Currency Translation — — — (17,232) (17,232) Balance as of October 25, 2020 $ 632,301 $ 1,607,005 $ 176,628 $ 196,793 $ 2,612,727 </t>
        </is>
      </c>
    </row>
    <row r="5">
      <c r="A5" s="4" t="inlineStr">
        <is>
          <t>Schedule of carrying amounts for indefinite-lived intangible assets</t>
        </is>
      </c>
      <c r="B5" s="4" t="inlineStr">
        <is>
          <t xml:space="preserve">The carrying amounts for indefinite-lived intangible assets are: October 25, October 27, (in thousands) 2020 2019 Brands/Tradenames/Trademarks $ 953,190 $ 959,400 Other Intangibles 184 184 Foreign Currency Translation (6,923) (3,803) Total $ 946,452 $ 955,781 </t>
        </is>
      </c>
    </row>
    <row r="6">
      <c r="A6" s="4" t="inlineStr">
        <is>
          <t>Schedule of gross carrying amount and accumulated amortization for definite-lived intangible assets</t>
        </is>
      </c>
      <c r="B6" s="4" t="inlineStr">
        <is>
          <t>The gross carrying amount and accumulated amortization for definite-lived intangible assets are: October 25, 2020 October 27, 2019 Gross Weighted- Gross Weighted- Carrying Accumulated Avg Life Carrying Accumulated Avg Life (in thousands) Amount Amortization (in Years) Amount Amortization (in Years) Customer Lists/Relationships $ 117,239 $ (45,996) 12.2 $ 113,739 $ (36,744) 12.7 Other Intangibles 60,631 (4,298) 13.8 6,957 (2,817) 6.3 Tradenames/Trademarks 10,536 (3,518) 4.9 — — — Foreign Currency Translation — (4,760) — — (3,054) — Total $ 188,406 $ (58,572) 12.3 $ 120,696 $ (42,615) 12.2</t>
        </is>
      </c>
    </row>
    <row r="7">
      <c r="A7" s="4" t="inlineStr">
        <is>
          <t>Schedule of amortization expense</t>
        </is>
      </c>
      <c r="B7" s="4" t="inlineStr">
        <is>
          <t xml:space="preserve">Amortization expense for the last three fiscal years was: (in thousands) 2020 $ 14,251 2019 11,586 2018 12,653 </t>
        </is>
      </c>
    </row>
    <row r="8">
      <c r="A8" s="4" t="inlineStr">
        <is>
          <t>Schedule of estimated annual amortization expense</t>
        </is>
      </c>
      <c r="B8" s="4" t="inlineStr">
        <is>
          <t xml:space="preserve">Estimated annual amortization expense for the five fiscal years after October 25, 2020, is as follows: (in thousands) 2021 $ 16,477 2022 16,037 2023 15,132 2024 13,048 2025 11,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Oct. 25, 2020</t>
        </is>
      </c>
      <c r="C1" s="2" t="inlineStr">
        <is>
          <t>Oct. 27, 2019</t>
        </is>
      </c>
    </row>
    <row r="2">
      <c r="A2" s="4" t="inlineStr">
        <is>
          <t>Accounts Receivable, Allowance for Doubtful Accounts</t>
        </is>
      </c>
      <c r="B2" s="5" t="n">
        <v>4012</v>
      </c>
      <c r="C2" s="5" t="n">
        <v>4063</v>
      </c>
    </row>
    <row r="3">
      <c r="A3" s="4" t="inlineStr">
        <is>
          <t>Preferred Stock, Par Value (in dollars per share)</t>
        </is>
      </c>
      <c r="B3" s="7" t="n">
        <v>0.01</v>
      </c>
      <c r="C3" s="7" t="n">
        <v>0.01</v>
      </c>
    </row>
    <row r="4">
      <c r="A4" s="4" t="inlineStr">
        <is>
          <t>Preferred Stock, Authorized (in shares)</t>
        </is>
      </c>
      <c r="B4" s="6" t="n">
        <v>160000000</v>
      </c>
      <c r="C4" s="6" t="n">
        <v>160000000</v>
      </c>
    </row>
    <row r="5">
      <c r="A5" s="4" t="inlineStr">
        <is>
          <t>Preferred Stock, Issued (in shares)</t>
        </is>
      </c>
      <c r="B5" s="6" t="n">
        <v>0</v>
      </c>
      <c r="C5" s="6" t="n">
        <v>0</v>
      </c>
    </row>
    <row r="6">
      <c r="A6" s="4" t="inlineStr">
        <is>
          <t>Preferred Stock, Issued, Value</t>
        </is>
      </c>
      <c r="B6" s="5" t="n">
        <v>0</v>
      </c>
      <c r="C6" s="5" t="n">
        <v>0</v>
      </c>
    </row>
    <row r="7">
      <c r="A7" s="4" t="inlineStr">
        <is>
          <t>Common Stock, Issued, Value</t>
        </is>
      </c>
      <c r="B7" s="5" t="n">
        <v>7909</v>
      </c>
      <c r="C7" s="5" t="n">
        <v>7830</v>
      </c>
    </row>
    <row r="8">
      <c r="A8" s="4" t="inlineStr">
        <is>
          <t>Common Stock, Nonvoting</t>
        </is>
      </c>
    </row>
    <row r="9">
      <c r="A9" s="4" t="inlineStr">
        <is>
          <t>Common Stock, Par Value (in dollars per share)</t>
        </is>
      </c>
      <c r="B9" s="7" t="n">
        <v>0.01</v>
      </c>
      <c r="C9" s="7" t="n">
        <v>0.01</v>
      </c>
    </row>
    <row r="10">
      <c r="A10" s="4" t="inlineStr">
        <is>
          <t>Common Stock, Authorized (in shares)</t>
        </is>
      </c>
      <c r="B10" s="6" t="n">
        <v>400000000</v>
      </c>
      <c r="C10" s="6" t="n">
        <v>400000000</v>
      </c>
    </row>
    <row r="11">
      <c r="A11" s="4" t="inlineStr">
        <is>
          <t>Common Stock, Issued (in shares)</t>
        </is>
      </c>
      <c r="B11" s="6" t="n">
        <v>0</v>
      </c>
      <c r="C11" s="6" t="n">
        <v>0</v>
      </c>
    </row>
    <row r="12">
      <c r="A12" s="4" t="inlineStr">
        <is>
          <t>Common Stock, Issued, Value</t>
        </is>
      </c>
      <c r="B12" s="5" t="n">
        <v>0</v>
      </c>
      <c r="C12" s="5" t="n">
        <v>0</v>
      </c>
    </row>
    <row r="13">
      <c r="A13" s="4" t="inlineStr">
        <is>
          <t>Common Stock</t>
        </is>
      </c>
    </row>
    <row r="14">
      <c r="A14" s="4" t="inlineStr">
        <is>
          <t>Common Stock, Par Value (in dollars per share)</t>
        </is>
      </c>
      <c r="B14" s="8" t="n">
        <v>0.01465</v>
      </c>
      <c r="C14" s="8" t="n">
        <v>0.01465</v>
      </c>
    </row>
    <row r="15">
      <c r="A15" s="4" t="inlineStr">
        <is>
          <t>Common Stock, Authorized (in shares)</t>
        </is>
      </c>
      <c r="B15" s="6" t="n">
        <v>1600000000</v>
      </c>
      <c r="C15" s="6" t="n">
        <v>1600000000</v>
      </c>
    </row>
    <row r="16">
      <c r="A16" s="4" t="inlineStr">
        <is>
          <t>Common Stock, Issued (in shares)</t>
        </is>
      </c>
      <c r="B16" s="6" t="n">
        <v>539887092</v>
      </c>
      <c r="C16" s="6" t="n">
        <v>534488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Borrowing Arrangements (Tables)</t>
        </is>
      </c>
      <c r="B1" s="2" t="inlineStr">
        <is>
          <t>12 Months Ended</t>
        </is>
      </c>
    </row>
    <row r="2">
      <c r="B2" s="2" t="inlineStr">
        <is>
          <t>Oct. 25, 2020</t>
        </is>
      </c>
    </row>
    <row r="3">
      <c r="A3" s="3" t="inlineStr">
        <is>
          <t>Debt Disclosure [Abstract]</t>
        </is>
      </c>
    </row>
    <row r="4">
      <c r="A4" s="4" t="inlineStr">
        <is>
          <t>Schedule of long-term debt</t>
        </is>
      </c>
      <c r="B4" s="4" t="inlineStr">
        <is>
          <t xml:space="preserve">Long-term Debt consists of: (in thousands) October 25, 2020 October 27, 2019 Senior Unsecured Notes, with Interest at 1.800%, Interest Due Semi-annually through June 2030 Maturity Date $ 1,000,000 $ — Senior Unsecured Notes, with Interest at 4.125%, Interest Due Semi-annually through April 2021 Maturity Date 250,000 250,000 Unamortized Discount on Senior Notes (2,630) — Unamortized Debt Issuance Costs (7,979) — Finance Lease Liabilities (1) 61,030 — Other Financing Arrangements 3,206 — Total 1,303,627 250,000 Less: Current Maturities of Long-term Debt 258,691 — Long-term Debt - Less Current Maturities $ 1,044,936 $ 250,000 </t>
        </is>
      </c>
    </row>
    <row r="5">
      <c r="A5" s="4" t="inlineStr">
        <is>
          <t>Schedule of interest paid</t>
        </is>
      </c>
      <c r="B5" s="4" t="inlineStr">
        <is>
          <t xml:space="preserve">Total interest paid in the last three fiscal years is as follows: (in millions) 2020 $ 14.5 2019 19.0 2018 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Oct. 25, 2020</t>
        </is>
      </c>
    </row>
    <row r="3">
      <c r="A3" s="3" t="inlineStr">
        <is>
          <t>Retirement Benefits [Abstract]</t>
        </is>
      </c>
    </row>
    <row r="4">
      <c r="A4" s="4" t="inlineStr">
        <is>
          <t>Schedule of net periodic cost of defined benefit plans</t>
        </is>
      </c>
      <c r="B4" s="4" t="inlineStr">
        <is>
          <t xml:space="preserve">Net periodic cost of defined benefit plans included the following: Pension Benefits Post-retirement Benefits (in thousands) 2020 2019 2018 2020 2019 2018 Service Cost $ 35,584 $ 26,042 $ 31,612 $ 770 $ 690 $ 980 Interest Cost 53,642 60,385 56,196 9,306 12,016 11,169 Expected Return on Plan Assets (101,283) (92,492) (99,091) — — — Amortization of Prior Service Cost (2,168) (2,795) (2,468) (2,651) (2,675) (3,111) Recognized Actuarial Loss (Gain) 22,383 14,805 18,166 1,045 — 179 Curtailment (Gain) Charge — 2,825 — — 1,219 — Net Periodic Cost $ 8,158 $ 8,770 $ 4,415 $ 8,470 $ 11,250 $ 9,217 </t>
        </is>
      </c>
    </row>
    <row r="5">
      <c r="A5" s="4" t="inlineStr">
        <is>
          <t>Schedule of amounts that have not been recognized in net periodic pension cost and are included in accumulated other comprehensive loss</t>
        </is>
      </c>
      <c r="B5" s="4" t="inlineStr">
        <is>
          <t>The following amounts have not been recognized in net periodic pension cost and are included in Accumulated Other Comprehensive Loss: Pension Benefits Post-retirement Benefits (in thousands) 2020 2019 2020 2019 Unrecognized Prior Service Credit $ (2,128) $ 40 $ 514 $ 3,166 Unrecognized Actuarial Losses (402,289) (429,599) (36,144) (34,266)</t>
        </is>
      </c>
    </row>
    <row r="6">
      <c r="A6" s="4" t="inlineStr">
        <is>
          <t>Schedule of amounts that are expected to be recognized in net periodic benefit expense in fiscal year 2021</t>
        </is>
      </c>
      <c r="B6" s="4" t="inlineStr">
        <is>
          <t xml:space="preserve">The following amounts are expected to be recognized in net periodic benefit expense in fiscal 2021: (in thousands) Pension Post- Amortized Prior Service Credit $ (1,496) $ (669) Recognized Actuarial Losses 22,742 2,020 </t>
        </is>
      </c>
    </row>
    <row r="7">
      <c r="A7" s="4" t="inlineStr">
        <is>
          <t>Schedule of reconciliation of the beginning and ending balances of the benefit obligation, the fair value of plan assets, and the funded status of the plans</t>
        </is>
      </c>
      <c r="B7" s="4" t="inlineStr">
        <is>
          <t>The following is a reconciliation of the beginning and ending balances of the benefit obligation, fair value of plan assets, and funded status of the plans as of the October 25, 2020, and the October 27, 2019, measurement dates: Pension Benefits Post-retirement Benefits (in thousands) 2020 2019 2020 2019 Change in Benefit Obligation Benefit Obligation at Beginning of Year $ 1,616,177 $ 1,350,903 $ 290,946 $ 272,272 Service Cost 35,584 26,042 770 690 Interest Cost 53,642 60,385 9,306 12,016 Actuarial (Gain) Loss 77,447 241,694 2,362 24,912 Plan Amendments — 8,086 — — Curtailment (Gain) Loss — (513) — 1,839 Participant Contributions — — 2,344 2,302 Medicare Part D Subsidy — — 555 662 Benefits Paid (115,965) (70,420) (20,990) (23,747) Benefit Obligation at End of Year $ 1,666,886 $ 1,616,177 $ 285,293 $ 290,946 Pension Benefits Post-retirement Benefits (in thousands) 2020 2019 2020 2019 Change in Plan Assets Fair Value of Plan Assets at Beginning of Year $ 1,477,288 $ 1,313,380 $ — $ — Actual Return on Plan Assets 183,647 226,171 — — Participant Contributions — — 2,344 2,302 Employer Contributions 8,562 8,157 18,646 21,445 Benefits Paid (115,965) (70,420) (20,990) (23,747) Fair Value of Plan Assets at End of Year $ 1,553,532 $ 1,477,288 $ — $ — Funded Status at End of Year $ (113,354) $ (138,889) $ (285,293) $ (290,946)</t>
        </is>
      </c>
    </row>
    <row r="8">
      <c r="A8" s="4" t="inlineStr">
        <is>
          <t>Schedule of amounts recognized in the Consolidated Statements of Financial Position</t>
        </is>
      </c>
      <c r="B8" s="4" t="inlineStr">
        <is>
          <t>Amounts recognized in the Consolidated Statements of Financial Position as of October 25, 2020, and October 27, 2019, are as follows: Pension Benefits Post-retirement Benefits (in thousands) 2020 2019 2020 2019 Pension Assets $ 183,232 $ 135,915 $ — $ — Employee-related Expenses (9,332) (8,842) (19,669) (20,418) Pension and Post-retirement Benefits (287,254) (265,962) (265,624) (270,528) Net Amount Recognized $ (113,354) $ (138,889) $ (285,293) $ (290,946)</t>
        </is>
      </c>
    </row>
    <row r="9">
      <c r="A9" s="4" t="inlineStr">
        <is>
          <t>Schedule of information for pension plans with accumulated benefit obligations in excess of plan assets</t>
        </is>
      </c>
      <c r="B9" s="4" t="inlineStr">
        <is>
          <t xml:space="preserve">The following table provides information for pension plans with accumulated benefit obligations in excess of plan assets: (in thousands) 2020 2019 Projected Benefit Obligation $ 296,585 $ 274,804 Accumulated Benefit Obligation 288,359 269,114 Fair Value of Plan Assets — — </t>
        </is>
      </c>
    </row>
    <row r="10">
      <c r="A10" s="4" t="inlineStr">
        <is>
          <t>Schedule of weighted-average assumptions used to determine benefit obligations and net periodic benefit costs</t>
        </is>
      </c>
      <c r="B10" s="4" t="inlineStr">
        <is>
          <t>Weighted-average assumptions used to determine benefit obligations are as follows: 2020 2019 Discount Rate 3.06 % 3.37 % Rate of Future Compensation Increase (For Plans that Base Benefits on Final Compensation Level) 4.09 % 4.06 % Weighted-average assumptions used to determine net periodic benefit costs are as follows: 2020 2019 2018 Discount Rate 3.37 % 4.55 % 3.91 % Rate of Future Compensation Increase (For Plans that Base Benefits on Final Compensation Level) 4.06 % 3.96 % 3.95 % Expected Long-term Return on Plan Assets 7.00 % 7.15 % 7.30 %</t>
        </is>
      </c>
    </row>
    <row r="11">
      <c r="A11" s="4" t="inlineStr">
        <is>
          <t>Schedule of effects of one-percentage-point change in assumed discount rate, expected long-term rate of return on plan assets, rate of future compensation increase, and health care cost trend rate</t>
        </is>
      </c>
      <c r="B11" s="4" t="inlineStr">
        <is>
          <t>A one-percentage-point change in these rates would have the following effects: 1-Percentage-Point Expense Benefit Obligation (in thousands) Increase Decrease Increase Decrease Pension Benefits Discount Rate $ (16,062) $ 22,386 $ (214,368) $ 271,048 Expected Long-term Rate of Return on Plan Assets (14,670) 14,670 — — Rate of Future Compensation Increase 5,146 (4,460) 12,382 (10,800) Post-retirement Benefits Discount Rate $ (362) $ 5,183 $ (26,065) $ 31,217 Health Care Cost Trend Rate 1,061 (911) 28,661 (24,573)</t>
        </is>
      </c>
    </row>
    <row r="12">
      <c r="A12" s="4" t="inlineStr">
        <is>
          <t>Schedule of benefits expected to be paid over the next ten fiscal years</t>
        </is>
      </c>
      <c r="B12" s="4" t="inlineStr">
        <is>
          <t xml:space="preserve">Benefits expected to be paid over the next ten fiscal years are as follows: (in thousands) Pension Benefits Post-retirement Benefits 2021 $ 71,674 $ 19,949 2022 74,017 19,825 2023 76,706 19,633 2024 79,906 19,260 2025 83,430 18,722 2026-2030 451,164 83,572 </t>
        </is>
      </c>
    </row>
    <row r="13">
      <c r="A13" s="4" t="inlineStr">
        <is>
          <t>Schedule of actual and target weighted-average asset allocations for pension plan assets</t>
        </is>
      </c>
      <c r="B13" s="4" t="inlineStr">
        <is>
          <t>The actual and target weighted-average asset allocations for the Company’s pension plan assets as of the plan measurement date are as follows: 2020 2019 Asset Category Actual % Target Actual % Target Fixed Income 46.3 35-60 44.9 35-60 Global Stocks 39.2 20-55 38.0 20-55 Private Equity 5.4 0-10 5.7 0-10 Real Estate 5.2 0-10 5.4 0-10 Hedge Funds 2.4 0-10 4.8 0-10 Cash and Cash Equivalents 1.5 — 1.2 —</t>
        </is>
      </c>
    </row>
    <row r="14">
      <c r="A14" s="4" t="inlineStr">
        <is>
          <t>Schedule of categories of defined benefit pension plan assets and the level under which fair values were determined in the fair value hierarchy</t>
        </is>
      </c>
      <c r="B14" s="4" t="inlineStr">
        <is>
          <t>The following tables show the categories of defined benefit pension plan assets and the level under which fair values were determined pursuant to the provisions of ASC 820. Assets measured at fair value using the net asset value (NAV) per share practical expedient are not required to be classified in the fair value hierarchy. These amounts are provided to permit reconciliation to the total fair value of plan assets. Fair Value Measurements as of October 25, 2020 (in thousands) Total Quoted Prices Significant Other Significant Plan Assets in Fair Value Hierarchy Cash Equivalents (1) $ 23,392 $ 1,294 $ 22,098 $ — Private Equity (2) Domestic 43,479 — — 43,479 International 40,359 — — 40,359 Fixed Income (3) U.S. Government Issues 239,239 158,525 80,714 — Municipal Issues 15,768 — 15,768 — Corporate Issues – Domestic 323,070 — 323,070 — Corporate Issues – Foreign 52,132 — 52,132 — Global Stocks - Mutual Funds (4) 151,175 151,175 — — Plan Assets in Fair Value Hierarchy $ 888,614 $ 310,994 $ 493,782 $ 83,838 Plan Assets at Net Asset Value Real Estate – Domestic (5) $ 81,015 Global Stocks - Collective Investment Funds (6) 457,713 Hedge Funds (7) 37,293 Fixed Income - Hedge Funds (8) 51,956 Fixed Income - Collective Investment Funds (9) 36,941 Plan Assets at Net Asset Value $ 664,918 Total Plan Assets at Fair Value $ 1,553,532 Fair Value Measurements as of October 27, 2019 (in thousands) Total Quoted Prices Significant Other Significant Plan Assets in Fair Value Hierarchy Cash Equivalents (1) $ 17,385 $ 2,445 $ 14,940 $ — Private Equity (2) Domestic 49,049 — — 49,049 International 35,852 — — 35,852 Fixed Income (3) U.S. Government Issues 281,879 277,790 4,089 — Municipal Issues 20,846 — 20,846 — Corporate Issues – Domestic 313,719 — 313,719 — Corporate Issues – Foreign 46,181 — 46,181 — Global Stocks - Mutual Funds (4) 156,974 156,974 — — Plan Assets in Fair Value Hierarchy $ 921,885 $ 437,209 $ 399,775 $ 84,901 Plan Assets at Net Asset Value Real Estate – Domestic (5) $ 79,329 Global Stocks - Collective Investment Funds (6) 404,971 Hedge Funds (7) 71,103 Plan Assets at Net Asset Value $ 555,403 Total Plan Assets at Fair Value $ 1,477,288 The following is a description of the valuation methodologies used for instruments measured at fair value, including the general classification of such instruments: (1) Cash Equivalents: These Level 1 and Level 2 investments consist primarily of highly liquid money market mutual funds traded in active markets in addition to highly liquid futures and T-bills with an observable daily settlement price. (2) Private Equity: These Level 3 investments consist of various collective investment funds, which are managed by a third party, invested in a well-diversified portfolio of equity investments from top performing, high quality firms focused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se funds is based on the fair value of the underlying investments. (3)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and municipal, domestic, and foreign securities, which are valued daily using institutional bond quote sources. (4) Global Stocks - Mutual Fund: These Level 1 investments include open-ended mutual funds consisting of a mix of U.S. common stocks and foreign common stocks, which are valued at closing price reported on the active market in which the fund is traded. The investment strategy is to obtain long term capital appreciation by focusing on companies generating above average earnings growth and are leading growth businesses in the marketplace. There are no restrictions on redemptions. (5) Real Estate - Domestic: These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Master Trust. Requests to redeem shares are granted on a quarterly basis with either 45 or 90 days advance notice, subject to availability of cash. (6) Global Stocks - Collective Investment Funds: These investments include commingled funds consisting of a mix of U.S. common stocks and foreign common stocks. The collective investment funds are valued at the NAV of shares held by the Master Trust. The investment strategy is to obtain long term capital appreciation by focusing on companies generating above average earnings growth and are leading growth businesses in the marketplace. All funds are daily liquid with the exception of one that is available on the first business day of the month for subscriptions and withdrawals. (7) Hedge Funds: These investments are designed to provide diversification to an overall institutional portfolio and, in particular, provide protection against equity market downturns. They are comprised of CTAs/Managed Futures, Global Macro (Discretionary and/or Quant), and Long Volatility/Tail Risk Hedging strategies. The hedge funds are valued at the NAV of shares held by the Master Trust. Requests to redeem shares are granted daily, monthly or quarterly. (8) Fixed Income - Hedge Funds: These investments target absolute, risk-adjusted returns by taking advantage of price dislocations and inconsistencies within credit markets. Funds are comprised primarily of U.S. and European corporate credit and structured credit. The investments are valued at the NAV of shares held by the Master Trust. Requests to redeem shares are granted on a quarterly basis on the three year fund anniversary with a ninety day notice period. (9) Fixed Income - Collective Investment Funds: These investments include commingled funds consisting of a mix of U.S. government and investment grade corporate bonds. The collective investment funds are valued at NAV of the shares held by the Master Trust. The investment strategy is to achieve an investment return that approximates as closely to the Bloomberg Barclays U.S. Aggregate Bond Index over the long term by investing in the securities that comprise the benchmark. There are no restrictions on redemptions.</t>
        </is>
      </c>
    </row>
    <row r="15">
      <c r="A15" s="4" t="inlineStr">
        <is>
          <t>Schedule of reconciliation of the beginning and ending balance of the investments measured at fair value using significant unobservable inputs (Level 3)</t>
        </is>
      </c>
      <c r="B15" s="4" t="inlineStr">
        <is>
          <t xml:space="preserve">A reconciliation of the beginning and ending balance of the investments measured at fair value using significant unobservable inputs (Level 3) is as follows: (in thousands) 2020 2019 Beginning Balance $ 84,901 $ 76,257 Purchases, Issuances, and Settlements (Net) (10,151) (2,894) Unrealized Gains (Losses) (4,577) 1,182 Realized Gains 8,130 9,738 Interest and Dividend Income 5,535 618 Ending Balance $ 83,838 $ 84,901 </t>
        </is>
      </c>
    </row>
    <row r="16">
      <c r="A16" s="4" t="inlineStr">
        <is>
          <t>Schedule of unfunded private equity commitment balance for each investment category</t>
        </is>
      </c>
      <c r="B16" s="4" t="inlineStr">
        <is>
          <t xml:space="preserve">The unfunded private equity commitment balance for each investment category as of October 25, 2020, and October 27, 2019, is as follows: (in thousands) 2020 2019 Domestic Equity $ 203 $ 363 International Equity 15,919 22,969 Unfunded Commitment Balance $ 16,122 $ 23,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12 Months Ended</t>
        </is>
      </c>
    </row>
    <row r="2">
      <c r="B2" s="2" t="inlineStr">
        <is>
          <t>Oct. 25, 2020</t>
        </is>
      </c>
    </row>
    <row r="3">
      <c r="A3" s="3" t="inlineStr">
        <is>
          <t>Derivatives and hedging</t>
        </is>
      </c>
    </row>
    <row r="4">
      <c r="A4" s="4" t="inlineStr">
        <is>
          <t>Schedule of fair values of derivative instruments</t>
        </is>
      </c>
      <c r="B4" s="4" t="inlineStr">
        <is>
          <t>The fair values of the Company’s derivative instruments as of October 25, 2020, and October 27, 2019, are: (in thousands) Fair Value (1) Derivatives Designated as Hedges Location on Consolidated October 25, 2020 October 27, 2019 Commodity Contracts Other Current Assets $ (1,330) $ 6,405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The gross liability position as of October 25, 2020 is offset by cash collateral of $25.5 million contained within the master netting arrangement. The gross asset position as of October 27, 2019, is offset by cash owed of $4.0 million. See Note L - Fair Value Measurements for a discussion of these net amounts as reported in the Consolidated Statements of Financial Position.</t>
        </is>
      </c>
    </row>
    <row r="5">
      <c r="A5" s="4" t="inlineStr">
        <is>
          <t>Schedule of fair value hedge assets (liabilities)</t>
        </is>
      </c>
      <c r="B5" s="4" t="inlineStr">
        <is>
          <t>The carrying amount of the Company’s fair value hedge assets (liabilities) as of October 25, 2020, and October 27, 2019, are: Location on Consolidated Statements of Financial Position Carrying Amount (1) of the Hedged Assets/(Liabilities) (in thousands) October 25, 2020 October 27, 2019 Accounts Payable $ 4,269 $ (2,805) (1) Amounts represent the carrying amount of fair value hedged assets and liabilities which are offset by other assets included in master netting arrangements described above.</t>
        </is>
      </c>
    </row>
    <row r="6">
      <c r="A6" s="4" t="inlineStr">
        <is>
          <t>Schedule of gains or losses (before tax) related to derivative instruments</t>
        </is>
      </c>
      <c r="B6" s="4" t="inlineStr">
        <is>
          <t>The effect of Accumulated Other Comprehensive Loss for gains or losses (before tax) related to the Company's derivative instruments for the fiscal years ended October 25, 2020, and October 27, 2019, are: Gain/(Loss) Recognized in AOCL (1) Location on Gain/(Loss) Reclassified from AOCL into Earnings (1) (in thousands) Fiscal Year Ended Fiscal Year Ended Cash Flow Hedges: October 25, 2020 October 27, 2019 October 25, 2020 October 27, 2019 Commodity Contracts $ (38,213) $ 2,813 Cost of Products Sold $ (37,834) $ (1,701) (1) See Note I - Accumulated Other Comprehensive Loss for the after-tax impact of these gains or losses on Net Earnings. Consolidated Statements of Operations Impact: The effect on the Consolidated Statements of Operations for gains or losses (before tax, in thousands) related to the Company's derivative instruments for the fiscal years ended, are: Cost of Products Sold (in thousands) October 25, 2020 October 27, 2019 October 28, 2018 Consolidated Statements of Operations $ 7,782,498 $ 7,612,669 $ 7,566,227 Cash Flow Hedges - Commodity Contracts Gain (Loss) Reclassified from AOCL $ (37,834) $ (1,701) $ (5,480) Amortization of Excluded Component from Options — (2,489) — Gain (Loss) Due to Ineffectiveness — — (177) Fair Value Hedges - Commodity Contracts Gain (Loss) on Commodity Futures (1) 13,192 5,197 3,572 Gain (Loss) Due to Ineffectiveness — — (171) Total Gain (Loss) Recognized in Earnings $ (24,642) $ 1,007 $ (2,256) (1) Amounts represent gains or losses on commodity contracts designated as fair value hedges that were closed during the year,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is>
      </c>
    </row>
    <row r="7">
      <c r="A7" s="4" t="inlineStr">
        <is>
          <t>Cash Flow Hedges</t>
        </is>
      </c>
    </row>
    <row r="8">
      <c r="A8" s="3" t="inlineStr">
        <is>
          <t>Derivatives and hedging</t>
        </is>
      </c>
    </row>
    <row r="9">
      <c r="A9" s="4" t="inlineStr">
        <is>
          <t>Schedule of outstanding commodity futures contracts</t>
        </is>
      </c>
      <c r="B9" s="4" t="inlineStr">
        <is>
          <t>As of October 25, 2020, and October 27, 2019, the Company had the following outstanding commodity futures and options contracts related to its hedging programs: Volume Commodity Contracts October 25, 2020 October 27, 2019 Corn 26.0 million bushels 30.4 million bushels Lean Hogs 153.7 million pounds 187.3 million pou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In and Receivables From Affiliates (Tables)</t>
        </is>
      </c>
      <c r="B1" s="2" t="inlineStr">
        <is>
          <t>12 Months Ended</t>
        </is>
      </c>
    </row>
    <row r="2">
      <c r="B2" s="2" t="inlineStr">
        <is>
          <t>Oct. 25, 2020</t>
        </is>
      </c>
    </row>
    <row r="3">
      <c r="A3" s="3" t="inlineStr">
        <is>
          <t>Equity Method Investments and Joint Ventures [Abstract]</t>
        </is>
      </c>
    </row>
    <row r="4">
      <c r="A4" s="4" t="inlineStr">
        <is>
          <t>Schedule of investments in and receivables from affiliates</t>
        </is>
      </c>
      <c r="B4" s="4" t="inlineStr">
        <is>
          <t xml:space="preserve">Investments In and Receivables from Affiliates consists of: (in thousands) Segment % Owned October 25, 2020 October 27, 2019 MegaMex Foods, LLC Grocery Products 50% $ 220,907 $ 218,592 Other Joint Ventures International &amp; Other Various (20 – 40%) 87,466 70,565 Total $ 308,372 $ 289,157 </t>
        </is>
      </c>
    </row>
    <row r="5">
      <c r="A5" s="4" t="inlineStr">
        <is>
          <t>Schedule of equity in earnings of affiliates</t>
        </is>
      </c>
      <c r="B5" s="4" t="inlineStr">
        <is>
          <t xml:space="preserve">Equity in Earnings of Affiliates consists of: (in thousands) Segment 2020 2019 2018 MegaMex Foods, LLC Grocery Products $ 31,919 $ 38,676 $ 52,988 Other Joint Ventures International &amp; Other 3,653 525 5,984 Total $ 35,572 $ 39,201 $ 58,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Oct. 25, 2020</t>
        </is>
      </c>
    </row>
    <row r="3">
      <c r="A3" s="3" t="inlineStr">
        <is>
          <t>Equity [Abstract]</t>
        </is>
      </c>
    </row>
    <row r="4">
      <c r="A4" s="4" t="inlineStr">
        <is>
          <t>Schedule of components of accumulated other comprehensive loss</t>
        </is>
      </c>
      <c r="B4" s="4" t="inlineStr">
        <is>
          <t>Components of Accumulated Other Comprehensive Loss are as follows: (in thousands) Foreign Pension &amp; Other Deferred Hedging Accumulated Balance at October 29, 2017 $ (6,846) $ (242,475) $ 1,246 $ (248,075) Unrecognized Gains (Losses) Gross (38,008) 46,430 (8,634) (212) Tax Effect — (11,244) 2,090 (9,154) Reclassification into Net Earnings Gross — 12,766 (1) 5,480 (2) 18,246 Tax Effect — (3,090) (1,213) (4,303) Net of Tax Amount (38,008) 44,862 (2,277) 4,577 Balance at October 28, 2018 $ (44,854) $ (197,613) $ (1,031) $ (243,498) Impact of Adoption of ASU: ASU 2017-12 — — (21) (3) (21) ASU 2018-02 — (53,778) (3) — (53,778) Adjusted Balance at October 28,2018 $ (44,854) $ (251,391) $ (1,052) $ (297,297) Unrecognized Gains (Losses) Gross (8,142) (138,356) 2,834 (143,664) Tax Effect — 33,822 (699) 33,123 Reclassification into Net Earnings Gross — 9,335 (1) 1,701 (2) 11,036 Tax Effect — (2,287) (411) (2,698) Net of Tax Amount (8,142) (97,486) 3,425 (102,203) Adjusted Balance at October 27,2019 $ (52,996) $ (348,877) $ 2,373 $ (399,500) Unrecognized Gains (Losses) Gross (11,164) 2,003 (38,213) (47,374) Tax Effect — (404) 9,324 8,920 Reclassification into Net Earnings Gross — 18,609 (1) 37,834 (2) 56,443 Tax Effect — (4,510) (9,229) (13,739) Net of Tax Amount (11,164) 15,698 (284) 4,250 Balance at October 25, 2020 $ (64,161) $ (333,178) $ 2,089 $ (395,250) (1) Included in computation of net periodic cost. See Note F - Pension and Other Post-Retirement Benefits for additional details. (2) Included in Cost of Products Sold in the Consolidated Statements of Operations. (3) Cumulative effect from the adoption of Accounting Standards Updates. See Note A - Significant Accounting Policies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25, 2020</t>
        </is>
      </c>
    </row>
    <row r="3">
      <c r="A3" s="3" t="inlineStr">
        <is>
          <t>Income Tax Disclosure [Abstract]</t>
        </is>
      </c>
    </row>
    <row r="4">
      <c r="A4" s="4" t="inlineStr">
        <is>
          <t>Schedule of components of provision for income taxes</t>
        </is>
      </c>
      <c r="B4" s="4" t="inlineStr">
        <is>
          <t xml:space="preserve">The components of the Provision for Income Taxes are as follows: (in thousands) 2020 2019 2018 Current U.S. Federal $ 142,708 $ 161,233 $ 134,869 State 13,353 30,774 27,782 Foreign 18,293 9,919 13,492 Total Current 174,354 201,926 176,143 Deferred U.S. Federal 34,408 27,817 (15,573) State 4,937 1,473 10,975 Foreign (7,306) (649) (2,843) Total Deferred 32,039 28,641 (7,441) Total Provision for Income Taxes $ 206,393 $ 230,567 $ 168,702 </t>
        </is>
      </c>
    </row>
    <row r="5">
      <c r="A5" s="4" t="inlineStr">
        <is>
          <t>Schedule of significant components of the deferred income tax liabilities and assets</t>
        </is>
      </c>
      <c r="B5" s="4" t="inlineStr">
        <is>
          <t>Significant components of the deferred income tax liabilities and assets are as follows: (in thousands) October 25, 2020 October 27, 2019 Deferred Tax Liabilities Goodwill and Intangible Assets $ (269,218) $ (240,935) Tax over Book Depreciation and Basis Differences (164,911) (153,104) Other, net (24,316) (11,844) Deferred Tax Assets Pension and Other Post-retirement Benefits 97,129 105,948 Employee Compensation Related Liabilities 65,024 65,887 Marketing and Promotional Accruals 20,783 15,581 Other, net 62,302 41,893 Net Deferred Tax (Liabilities) Assets $ (213,207) $ (176,574)</t>
        </is>
      </c>
    </row>
    <row r="6">
      <c r="A6" s="4" t="inlineStr">
        <is>
          <t>Schedule of reconciliation of the statutory federal income tax rate to the effective tax rate</t>
        </is>
      </c>
      <c r="B6" s="4" t="inlineStr">
        <is>
          <t>Reconciliation of the statutory federal income tax rate to the Company’s effective tax rate is as follows: 2020 2019 2018 U.S. Statutory Rate 21.0 % 21.0 % 23.4 % State Taxes on Income, Net of Federal Tax Benefit 1.6 2.5 2.6 Domestic Production Activities Deduction — — (1.5) Divestitures — (1.4) — Provisional Tax Law Change — — (6.3) Stock-based Compensation (3.1) (2.2) (3.4) All Other, net (1.0) (0.8) (0.5) Effective Tax Rate 18.5 % 19.1 % 14.3 %</t>
        </is>
      </c>
    </row>
    <row r="7">
      <c r="A7" s="4" t="inlineStr">
        <is>
          <t>Schedule of changes in the unrecognized tax benefits, excluding interest and penalties</t>
        </is>
      </c>
      <c r="B7" s="4" t="inlineStr">
        <is>
          <t xml:space="preserve">The following table sets forth changes in the unrecognized tax benefits, excluding interest and penalties, for fiscal years 2020 and 2019. (in thousands) Balance as of October 28, 2018 $ 33,117 Tax Positions Related to the Current Period Increases 4,885 Tax Positions Related to Prior Periods Increases 2,997 Decreases (9,585) Settlements (927) Decreases Related to a Lapse of Applicable Statute of Limitations (2,661) Balance as of October 27, 2019 $ 27,826 Tax Positions Related to the Current Period Increases 3,177 Tax Positions Related to Prior Periods Increases 8,299 Decreases (2,549) Settlements (1,107) Decreases Related to a Lapse of Applicable Statute of Limitations (2,404) Balance as of October 25, 2020 $ 33,2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25, 2020</t>
        </is>
      </c>
    </row>
    <row r="3">
      <c r="A3" s="3" t="inlineStr">
        <is>
          <t>Share-based Payment Arrangement [Abstract]</t>
        </is>
      </c>
    </row>
    <row r="4">
      <c r="A4" s="4" t="inlineStr">
        <is>
          <t>Schedule of reconciliation of the number of options outstanding and exercisable</t>
        </is>
      </c>
      <c r="B4" s="4" t="inlineStr">
        <is>
          <t xml:space="preserve">A reconciliation of the number of options outstanding and exercisable (in thousands) as of October 25, 2020, is: Shares Weighted-Average Weighted-Average Aggregate Stock Options Outstanding at October 27, 2019 25,994 $ 26.49 Granted 1,218 45.88 Exercised (5,865) 16.00 Forfeited (273) 36.85 Expired (1) 36.25 Stock Options Outstanding at October 25, 2020 21,073 $ 30.39 5.2 $ 404,936 Stock Options Exercisable at October 25, 2020 14,204 $ 26.06 3.9 $ 334,529 </t>
        </is>
      </c>
    </row>
    <row r="5">
      <c r="A5" s="4" t="inlineStr">
        <is>
          <t>Schedule of weighted-average grant date fair value of stock options granted and the total intrinsic value of options exercised</t>
        </is>
      </c>
      <c r="B5" s="4" t="inlineStr">
        <is>
          <t xml:space="preserve">The weighted-average grant date fair value of stock options granted and the total intrinsic value of options exercised (in thousands) during each of the past three fiscal years, are: Fiscal Year Ended October 25, October 27, October 28, 2020 2019 2018 Weighted-average Grant Date Fair Value $ 7.71 $ 9.24 $ 7.16 Intrinsic Value of Exercised Options 182,821 138,282 187,486 </t>
        </is>
      </c>
    </row>
    <row r="6">
      <c r="A6" s="4" t="inlineStr">
        <is>
          <t>Schedule of weighted-average assumptions used to calculate fair value of each option award</t>
        </is>
      </c>
      <c r="B6" s="4" t="inlineStr">
        <is>
          <t>The fair value of each option award is calculated on the date of grant using the Black-Scholes valuation model utilizing the following weighted-average assumptions: Fiscal Year Ended October 25, October 27, October 28, 2020 2019 2018 Risk-free Interest Rate 1.7 % 2.8 % 2.7 % Dividend Yield 2.0 % 1.9 % 2.1 % Stock Price Volatility 19.0 % 19.0 % 19.0 % Expected Option Life 8 years 8 years 8 years</t>
        </is>
      </c>
    </row>
    <row r="7">
      <c r="A7" s="4" t="inlineStr">
        <is>
          <t>Schedule of reconciliation of the nonvested shares</t>
        </is>
      </c>
      <c r="B7" s="4" t="inlineStr">
        <is>
          <t xml:space="preserve">A reconciliation of the restricted stock units (in thousands) as of October 25, 2020, is: Shares Weighted- Weighted-Average Aggregate Restricted Stock Units Outstanding at October 27, 2019 — $ — Granted 205 45.88 Dividend Equivalents 2 49.49 Vested (18) 45.54 Forfeited (1) 45.54 Restricted Stock Units Outstanding at October 25, 2020 188 $ 45.91 2.1 $ 9,306 Shares Weighted- Restricted Shares Outstanding at October 27, 2019 51 $ 42.23 Granted 42 47.29 Vested (47) 42.08 Restricted Shares Outstanding at October 25, 2020 45 $ 47.03 </t>
        </is>
      </c>
    </row>
    <row r="8">
      <c r="A8" s="4" t="inlineStr">
        <is>
          <t>Schedule of the weighted-average grant date fair value and fair value of nonvested shares granted</t>
        </is>
      </c>
      <c r="B8" s="4" t="inlineStr">
        <is>
          <t xml:space="preserve">The weighted-average grant date fair value of restricted stock units granted and the total fair value (in thousands) of restricted stock units granted during each of the past three fiscal years, are: Fiscal Year Ended October 25, October 27, October 28, 2020 2019 2018 Weighted-average Grant Date Fair Value $ 45.88 $ — $ — Fair Value of Restricted Stock Units Granted 9,383 — — Fair Value of Restricted Stock Units Vested $ 839 $ — $ — The weighted-average grant date fair value of restricted shares granted, the total fair value (in thousands) of restricted shares granted, and the fair value (in thousands) of shares that have vested during each of the past three fiscal years, are: Fiscal Year Ended October 25, October 27, October 28, 2020 2019 2018 Weighted-average Grant Date Fair Value $ 47.29 $ 42.23 $ 34.08 Fair Value of Restricted Shares Granted 1,973 2,134 1,760 Fair Value of Restricted Shares Vested $ 1,974 $ 1,760 $ 2,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25, 2020</t>
        </is>
      </c>
    </row>
    <row r="3">
      <c r="A3" s="3" t="inlineStr">
        <is>
          <t>Fair Value Disclosures [Abstract]</t>
        </is>
      </c>
    </row>
    <row r="4">
      <c r="A4" s="4" t="inlineStr">
        <is>
          <t>Schedule of financial assets and liabilities carried at fair value on a recurring basis</t>
        </is>
      </c>
      <c r="B4" s="4" t="inlineStr">
        <is>
          <t>Pursuant to the provisions of ASC 820, the Company’s financial assets and liabilities carried at fair value on a recurring basis in the consolidated financial statements as of October 25, 2020, and October 27, 2019, and their level within the fair value hierarchy are presented in the table below. Fair Value Measurements at October 25, 2020 Total Fair Quoted Prices in Active Markets for Identical Assets (Level 1) Significant Other Observable Inputs (Level 2) Significant Unobservable Inputs (Level 3) (in thousands) Assets at Fair Value Cash and Cash Equivalents (1) $ 1,714,309 $ 1,713,098 $ 1,211 $ — Short-term Marketable Securities (2) 17,338 5,728 11,610 — Other Trading Securities (3) 173,114 — 173,114 — Commodity Derivatives (4) 10,950 10,950 — — Total Assets at Fair Value $ 1,915,711 $ 1,729,776 $ 185,935 $ — Liabilities at Fair Value Deferred Compensation (3) $ 65,154 $ — $ 65,154 $ — Total Liabilities at Fair Value $ 65,154 $ — $ 65,154 $ — Fair Value Measurements at October 27, 2019 Total Fair Quoted Prices in Active Markets for Identical Assets Significant Other Observable Inputs (Level 2) Significant Unobservable Inputs (Level 3) (in thousands) Assets at Fair Value Cash and Cash Equivalents (1) $ 672,901 $ 672,458 $ 443 $ — Short-term Marketable Securities (2) 14,736 5,186 9,550 — Other Trading Securities (3) 157,526 — 157,526 — Commodity Derivatives (4) 12,882 12,882 — — Total Assets at Fair Value $ 858,045 $ 690,526 $ 167,519 $ — Liabilities at Fair Value Deferred Compensation (3) $ 62,373 $ — $ 62,373 $ — Total Liabilities at Fair Value $ 62,373 $ — $ 62,373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book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s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deferred compensation plans, participants can defer certain types of compensation and elect to receive a return on the deferred amounts based on the changes in fair value of various investment options. These funds are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classified as Level 2. The Company also offers a fixed rate investment option to participants. The rate earned on these investments is adjusted annually based on a specified percentage of the I.R.S. applicable federal rates. These balances are also classified as Level 2. The funds held in the rabbi trust are included in Other Assets on the Consolidated Statements of Financial Position.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Securities held by the trust are classified as trading securities. Unrealized gains and losses associated with these investments are included in the Company's earnings. Securities held by the trust generated gains (losses) of $7.0 million, $8.3 million, and $(0.4) million for fiscal years 2020, 2019, and 2018, respectively. (4) The Company’s commodity derivatives represent futures contracts and option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net balance for each program is included in Other Current Assets or Accounts Payable, as appropriate, in the Consolidated Statements of Financial Position. As of October 25, 2020, the Company has recognized the right to reclaim net cash collateral of $12.3 million from various counterparties (including cash of $25.5 million less $13.2 million of realized loss). As of October 27, 2019, the Company had recognized the right to reclaim net cash collateral of $6.5 million from various counterparties (including $10.5 million of realized gains on closed positions offset by cash owed of $4.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25, 2020</t>
        </is>
      </c>
    </row>
    <row r="3">
      <c r="A3" s="3" t="inlineStr">
        <is>
          <t>Commitments and Contingencies Disclosure [Abstract]</t>
        </is>
      </c>
    </row>
    <row r="4">
      <c r="A4" s="4" t="inlineStr">
        <is>
          <t>Schedule of purchase commitments</t>
        </is>
      </c>
      <c r="B4" s="4" t="inlineStr">
        <is>
          <t xml:space="preserve">Under these contracts, the Company is committed to make purchases, assuming current price levels, as follows: (in thousands) October 25, 2020 2021 $ 964,165 2022 849,614 2023 577,898 2024 388,917 2025 164,580 Later Years 61,873 Total $ 3,007,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25, 2020</t>
        </is>
      </c>
    </row>
    <row r="3">
      <c r="A3" s="3" t="inlineStr">
        <is>
          <t>Leases [Abstract]</t>
        </is>
      </c>
    </row>
    <row r="4">
      <c r="A4" s="4" t="inlineStr">
        <is>
          <t>Schedule of supplemental balance sheet information, lease term, and discount rate</t>
        </is>
      </c>
      <c r="B4" s="4" t="inlineStr">
        <is>
          <t>Lease information included in the Consolidated Statements of Financial Position are: (in thousands) Location on Consolidated Statements of October 25, 2020 Right-of-Use Assets Operating Other Assets $ 53,119 Finance Net Property, Plant, and Equipment 61,059 Total Right-of-Use Assets $ 114,179 Liabilities Current Operating Accrued Expenses $ 12,025 Finance Current Maturities of Long-term Debt 8,308 Noncurrent Operating Other Long-term Liabilities 43,126 Finance Long-term Debt - Less Current Maturities 52,722 Total Lease Liabilities $ 116,182 The weighted-average remaining lease term and discount rate for lease liabilities included in the Consolidated Statements of Financial Position are: October 25, 2020 Weighted Average Remaining Lease Term Operating Leases 7.31 years Finance Leases 8.14 years Weighted Average Discount Rate Operating Leases 2.28 % Finance Leases 3.54 %</t>
        </is>
      </c>
    </row>
    <row r="5">
      <c r="A5" s="4" t="inlineStr">
        <is>
          <t>Schedule of lease expenses and supplemental cash flow and other information related to leases</t>
        </is>
      </c>
      <c r="B5" s="4" t="inlineStr">
        <is>
          <t xml:space="preserve">Lease expenses are: Fiscal Year Ended (in thousands) October 25, 2020 Operating Lease Cost (1) $ 19,602 Finance Lease Cost Amortization of Right-of-Use Assets 7,985 Interest on Lease Liabilities 2,304 Variable Lease Cost (2) 424,955 Net Lease Cost $ 454,846 (1) Includes short-term lease costs, which are immaterial. (2) ASC 842 - Leases requires disclosure of payments related to agreements with an embedded lease that are not otherwise reflected on the balance sheet. The Company's variable lease costs primarily include inventory related expenses, such as materials, labor, and overhead from manufacturing and service agreements that contain embedded leases. Variability of these costs is determined based on usage or output and may vary for other reasons such as changes in material prices. Supplemental cash flow and other information related to leases for the fifty-two weeks ended October 25, 2020, are: (in thousands) October 25, 2020 Cash Paid for Amounts Included in the Measurement of Lease Liabilities Operating Cash Flows from Operating Leases $ 15,412 Operating Cash Flows from Finance Leases 2,304 Financing Cash Flows from Finance Leases 8,189 Right-of-Use Assets obtained in exchange for new operating lease liabilities 5,210 </t>
        </is>
      </c>
    </row>
    <row r="6">
      <c r="A6" s="4" t="inlineStr">
        <is>
          <t>Schedule of maturities of financing lease liabilities</t>
        </is>
      </c>
      <c r="B6" s="4" t="inlineStr">
        <is>
          <t>The maturity of the Company's lease liabilities as of October 25, 2020, are: (in thousands) Operating Leases Finance Leases (1) Total 2021 $ 13,363 $ 10,327 $ 23,690 2022 10,354 9,934 20,287 2023 8,658 9,738 18,396 2024 5,835 9,612 15,447 2025 3,545 8,117 11,661 2026 and beyond 18,644 21,192 39,836 Total Lease Payments $ 60,399 $ 68,919 $ 129,318 Less: Imputed Interest 5,247 7,889 13,136 Present Value of Lease Liabilities $ 55,152 $ 61,030 $ 116,182 (1) Over the life of the lease contracts, finance lease payments include $8.7 million related to purchase options which are reasonably certain of being exercised.</t>
        </is>
      </c>
    </row>
    <row r="7">
      <c r="A7" s="4" t="inlineStr">
        <is>
          <t>Schedule of maturities of operating lease liabilities</t>
        </is>
      </c>
      <c r="B7" s="4" t="inlineStr">
        <is>
          <t>The maturity of the Company's lease liabilities as of October 25, 2020, are: (in thousands) Operating Leases Finance Leases (1) Total 2021 $ 13,363 $ 10,327 $ 23,690 2022 10,354 9,934 20,287 2023 8,658 9,738 18,396 2024 5,835 9,612 15,447 2025 3,545 8,117 11,661 2026 and beyond 18,644 21,192 39,836 Total Lease Payments $ 60,399 $ 68,919 $ 129,318 Less: Imputed Interest 5,247 7,889 13,136 Present Value of Lease Liabilities $ 55,152 $ 61,030 $ 116,182 (1) Over the life of the lease contracts, finance lease payments include $8.7 million related to purchase options which are reasonably certain of being exercised.</t>
        </is>
      </c>
    </row>
    <row r="8">
      <c r="A8" s="4" t="inlineStr">
        <is>
          <t>Schedule of noncancelable operating lease commitments</t>
        </is>
      </c>
      <c r="B8" s="4" t="inlineStr">
        <is>
          <t xml:space="preserve">Noncancelable future operating and capital lease commitments on facilities and equipment at October 27, 2019, were as follows: (in thousands) Operating Capital 2020 $ 15,603 $ 1,834 2021 10,470 1,787 2022 7,951 1,709 2023 6,953 1,709 2024 4,840 1,709 2025 and beyond 21,773 13,815 Total Future Payments $ 67,590 $ 22,563 Less: Interest 2,850 Present Value of Future Minimum Capital Lease Payments $ 19,713 </t>
        </is>
      </c>
    </row>
    <row r="9">
      <c r="A9" s="4" t="inlineStr">
        <is>
          <t>Schedule of noncancelable capital lease commitments</t>
        </is>
      </c>
      <c r="B9" s="4" t="inlineStr">
        <is>
          <t xml:space="preserve">Noncancelable future operating and capital lease commitments on facilities and equipment at October 27, 2019, were as follows: (in thousands) Operating Capital 2020 $ 15,603 $ 1,834 2021 10,470 1,787 2022 7,951 1,709 2023 6,953 1,709 2024 4,840 1,709 2025 and beyond 21,773 13,815 Total Future Payments $ 67,590 $ 22,563 Less: Interest 2,850 Present Value of Future Minimum Capital Lease Payments $ 19,7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OPERATIONS - USD ($) shares in Thousands, $ in Thousands</t>
        </is>
      </c>
      <c r="B1" s="2" t="inlineStr">
        <is>
          <t>12 Months Ended</t>
        </is>
      </c>
    </row>
    <row r="2">
      <c r="B2" s="2" t="inlineStr">
        <is>
          <t>Oct. 25, 2020</t>
        </is>
      </c>
      <c r="C2" s="2" t="inlineStr">
        <is>
          <t>Oct. 27, 2019</t>
        </is>
      </c>
      <c r="D2" s="2" t="inlineStr">
        <is>
          <t>Oct. 28, 2018</t>
        </is>
      </c>
      <c r="E2" s="2" t="inlineStr">
        <is>
          <t>[1]</t>
        </is>
      </c>
    </row>
    <row r="3">
      <c r="A3" s="3" t="inlineStr">
        <is>
          <t>Income Statement [Abstract]</t>
        </is>
      </c>
    </row>
    <row r="4">
      <c r="A4" s="4" t="inlineStr">
        <is>
          <t>Net Sales</t>
        </is>
      </c>
      <c r="B4" s="5" t="n">
        <v>9608462</v>
      </c>
      <c r="C4" s="5" t="n">
        <v>9497317</v>
      </c>
      <c r="D4" s="5" t="n">
        <v>9545700</v>
      </c>
    </row>
    <row r="5">
      <c r="A5" s="4" t="inlineStr">
        <is>
          <t>Cost of Products Sold</t>
        </is>
      </c>
      <c r="B5" s="6" t="n">
        <v>7782498</v>
      </c>
      <c r="C5" s="6" t="n">
        <v>7612669</v>
      </c>
      <c r="D5" s="6" t="n">
        <v>7566227</v>
      </c>
    </row>
    <row r="6">
      <c r="A6" s="4" t="inlineStr">
        <is>
          <t>Gross Profit</t>
        </is>
      </c>
      <c r="B6" s="6" t="n">
        <v>1825963</v>
      </c>
      <c r="C6" s="6" t="n">
        <v>1884648</v>
      </c>
      <c r="D6" s="6" t="n">
        <v>1979473</v>
      </c>
    </row>
    <row r="7">
      <c r="A7" s="4" t="inlineStr">
        <is>
          <t>Selling, General, and Administrative</t>
        </is>
      </c>
      <c r="B7" s="6" t="n">
        <v>761315</v>
      </c>
      <c r="C7" s="6" t="n">
        <v>727584</v>
      </c>
      <c r="D7" s="6" t="n">
        <v>841205</v>
      </c>
    </row>
    <row r="8">
      <c r="A8" s="4" t="inlineStr">
        <is>
          <t>Goodwill/Intangible Impairment</t>
        </is>
      </c>
      <c r="B8" s="6" t="n">
        <v>0</v>
      </c>
      <c r="C8" s="6" t="n">
        <v>0</v>
      </c>
      <c r="D8" s="6" t="n">
        <v>17279</v>
      </c>
    </row>
    <row r="9">
      <c r="A9" s="4" t="inlineStr">
        <is>
          <t>Equity in Earnings of Affiliates</t>
        </is>
      </c>
      <c r="B9" s="6" t="n">
        <v>35572</v>
      </c>
      <c r="C9" s="6" t="n">
        <v>39201</v>
      </c>
      <c r="D9" s="6" t="n">
        <v>58972</v>
      </c>
    </row>
    <row r="10">
      <c r="A10" s="4" t="inlineStr">
        <is>
          <t>Operating Income</t>
        </is>
      </c>
      <c r="B10" s="6" t="n">
        <v>1100220</v>
      </c>
      <c r="C10" s="6" t="n">
        <v>1196265</v>
      </c>
      <c r="D10" s="6" t="n">
        <v>1179961</v>
      </c>
    </row>
    <row r="11">
      <c r="A11" s="3" t="inlineStr">
        <is>
          <t>Other Income and Expense:</t>
        </is>
      </c>
    </row>
    <row r="12">
      <c r="A12" s="4" t="inlineStr">
        <is>
          <t>Interest and Investment Income</t>
        </is>
      </c>
      <c r="B12" s="6" t="n">
        <v>35596</v>
      </c>
      <c r="C12" s="6" t="n">
        <v>31520</v>
      </c>
      <c r="D12" s="6" t="n">
        <v>27817</v>
      </c>
    </row>
    <row r="13">
      <c r="A13" s="4" t="inlineStr">
        <is>
          <t>Interest Expense</t>
        </is>
      </c>
      <c r="B13" s="6" t="n">
        <v>-21069</v>
      </c>
      <c r="C13" s="6" t="n">
        <v>-18070</v>
      </c>
      <c r="D13" s="6" t="n">
        <v>-26494</v>
      </c>
    </row>
    <row r="14">
      <c r="A14" s="4" t="inlineStr">
        <is>
          <t>Earnings Before Income Taxes</t>
        </is>
      </c>
      <c r="B14" s="6" t="n">
        <v>1114747</v>
      </c>
      <c r="C14" s="6" t="n">
        <v>1209715</v>
      </c>
      <c r="D14" s="6" t="n">
        <v>1181284</v>
      </c>
    </row>
    <row r="15">
      <c r="A15" s="4" t="inlineStr">
        <is>
          <t>Provision for Income Taxes</t>
        </is>
      </c>
      <c r="B15" s="6" t="n">
        <v>206393</v>
      </c>
      <c r="C15" s="6" t="n">
        <v>230567</v>
      </c>
      <c r="D15" s="6" t="n">
        <v>168702</v>
      </c>
    </row>
    <row r="16">
      <c r="A16" s="4" t="inlineStr">
        <is>
          <t>Net Earnings</t>
        </is>
      </c>
      <c r="B16" s="6" t="n">
        <v>908354</v>
      </c>
      <c r="C16" s="6" t="n">
        <v>979148</v>
      </c>
      <c r="D16" s="6" t="n">
        <v>1012582</v>
      </c>
    </row>
    <row r="17">
      <c r="A17" s="4" t="inlineStr">
        <is>
          <t>Less: Net Earnings Attributable to Noncontrolling Interest</t>
        </is>
      </c>
      <c r="B17" s="6" t="n">
        <v>272</v>
      </c>
      <c r="C17" s="6" t="n">
        <v>342</v>
      </c>
      <c r="D17" s="6" t="n">
        <v>442</v>
      </c>
    </row>
    <row r="18">
      <c r="A18" s="4" t="inlineStr">
        <is>
          <t>Net Earnings Attributable to Hormel Foods Corporation</t>
        </is>
      </c>
      <c r="B18" s="5" t="n">
        <v>908082</v>
      </c>
      <c r="C18" s="5" t="n">
        <v>978806</v>
      </c>
      <c r="D18" s="5" t="n">
        <v>1012140</v>
      </c>
    </row>
    <row r="19">
      <c r="A19" s="3" t="inlineStr">
        <is>
          <t>Net Earnings Per Share:</t>
        </is>
      </c>
    </row>
    <row r="20">
      <c r="A20" s="4" t="inlineStr">
        <is>
          <t>Basic (in dollars per share)</t>
        </is>
      </c>
      <c r="B20" s="7" t="n">
        <v>1.69</v>
      </c>
      <c r="C20" s="7" t="n">
        <v>1.83</v>
      </c>
      <c r="D20" s="7" t="n">
        <v>1.91</v>
      </c>
    </row>
    <row r="21">
      <c r="A21" s="4" t="inlineStr">
        <is>
          <t>Diluted (in dollars per share)</t>
        </is>
      </c>
      <c r="B21" s="7" t="n">
        <v>1.66</v>
      </c>
      <c r="C21" s="7" t="n">
        <v>1.8</v>
      </c>
      <c r="D21" s="7" t="n">
        <v>1.86</v>
      </c>
    </row>
    <row r="22">
      <c r="A22" s="3" t="inlineStr">
        <is>
          <t>Weighted-average Shares Outstanding:</t>
        </is>
      </c>
    </row>
    <row r="23">
      <c r="A23" s="4" t="inlineStr">
        <is>
          <t>Basic (in shares)</t>
        </is>
      </c>
      <c r="B23" s="6" t="n">
        <v>538007</v>
      </c>
      <c r="C23" s="6" t="n">
        <v>534578</v>
      </c>
      <c r="D23" s="6" t="n">
        <v>530742</v>
      </c>
    </row>
    <row r="24">
      <c r="A24" s="4" t="inlineStr">
        <is>
          <t>Diluted (in shares)</t>
        </is>
      </c>
      <c r="B24" s="6" t="n">
        <v>546592</v>
      </c>
      <c r="C24" s="6" t="n">
        <v>545232</v>
      </c>
      <c r="D24" s="6" t="n">
        <v>543869</v>
      </c>
    </row>
    <row r="25"/>
    <row r="26">
      <c r="A26" s="4" t="inlineStr">
        <is>
          <t>[1]</t>
        </is>
      </c>
      <c r="B26"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26">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Data (Tables)</t>
        </is>
      </c>
      <c r="B1" s="2" t="inlineStr">
        <is>
          <t>12 Months Ended</t>
        </is>
      </c>
    </row>
    <row r="2">
      <c r="B2" s="2" t="inlineStr">
        <is>
          <t>Oct. 25, 2020</t>
        </is>
      </c>
    </row>
    <row r="3">
      <c r="A3" s="3" t="inlineStr">
        <is>
          <t>Earnings Per Share [Abstract]</t>
        </is>
      </c>
    </row>
    <row r="4">
      <c r="A4" s="4" t="inlineStr">
        <is>
          <t>Schedule of reconciliation of the shares used in the computation of basic and diluted earnings per share</t>
        </is>
      </c>
      <c r="B4" s="4" t="inlineStr">
        <is>
          <t xml:space="preserve">The following table sets forth the shares used as the denominator for those computations: (in thousands) 2020 2019 2018 Basic Weighted-Average Shares Outstanding 538,007 534,578 530,742 Dilutive Potential Common Shares 8,585 10,654 13,127 Diluted Weighted-Average Shares Outstanding 546,592 545,232 543,869 Antidilutive Potential Common Shares 1,822 2,801 7,2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Oct. 25, 2020</t>
        </is>
      </c>
    </row>
    <row r="3">
      <c r="A3" s="3" t="inlineStr">
        <is>
          <t>Segment Reporting [Abstract]</t>
        </is>
      </c>
    </row>
    <row r="4">
      <c r="A4" s="4" t="inlineStr">
        <is>
          <t>Schedule of sales and operating profits for each of the reportable segments and reconciliation to earnings before income taxes</t>
        </is>
      </c>
      <c r="B4" s="4" t="inlineStr">
        <is>
          <t xml:space="preserve">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Fiscal Year (in thousands) 2020 2019 2018 Sales to Unaffiliated Customers Grocery Products $ 2,385,291 $ 2,369,317 $ 2,480,367 Refrigerated Foods 5,271,061 5,210,741 5,109,881 Jennie-O Turkey Store 1,333,459 1,323,783 1,331,013 International &amp; Other 618,650 593,476 624,439 Total $ 9,608,462 $ 9,497,317 $ 9,545,700 Intersegment Sales Grocery Products $ 13 $ 41 $ 38 Refrigerated Foods 21,067 16,351 8,591 Jennie-O Turkey Store 108,276 123,712 110,753 International &amp; Other — — — Total 129,356 140,104 119,382 Intersegment Elimination (129,356) (140,104) (119,382) Total $ — $ — $ — Net Sales Grocery Products $ 2,385,304 $ 2,369,358 $ 2,480,405 Refrigerated Foods 5,292,128 5,227,092 5,118,472 Jennie-O Turkey Store 1,441,735 1,447,495 1,441,766 International &amp; Other 618,650 593,476 624,439 Intersegment Elimination (129,356) (140,104) (119,382) Total $ 9,608,462 $ 9,497,317 $ 9,545,700 Segment Profit Grocery Products $ 358,008 $ 339,497 $ 353,266 Refrigerated Foods 609,406 681,763 670,948 Jennie-O Turkey Store 105,585 117,962 131,846 International &amp; Other 93,782 75,513 88,953 Total Segment Profit $ 1,166,782 $ 1,214,735 $ 1,245,013 Net Unallocated Expense 52,307 5,362 64,171 Noncontrolling Interest 272 342 442 Earnings Before Income Taxes $ 1,114,747 $ 1,209,715 $ 1,181,284 Assets Grocery Products $ 1,713,883 $ 1,774,235 $ 2,172,117 Refrigerated Foods 4,188,250 3,583,639 3,444,646 Jennie-O Turkey Store 1,111,318 1,023,787 1,016,961 International &amp; Other 721,729 692,310 679,003 Corporate 2,173,101 1,035,033 829,565 Total $ 9,908,282 $ 8,109,004 $ 8,142,292 Additions to Property, Plant, &amp; Equipment Grocery Products $ 34,409 $ 37,892 $ 13,042 Refrigerated Foods 249,441 174,506 220,499 Jennie-O Turkey Store 42,042 31,607 131,946 International &amp; Other 3,737 9,248 16,513 Corporate 37,872 40,585 7,607 Total $ 367,501 $ 293,838 $ 389,607 Depreciation and Amortization Grocery Products $ 32,148 $ 31,406 $ 35,210 Refrigerated Foods 97,317 77,100 70,579 Jennie-O Turkey Store 46,322 34,696 33,316 International &amp; Other 16,226 10,666 10,755 Corporate 13,767 11,342 11,998 Total $ 205,781 $ 165,210 $ 161,858 </t>
        </is>
      </c>
    </row>
    <row r="5">
      <c r="A5" s="4" t="inlineStr">
        <is>
          <t>Schedule of total revenues contributed by sales channel</t>
        </is>
      </c>
      <c r="B5" s="4" t="inlineStr">
        <is>
          <t xml:space="preserve">The amount of total revenues contributed by sales channel for the last three fiscal years are: Fiscal Year Ended (in thousands) October 25, 2020 October 27, 2019 October 28, 2018 U.S. Retail $ 5,441,412 $ 4,947,398 $ 5,112,988 U.S. Foodservice 2,489,644 2,943,352 2,824,951 U.S. Deli 970,327 939,069 914,009 International 707,078 667,498 693,752 Total $ 9,608,462 $ 9,497,317 $ 9,545,700 </t>
        </is>
      </c>
    </row>
    <row r="6">
      <c r="A6" s="4" t="inlineStr">
        <is>
          <t>Schedule of total revenues contributed by classes of similar products</t>
        </is>
      </c>
      <c r="B6" s="4" t="inlineStr">
        <is>
          <t xml:space="preserve">The amount of total revenues contributed by classes of similar products for the last three fiscal years are: Fiscal Year Ended (in thousands) October 25, 2020 October 27, 2019 October 28, 2018 Perishable $ 5,328,738 $ 5,370,409 $ 5,336,046 Shelf-stable 2,092,551 1,829,138 1,765,955 Poultry 1,886,367 1,849,294 1,842,320 Miscellaneous 300,806 448,476 601,379 Total $ 9,608,462 $ 9,497,317 $ 9,545,700 </t>
        </is>
      </c>
    </row>
    <row r="7">
      <c r="A7" s="4" t="inlineStr">
        <is>
          <t>Schedule of total revenues attributable to U.S. and all foreign countries</t>
        </is>
      </c>
      <c r="B7" s="4" t="inlineStr">
        <is>
          <t xml:space="preserve">Total revenues attributed to the U.S. and all foreign countries in total for the last three fiscal years are: Fiscal Year Ended (in thousands) October 25, 2020 October 27, 2019 October 28, 2018 United States $ 9,006,007 $ 8,934,911 $ 8,957,305 Foreign 602,454 562,406 588,395 Total $ 9,608,462 $ 9,497,317 $ 9,545,7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Oct. 25, 2020</t>
        </is>
      </c>
    </row>
    <row r="3">
      <c r="A3" s="3" t="inlineStr">
        <is>
          <t>Quarterly Financial Information Disclosure [Abstract]</t>
        </is>
      </c>
    </row>
    <row r="4">
      <c r="A4" s="4" t="inlineStr">
        <is>
          <t>Schedule of unaudited quarterly results of operations</t>
        </is>
      </c>
      <c r="B4" s="4" t="inlineStr">
        <is>
          <t>The following tabulations reflect the unaudited quarterly results of operations for the years ended October 25, 2020, and October 27, 2019. (in thousands, except per share data) Net Sales Gross Net Net Earnings Attributable to Hormel Foods Corporation (1) Basic Diluted Earnings Per Share (2) 2020 First Quarter $ 2,384,434 $ 468,421 $ 242,953 $ 242,872 $ 0.45 $ 0.45 Second Quarter 2,422,465 477,352 227,615 227,734 0.42 0.42 Third Quarter 2,381,457 422,426 203,260 203,119 0.38 0.37 Fourth Quarter 2,420,105 457,765 234,526 234,356 0.43 0.43 2019 First Quarter $ 2,360,355 $ 488,334 $ 241,519 $ 241,425 $ 0.45 $ 0.44 Second Quarter 2,344,744 469,149 282,636 282,429 0.53 0.52 Third Quarter 2,290,705 433,442 199,427 199,449 0.37 0.37 Fourth Quarter 2,501,513 493,723 255,566 255,503 0.48 0.47 (1) Excludes net earnings attributable to the Company’s noncontrolling interests. (2) Quarterly amounts are independently computed and may not add to the annual amou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ensation (Details) - USD ($) $ in Millions</t>
        </is>
      </c>
      <c r="B1" s="2" t="inlineStr">
        <is>
          <t>12 Months Ended</t>
        </is>
      </c>
    </row>
    <row r="2">
      <c r="B2" s="2" t="inlineStr">
        <is>
          <t>Oct. 25, 2020</t>
        </is>
      </c>
      <c r="C2" s="2" t="inlineStr">
        <is>
          <t>Oct. 27, 2019</t>
        </is>
      </c>
      <c r="D2" s="2" t="inlineStr">
        <is>
          <t>Oct. 28, 2018</t>
        </is>
      </c>
    </row>
    <row r="3">
      <c r="A3" s="4" t="inlineStr">
        <is>
          <t>Rabbi trust</t>
        </is>
      </c>
    </row>
    <row r="4">
      <c r="A4" s="3" t="inlineStr">
        <is>
          <t>Investments</t>
        </is>
      </c>
    </row>
    <row r="5">
      <c r="A5" s="4" t="inlineStr">
        <is>
          <t>Gains (losses) related to securities held</t>
        </is>
      </c>
      <c r="B5" s="5" t="n">
        <v>7</v>
      </c>
      <c r="C5" s="9" t="n">
        <v>8.300000000000001</v>
      </c>
      <c r="D5" s="9" t="n">
        <v>-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Oct. 25, 2020</t>
        </is>
      </c>
    </row>
    <row r="3">
      <c r="A3" s="4" t="inlineStr">
        <is>
          <t>Buildings | Minimum</t>
        </is>
      </c>
    </row>
    <row r="4">
      <c r="A4" s="3" t="inlineStr">
        <is>
          <t>Property, Plant and Equipment</t>
        </is>
      </c>
    </row>
    <row r="5">
      <c r="A5" s="4" t="inlineStr">
        <is>
          <t>Estimated useful life</t>
        </is>
      </c>
      <c r="B5" s="4" t="inlineStr">
        <is>
          <t>20 years</t>
        </is>
      </c>
    </row>
    <row r="6">
      <c r="A6" s="4" t="inlineStr">
        <is>
          <t>Buildings | Maximum</t>
        </is>
      </c>
    </row>
    <row r="7">
      <c r="A7" s="3" t="inlineStr">
        <is>
          <t>Property, Plant and Equipment</t>
        </is>
      </c>
    </row>
    <row r="8">
      <c r="A8" s="4" t="inlineStr">
        <is>
          <t>Estimated useful life</t>
        </is>
      </c>
      <c r="B8" s="4" t="inlineStr">
        <is>
          <t>40 years</t>
        </is>
      </c>
    </row>
    <row r="9">
      <c r="A9" s="4" t="inlineStr">
        <is>
          <t>Equipment | Minimum</t>
        </is>
      </c>
    </row>
    <row r="10">
      <c r="A10" s="3" t="inlineStr">
        <is>
          <t>Property, Plant and Equipment</t>
        </is>
      </c>
    </row>
    <row r="11">
      <c r="A11" s="4" t="inlineStr">
        <is>
          <t>Estimated useful life</t>
        </is>
      </c>
      <c r="B11" s="4" t="inlineStr">
        <is>
          <t>3 years</t>
        </is>
      </c>
    </row>
    <row r="12">
      <c r="A12" s="4" t="inlineStr">
        <is>
          <t>Equipment | Maximum</t>
        </is>
      </c>
    </row>
    <row r="13">
      <c r="A13" s="3" t="inlineStr">
        <is>
          <t>Property, Plant and Equipment</t>
        </is>
      </c>
    </row>
    <row r="14">
      <c r="A14" s="4" t="inlineStr">
        <is>
          <t>Estimated useful life</t>
        </is>
      </c>
      <c r="B14" s="4" t="inlineStr">
        <is>
          <t>1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and Definite-Lived Intangible Assets (Details) - USD ($) $ in Thousands</t>
        </is>
      </c>
      <c r="B1" s="2" t="inlineStr">
        <is>
          <t>12 Months Ended</t>
        </is>
      </c>
    </row>
    <row r="2">
      <c r="B2" s="2" t="inlineStr">
        <is>
          <t>Oct. 25, 2020</t>
        </is>
      </c>
      <c r="C2" s="2" t="inlineStr">
        <is>
          <t>Oct. 27, 2019</t>
        </is>
      </c>
      <c r="D2" s="2" t="inlineStr">
        <is>
          <t>Oct. 28, 2018</t>
        </is>
      </c>
    </row>
    <row r="3">
      <c r="A3" s="3" t="inlineStr">
        <is>
          <t>Accounting Policies [Abstract]</t>
        </is>
      </c>
    </row>
    <row r="4">
      <c r="A4" s="4" t="inlineStr">
        <is>
          <t>Impairment charges, finite-lived assets</t>
        </is>
      </c>
      <c r="B4" s="5" t="n">
        <v>0</v>
      </c>
      <c r="C4" s="5" t="n">
        <v>0</v>
      </c>
      <c r="D4" s="5" t="n">
        <v>0</v>
      </c>
    </row>
    <row r="5">
      <c r="A5" s="4" t="inlineStr">
        <is>
          <t>Impairment charges, definite-lived assets</t>
        </is>
      </c>
      <c r="B5" s="5" t="n">
        <v>0</v>
      </c>
      <c r="C5" s="5" t="n">
        <v>0</v>
      </c>
      <c r="D5"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Summary of Significant Accounting Policies - Goodwill and Other Indefinite-Lived Intangibles (Details)</t>
        </is>
      </c>
      <c r="B1" s="2" t="inlineStr">
        <is>
          <t>12 Months Ended</t>
        </is>
      </c>
    </row>
    <row r="2">
      <c r="B2" s="2" t="inlineStr">
        <is>
          <t>Oct. 25, 2020USD ($)</t>
        </is>
      </c>
      <c r="C2" s="2" t="inlineStr">
        <is>
          <t>Oct. 27, 2019USD ($)intangible_asset</t>
        </is>
      </c>
      <c r="D2" s="2" t="inlineStr">
        <is>
          <t>Oct. 28, 2018USD ($)</t>
        </is>
      </c>
    </row>
    <row r="3">
      <c r="A3" s="3" t="inlineStr">
        <is>
          <t>Acquired Indefinite-lived Intangible Assets [Line Items]</t>
        </is>
      </c>
    </row>
    <row r="4">
      <c r="A4" s="4" t="inlineStr">
        <is>
          <t>Goodwill, impairment charges</t>
        </is>
      </c>
      <c r="B4" s="5" t="n">
        <v>0</v>
      </c>
      <c r="C4" s="5" t="n">
        <v>0</v>
      </c>
      <c r="D4" s="5" t="n">
        <v>0</v>
      </c>
    </row>
    <row r="5">
      <c r="A5" s="4" t="inlineStr">
        <is>
          <t>Number of assets, quantitative assessment, required additional review | intangible_asset</t>
        </is>
      </c>
      <c r="C5" s="6" t="n">
        <v>2</v>
      </c>
    </row>
    <row r="6">
      <c r="A6" s="4" t="inlineStr">
        <is>
          <t>Indefinite-lived intangible assets, impairment charge</t>
        </is>
      </c>
      <c r="B6" s="5" t="n">
        <v>0</v>
      </c>
      <c r="C6" s="5" t="n">
        <v>0</v>
      </c>
    </row>
    <row r="7">
      <c r="A7" s="4" t="inlineStr">
        <is>
          <t>CytoSport Trademark</t>
        </is>
      </c>
    </row>
    <row r="8">
      <c r="A8" s="3" t="inlineStr">
        <is>
          <t>Acquired Indefinite-lived Intangible Assets [Line Items]</t>
        </is>
      </c>
    </row>
    <row r="9">
      <c r="A9" s="4" t="inlineStr">
        <is>
          <t>Indefinite-lived intangible assets, impairment charge</t>
        </is>
      </c>
      <c r="D9" s="5" t="n">
        <v>173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Oct. 25, 2020</t>
        </is>
      </c>
      <c r="C2" s="2" t="inlineStr">
        <is>
          <t>Oct. 27, 2019</t>
        </is>
      </c>
      <c r="D2" s="2" t="inlineStr">
        <is>
          <t>Oct. 28, 2018</t>
        </is>
      </c>
    </row>
    <row r="3">
      <c r="A3" s="3" t="inlineStr">
        <is>
          <t>Advertising Expenses</t>
        </is>
      </c>
    </row>
    <row r="4">
      <c r="A4" s="4" t="inlineStr">
        <is>
          <t>Advertising costs</t>
        </is>
      </c>
      <c r="B4" s="9" t="n">
        <v>123.6</v>
      </c>
      <c r="C4" s="9" t="n">
        <v>131.1</v>
      </c>
      <c r="D4" s="9" t="n">
        <v>15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s (Details) - USD ($) $ in Millions</t>
        </is>
      </c>
      <c r="B1" s="2" t="inlineStr">
        <is>
          <t>12 Months Ended</t>
        </is>
      </c>
    </row>
    <row r="2">
      <c r="B2" s="2" t="inlineStr">
        <is>
          <t>Oct. 25, 2020</t>
        </is>
      </c>
      <c r="C2" s="2" t="inlineStr">
        <is>
          <t>Oct. 27, 2019</t>
        </is>
      </c>
      <c r="D2" s="2" t="inlineStr">
        <is>
          <t>Oct. 28, 2018</t>
        </is>
      </c>
    </row>
    <row r="3">
      <c r="A3" s="3" t="inlineStr">
        <is>
          <t>Research and Development Expenses</t>
        </is>
      </c>
    </row>
    <row r="4">
      <c r="A4" s="4" t="inlineStr">
        <is>
          <t>Research and development expense</t>
        </is>
      </c>
      <c r="B4" s="9" t="n">
        <v>31.9</v>
      </c>
      <c r="C4" s="9" t="n">
        <v>32.5</v>
      </c>
      <c r="D4" s="9" t="n">
        <v>3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mmary of Significant Accounting Policies - Accounting Changes and Recent Accounting Pronouncements (Details) - USD ($) $ in Thousands</t>
        </is>
      </c>
      <c r="B1" s="2" t="inlineStr">
        <is>
          <t>12 Months Ended</t>
        </is>
      </c>
    </row>
    <row r="2">
      <c r="B2" s="2" t="inlineStr">
        <is>
          <t>Oct. 25, 2020</t>
        </is>
      </c>
      <c r="C2" s="2" t="inlineStr">
        <is>
          <t>Oct. 27, 2019</t>
        </is>
      </c>
      <c r="D2" s="2" t="inlineStr">
        <is>
          <t>Oct. 28, 2018</t>
        </is>
      </c>
      <c r="F2" s="2" t="inlineStr">
        <is>
          <t>Oct. 28, 2019</t>
        </is>
      </c>
      <c r="G2" s="2" t="inlineStr">
        <is>
          <t>Oct. 29, 2018</t>
        </is>
      </c>
      <c r="H2" s="2" t="inlineStr">
        <is>
          <t>Oct. 29, 2017</t>
        </is>
      </c>
    </row>
    <row r="3">
      <c r="A3" s="3" t="inlineStr">
        <is>
          <t>New Accounting Pronouncements or Change in Accounting Principle [Line Items]</t>
        </is>
      </c>
    </row>
    <row r="4">
      <c r="A4" s="4" t="inlineStr">
        <is>
          <t>Operating</t>
        </is>
      </c>
      <c r="B4" s="5" t="n">
        <v>53119</v>
      </c>
    </row>
    <row r="5">
      <c r="A5" s="4" t="inlineStr">
        <is>
          <t>Present Value of Lease Liabilities</t>
        </is>
      </c>
      <c r="B5" s="6" t="n">
        <v>55152</v>
      </c>
    </row>
    <row r="6">
      <c r="A6" s="4" t="inlineStr">
        <is>
          <t>Cumulative effect adjustment to retained earnings</t>
        </is>
      </c>
      <c r="B6" s="6" t="n">
        <v>-6430326</v>
      </c>
      <c r="C6" s="5" t="n">
        <v>-5925535</v>
      </c>
      <c r="D6" s="5" t="n">
        <v>-5604818</v>
      </c>
      <c r="H6" s="5" t="n">
        <v>-4939697</v>
      </c>
    </row>
    <row r="7">
      <c r="A7" s="4" t="inlineStr">
        <is>
          <t>Reclassification out of operating income</t>
        </is>
      </c>
      <c r="B7" s="6" t="n">
        <v>-1100220</v>
      </c>
      <c r="C7" s="6" t="n">
        <v>-1196265</v>
      </c>
      <c r="D7" s="6" t="n">
        <v>-1179961</v>
      </c>
      <c r="E7" s="4" t="inlineStr">
        <is>
          <t>[1]</t>
        </is>
      </c>
    </row>
    <row r="8">
      <c r="A8" s="4" t="inlineStr">
        <is>
          <t>Reclassification into interest and investment income</t>
        </is>
      </c>
      <c r="B8" s="6" t="n">
        <v>35596</v>
      </c>
      <c r="C8" s="6" t="n">
        <v>31520</v>
      </c>
      <c r="D8" s="6" t="n">
        <v>27817</v>
      </c>
      <c r="E8" s="4" t="inlineStr">
        <is>
          <t>[1]</t>
        </is>
      </c>
    </row>
    <row r="9">
      <c r="A9" s="4" t="inlineStr">
        <is>
          <t>Reclassification to (from) retained earnings</t>
        </is>
      </c>
      <c r="B9" s="6" t="n">
        <v>6523335</v>
      </c>
      <c r="C9" s="6" t="n">
        <v>6128207</v>
      </c>
    </row>
    <row r="10">
      <c r="A10" s="4" t="inlineStr">
        <is>
          <t>Reclassification to accumulated other comprehensive loss</t>
        </is>
      </c>
      <c r="B10" s="5" t="n">
        <v>395250</v>
      </c>
      <c r="C10" s="5" t="n">
        <v>399500</v>
      </c>
    </row>
    <row r="11">
      <c r="A11" s="4" t="inlineStr">
        <is>
          <t>Excess tax benefit</t>
        </is>
      </c>
      <c r="D11" s="5" t="n">
        <v>40400</v>
      </c>
    </row>
    <row r="12">
      <c r="A12" s="4" t="inlineStr">
        <is>
          <t>Excess tax benefits, effective tax rate reduction</t>
        </is>
      </c>
      <c r="B12" s="4" t="inlineStr">
        <is>
          <t>3.10%</t>
        </is>
      </c>
      <c r="C12" s="4" t="inlineStr">
        <is>
          <t>2.20%</t>
        </is>
      </c>
      <c r="D12" s="4" t="inlineStr">
        <is>
          <t>3.40%</t>
        </is>
      </c>
    </row>
    <row r="13">
      <c r="A13" s="4" t="inlineStr">
        <is>
          <t>ASU 2016-02</t>
        </is>
      </c>
    </row>
    <row r="14">
      <c r="A14" s="3" t="inlineStr">
        <is>
          <t>New Accounting Pronouncements or Change in Accounting Principle [Line Items]</t>
        </is>
      </c>
    </row>
    <row r="15">
      <c r="A15" s="4" t="inlineStr">
        <is>
          <t>Operating</t>
        </is>
      </c>
      <c r="F15" s="5" t="n">
        <v>112700</v>
      </c>
    </row>
    <row r="16">
      <c r="A16" s="4" t="inlineStr">
        <is>
          <t>Present Value of Lease Liabilities</t>
        </is>
      </c>
      <c r="F16" s="5" t="n">
        <v>114100</v>
      </c>
    </row>
    <row r="17">
      <c r="A17" s="4" t="inlineStr">
        <is>
          <t>ASU 2016-16 | Cumulative Effect, Period of Adoption, Adjustment</t>
        </is>
      </c>
    </row>
    <row r="18">
      <c r="A18" s="3" t="inlineStr">
        <is>
          <t>New Accounting Pronouncements or Change in Accounting Principle [Line Items]</t>
        </is>
      </c>
    </row>
    <row r="19">
      <c r="A19" s="4" t="inlineStr">
        <is>
          <t>Cumulative effect adjustment to retained earnings</t>
        </is>
      </c>
      <c r="C19" s="5" t="n">
        <v>10500</v>
      </c>
      <c r="D19" s="5" t="n">
        <v>10475</v>
      </c>
    </row>
    <row r="20">
      <c r="A20" s="4" t="inlineStr">
        <is>
          <t>ASU 2017-07</t>
        </is>
      </c>
    </row>
    <row r="21">
      <c r="A21" s="3" t="inlineStr">
        <is>
          <t>New Accounting Pronouncements or Change in Accounting Principle [Line Items]</t>
        </is>
      </c>
    </row>
    <row r="22">
      <c r="A22" s="4" t="inlineStr">
        <is>
          <t>Reclassification out of operating income</t>
        </is>
      </c>
      <c r="D22" s="6" t="n">
        <v>19000</v>
      </c>
    </row>
    <row r="23">
      <c r="A23" s="4" t="inlineStr">
        <is>
          <t>Reclassification into interest and investment income</t>
        </is>
      </c>
      <c r="D23" s="5" t="n">
        <v>19000</v>
      </c>
    </row>
    <row r="24">
      <c r="A24" s="4" t="inlineStr">
        <is>
          <t>ASU 2017-12</t>
        </is>
      </c>
    </row>
    <row r="25">
      <c r="A25" s="3" t="inlineStr">
        <is>
          <t>New Accounting Pronouncements or Change in Accounting Principle [Line Items]</t>
        </is>
      </c>
    </row>
    <row r="26">
      <c r="A26" s="4" t="inlineStr">
        <is>
          <t>Reclassification to (from) retained earnings</t>
        </is>
      </c>
      <c r="G26" s="5" t="n">
        <v>0</v>
      </c>
    </row>
    <row r="27">
      <c r="A27" s="4" t="inlineStr">
        <is>
          <t>Reclassification to accumulated other comprehensive loss</t>
        </is>
      </c>
      <c r="G27" s="6" t="n">
        <v>0</v>
      </c>
    </row>
    <row r="28">
      <c r="A28" s="4" t="inlineStr">
        <is>
          <t>ASU 2018-02</t>
        </is>
      </c>
    </row>
    <row r="29">
      <c r="A29" s="3" t="inlineStr">
        <is>
          <t>New Accounting Pronouncements or Change in Accounting Principle [Line Items]</t>
        </is>
      </c>
    </row>
    <row r="30">
      <c r="A30" s="4" t="inlineStr">
        <is>
          <t>Reclassification to (from) retained earnings</t>
        </is>
      </c>
      <c r="G30" s="6" t="n">
        <v>53800</v>
      </c>
    </row>
    <row r="31">
      <c r="A31" s="4" t="inlineStr">
        <is>
          <t>Reclassification to accumulated other comprehensive loss</t>
        </is>
      </c>
      <c r="G31" s="5" t="n">
        <v>53800</v>
      </c>
    </row>
    <row r="32"/>
    <row r="33">
      <c r="A33" s="4" t="inlineStr">
        <is>
          <t>[1]</t>
        </is>
      </c>
      <c r="B33"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5">
    <mergeCell ref="A1:A2"/>
    <mergeCell ref="B1:E1"/>
    <mergeCell ref="D2:E2"/>
    <mergeCell ref="A32:H32"/>
    <mergeCell ref="B33:H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s>
  <sheetData>
    <row r="1">
      <c r="A1" s="1" t="inlineStr">
        <is>
          <t>CONSOLIDATED STATEMENTS OF COMPREHENSIVE INCOME - USD ($) $ in Thousands</t>
        </is>
      </c>
      <c r="B1" s="2" t="inlineStr">
        <is>
          <t>12 Months Ended</t>
        </is>
      </c>
    </row>
    <row r="2">
      <c r="B2" s="2" t="inlineStr">
        <is>
          <t>Oct. 25, 2020</t>
        </is>
      </c>
      <c r="C2" s="2" t="inlineStr">
        <is>
          <t>Oct. 27, 2019</t>
        </is>
      </c>
      <c r="D2" s="2" t="inlineStr">
        <is>
          <t>Oct. 28, 2018</t>
        </is>
      </c>
    </row>
    <row r="3">
      <c r="A3" s="3" t="inlineStr">
        <is>
          <t>Statement of Comprehensive Income [Abstract]</t>
        </is>
      </c>
    </row>
    <row r="4">
      <c r="A4" s="4" t="inlineStr">
        <is>
          <t>Net Earnings</t>
        </is>
      </c>
      <c r="B4" s="5" t="n">
        <v>908354</v>
      </c>
      <c r="C4" s="5" t="n">
        <v>979148</v>
      </c>
      <c r="D4" s="5" t="n">
        <v>1012582</v>
      </c>
      <c r="E4" s="4" t="inlineStr">
        <is>
          <t>[1]</t>
        </is>
      </c>
    </row>
    <row r="5">
      <c r="A5" s="3" t="inlineStr">
        <is>
          <t>Other Comprehensive Income (Loss), Net of Tax:</t>
        </is>
      </c>
    </row>
    <row r="6">
      <c r="A6" s="4" t="inlineStr">
        <is>
          <t>Foreign Currency Translation</t>
        </is>
      </c>
      <c r="B6" s="6" t="n">
        <v>-10812</v>
      </c>
      <c r="C6" s="6" t="n">
        <v>-8414</v>
      </c>
      <c r="D6" s="6" t="n">
        <v>-38233</v>
      </c>
    </row>
    <row r="7">
      <c r="A7" s="4" t="inlineStr">
        <is>
          <t>Pension and Other Benefits</t>
        </is>
      </c>
      <c r="B7" s="6" t="n">
        <v>15698</v>
      </c>
      <c r="C7" s="6" t="n">
        <v>-97486</v>
      </c>
      <c r="D7" s="6" t="n">
        <v>44862</v>
      </c>
    </row>
    <row r="8">
      <c r="A8" s="4" t="inlineStr">
        <is>
          <t>Deferred Hedging</t>
        </is>
      </c>
      <c r="B8" s="6" t="n">
        <v>-284</v>
      </c>
      <c r="C8" s="6" t="n">
        <v>3425</v>
      </c>
      <c r="D8" s="6" t="n">
        <v>-2277</v>
      </c>
    </row>
    <row r="9">
      <c r="A9" s="4" t="inlineStr">
        <is>
          <t>Total Other Comprehensive Income (Loss)</t>
        </is>
      </c>
      <c r="B9" s="6" t="n">
        <v>4602</v>
      </c>
      <c r="C9" s="6" t="n">
        <v>-102475</v>
      </c>
      <c r="D9" s="6" t="n">
        <v>4352</v>
      </c>
    </row>
    <row r="10">
      <c r="A10" s="4" t="inlineStr">
        <is>
          <t>Comprehensive Income</t>
        </is>
      </c>
      <c r="B10" s="6" t="n">
        <v>912956</v>
      </c>
      <c r="C10" s="6" t="n">
        <v>876673</v>
      </c>
      <c r="D10" s="6" t="n">
        <v>1016934</v>
      </c>
    </row>
    <row r="11">
      <c r="A11" s="4" t="inlineStr">
        <is>
          <t>Less: Comprehensive Income Attributable to Noncontrolling Interest</t>
        </is>
      </c>
      <c r="B11" s="6" t="n">
        <v>624</v>
      </c>
      <c r="C11" s="6" t="n">
        <v>70</v>
      </c>
      <c r="D11" s="6" t="n">
        <v>217</v>
      </c>
    </row>
    <row r="12">
      <c r="A12" s="4" t="inlineStr">
        <is>
          <t>Comprehensive Income Attributable to Hormel Foods Corporation</t>
        </is>
      </c>
      <c r="B12" s="5" t="n">
        <v>912332</v>
      </c>
      <c r="C12" s="5" t="n">
        <v>876603</v>
      </c>
      <c r="D12" s="5" t="n">
        <v>1016717</v>
      </c>
    </row>
    <row r="13"/>
    <row r="14">
      <c r="A14" s="4" t="inlineStr">
        <is>
          <t>[1]</t>
        </is>
      </c>
      <c r="B14"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5">
    <mergeCell ref="A1:A2"/>
    <mergeCell ref="B1:E1"/>
    <mergeCell ref="D2:E2"/>
    <mergeCell ref="A13:E13"/>
    <mergeCell ref="B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quisitions and Divestitures - Narrative (Details) - USD ($) $ in Thousands</t>
        </is>
      </c>
      <c r="B1" s="2" t="inlineStr">
        <is>
          <t>Mar. 02, 2020</t>
        </is>
      </c>
      <c r="C1" s="2" t="inlineStr">
        <is>
          <t>Apr. 15, 2019</t>
        </is>
      </c>
      <c r="D1" s="2" t="inlineStr">
        <is>
          <t>Nov. 27, 2017</t>
        </is>
      </c>
      <c r="E1" s="2" t="inlineStr">
        <is>
          <t>Oct. 25, 2020</t>
        </is>
      </c>
      <c r="F1" s="2" t="inlineStr">
        <is>
          <t>Oct. 27, 2019</t>
        </is>
      </c>
      <c r="G1" s="2" t="inlineStr">
        <is>
          <t>Oct. 28, 2018</t>
        </is>
      </c>
    </row>
    <row r="2">
      <c r="A2" s="3" t="inlineStr">
        <is>
          <t>Acquisitions</t>
        </is>
      </c>
    </row>
    <row r="3">
      <c r="A3" s="4" t="inlineStr">
        <is>
          <t>Goodwill</t>
        </is>
      </c>
      <c r="E3" s="5" t="n">
        <v>2612727</v>
      </c>
      <c r="F3" s="5" t="n">
        <v>2481645</v>
      </c>
      <c r="G3" s="5" t="n">
        <v>2714116</v>
      </c>
    </row>
    <row r="4">
      <c r="A4" s="4" t="inlineStr">
        <is>
          <t>Final proceeds</t>
        </is>
      </c>
      <c r="E4" s="6" t="n">
        <v>0</v>
      </c>
      <c r="F4" s="6" t="n">
        <v>479806</v>
      </c>
      <c r="G4" s="6" t="n">
        <v>0</v>
      </c>
    </row>
    <row r="5">
      <c r="A5" s="4" t="inlineStr">
        <is>
          <t>Pre-tax gain on sale of business</t>
        </is>
      </c>
      <c r="E5" s="6" t="n">
        <v>0</v>
      </c>
      <c r="F5" s="6" t="n">
        <v>16469</v>
      </c>
      <c r="G5" s="6" t="n">
        <v>0</v>
      </c>
    </row>
    <row r="6">
      <c r="A6" s="4" t="inlineStr">
        <is>
          <t>Tax benefit</t>
        </is>
      </c>
      <c r="E6" s="5" t="n">
        <v>-206393</v>
      </c>
      <c r="F6" s="6" t="n">
        <v>-230567</v>
      </c>
      <c r="G6" s="5" t="n">
        <v>-168702</v>
      </c>
      <c r="H6" s="4" t="inlineStr">
        <is>
          <t>[1]</t>
        </is>
      </c>
    </row>
    <row r="7">
      <c r="A7" s="4" t="inlineStr">
        <is>
          <t>Assets Sold | CytoSport</t>
        </is>
      </c>
    </row>
    <row r="8">
      <c r="A8" s="3" t="inlineStr">
        <is>
          <t>Acquisitions</t>
        </is>
      </c>
    </row>
    <row r="9">
      <c r="A9" s="4" t="inlineStr">
        <is>
          <t>Final proceeds</t>
        </is>
      </c>
      <c r="C9" s="5" t="n">
        <v>479800</v>
      </c>
    </row>
    <row r="10">
      <c r="A10" s="4" t="inlineStr">
        <is>
          <t>Pre-tax gain on sale of business</t>
        </is>
      </c>
      <c r="C10" s="6" t="n">
        <v>16500</v>
      </c>
    </row>
    <row r="11">
      <c r="A11" s="4" t="inlineStr">
        <is>
          <t>Tax benefit</t>
        </is>
      </c>
      <c r="C11" s="5" t="n">
        <v>17000</v>
      </c>
      <c r="F11" s="5" t="n">
        <v>17500</v>
      </c>
    </row>
    <row r="12">
      <c r="A12" s="4" t="inlineStr">
        <is>
          <t>Sadler's Smokehouse</t>
        </is>
      </c>
    </row>
    <row r="13">
      <c r="A13" s="3" t="inlineStr">
        <is>
          <t>Acquisitions</t>
        </is>
      </c>
    </row>
    <row r="14">
      <c r="A14" s="4" t="inlineStr">
        <is>
          <t>Purchase price</t>
        </is>
      </c>
      <c r="B14" s="5" t="n">
        <v>270800</v>
      </c>
    </row>
    <row r="15">
      <c r="A15" s="4" t="inlineStr">
        <is>
          <t>Columbus Manufacturing, Inc.</t>
        </is>
      </c>
    </row>
    <row r="16">
      <c r="A16" s="3" t="inlineStr">
        <is>
          <t>Acquisitions</t>
        </is>
      </c>
    </row>
    <row r="17">
      <c r="A17" s="4" t="inlineStr">
        <is>
          <t>Purchase price</t>
        </is>
      </c>
      <c r="D17" s="5" t="n">
        <v>857400</v>
      </c>
    </row>
    <row r="18">
      <c r="A18" s="4" t="inlineStr">
        <is>
          <t>Goodwill</t>
        </is>
      </c>
      <c r="D18" s="6" t="n">
        <v>610600</v>
      </c>
    </row>
    <row r="19">
      <c r="A19" s="4" t="inlineStr">
        <is>
          <t>Columbus Manufacturing, Inc. | Term loan facility | Revolving line of credit</t>
        </is>
      </c>
    </row>
    <row r="20">
      <c r="A20" s="3" t="inlineStr">
        <is>
          <t>Acquisitions</t>
        </is>
      </c>
    </row>
    <row r="21">
      <c r="A21" s="4" t="inlineStr">
        <is>
          <t>Amount borrowed</t>
        </is>
      </c>
      <c r="D21" s="6" t="n">
        <v>375000</v>
      </c>
    </row>
    <row r="22">
      <c r="A22" s="4" t="inlineStr">
        <is>
          <t>Columbus Manufacturing, Inc. | Revolving Credit Facility | Revolving line of credit</t>
        </is>
      </c>
    </row>
    <row r="23">
      <c r="A23" s="3" t="inlineStr">
        <is>
          <t>Acquisitions</t>
        </is>
      </c>
    </row>
    <row r="24">
      <c r="A24" s="4" t="inlineStr">
        <is>
          <t>Amount borrowed</t>
        </is>
      </c>
      <c r="D24" s="5" t="n">
        <v>375000</v>
      </c>
    </row>
    <row r="25"/>
    <row r="26">
      <c r="A26" s="4" t="inlineStr">
        <is>
          <t>[1]</t>
        </is>
      </c>
      <c r="B26"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3">
    <mergeCell ref="G1:H1"/>
    <mergeCell ref="A25:H25"/>
    <mergeCell ref="B26:H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25, 2020</t>
        </is>
      </c>
      <c r="C1" s="2" t="inlineStr">
        <is>
          <t>Oct. 27, 2019</t>
        </is>
      </c>
    </row>
    <row r="2">
      <c r="A2" s="3" t="inlineStr">
        <is>
          <t>Inventory Disclosure [Abstract]</t>
        </is>
      </c>
    </row>
    <row r="3">
      <c r="A3" s="4" t="inlineStr">
        <is>
          <t>Finished Products</t>
        </is>
      </c>
      <c r="B3" s="5" t="n">
        <v>546070</v>
      </c>
      <c r="C3" s="5" t="n">
        <v>604035</v>
      </c>
    </row>
    <row r="4">
      <c r="A4" s="4" t="inlineStr">
        <is>
          <t>Raw Materials and Work-in-Process</t>
        </is>
      </c>
      <c r="B4" s="6" t="n">
        <v>318975</v>
      </c>
      <c r="C4" s="6" t="n">
        <v>255474</v>
      </c>
    </row>
    <row r="5">
      <c r="A5" s="4" t="inlineStr">
        <is>
          <t>Operating Supplies</t>
        </is>
      </c>
      <c r="B5" s="6" t="n">
        <v>136547</v>
      </c>
      <c r="C5" s="6" t="n">
        <v>116981</v>
      </c>
    </row>
    <row r="6">
      <c r="A6" s="4" t="inlineStr">
        <is>
          <t>Maintenance Materials and Parts</t>
        </is>
      </c>
      <c r="B6" s="6" t="n">
        <v>71170</v>
      </c>
      <c r="C6" s="6" t="n">
        <v>65872</v>
      </c>
    </row>
    <row r="7">
      <c r="A7" s="4" t="inlineStr">
        <is>
          <t>Total</t>
        </is>
      </c>
      <c r="B7" s="5" t="n">
        <v>1072762</v>
      </c>
      <c r="C7" s="5" t="n">
        <v>10423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Rollforward (Details) - USD ($) $ in Thousands</t>
        </is>
      </c>
      <c r="B1" s="2" t="inlineStr">
        <is>
          <t>12 Months Ended</t>
        </is>
      </c>
    </row>
    <row r="2">
      <c r="B2" s="2" t="inlineStr">
        <is>
          <t>Oct. 25, 2020</t>
        </is>
      </c>
      <c r="C2" s="2" t="inlineStr">
        <is>
          <t>Oct. 27, 2019</t>
        </is>
      </c>
      <c r="D2" s="2" t="inlineStr">
        <is>
          <t>Oct. 28, 2018</t>
        </is>
      </c>
    </row>
    <row r="3">
      <c r="A3" s="3" t="inlineStr">
        <is>
          <t>Changes in the carrying amount of goodwill</t>
        </is>
      </c>
    </row>
    <row r="4">
      <c r="A4" s="4" t="inlineStr">
        <is>
          <t>Balance at the beginning of the period</t>
        </is>
      </c>
      <c r="B4" s="5" t="n">
        <v>2481645</v>
      </c>
      <c r="C4" s="5" t="n">
        <v>2714116</v>
      </c>
    </row>
    <row r="5">
      <c r="A5" s="4" t="inlineStr">
        <is>
          <t>Segment Reclassification</t>
        </is>
      </c>
      <c r="D5" s="5" t="n">
        <v>0</v>
      </c>
    </row>
    <row r="6">
      <c r="A6" s="4" t="inlineStr">
        <is>
          <t>Adjusted Balance at October 28, 2018</t>
        </is>
      </c>
      <c r="D6" s="6" t="n">
        <v>2714116</v>
      </c>
    </row>
    <row r="7">
      <c r="A7" s="4" t="inlineStr">
        <is>
          <t>Goodwill Sold</t>
        </is>
      </c>
      <c r="C7" s="6" t="n">
        <v>-230017</v>
      </c>
    </row>
    <row r="8">
      <c r="A8" s="4" t="inlineStr">
        <is>
          <t>Foreign Currency Translation</t>
        </is>
      </c>
      <c r="B8" s="6" t="n">
        <v>-17232</v>
      </c>
      <c r="C8" s="6" t="n">
        <v>-2454</v>
      </c>
    </row>
    <row r="9">
      <c r="A9" s="4" t="inlineStr">
        <is>
          <t>Goodwill Acquired</t>
        </is>
      </c>
      <c r="B9" s="6" t="n">
        <v>148313</v>
      </c>
    </row>
    <row r="10">
      <c r="A10" s="4" t="inlineStr">
        <is>
          <t>Balance at the end of the period</t>
        </is>
      </c>
      <c r="B10" s="6" t="n">
        <v>2612727</v>
      </c>
      <c r="C10" s="6" t="n">
        <v>2481645</v>
      </c>
    </row>
    <row r="11">
      <c r="A11" s="4" t="inlineStr">
        <is>
          <t>Grocery Products</t>
        </is>
      </c>
    </row>
    <row r="12">
      <c r="A12" s="3" t="inlineStr">
        <is>
          <t>Changes in the carrying amount of goodwill</t>
        </is>
      </c>
    </row>
    <row r="13">
      <c r="A13" s="4" t="inlineStr">
        <is>
          <t>Balance at the beginning of the period</t>
        </is>
      </c>
      <c r="B13" s="6" t="n">
        <v>632301</v>
      </c>
      <c r="C13" s="6" t="n">
        <v>882582</v>
      </c>
    </row>
    <row r="14">
      <c r="A14" s="4" t="inlineStr">
        <is>
          <t>Segment Reclassification</t>
        </is>
      </c>
      <c r="D14" s="6" t="n">
        <v>-25209</v>
      </c>
    </row>
    <row r="15">
      <c r="A15" s="4" t="inlineStr">
        <is>
          <t>Adjusted Balance at October 28, 2018</t>
        </is>
      </c>
      <c r="D15" s="6" t="n">
        <v>857373</v>
      </c>
    </row>
    <row r="16">
      <c r="A16" s="4" t="inlineStr">
        <is>
          <t>Goodwill Sold</t>
        </is>
      </c>
      <c r="C16" s="6" t="n">
        <v>-225072</v>
      </c>
    </row>
    <row r="17">
      <c r="A17" s="4" t="inlineStr">
        <is>
          <t>Foreign Currency Translation</t>
        </is>
      </c>
      <c r="B17" s="6" t="n">
        <v>0</v>
      </c>
      <c r="C17" s="6" t="n">
        <v>0</v>
      </c>
    </row>
    <row r="18">
      <c r="A18" s="4" t="inlineStr">
        <is>
          <t>Goodwill Acquired</t>
        </is>
      </c>
      <c r="B18" s="6" t="n">
        <v>0</v>
      </c>
    </row>
    <row r="19">
      <c r="A19" s="4" t="inlineStr">
        <is>
          <t>Balance at the end of the period</t>
        </is>
      </c>
      <c r="B19" s="6" t="n">
        <v>632301</v>
      </c>
      <c r="C19" s="6" t="n">
        <v>632301</v>
      </c>
    </row>
    <row r="20">
      <c r="A20" s="4" t="inlineStr">
        <is>
          <t>Refrigerated Foods</t>
        </is>
      </c>
    </row>
    <row r="21">
      <c r="A21" s="3" t="inlineStr">
        <is>
          <t>Changes in the carrying amount of goodwill</t>
        </is>
      </c>
    </row>
    <row r="22">
      <c r="A22" s="4" t="inlineStr">
        <is>
          <t>Balance at the beginning of the period</t>
        </is>
      </c>
      <c r="B22" s="6" t="n">
        <v>1458692</v>
      </c>
      <c r="C22" s="6" t="n">
        <v>1406897</v>
      </c>
    </row>
    <row r="23">
      <c r="A23" s="4" t="inlineStr">
        <is>
          <t>Segment Reclassification</t>
        </is>
      </c>
      <c r="D23" s="6" t="n">
        <v>51795</v>
      </c>
    </row>
    <row r="24">
      <c r="A24" s="4" t="inlineStr">
        <is>
          <t>Adjusted Balance at October 28, 2018</t>
        </is>
      </c>
      <c r="D24" s="6" t="n">
        <v>1458692</v>
      </c>
    </row>
    <row r="25">
      <c r="A25" s="4" t="inlineStr">
        <is>
          <t>Goodwill Sold</t>
        </is>
      </c>
      <c r="C25" s="6" t="n">
        <v>0</v>
      </c>
    </row>
    <row r="26">
      <c r="A26" s="4" t="inlineStr">
        <is>
          <t>Foreign Currency Translation</t>
        </is>
      </c>
      <c r="B26" s="6" t="n">
        <v>0</v>
      </c>
      <c r="C26" s="6" t="n">
        <v>0</v>
      </c>
    </row>
    <row r="27">
      <c r="A27" s="4" t="inlineStr">
        <is>
          <t>Goodwill Acquired</t>
        </is>
      </c>
      <c r="B27" s="6" t="n">
        <v>148313</v>
      </c>
    </row>
    <row r="28">
      <c r="A28" s="4" t="inlineStr">
        <is>
          <t>Balance at the end of the period</t>
        </is>
      </c>
      <c r="B28" s="6" t="n">
        <v>1607005</v>
      </c>
      <c r="C28" s="6" t="n">
        <v>1458692</v>
      </c>
    </row>
    <row r="29">
      <c r="A29" s="4" t="inlineStr">
        <is>
          <t>Jennie-O Turkey Store</t>
        </is>
      </c>
    </row>
    <row r="30">
      <c r="A30" s="3" t="inlineStr">
        <is>
          <t>Changes in the carrying amount of goodwill</t>
        </is>
      </c>
    </row>
    <row r="31">
      <c r="A31" s="4" t="inlineStr">
        <is>
          <t>Balance at the beginning of the period</t>
        </is>
      </c>
      <c r="B31" s="6" t="n">
        <v>176628</v>
      </c>
      <c r="C31" s="6" t="n">
        <v>203214</v>
      </c>
    </row>
    <row r="32">
      <c r="A32" s="4" t="inlineStr">
        <is>
          <t>Segment Reclassification</t>
        </is>
      </c>
      <c r="D32" s="6" t="n">
        <v>-26586</v>
      </c>
    </row>
    <row r="33">
      <c r="A33" s="4" t="inlineStr">
        <is>
          <t>Adjusted Balance at October 28, 2018</t>
        </is>
      </c>
      <c r="D33" s="6" t="n">
        <v>176628</v>
      </c>
    </row>
    <row r="34">
      <c r="A34" s="4" t="inlineStr">
        <is>
          <t>Goodwill Sold</t>
        </is>
      </c>
      <c r="C34" s="6" t="n">
        <v>0</v>
      </c>
    </row>
    <row r="35">
      <c r="A35" s="4" t="inlineStr">
        <is>
          <t>Foreign Currency Translation</t>
        </is>
      </c>
      <c r="B35" s="6" t="n">
        <v>0</v>
      </c>
      <c r="C35" s="6" t="n">
        <v>0</v>
      </c>
    </row>
    <row r="36">
      <c r="A36" s="4" t="inlineStr">
        <is>
          <t>Goodwill Acquired</t>
        </is>
      </c>
      <c r="B36" s="6" t="n">
        <v>0</v>
      </c>
    </row>
    <row r="37">
      <c r="A37" s="4" t="inlineStr">
        <is>
          <t>Balance at the end of the period</t>
        </is>
      </c>
      <c r="B37" s="6" t="n">
        <v>176628</v>
      </c>
      <c r="C37" s="6" t="n">
        <v>176628</v>
      </c>
    </row>
    <row r="38">
      <c r="A38" s="4" t="inlineStr">
        <is>
          <t>International &amp; Other</t>
        </is>
      </c>
    </row>
    <row r="39">
      <c r="A39" s="3" t="inlineStr">
        <is>
          <t>Changes in the carrying amount of goodwill</t>
        </is>
      </c>
    </row>
    <row r="40">
      <c r="A40" s="4" t="inlineStr">
        <is>
          <t>Balance at the beginning of the period</t>
        </is>
      </c>
      <c r="B40" s="6" t="n">
        <v>214024</v>
      </c>
      <c r="C40" s="6" t="n">
        <v>221423</v>
      </c>
    </row>
    <row r="41">
      <c r="A41" s="4" t="inlineStr">
        <is>
          <t>Segment Reclassification</t>
        </is>
      </c>
      <c r="D41" s="6" t="n">
        <v>0</v>
      </c>
    </row>
    <row r="42">
      <c r="A42" s="4" t="inlineStr">
        <is>
          <t>Adjusted Balance at October 28, 2018</t>
        </is>
      </c>
      <c r="D42" s="5" t="n">
        <v>221423</v>
      </c>
    </row>
    <row r="43">
      <c r="A43" s="4" t="inlineStr">
        <is>
          <t>Goodwill Sold</t>
        </is>
      </c>
      <c r="C43" s="6" t="n">
        <v>-4945</v>
      </c>
    </row>
    <row r="44">
      <c r="A44" s="4" t="inlineStr">
        <is>
          <t>Foreign Currency Translation</t>
        </is>
      </c>
      <c r="B44" s="6" t="n">
        <v>-17232</v>
      </c>
      <c r="C44" s="6" t="n">
        <v>-2454</v>
      </c>
    </row>
    <row r="45">
      <c r="A45" s="4" t="inlineStr">
        <is>
          <t>Goodwill Acquired</t>
        </is>
      </c>
      <c r="B45" s="6" t="n">
        <v>0</v>
      </c>
    </row>
    <row r="46">
      <c r="A46" s="4" t="inlineStr">
        <is>
          <t>Balance at the end of the period</t>
        </is>
      </c>
      <c r="B46" s="5" t="n">
        <v>196793</v>
      </c>
      <c r="C46" s="5" t="n">
        <v>2140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Oct. 25, 2020</t>
        </is>
      </c>
      <c r="C1" s="2" t="inlineStr">
        <is>
          <t>Oct. 27, 2019</t>
        </is>
      </c>
    </row>
    <row r="2">
      <c r="A2" s="3" t="inlineStr">
        <is>
          <t>Carrying amounts for indefinite-lived intangible assets</t>
        </is>
      </c>
    </row>
    <row r="3">
      <c r="A3" s="4" t="inlineStr">
        <is>
          <t>Carrying amounts for indefinite-lived intangible assets</t>
        </is>
      </c>
      <c r="B3" s="5" t="n">
        <v>946452</v>
      </c>
      <c r="C3" s="5" t="n">
        <v>955781</v>
      </c>
    </row>
    <row r="4">
      <c r="A4" s="4" t="inlineStr">
        <is>
          <t>Brands/Tradenames/Trademarks</t>
        </is>
      </c>
    </row>
    <row r="5">
      <c r="A5" s="3" t="inlineStr">
        <is>
          <t>Carrying amounts for indefinite-lived intangible assets</t>
        </is>
      </c>
    </row>
    <row r="6">
      <c r="A6" s="4" t="inlineStr">
        <is>
          <t>Carrying amounts for indefinite-lived intangible assets</t>
        </is>
      </c>
      <c r="B6" s="6" t="n">
        <v>953190</v>
      </c>
      <c r="C6" s="6" t="n">
        <v>959400</v>
      </c>
    </row>
    <row r="7">
      <c r="A7" s="4" t="inlineStr">
        <is>
          <t>Other Intangibles</t>
        </is>
      </c>
    </row>
    <row r="8">
      <c r="A8" s="3" t="inlineStr">
        <is>
          <t>Carrying amounts for indefinite-lived intangible assets</t>
        </is>
      </c>
    </row>
    <row r="9">
      <c r="A9" s="4" t="inlineStr">
        <is>
          <t>Carrying amounts for indefinite-lived intangible assets</t>
        </is>
      </c>
      <c r="B9" s="6" t="n">
        <v>184</v>
      </c>
      <c r="C9" s="6" t="n">
        <v>184</v>
      </c>
    </row>
    <row r="10">
      <c r="A10" s="4" t="inlineStr">
        <is>
          <t>Foreign Currency Translation</t>
        </is>
      </c>
    </row>
    <row r="11">
      <c r="A11" s="3" t="inlineStr">
        <is>
          <t>Carrying amounts for indefinite-lived intangible assets</t>
        </is>
      </c>
    </row>
    <row r="12">
      <c r="A12" s="4" t="inlineStr">
        <is>
          <t>Carrying amounts for indefinite-lived intangible assets</t>
        </is>
      </c>
      <c r="B12" s="5" t="n">
        <v>6923</v>
      </c>
      <c r="C12" s="5" t="n">
        <v>3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Definite Lived Intangibles Assets (Details) - USD ($) $ in Thousands</t>
        </is>
      </c>
      <c r="B1" s="2" t="inlineStr">
        <is>
          <t>12 Months Ended</t>
        </is>
      </c>
    </row>
    <row r="2">
      <c r="B2" s="2" t="inlineStr">
        <is>
          <t>Oct. 25, 2020</t>
        </is>
      </c>
      <c r="C2" s="2" t="inlineStr">
        <is>
          <t>Oct. 27, 2019</t>
        </is>
      </c>
    </row>
    <row r="3">
      <c r="A3" s="3" t="inlineStr">
        <is>
          <t>Gross carrying amount and accumulated amortization for definite-lived intangible assets</t>
        </is>
      </c>
    </row>
    <row r="4">
      <c r="A4" s="4" t="inlineStr">
        <is>
          <t>Gross Carrying Amount</t>
        </is>
      </c>
      <c r="B4" s="5" t="n">
        <v>188406</v>
      </c>
      <c r="C4" s="5" t="n">
        <v>120696</v>
      </c>
    </row>
    <row r="5">
      <c r="A5" s="4" t="inlineStr">
        <is>
          <t>Accumulated Amortization</t>
        </is>
      </c>
      <c r="B5" s="5" t="n">
        <v>-58572</v>
      </c>
      <c r="C5" s="5" t="n">
        <v>-42615</v>
      </c>
    </row>
    <row r="6">
      <c r="A6" s="4" t="inlineStr">
        <is>
          <t>Weighted-Avg Life (in Years)</t>
        </is>
      </c>
      <c r="B6" s="4" t="inlineStr">
        <is>
          <t>12 years 3 months 18 days</t>
        </is>
      </c>
      <c r="C6" s="4" t="inlineStr">
        <is>
          <t>12 years 2 months 12 days</t>
        </is>
      </c>
    </row>
    <row r="7">
      <c r="A7" s="4" t="inlineStr">
        <is>
          <t>Customer Lists/Relationships</t>
        </is>
      </c>
    </row>
    <row r="8">
      <c r="A8" s="3" t="inlineStr">
        <is>
          <t>Gross carrying amount and accumulated amortization for definite-lived intangible assets</t>
        </is>
      </c>
    </row>
    <row r="9">
      <c r="A9" s="4" t="inlineStr">
        <is>
          <t>Gross Carrying Amount</t>
        </is>
      </c>
      <c r="B9" s="5" t="n">
        <v>117239</v>
      </c>
      <c r="C9" s="5" t="n">
        <v>113739</v>
      </c>
    </row>
    <row r="10">
      <c r="A10" s="4" t="inlineStr">
        <is>
          <t>Accumulated Amortization</t>
        </is>
      </c>
      <c r="B10" s="5" t="n">
        <v>-45996</v>
      </c>
      <c r="C10" s="5" t="n">
        <v>-36744</v>
      </c>
    </row>
    <row r="11">
      <c r="A11" s="4" t="inlineStr">
        <is>
          <t>Weighted-Avg Life (in Years)</t>
        </is>
      </c>
      <c r="B11" s="4" t="inlineStr">
        <is>
          <t>12 years 2 months 12 days</t>
        </is>
      </c>
      <c r="C11" s="4" t="inlineStr">
        <is>
          <t>12 years 8 months 12 days</t>
        </is>
      </c>
    </row>
    <row r="12">
      <c r="A12" s="4" t="inlineStr">
        <is>
          <t>Other Intangibles</t>
        </is>
      </c>
    </row>
    <row r="13">
      <c r="A13" s="3" t="inlineStr">
        <is>
          <t>Gross carrying amount and accumulated amortization for definite-lived intangible assets</t>
        </is>
      </c>
    </row>
    <row r="14">
      <c r="A14" s="4" t="inlineStr">
        <is>
          <t>Gross Carrying Amount</t>
        </is>
      </c>
      <c r="B14" s="5" t="n">
        <v>60631</v>
      </c>
      <c r="C14" s="5" t="n">
        <v>6957</v>
      </c>
    </row>
    <row r="15">
      <c r="A15" s="4" t="inlineStr">
        <is>
          <t>Accumulated Amortization</t>
        </is>
      </c>
      <c r="B15" s="5" t="n">
        <v>-4298</v>
      </c>
      <c r="C15" s="5" t="n">
        <v>-2817</v>
      </c>
    </row>
    <row r="16">
      <c r="A16" s="4" t="inlineStr">
        <is>
          <t>Weighted-Avg Life (in Years)</t>
        </is>
      </c>
      <c r="B16" s="4" t="inlineStr">
        <is>
          <t>13 years 9 months 18 days</t>
        </is>
      </c>
      <c r="C16" s="4" t="inlineStr">
        <is>
          <t>6 years 3 months 18 days</t>
        </is>
      </c>
    </row>
    <row r="17">
      <c r="A17" s="4" t="inlineStr">
        <is>
          <t>Tradenames/Trademarks</t>
        </is>
      </c>
    </row>
    <row r="18">
      <c r="A18" s="3" t="inlineStr">
        <is>
          <t>Gross carrying amount and accumulated amortization for definite-lived intangible assets</t>
        </is>
      </c>
    </row>
    <row r="19">
      <c r="A19" s="4" t="inlineStr">
        <is>
          <t>Gross Carrying Amount</t>
        </is>
      </c>
      <c r="B19" s="5" t="n">
        <v>10536</v>
      </c>
      <c r="C19" s="5" t="n">
        <v>0</v>
      </c>
    </row>
    <row r="20">
      <c r="A20" s="4" t="inlineStr">
        <is>
          <t>Accumulated Amortization</t>
        </is>
      </c>
      <c r="B20" s="5" t="n">
        <v>-3518</v>
      </c>
      <c r="C20" s="6" t="n">
        <v>0</v>
      </c>
    </row>
    <row r="21">
      <c r="A21" s="4" t="inlineStr">
        <is>
          <t>Weighted-Avg Life (in Years)</t>
        </is>
      </c>
      <c r="B21" s="4" t="inlineStr">
        <is>
          <t>4 years 10 months 24 days</t>
        </is>
      </c>
    </row>
    <row r="22">
      <c r="A22" s="4" t="inlineStr">
        <is>
          <t>Foreign Currency Translation</t>
        </is>
      </c>
    </row>
    <row r="23">
      <c r="A23" s="3" t="inlineStr">
        <is>
          <t>Gross carrying amount and accumulated amortization for definite-lived intangible assets</t>
        </is>
      </c>
    </row>
    <row r="24">
      <c r="A24" s="4" t="inlineStr">
        <is>
          <t>Gross Carrying Amount</t>
        </is>
      </c>
      <c r="B24" s="5" t="n">
        <v>0</v>
      </c>
      <c r="C24" s="6" t="n">
        <v>0</v>
      </c>
    </row>
    <row r="25">
      <c r="A25" s="4" t="inlineStr">
        <is>
          <t>Accumulated Amortization</t>
        </is>
      </c>
      <c r="B25" s="5" t="n">
        <v>-4760</v>
      </c>
      <c r="C25" s="5" t="n">
        <v>-30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Oct. 25, 2020</t>
        </is>
      </c>
      <c r="C2" s="2" t="inlineStr">
        <is>
          <t>Oct. 27, 2019</t>
        </is>
      </c>
      <c r="D2" s="2" t="inlineStr">
        <is>
          <t>Oct. 28, 2018</t>
        </is>
      </c>
    </row>
    <row r="3">
      <c r="A3" s="3" t="inlineStr">
        <is>
          <t>Goodwill and Intangible Assets Disclosure [Abstract]</t>
        </is>
      </c>
    </row>
    <row r="4">
      <c r="A4" s="4" t="inlineStr">
        <is>
          <t>Amortization expense</t>
        </is>
      </c>
      <c r="B4" s="5" t="n">
        <v>14251</v>
      </c>
      <c r="C4" s="5" t="n">
        <v>11586</v>
      </c>
      <c r="D4" s="5" t="n">
        <v>126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Oct. 25, 2020USD ($)</t>
        </is>
      </c>
    </row>
    <row r="2">
      <c r="A2" s="3" t="inlineStr">
        <is>
          <t>Goodwill and Intangible Assets Disclosure [Abstract]</t>
        </is>
      </c>
    </row>
    <row r="3">
      <c r="A3" s="4" t="inlineStr">
        <is>
          <t>2021</t>
        </is>
      </c>
      <c r="B3" s="5" t="n">
        <v>16477</v>
      </c>
    </row>
    <row r="4">
      <c r="A4" s="4" t="inlineStr">
        <is>
          <t>2022</t>
        </is>
      </c>
      <c r="B4" s="6" t="n">
        <v>16037</v>
      </c>
    </row>
    <row r="5">
      <c r="A5" s="4" t="inlineStr">
        <is>
          <t>2023</t>
        </is>
      </c>
      <c r="B5" s="6" t="n">
        <v>15132</v>
      </c>
    </row>
    <row r="6">
      <c r="A6" s="4" t="inlineStr">
        <is>
          <t>2024</t>
        </is>
      </c>
      <c r="B6" s="6" t="n">
        <v>13048</v>
      </c>
    </row>
    <row r="7">
      <c r="A7" s="4" t="inlineStr">
        <is>
          <t>2025</t>
        </is>
      </c>
      <c r="B7" s="5" t="n">
        <v>114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Oct. 25, 2020</t>
        </is>
      </c>
      <c r="C2" s="2" t="inlineStr">
        <is>
          <t>Oct. 27, 2019</t>
        </is>
      </c>
      <c r="D2" s="2" t="inlineStr">
        <is>
          <t>Oct. 28, 2018</t>
        </is>
      </c>
    </row>
    <row r="3">
      <c r="A3" s="3" t="inlineStr">
        <is>
          <t>Acquired Indefinite-lived Intangible Assets [Line Items]</t>
        </is>
      </c>
    </row>
    <row r="4">
      <c r="A4" s="4" t="inlineStr">
        <is>
          <t>Intangible asset impairment charge</t>
        </is>
      </c>
      <c r="B4" s="5" t="n">
        <v>0</v>
      </c>
      <c r="C4" s="5" t="n">
        <v>0</v>
      </c>
    </row>
    <row r="5">
      <c r="A5" s="4" t="inlineStr">
        <is>
          <t>CytoSport Trademark</t>
        </is>
      </c>
    </row>
    <row r="6">
      <c r="A6" s="3" t="inlineStr">
        <is>
          <t>Acquired Indefinite-lived Intangible Assets [Line Items]</t>
        </is>
      </c>
    </row>
    <row r="7">
      <c r="A7" s="4" t="inlineStr">
        <is>
          <t>Intangible asset impairment charge</t>
        </is>
      </c>
      <c r="D7" s="5" t="n">
        <v>173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Borrowing Arrangements - Schedule of Long-term Debt (Details) - USD ($) $ in Thousands</t>
        </is>
      </c>
      <c r="B1" s="2" t="inlineStr">
        <is>
          <t>Oct. 25, 2020</t>
        </is>
      </c>
      <c r="C1" s="2" t="inlineStr">
        <is>
          <t>Jun. 11, 2020</t>
        </is>
      </c>
      <c r="D1" s="2" t="inlineStr">
        <is>
          <t>Oct. 27, 2019</t>
        </is>
      </c>
    </row>
    <row r="2">
      <c r="A2" s="3" t="inlineStr">
        <is>
          <t>Debt Instrument [Line Items]</t>
        </is>
      </c>
    </row>
    <row r="3">
      <c r="A3" s="4" t="inlineStr">
        <is>
          <t>Unamortized Debt Issuance Costs</t>
        </is>
      </c>
      <c r="B3" s="5" t="n">
        <v>-7979</v>
      </c>
      <c r="D3" s="5" t="n">
        <v>0</v>
      </c>
    </row>
    <row r="4">
      <c r="A4" s="4" t="inlineStr">
        <is>
          <t>Finance Lease Liabilities</t>
        </is>
      </c>
      <c r="B4" s="6" t="n">
        <v>61030</v>
      </c>
      <c r="D4" s="6" t="n">
        <v>0</v>
      </c>
    </row>
    <row r="5">
      <c r="A5" s="4" t="inlineStr">
        <is>
          <t>Other Financing Arrangements</t>
        </is>
      </c>
      <c r="B5" s="6" t="n">
        <v>3206</v>
      </c>
      <c r="D5" s="6" t="n">
        <v>0</v>
      </c>
    </row>
    <row r="6">
      <c r="A6" s="4" t="inlineStr">
        <is>
          <t>Total</t>
        </is>
      </c>
      <c r="B6" s="6" t="n">
        <v>1303627</v>
      </c>
      <c r="D6" s="6" t="n">
        <v>250000</v>
      </c>
    </row>
    <row r="7">
      <c r="A7" s="4" t="inlineStr">
        <is>
          <t>Less: Current Maturities of Long-term Debt</t>
        </is>
      </c>
      <c r="B7" s="6" t="n">
        <v>258691</v>
      </c>
      <c r="D7" s="6" t="n">
        <v>0</v>
      </c>
    </row>
    <row r="8">
      <c r="A8" s="4" t="inlineStr">
        <is>
          <t>Long-term Debt - Less Current Maturities</t>
        </is>
      </c>
      <c r="B8" s="6" t="n">
        <v>1044936</v>
      </c>
      <c r="D8" s="6" t="n">
        <v>250000</v>
      </c>
    </row>
    <row r="9">
      <c r="A9" s="4" t="inlineStr">
        <is>
          <t>Senior Notes</t>
        </is>
      </c>
    </row>
    <row r="10">
      <c r="A10" s="3" t="inlineStr">
        <is>
          <t>Debt Instrument [Line Items]</t>
        </is>
      </c>
    </row>
    <row r="11">
      <c r="A11" s="4" t="inlineStr">
        <is>
          <t>Unamortized Discount on Senior Notes</t>
        </is>
      </c>
      <c r="B11" s="6" t="n">
        <v>-2630</v>
      </c>
      <c r="D11" s="6" t="n">
        <v>0</v>
      </c>
    </row>
    <row r="12">
      <c r="A12" s="4" t="inlineStr">
        <is>
          <t>Senior Notes | Unsecured Senior Notes Due June 2030</t>
        </is>
      </c>
    </row>
    <row r="13">
      <c r="A13" s="3" t="inlineStr">
        <is>
          <t>Debt Instrument [Line Items]</t>
        </is>
      </c>
    </row>
    <row r="14">
      <c r="A14" s="4" t="inlineStr">
        <is>
          <t>Long-term Debt</t>
        </is>
      </c>
      <c r="B14" s="5" t="n">
        <v>1000000</v>
      </c>
      <c r="D14" s="5" t="n">
        <v>0</v>
      </c>
    </row>
    <row r="15">
      <c r="A15" s="4" t="inlineStr">
        <is>
          <t>Interest rate</t>
        </is>
      </c>
      <c r="B15" s="4" t="inlineStr">
        <is>
          <t>1.80%</t>
        </is>
      </c>
      <c r="C15" s="4" t="inlineStr">
        <is>
          <t>1.80%</t>
        </is>
      </c>
      <c r="D15" s="4" t="inlineStr">
        <is>
          <t>1.80%</t>
        </is>
      </c>
    </row>
    <row r="16">
      <c r="A16" s="4" t="inlineStr">
        <is>
          <t>Senior Notes | Unsecured Senior Notes Due April 2021</t>
        </is>
      </c>
    </row>
    <row r="17">
      <c r="A17" s="3" t="inlineStr">
        <is>
          <t>Debt Instrument [Line Items]</t>
        </is>
      </c>
    </row>
    <row r="18">
      <c r="A18" s="4" t="inlineStr">
        <is>
          <t>Long-term Debt</t>
        </is>
      </c>
      <c r="B18" s="5" t="n">
        <v>250000</v>
      </c>
      <c r="D18" s="5" t="n">
        <v>250000</v>
      </c>
    </row>
    <row r="19">
      <c r="A19" s="4" t="inlineStr">
        <is>
          <t>Interest rate</t>
        </is>
      </c>
      <c r="B19" s="4" t="inlineStr">
        <is>
          <t>4.125%</t>
        </is>
      </c>
      <c r="D19" s="4" t="inlineStr">
        <is>
          <t>4.1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Long-term Debt and Other Borrowing Arrangements - Narrative (Details) - USD ($)</t>
        </is>
      </c>
      <c r="B1" s="2" t="inlineStr">
        <is>
          <t>Jun. 11, 2020</t>
        </is>
      </c>
      <c r="C1" s="2" t="inlineStr">
        <is>
          <t>Oct. 25, 2020</t>
        </is>
      </c>
      <c r="D1" s="2" t="inlineStr">
        <is>
          <t>Oct. 27, 2019</t>
        </is>
      </c>
    </row>
    <row r="2">
      <c r="A2" s="4" t="inlineStr">
        <is>
          <t>Revolving line of credit | Revolving Credit Facility</t>
        </is>
      </c>
    </row>
    <row r="3">
      <c r="A3" s="3" t="inlineStr">
        <is>
          <t>Debt Instrument [Line Items]</t>
        </is>
      </c>
    </row>
    <row r="4">
      <c r="A4" s="4" t="inlineStr">
        <is>
          <t>Borrowing capacity</t>
        </is>
      </c>
      <c r="C4" s="5" t="n">
        <v>400000000</v>
      </c>
    </row>
    <row r="5">
      <c r="A5" s="4" t="inlineStr">
        <is>
          <t>Unsecured Senior Notes Due June 2030 | Senior Notes</t>
        </is>
      </c>
    </row>
    <row r="6">
      <c r="A6" s="3" t="inlineStr">
        <is>
          <t>Debt Instrument [Line Items]</t>
        </is>
      </c>
    </row>
    <row r="7">
      <c r="A7" s="4" t="inlineStr">
        <is>
          <t>Long-term debt, aggregate principal amount issued</t>
        </is>
      </c>
      <c r="B7" s="5" t="n">
        <v>1000000000</v>
      </c>
    </row>
    <row r="8">
      <c r="A8" s="4" t="inlineStr">
        <is>
          <t>Interest rate</t>
        </is>
      </c>
      <c r="B8" s="4" t="inlineStr">
        <is>
          <t>1.80%</t>
        </is>
      </c>
      <c r="C8" s="4" t="inlineStr">
        <is>
          <t>1.80%</t>
        </is>
      </c>
      <c r="D8" s="4" t="inlineStr">
        <is>
          <t>1.80%</t>
        </is>
      </c>
    </row>
    <row r="9">
      <c r="A9" s="4" t="inlineStr">
        <is>
          <t>Redemption price, percentage</t>
        </is>
      </c>
      <c r="B9" s="4" t="inlineStr">
        <is>
          <t>101.00%</t>
        </is>
      </c>
    </row>
    <row r="10">
      <c r="A10" s="4" t="inlineStr">
        <is>
          <t>Revolving line of credit</t>
        </is>
      </c>
    </row>
    <row r="11">
      <c r="A11" s="3" t="inlineStr">
        <is>
          <t>Debt Instrument [Line Items]</t>
        </is>
      </c>
    </row>
    <row r="12">
      <c r="A12" s="4" t="inlineStr">
        <is>
          <t>Outstanding draws from line of credit</t>
        </is>
      </c>
      <c r="C12" s="5" t="n">
        <v>0</v>
      </c>
      <c r="D1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14" customWidth="1" min="8" max="8"/>
    <col width="13" customWidth="1" min="9" max="9"/>
  </cols>
  <sheetData>
    <row r="1">
      <c r="A1" s="1" t="inlineStr">
        <is>
          <t>CONSOLIDATED STATEMENTS OF CHANGES IN SHAREHOLDERS' INVESTMENT - USD ($) shares in Thousands, $ in Thousands</t>
        </is>
      </c>
      <c r="B1" s="2" t="inlineStr">
        <is>
          <t>3 Months Ended</t>
        </is>
      </c>
      <c r="F1" s="2" t="inlineStr">
        <is>
          <t>12 Months Ended</t>
        </is>
      </c>
    </row>
    <row r="2">
      <c r="B2" s="2" t="inlineStr">
        <is>
          <t>Oct. 25, 2020</t>
        </is>
      </c>
      <c r="C2" s="2" t="inlineStr">
        <is>
          <t>Jan. 26, 2020</t>
        </is>
      </c>
      <c r="D2" s="2" t="inlineStr">
        <is>
          <t>Oct. 27, 2019</t>
        </is>
      </c>
      <c r="E2" s="2" t="inlineStr">
        <is>
          <t>Jan. 27, 2019</t>
        </is>
      </c>
      <c r="F2" s="2" t="inlineStr">
        <is>
          <t>Oct. 25, 2020</t>
        </is>
      </c>
      <c r="G2" s="2" t="inlineStr">
        <is>
          <t>Oct. 27, 2019</t>
        </is>
      </c>
      <c r="H2" s="2" t="inlineStr">
        <is>
          <t>Oct. 28, 2018</t>
        </is>
      </c>
    </row>
    <row r="3">
      <c r="A3" s="3" t="inlineStr">
        <is>
          <t>Increase (Decrease) in Shareholders' Investment</t>
        </is>
      </c>
    </row>
    <row r="4">
      <c r="A4" s="4" t="inlineStr">
        <is>
          <t>Beginning Balance</t>
        </is>
      </c>
      <c r="C4" s="5" t="n">
        <v>5925535</v>
      </c>
      <c r="E4" s="5" t="n">
        <v>5604818</v>
      </c>
      <c r="F4" s="5" t="n">
        <v>5925535</v>
      </c>
      <c r="G4" s="5" t="n">
        <v>5604818</v>
      </c>
      <c r="H4" s="5" t="n">
        <v>4939697</v>
      </c>
    </row>
    <row r="5">
      <c r="A5" s="4" t="inlineStr">
        <is>
          <t>Net Earnings</t>
        </is>
      </c>
      <c r="B5" s="5" t="n">
        <v>234526</v>
      </c>
      <c r="C5" s="6" t="n">
        <v>242953</v>
      </c>
      <c r="D5" s="5" t="n">
        <v>255566</v>
      </c>
      <c r="E5" s="6" t="n">
        <v>241519</v>
      </c>
      <c r="F5" s="6" t="n">
        <v>908354</v>
      </c>
      <c r="G5" s="6" t="n">
        <v>979148</v>
      </c>
      <c r="H5" s="6" t="n">
        <v>1012582</v>
      </c>
      <c r="I5" s="4" t="inlineStr">
        <is>
          <t>[1]</t>
        </is>
      </c>
    </row>
    <row r="6">
      <c r="A6" s="4" t="inlineStr">
        <is>
          <t>Other Comprehensive Income (Loss)</t>
        </is>
      </c>
      <c r="F6" s="6" t="n">
        <v>4602</v>
      </c>
      <c r="G6" s="6" t="n">
        <v>-102475</v>
      </c>
      <c r="H6" s="6" t="n">
        <v>4352</v>
      </c>
    </row>
    <row r="7">
      <c r="A7" s="4" t="inlineStr">
        <is>
          <t>Contribution from Non-controlling Interest</t>
        </is>
      </c>
      <c r="F7" s="6" t="n">
        <v>77</v>
      </c>
    </row>
    <row r="8">
      <c r="A8" s="4" t="inlineStr">
        <is>
          <t>Purchases of Common Stock</t>
        </is>
      </c>
      <c r="F8" s="6" t="n">
        <v>-12360</v>
      </c>
      <c r="G8" s="6" t="n">
        <v>-174246</v>
      </c>
      <c r="H8" s="6" t="n">
        <v>-46898</v>
      </c>
    </row>
    <row r="9">
      <c r="A9" s="4" t="inlineStr">
        <is>
          <t>Stock-based Compensation Expense</t>
        </is>
      </c>
      <c r="F9" s="6" t="n">
        <v>22458</v>
      </c>
      <c r="G9" s="6" t="n">
        <v>19707</v>
      </c>
      <c r="H9" s="6" t="n">
        <v>20595</v>
      </c>
    </row>
    <row r="10">
      <c r="A10" s="4" t="inlineStr">
        <is>
          <t>Exercise of Stock Options/ Restricted Shares</t>
        </is>
      </c>
      <c r="F10" s="6" t="n">
        <v>82407</v>
      </c>
      <c r="G10" s="6" t="n">
        <v>60041</v>
      </c>
      <c r="H10" s="6" t="n">
        <v>72502</v>
      </c>
    </row>
    <row r="11">
      <c r="A11" s="4" t="inlineStr">
        <is>
          <t>Cumulative Effect Adjustment from the Adoption of ASU 2018-02</t>
        </is>
      </c>
      <c r="G11" s="6" t="n">
        <v>-1436</v>
      </c>
    </row>
    <row r="12">
      <c r="A12" s="4" t="inlineStr">
        <is>
          <t>Declared Cash Dividends - $0.75 per Share, $0.84 per Share and $0.93 per Share for the years ended October 28, 2018, October 27, 2019 and October 25, 2020, respectively</t>
        </is>
      </c>
      <c r="F12" s="6" t="n">
        <v>-500747</v>
      </c>
      <c r="G12" s="6" t="n">
        <v>-449547</v>
      </c>
      <c r="H12" s="6" t="n">
        <v>-398012</v>
      </c>
    </row>
    <row r="13">
      <c r="A13" s="4" t="inlineStr">
        <is>
          <t>Ending Balance</t>
        </is>
      </c>
      <c r="B13" s="5" t="n">
        <v>6430326</v>
      </c>
      <c r="D13" s="6" t="n">
        <v>5925535</v>
      </c>
      <c r="F13" s="6" t="n">
        <v>6430326</v>
      </c>
      <c r="G13" s="6" t="n">
        <v>5925535</v>
      </c>
      <c r="H13" s="6" t="n">
        <v>5604818</v>
      </c>
    </row>
    <row r="14">
      <c r="A14" s="4" t="inlineStr">
        <is>
          <t>Cumulative Effect, Period of Adoption, Adjustment | ASU 2016-16</t>
        </is>
      </c>
    </row>
    <row r="15">
      <c r="A15" s="3" t="inlineStr">
        <is>
          <t>Increase (Decrease) in Shareholders' Investment</t>
        </is>
      </c>
    </row>
    <row r="16">
      <c r="A16" s="4" t="inlineStr">
        <is>
          <t>Beginning Balance</t>
        </is>
      </c>
      <c r="C16" s="5" t="n">
        <v>-10500</v>
      </c>
      <c r="E16" s="5" t="n">
        <v>-10475</v>
      </c>
      <c r="F16" s="5" t="n">
        <v>-10500</v>
      </c>
      <c r="G16" s="6" t="n">
        <v>-10475</v>
      </c>
    </row>
    <row r="17">
      <c r="A17" s="4" t="inlineStr">
        <is>
          <t>Ending Balance</t>
        </is>
      </c>
      <c r="D17" s="5" t="n">
        <v>-10500</v>
      </c>
      <c r="G17" s="5" t="n">
        <v>-10500</v>
      </c>
      <c r="H17" s="5" t="n">
        <v>-10475</v>
      </c>
    </row>
    <row r="18">
      <c r="A18" s="4" t="inlineStr">
        <is>
          <t>Common Stock</t>
        </is>
      </c>
    </row>
    <row r="19">
      <c r="A19" s="3" t="inlineStr">
        <is>
          <t>Increase (Decrease) in Shareholders' Investment</t>
        </is>
      </c>
    </row>
    <row r="20">
      <c r="A20" s="4" t="inlineStr">
        <is>
          <t>Beginning Balance (in shares)</t>
        </is>
      </c>
      <c r="C20" s="6" t="n">
        <v>534489</v>
      </c>
      <c r="E20" s="6" t="n">
        <v>534135</v>
      </c>
      <c r="F20" s="6" t="n">
        <v>534489</v>
      </c>
      <c r="G20" s="6" t="n">
        <v>534135</v>
      </c>
      <c r="H20" s="6" t="n">
        <v>528424</v>
      </c>
    </row>
    <row r="21">
      <c r="A21" s="4" t="inlineStr">
        <is>
          <t>Beginning Balance</t>
        </is>
      </c>
      <c r="C21" s="5" t="n">
        <v>7830</v>
      </c>
      <c r="E21" s="5" t="n">
        <v>7825</v>
      </c>
      <c r="F21" s="5" t="n">
        <v>7830</v>
      </c>
      <c r="G21" s="5" t="n">
        <v>7825</v>
      </c>
      <c r="H21" s="5" t="n">
        <v>7741</v>
      </c>
    </row>
    <row r="22">
      <c r="A22" s="4" t="inlineStr">
        <is>
          <t>Stock-based Compensation Expense</t>
        </is>
      </c>
      <c r="G22" s="5" t="n">
        <v>1</v>
      </c>
      <c r="H22" s="5" t="n">
        <v>1</v>
      </c>
    </row>
    <row r="23">
      <c r="A23" s="4" t="inlineStr">
        <is>
          <t>Exercise of Stock Options/ Restricted Shares (in shares)</t>
        </is>
      </c>
      <c r="F23" s="6" t="n">
        <v>5700</v>
      </c>
      <c r="G23" s="6" t="n">
        <v>4663</v>
      </c>
      <c r="H23" s="6" t="n">
        <v>7096</v>
      </c>
    </row>
    <row r="24">
      <c r="A24" s="4" t="inlineStr">
        <is>
          <t>Exercise of Stock Options/ Restricted Shares</t>
        </is>
      </c>
      <c r="F24" s="5" t="n">
        <v>83</v>
      </c>
      <c r="G24" s="5" t="n">
        <v>67</v>
      </c>
      <c r="H24" s="5" t="n">
        <v>103</v>
      </c>
    </row>
    <row r="25">
      <c r="A25" s="4" t="inlineStr">
        <is>
          <t>Shares Retired (in shares)</t>
        </is>
      </c>
      <c r="F25" s="6" t="n">
        <v>-302</v>
      </c>
      <c r="G25" s="6" t="n">
        <v>-4309</v>
      </c>
      <c r="H25" s="6" t="n">
        <v>-1385</v>
      </c>
    </row>
    <row r="26">
      <c r="A26" s="4" t="inlineStr">
        <is>
          <t>Shares Retired</t>
        </is>
      </c>
      <c r="F26" s="5" t="n">
        <v>-4</v>
      </c>
      <c r="G26" s="5" t="n">
        <v>-63</v>
      </c>
      <c r="H26" s="5" t="n">
        <v>-20</v>
      </c>
    </row>
    <row r="27">
      <c r="A27" s="4" t="inlineStr">
        <is>
          <t>Ending Balance (in shares)</t>
        </is>
      </c>
      <c r="B27" s="6" t="n">
        <v>539887</v>
      </c>
      <c r="D27" s="6" t="n">
        <v>534489</v>
      </c>
      <c r="F27" s="6" t="n">
        <v>539887</v>
      </c>
      <c r="G27" s="6" t="n">
        <v>534489</v>
      </c>
      <c r="H27" s="6" t="n">
        <v>534135</v>
      </c>
    </row>
    <row r="28">
      <c r="A28" s="4" t="inlineStr">
        <is>
          <t>Ending Balance</t>
        </is>
      </c>
      <c r="B28" s="5" t="n">
        <v>7909</v>
      </c>
      <c r="D28" s="5" t="n">
        <v>7830</v>
      </c>
      <c r="F28" s="5" t="n">
        <v>7909</v>
      </c>
      <c r="G28" s="5" t="n">
        <v>7830</v>
      </c>
      <c r="H28" s="5" t="n">
        <v>7825</v>
      </c>
    </row>
    <row r="29">
      <c r="A29" s="4" t="inlineStr">
        <is>
          <t>Treasury Stock</t>
        </is>
      </c>
    </row>
    <row r="30">
      <c r="A30" s="3" t="inlineStr">
        <is>
          <t>Increase (Decrease) in Shareholders' Investment</t>
        </is>
      </c>
    </row>
    <row r="31">
      <c r="A31" s="4" t="inlineStr">
        <is>
          <t>Beginning Balance (in shares)</t>
        </is>
      </c>
      <c r="C31" s="6" t="n">
        <v>0</v>
      </c>
      <c r="E31" s="6" t="n">
        <v>0</v>
      </c>
      <c r="F31" s="6" t="n">
        <v>0</v>
      </c>
      <c r="G31" s="6" t="n">
        <v>0</v>
      </c>
      <c r="H31" s="6" t="n">
        <v>0</v>
      </c>
    </row>
    <row r="32">
      <c r="A32" s="4" t="inlineStr">
        <is>
          <t>Beginning Balance</t>
        </is>
      </c>
      <c r="C32" s="5" t="n">
        <v>0</v>
      </c>
      <c r="E32" s="5" t="n">
        <v>0</v>
      </c>
      <c r="F32" s="5" t="n">
        <v>0</v>
      </c>
      <c r="G32" s="5" t="n">
        <v>0</v>
      </c>
      <c r="H32" s="5" t="n">
        <v>0</v>
      </c>
    </row>
    <row r="33">
      <c r="A33" s="4" t="inlineStr">
        <is>
          <t>Purchases of Common Stock (in shares)</t>
        </is>
      </c>
      <c r="F33" s="6" t="n">
        <v>-302</v>
      </c>
      <c r="G33" s="6" t="n">
        <v>-4309</v>
      </c>
      <c r="H33" s="6" t="n">
        <v>-1385</v>
      </c>
    </row>
    <row r="34">
      <c r="A34" s="4" t="inlineStr">
        <is>
          <t>Purchases of Common Stock</t>
        </is>
      </c>
      <c r="F34" s="5" t="n">
        <v>-12360</v>
      </c>
      <c r="G34" s="5" t="n">
        <v>-174246</v>
      </c>
      <c r="H34" s="5" t="n">
        <v>-46898</v>
      </c>
    </row>
    <row r="35">
      <c r="A35" s="4" t="inlineStr">
        <is>
          <t>Shares Retired (in shares)</t>
        </is>
      </c>
      <c r="F35" s="6" t="n">
        <v>-302</v>
      </c>
      <c r="G35" s="6" t="n">
        <v>-4309</v>
      </c>
      <c r="H35" s="6" t="n">
        <v>-1385</v>
      </c>
    </row>
    <row r="36">
      <c r="A36" s="4" t="inlineStr">
        <is>
          <t>Shares Retired</t>
        </is>
      </c>
      <c r="F36" s="5" t="n">
        <v>12360</v>
      </c>
      <c r="G36" s="5" t="n">
        <v>174246</v>
      </c>
      <c r="H36" s="5" t="n">
        <v>46898</v>
      </c>
    </row>
    <row r="37">
      <c r="A37" s="4" t="inlineStr">
        <is>
          <t>Ending Balance (in shares)</t>
        </is>
      </c>
      <c r="B37" s="6" t="n">
        <v>0</v>
      </c>
      <c r="D37" s="6" t="n">
        <v>0</v>
      </c>
      <c r="F37" s="6" t="n">
        <v>0</v>
      </c>
      <c r="G37" s="6" t="n">
        <v>0</v>
      </c>
      <c r="H37" s="6" t="n">
        <v>0</v>
      </c>
    </row>
    <row r="38">
      <c r="A38" s="4" t="inlineStr">
        <is>
          <t>Ending Balance</t>
        </is>
      </c>
      <c r="B38" s="5" t="n">
        <v>0</v>
      </c>
      <c r="D38" s="5" t="n">
        <v>0</v>
      </c>
      <c r="F38" s="5" t="n">
        <v>0</v>
      </c>
      <c r="G38" s="5" t="n">
        <v>0</v>
      </c>
      <c r="H38" s="5" t="n">
        <v>0</v>
      </c>
    </row>
    <row r="39">
      <c r="A39" s="4" t="inlineStr">
        <is>
          <t>Additional Paid-In Capital</t>
        </is>
      </c>
    </row>
    <row r="40">
      <c r="A40" s="3" t="inlineStr">
        <is>
          <t>Increase (Decrease) in Shareholders' Investment</t>
        </is>
      </c>
    </row>
    <row r="41">
      <c r="A41" s="4" t="inlineStr">
        <is>
          <t>Beginning Balance</t>
        </is>
      </c>
      <c r="C41" s="6" t="n">
        <v>184921</v>
      </c>
      <c r="E41" s="6" t="n">
        <v>106528</v>
      </c>
      <c r="F41" s="6" t="n">
        <v>184921</v>
      </c>
      <c r="G41" s="6" t="n">
        <v>106528</v>
      </c>
      <c r="H41" s="6" t="n">
        <v>13670</v>
      </c>
    </row>
    <row r="42">
      <c r="A42" s="4" t="inlineStr">
        <is>
          <t>Stock-based Compensation Expense</t>
        </is>
      </c>
      <c r="F42" s="6" t="n">
        <v>22458</v>
      </c>
      <c r="G42" s="6" t="n">
        <v>19706</v>
      </c>
      <c r="H42" s="6" t="n">
        <v>20594</v>
      </c>
    </row>
    <row r="43">
      <c r="A43" s="4" t="inlineStr">
        <is>
          <t>Exercise of Stock Options/ Restricted Shares</t>
        </is>
      </c>
      <c r="F43" s="6" t="n">
        <v>82324</v>
      </c>
      <c r="G43" s="6" t="n">
        <v>59974</v>
      </c>
      <c r="H43" s="6" t="n">
        <v>72399</v>
      </c>
    </row>
    <row r="44">
      <c r="A44" s="4" t="inlineStr">
        <is>
          <t>Shares Retired</t>
        </is>
      </c>
      <c r="F44" s="6" t="n">
        <v>-149</v>
      </c>
      <c r="G44" s="6" t="n">
        <v>-1287</v>
      </c>
      <c r="H44" s="6" t="n">
        <v>-135</v>
      </c>
    </row>
    <row r="45">
      <c r="A45" s="4" t="inlineStr">
        <is>
          <t>Ending Balance</t>
        </is>
      </c>
      <c r="B45" s="6" t="n">
        <v>289554</v>
      </c>
      <c r="D45" s="6" t="n">
        <v>184921</v>
      </c>
      <c r="F45" s="6" t="n">
        <v>289554</v>
      </c>
      <c r="G45" s="6" t="n">
        <v>184921</v>
      </c>
      <c r="H45" s="6" t="n">
        <v>106528</v>
      </c>
    </row>
    <row r="46">
      <c r="A46" s="4" t="inlineStr">
        <is>
          <t>Retained Earnings</t>
        </is>
      </c>
    </row>
    <row r="47">
      <c r="A47" s="3" t="inlineStr">
        <is>
          <t>Increase (Decrease) in Shareholders' Investment</t>
        </is>
      </c>
    </row>
    <row r="48">
      <c r="A48" s="4" t="inlineStr">
        <is>
          <t>Beginning Balance</t>
        </is>
      </c>
      <c r="C48" s="6" t="n">
        <v>6128207</v>
      </c>
      <c r="E48" s="6" t="n">
        <v>5729956</v>
      </c>
      <c r="F48" s="6" t="n">
        <v>6128207</v>
      </c>
      <c r="G48" s="6" t="n">
        <v>5729956</v>
      </c>
      <c r="H48" s="6" t="n">
        <v>5162571</v>
      </c>
    </row>
    <row r="49">
      <c r="A49" s="4" t="inlineStr">
        <is>
          <t>Net Earnings</t>
        </is>
      </c>
      <c r="F49" s="6" t="n">
        <v>908082</v>
      </c>
      <c r="G49" s="6" t="n">
        <v>978806</v>
      </c>
      <c r="H49" s="6" t="n">
        <v>1012140</v>
      </c>
    </row>
    <row r="50">
      <c r="A50" s="4" t="inlineStr">
        <is>
          <t>Shares Retired</t>
        </is>
      </c>
      <c r="F50" s="6" t="n">
        <v>-12207</v>
      </c>
      <c r="G50" s="6" t="n">
        <v>-172896</v>
      </c>
      <c r="H50" s="6" t="n">
        <v>-46743</v>
      </c>
    </row>
    <row r="51">
      <c r="A51" s="4" t="inlineStr">
        <is>
          <t>Cumulative Effect Adjustment from the Adoption of ASU 2018-02</t>
        </is>
      </c>
      <c r="G51" s="6" t="n">
        <v>52342</v>
      </c>
    </row>
    <row r="52">
      <c r="A52" s="4" t="inlineStr">
        <is>
          <t>Declared Cash Dividends - $0.75 per Share, $0.84 per Share and $0.93 per Share for the years ended October 28, 2018, October 27, 2019 and October 25, 2020, respectively</t>
        </is>
      </c>
      <c r="F52" s="6" t="n">
        <v>-500747</v>
      </c>
      <c r="G52" s="6" t="n">
        <v>-449547</v>
      </c>
      <c r="H52" s="6" t="n">
        <v>-398012</v>
      </c>
    </row>
    <row r="53">
      <c r="A53" s="4" t="inlineStr">
        <is>
          <t>Ending Balance</t>
        </is>
      </c>
      <c r="B53" s="6" t="n">
        <v>6523335</v>
      </c>
      <c r="D53" s="6" t="n">
        <v>6128207</v>
      </c>
      <c r="F53" s="6" t="n">
        <v>6523335</v>
      </c>
      <c r="G53" s="6" t="n">
        <v>6128207</v>
      </c>
      <c r="H53" s="6" t="n">
        <v>5729956</v>
      </c>
    </row>
    <row r="54">
      <c r="A54" s="4" t="inlineStr">
        <is>
          <t>Retained Earnings | Cumulative Effect, Period of Adoption, Adjustment | ASU 2016-16</t>
        </is>
      </c>
    </row>
    <row r="55">
      <c r="A55" s="3" t="inlineStr">
        <is>
          <t>Increase (Decrease) in Shareholders' Investment</t>
        </is>
      </c>
    </row>
    <row r="56">
      <c r="A56" s="4" t="inlineStr">
        <is>
          <t>Beginning Balance</t>
        </is>
      </c>
      <c r="E56" s="6" t="n">
        <v>-10475</v>
      </c>
      <c r="G56" s="6" t="n">
        <v>-10475</v>
      </c>
    </row>
    <row r="57">
      <c r="A57" s="4" t="inlineStr">
        <is>
          <t>Ending Balance</t>
        </is>
      </c>
      <c r="H57" s="6" t="n">
        <v>-10475</v>
      </c>
    </row>
    <row r="58">
      <c r="A58" s="4" t="inlineStr">
        <is>
          <t>Retained Earnings | Cumulative Effect, Period of Adoption, Adjustment | ASU 2017-12</t>
        </is>
      </c>
    </row>
    <row r="59">
      <c r="A59" s="3" t="inlineStr">
        <is>
          <t>Increase (Decrease) in Shareholders' Investment</t>
        </is>
      </c>
    </row>
    <row r="60">
      <c r="A60" s="4" t="inlineStr">
        <is>
          <t>Beginning Balance</t>
        </is>
      </c>
      <c r="E60" s="6" t="n">
        <v>21</v>
      </c>
      <c r="G60" s="6" t="n">
        <v>21</v>
      </c>
    </row>
    <row r="61">
      <c r="A61" s="4" t="inlineStr">
        <is>
          <t>Ending Balance</t>
        </is>
      </c>
      <c r="H61" s="6" t="n">
        <v>21</v>
      </c>
    </row>
    <row r="62">
      <c r="A62" s="4" t="inlineStr">
        <is>
          <t>Accumulated Other Comprehensive Income (Loss)</t>
        </is>
      </c>
    </row>
    <row r="63">
      <c r="A63" s="3" t="inlineStr">
        <is>
          <t>Increase (Decrease) in Shareholders' Investment</t>
        </is>
      </c>
    </row>
    <row r="64">
      <c r="A64" s="4" t="inlineStr">
        <is>
          <t>Beginning Balance</t>
        </is>
      </c>
      <c r="C64" s="6" t="n">
        <v>-399500</v>
      </c>
      <c r="E64" s="6" t="n">
        <v>-243498</v>
      </c>
      <c r="F64" s="6" t="n">
        <v>-399500</v>
      </c>
      <c r="G64" s="6" t="n">
        <v>-243498</v>
      </c>
      <c r="H64" s="6" t="n">
        <v>-248075</v>
      </c>
    </row>
    <row r="65">
      <c r="A65" s="4" t="inlineStr">
        <is>
          <t>Other Comprehensive Income (Loss)</t>
        </is>
      </c>
      <c r="F65" s="6" t="n">
        <v>4250</v>
      </c>
      <c r="G65" s="6" t="n">
        <v>-102203</v>
      </c>
      <c r="H65" s="6" t="n">
        <v>4577</v>
      </c>
    </row>
    <row r="66">
      <c r="A66" s="4" t="inlineStr">
        <is>
          <t>Cumulative Effect Adjustment from the Adoption of ASU 2018-02</t>
        </is>
      </c>
      <c r="G66" s="6" t="n">
        <v>-53778</v>
      </c>
    </row>
    <row r="67">
      <c r="A67" s="4" t="inlineStr">
        <is>
          <t>Ending Balance</t>
        </is>
      </c>
      <c r="B67" s="6" t="n">
        <v>-395250</v>
      </c>
      <c r="D67" s="6" t="n">
        <v>-399500</v>
      </c>
      <c r="F67" s="6" t="n">
        <v>-395250</v>
      </c>
      <c r="G67" s="6" t="n">
        <v>-399500</v>
      </c>
      <c r="H67" s="6" t="n">
        <v>-243498</v>
      </c>
    </row>
    <row r="68">
      <c r="A68" s="4" t="inlineStr">
        <is>
          <t>Accumulated Other Comprehensive Income (Loss) | Cumulative Effect, Period of Adoption, Adjustment | ASU 2017-12</t>
        </is>
      </c>
    </row>
    <row r="69">
      <c r="A69" s="3" t="inlineStr">
        <is>
          <t>Increase (Decrease) in Shareholders' Investment</t>
        </is>
      </c>
    </row>
    <row r="70">
      <c r="A70" s="4" t="inlineStr">
        <is>
          <t>Beginning Balance</t>
        </is>
      </c>
      <c r="E70" s="6" t="n">
        <v>-21</v>
      </c>
      <c r="G70" s="6" t="n">
        <v>-21</v>
      </c>
    </row>
    <row r="71">
      <c r="A71" s="4" t="inlineStr">
        <is>
          <t>Ending Balance</t>
        </is>
      </c>
      <c r="H71" s="6" t="n">
        <v>-21</v>
      </c>
    </row>
    <row r="72">
      <c r="A72" s="4" t="inlineStr">
        <is>
          <t>Accumulated Other Comprehensive Income (Loss) | Cumulative Effect, Period of Adoption, Adjustment | ASU 2018-02</t>
        </is>
      </c>
    </row>
    <row r="73">
      <c r="A73" s="3" t="inlineStr">
        <is>
          <t>Increase (Decrease) in Shareholders' Investment</t>
        </is>
      </c>
    </row>
    <row r="74">
      <c r="A74" s="4" t="inlineStr">
        <is>
          <t>Beginning Balance</t>
        </is>
      </c>
      <c r="E74" s="6" t="n">
        <v>-53778</v>
      </c>
      <c r="G74" s="6" t="n">
        <v>-53778</v>
      </c>
    </row>
    <row r="75">
      <c r="A75" s="4" t="inlineStr">
        <is>
          <t>Ending Balance</t>
        </is>
      </c>
      <c r="H75" s="6" t="n">
        <v>-53778</v>
      </c>
    </row>
    <row r="76">
      <c r="A76" s="4" t="inlineStr">
        <is>
          <t>Non-controlling Interest</t>
        </is>
      </c>
    </row>
    <row r="77">
      <c r="A77" s="3" t="inlineStr">
        <is>
          <t>Increase (Decrease) in Shareholders' Investment</t>
        </is>
      </c>
    </row>
    <row r="78">
      <c r="A78" s="4" t="inlineStr">
        <is>
          <t>Beginning Balance</t>
        </is>
      </c>
      <c r="C78" s="5" t="n">
        <v>4077</v>
      </c>
      <c r="E78" s="5" t="n">
        <v>4007</v>
      </c>
      <c r="F78" s="6" t="n">
        <v>4077</v>
      </c>
      <c r="G78" s="6" t="n">
        <v>4007</v>
      </c>
      <c r="H78" s="6" t="n">
        <v>3790</v>
      </c>
    </row>
    <row r="79">
      <c r="A79" s="4" t="inlineStr">
        <is>
          <t>Net Earnings</t>
        </is>
      </c>
      <c r="F79" s="6" t="n">
        <v>272</v>
      </c>
      <c r="G79" s="6" t="n">
        <v>342</v>
      </c>
      <c r="H79" s="6" t="n">
        <v>442</v>
      </c>
    </row>
    <row r="80">
      <c r="A80" s="4" t="inlineStr">
        <is>
          <t>Other Comprehensive Income (Loss)</t>
        </is>
      </c>
      <c r="F80" s="6" t="n">
        <v>352</v>
      </c>
      <c r="G80" s="6" t="n">
        <v>-272</v>
      </c>
      <c r="H80" s="6" t="n">
        <v>-225</v>
      </c>
    </row>
    <row r="81">
      <c r="A81" s="4" t="inlineStr">
        <is>
          <t>Contribution from Non-controlling Interest</t>
        </is>
      </c>
      <c r="F81" s="6" t="n">
        <v>77</v>
      </c>
    </row>
    <row r="82">
      <c r="A82" s="4" t="inlineStr">
        <is>
          <t>Ending Balance</t>
        </is>
      </c>
      <c r="B82" s="5" t="n">
        <v>4778</v>
      </c>
      <c r="D82" s="5" t="n">
        <v>4077</v>
      </c>
      <c r="F82" s="5" t="n">
        <v>4778</v>
      </c>
      <c r="G82" s="5" t="n">
        <v>4077</v>
      </c>
      <c r="H82" s="5" t="n">
        <v>4007</v>
      </c>
    </row>
    <row r="83"/>
    <row r="84">
      <c r="A84" s="4" t="inlineStr">
        <is>
          <t>[1]</t>
        </is>
      </c>
      <c r="B84"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6">
    <mergeCell ref="A1:A2"/>
    <mergeCell ref="B1:E1"/>
    <mergeCell ref="F1:I1"/>
    <mergeCell ref="H2:I2"/>
    <mergeCell ref="A83:I83"/>
    <mergeCell ref="B84:I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Other Borrowing Arrangements - Schedule of Interest Paid (Details) - USD ($) $ in Millions</t>
        </is>
      </c>
      <c r="B1" s="2" t="inlineStr">
        <is>
          <t>12 Months Ended</t>
        </is>
      </c>
    </row>
    <row r="2">
      <c r="B2" s="2" t="inlineStr">
        <is>
          <t>Oct. 25, 2020</t>
        </is>
      </c>
      <c r="C2" s="2" t="inlineStr">
        <is>
          <t>Oct. 27, 2019</t>
        </is>
      </c>
      <c r="D2" s="2" t="inlineStr">
        <is>
          <t>Oct. 28, 2018</t>
        </is>
      </c>
    </row>
    <row r="3">
      <c r="A3" s="3" t="inlineStr">
        <is>
          <t>Debt Disclosure [Abstract]</t>
        </is>
      </c>
    </row>
    <row r="4">
      <c r="A4" s="4" t="inlineStr">
        <is>
          <t>Interest paid</t>
        </is>
      </c>
      <c r="B4" s="9" t="n">
        <v>14.5</v>
      </c>
      <c r="C4" s="5" t="n">
        <v>19</v>
      </c>
      <c r="D4" s="9" t="n">
        <v>2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Oct. 25, 2020</t>
        </is>
      </c>
      <c r="C2" s="2" t="inlineStr">
        <is>
          <t>Oct. 27, 2019</t>
        </is>
      </c>
      <c r="D2" s="2" t="inlineStr">
        <is>
          <t>Oct. 28, 2018</t>
        </is>
      </c>
    </row>
    <row r="3">
      <c r="A3" s="3" t="inlineStr">
        <is>
          <t>Pension and Other Post-retirement Benefits</t>
        </is>
      </c>
    </row>
    <row r="4">
      <c r="A4" s="4" t="inlineStr">
        <is>
          <t>Total costs, defined contribution benefit plans</t>
        </is>
      </c>
      <c r="B4" s="9" t="n">
        <v>44.5</v>
      </c>
      <c r="C4" s="5" t="n">
        <v>43</v>
      </c>
      <c r="D4" s="9" t="n">
        <v>44.2</v>
      </c>
    </row>
    <row r="5">
      <c r="A5" s="4" t="inlineStr">
        <is>
          <t>Pension Benefits</t>
        </is>
      </c>
    </row>
    <row r="6">
      <c r="A6" s="3" t="inlineStr">
        <is>
          <t>Pension and Other Post-retirement Benefits</t>
        </is>
      </c>
    </row>
    <row r="7">
      <c r="A7" s="4" t="inlineStr">
        <is>
          <t>Pension plans accumulated benefit obligation</t>
        </is>
      </c>
      <c r="B7" s="6" t="n">
        <v>1600</v>
      </c>
      <c r="C7" s="5" t="n">
        <v>1600</v>
      </c>
    </row>
    <row r="8">
      <c r="A8" s="4" t="inlineStr">
        <is>
          <t>Expected contribution representing benefit payments for unfunded plans during next fiscal year</t>
        </is>
      </c>
      <c r="B8" s="10" t="n">
        <v>29.4</v>
      </c>
    </row>
    <row r="9">
      <c r="A9" s="4" t="inlineStr">
        <is>
          <t>Pension Benefits | Private Equity</t>
        </is>
      </c>
    </row>
    <row r="10">
      <c r="A10" s="3" t="inlineStr">
        <is>
          <t>Pension and Other Post-retirement Benefits</t>
        </is>
      </c>
    </row>
    <row r="11">
      <c r="A11" s="4" t="inlineStr">
        <is>
          <t>Commitments for investments</t>
        </is>
      </c>
      <c r="B11" s="5" t="n">
        <v>125</v>
      </c>
    </row>
    <row r="12">
      <c r="A12" s="4" t="inlineStr">
        <is>
          <t>Post-retirement Benefits</t>
        </is>
      </c>
    </row>
    <row r="13">
      <c r="A13" s="3" t="inlineStr">
        <is>
          <t>Pension and Other Post-retirement Benefits</t>
        </is>
      </c>
    </row>
    <row r="14">
      <c r="A14" s="4" t="inlineStr">
        <is>
          <t>Increase in per capita cost of covered health care benefits assumed for next fiscal year (as a percent)</t>
        </is>
      </c>
      <c r="B14" s="4" t="inlineStr">
        <is>
          <t>8.00%</t>
        </is>
      </c>
    </row>
    <row r="15">
      <c r="A15" s="4" t="inlineStr">
        <is>
          <t>Expected ultimate pre-Medicare and post-Medicare rate (as a percent)</t>
        </is>
      </c>
      <c r="B15" s="4" t="inlineStr">
        <is>
          <t>5.00%</t>
        </is>
      </c>
    </row>
    <row r="16">
      <c r="A16" s="4" t="inlineStr">
        <is>
          <t>Year that reaches the ultimate trend rate</t>
        </is>
      </c>
      <c r="B16" s="4" t="inlineStr">
        <is>
          <t>2026</t>
        </is>
      </c>
    </row>
    <row r="17">
      <c r="A17" s="4" t="inlineStr">
        <is>
          <t>Minimum | Pension Benefits</t>
        </is>
      </c>
    </row>
    <row r="18">
      <c r="A18" s="3" t="inlineStr">
        <is>
          <t>Pension and Other Post-retirement Benefits</t>
        </is>
      </c>
    </row>
    <row r="19">
      <c r="A19" s="4" t="inlineStr">
        <is>
          <t>Amortization period of actuarial gains and losses and any adjustments resulting from plan amendments</t>
        </is>
      </c>
      <c r="B19" s="4" t="inlineStr">
        <is>
          <t>8 years</t>
        </is>
      </c>
    </row>
    <row r="20">
      <c r="A20" s="4" t="inlineStr">
        <is>
          <t>Minimum | Post-retirement Benefits</t>
        </is>
      </c>
    </row>
    <row r="21">
      <c r="A21" s="3" t="inlineStr">
        <is>
          <t>Pension and Other Post-retirement Benefits</t>
        </is>
      </c>
    </row>
    <row r="22">
      <c r="A22" s="4" t="inlineStr">
        <is>
          <t>Amortization period of actuarial gains and losses and any adjustments resulting from plan amendments</t>
        </is>
      </c>
      <c r="B22" s="4" t="inlineStr">
        <is>
          <t>4 years</t>
        </is>
      </c>
    </row>
    <row r="23">
      <c r="A23" s="4" t="inlineStr">
        <is>
          <t>Maximum | Pension Benefits</t>
        </is>
      </c>
    </row>
    <row r="24">
      <c r="A24" s="3" t="inlineStr">
        <is>
          <t>Pension and Other Post-retirement Benefits</t>
        </is>
      </c>
    </row>
    <row r="25">
      <c r="A25" s="4" t="inlineStr">
        <is>
          <t>Amortization period of actuarial gains and losses and any adjustments resulting from plan amendments</t>
        </is>
      </c>
      <c r="B25" s="4" t="inlineStr">
        <is>
          <t>20 years</t>
        </is>
      </c>
    </row>
    <row r="26">
      <c r="A26" s="4" t="inlineStr">
        <is>
          <t>Maximum | Post-retirement Benefits</t>
        </is>
      </c>
    </row>
    <row r="27">
      <c r="A27" s="3" t="inlineStr">
        <is>
          <t>Pension and Other Post-retirement Benefits</t>
        </is>
      </c>
    </row>
    <row r="28">
      <c r="A28" s="4" t="inlineStr">
        <is>
          <t>Amortization period of actuarial gains and losses and any adjustments resulting from plan amendments</t>
        </is>
      </c>
      <c r="B28" s="4" t="inlineStr">
        <is>
          <t>16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sts And Obligations (Details) - USD ($) $ in Thousands</t>
        </is>
      </c>
      <c r="B1" s="2" t="inlineStr">
        <is>
          <t>12 Months Ended</t>
        </is>
      </c>
    </row>
    <row r="2">
      <c r="B2" s="2" t="inlineStr">
        <is>
          <t>Oct. 25, 2020</t>
        </is>
      </c>
      <c r="C2" s="2" t="inlineStr">
        <is>
          <t>Oct. 27, 2019</t>
        </is>
      </c>
      <c r="D2" s="2" t="inlineStr">
        <is>
          <t>Oct. 28, 2018</t>
        </is>
      </c>
    </row>
    <row r="3">
      <c r="A3" s="4" t="inlineStr">
        <is>
          <t>Pension Benefits</t>
        </is>
      </c>
    </row>
    <row r="4">
      <c r="A4" s="3" t="inlineStr">
        <is>
          <t>Net periodic cost of defined benefit plans</t>
        </is>
      </c>
    </row>
    <row r="5">
      <c r="A5" s="4" t="inlineStr">
        <is>
          <t>Service Cost</t>
        </is>
      </c>
      <c r="B5" s="5" t="n">
        <v>35584</v>
      </c>
      <c r="C5" s="5" t="n">
        <v>26042</v>
      </c>
      <c r="D5" s="5" t="n">
        <v>31612</v>
      </c>
    </row>
    <row r="6">
      <c r="A6" s="4" t="inlineStr">
        <is>
          <t>Interest Cost</t>
        </is>
      </c>
      <c r="B6" s="6" t="n">
        <v>53642</v>
      </c>
      <c r="C6" s="6" t="n">
        <v>60385</v>
      </c>
      <c r="D6" s="6" t="n">
        <v>56196</v>
      </c>
    </row>
    <row r="7">
      <c r="A7" s="4" t="inlineStr">
        <is>
          <t>Expected Return on Plan Assets</t>
        </is>
      </c>
      <c r="B7" s="6" t="n">
        <v>-101283</v>
      </c>
      <c r="C7" s="6" t="n">
        <v>-92492</v>
      </c>
      <c r="D7" s="6" t="n">
        <v>-99091</v>
      </c>
    </row>
    <row r="8">
      <c r="A8" s="4" t="inlineStr">
        <is>
          <t>Amortization of Prior Service Cost</t>
        </is>
      </c>
      <c r="B8" s="6" t="n">
        <v>-2168</v>
      </c>
      <c r="C8" s="6" t="n">
        <v>-2795</v>
      </c>
      <c r="D8" s="6" t="n">
        <v>-2468</v>
      </c>
    </row>
    <row r="9">
      <c r="A9" s="4" t="inlineStr">
        <is>
          <t>Recognized Actuarial Loss (Gain)</t>
        </is>
      </c>
      <c r="B9" s="6" t="n">
        <v>22383</v>
      </c>
      <c r="C9" s="6" t="n">
        <v>14805</v>
      </c>
      <c r="D9" s="6" t="n">
        <v>18166</v>
      </c>
    </row>
    <row r="10">
      <c r="A10" s="4" t="inlineStr">
        <is>
          <t>Curtailment (Gain) Charge</t>
        </is>
      </c>
      <c r="B10" s="6" t="n">
        <v>0</v>
      </c>
      <c r="C10" s="6" t="n">
        <v>2825</v>
      </c>
      <c r="D10" s="6" t="n">
        <v>0</v>
      </c>
    </row>
    <row r="11">
      <c r="A11" s="4" t="inlineStr">
        <is>
          <t>Net Periodic Cost</t>
        </is>
      </c>
      <c r="B11" s="6" t="n">
        <v>8158</v>
      </c>
      <c r="C11" s="6" t="n">
        <v>8770</v>
      </c>
      <c r="D11" s="6" t="n">
        <v>4415</v>
      </c>
    </row>
    <row r="12">
      <c r="A12" s="4" t="inlineStr">
        <is>
          <t>Post-retirement Benefits</t>
        </is>
      </c>
    </row>
    <row r="13">
      <c r="A13" s="3" t="inlineStr">
        <is>
          <t>Net periodic cost of defined benefit plans</t>
        </is>
      </c>
    </row>
    <row r="14">
      <c r="A14" s="4" t="inlineStr">
        <is>
          <t>Service Cost</t>
        </is>
      </c>
      <c r="B14" s="6" t="n">
        <v>770</v>
      </c>
      <c r="C14" s="6" t="n">
        <v>690</v>
      </c>
      <c r="D14" s="6" t="n">
        <v>980</v>
      </c>
    </row>
    <row r="15">
      <c r="A15" s="4" t="inlineStr">
        <is>
          <t>Interest Cost</t>
        </is>
      </c>
      <c r="B15" s="6" t="n">
        <v>9306</v>
      </c>
      <c r="C15" s="6" t="n">
        <v>12016</v>
      </c>
      <c r="D15" s="6" t="n">
        <v>11169</v>
      </c>
    </row>
    <row r="16">
      <c r="A16" s="4" t="inlineStr">
        <is>
          <t>Expected Return on Plan Assets</t>
        </is>
      </c>
      <c r="B16" s="6" t="n">
        <v>0</v>
      </c>
      <c r="C16" s="6" t="n">
        <v>0</v>
      </c>
      <c r="D16" s="6" t="n">
        <v>0</v>
      </c>
    </row>
    <row r="17">
      <c r="A17" s="4" t="inlineStr">
        <is>
          <t>Amortization of Prior Service Cost</t>
        </is>
      </c>
      <c r="B17" s="6" t="n">
        <v>-2651</v>
      </c>
      <c r="C17" s="6" t="n">
        <v>-2675</v>
      </c>
      <c r="D17" s="6" t="n">
        <v>-3111</v>
      </c>
    </row>
    <row r="18">
      <c r="A18" s="4" t="inlineStr">
        <is>
          <t>Recognized Actuarial Loss (Gain)</t>
        </is>
      </c>
      <c r="B18" s="6" t="n">
        <v>1045</v>
      </c>
      <c r="C18" s="6" t="n">
        <v>0</v>
      </c>
      <c r="D18" s="6" t="n">
        <v>179</v>
      </c>
    </row>
    <row r="19">
      <c r="A19" s="4" t="inlineStr">
        <is>
          <t>Curtailment (Gain) Charge</t>
        </is>
      </c>
      <c r="B19" s="6" t="n">
        <v>0</v>
      </c>
      <c r="C19" s="6" t="n">
        <v>1219</v>
      </c>
      <c r="D19" s="6" t="n">
        <v>0</v>
      </c>
    </row>
    <row r="20">
      <c r="A20" s="4" t="inlineStr">
        <is>
          <t>Net Periodic Cost</t>
        </is>
      </c>
      <c r="B20" s="5" t="n">
        <v>8470</v>
      </c>
      <c r="C20" s="5" t="n">
        <v>11250</v>
      </c>
      <c r="D20" s="5" t="n">
        <v>92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tuarial Gains and Losses (Details) - USD ($) $ in Thousands</t>
        </is>
      </c>
      <c r="B1" s="2" t="inlineStr">
        <is>
          <t>Oct. 25, 2020</t>
        </is>
      </c>
      <c r="C1" s="2" t="inlineStr">
        <is>
          <t>Oct. 27, 2019</t>
        </is>
      </c>
    </row>
    <row r="2">
      <c r="A2" s="4" t="inlineStr">
        <is>
          <t>Pension Benefits</t>
        </is>
      </c>
    </row>
    <row r="3">
      <c r="A3" s="3" t="inlineStr">
        <is>
          <t>Amounts recognized in accumulated other comprehensive loss</t>
        </is>
      </c>
    </row>
    <row r="4">
      <c r="A4" s="4" t="inlineStr">
        <is>
          <t>Unrecognized Prior Service Credit</t>
        </is>
      </c>
      <c r="B4" s="5" t="n">
        <v>-2128</v>
      </c>
      <c r="C4" s="5" t="n">
        <v>40</v>
      </c>
    </row>
    <row r="5">
      <c r="A5" s="4" t="inlineStr">
        <is>
          <t>Unrecognized Actuarial Losses</t>
        </is>
      </c>
      <c r="B5" s="6" t="n">
        <v>-402289</v>
      </c>
      <c r="C5" s="6" t="n">
        <v>-429599</v>
      </c>
    </row>
    <row r="6">
      <c r="A6" s="4" t="inlineStr">
        <is>
          <t>Post-retirement Benefits</t>
        </is>
      </c>
    </row>
    <row r="7">
      <c r="A7" s="3" t="inlineStr">
        <is>
          <t>Amounts recognized in accumulated other comprehensive loss</t>
        </is>
      </c>
    </row>
    <row r="8">
      <c r="A8" s="4" t="inlineStr">
        <is>
          <t>Unrecognized Prior Service Credit</t>
        </is>
      </c>
      <c r="B8" s="6" t="n">
        <v>514</v>
      </c>
      <c r="C8" s="6" t="n">
        <v>3166</v>
      </c>
    </row>
    <row r="9">
      <c r="A9" s="4" t="inlineStr">
        <is>
          <t>Unrecognized Actuarial Losses</t>
        </is>
      </c>
      <c r="B9" s="5" t="n">
        <v>-36144</v>
      </c>
      <c r="C9" s="5" t="n">
        <v>-34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xpected to be Recognized in Net Periodic Benefit Expense (Details) $ in Thousands</t>
        </is>
      </c>
      <c r="B1" s="2" t="inlineStr">
        <is>
          <t>Oct. 25, 2020USD ($)</t>
        </is>
      </c>
    </row>
    <row r="2">
      <c r="A2" s="4" t="inlineStr">
        <is>
          <t>Pension Benefits</t>
        </is>
      </c>
    </row>
    <row r="3">
      <c r="A3" s="3" t="inlineStr">
        <is>
          <t>Defined Benefit Plans and Other Postretirement Benefit Plans Table Text Block [Line Items]</t>
        </is>
      </c>
    </row>
    <row r="4">
      <c r="A4" s="4" t="inlineStr">
        <is>
          <t>Amortized Prior Service Credit</t>
        </is>
      </c>
      <c r="B4" s="5" t="n">
        <v>-1496</v>
      </c>
    </row>
    <row r="5">
      <c r="A5" s="4" t="inlineStr">
        <is>
          <t>Recognized Actuarial Losses</t>
        </is>
      </c>
      <c r="B5" s="6" t="n">
        <v>22742</v>
      </c>
    </row>
    <row r="6">
      <c r="A6" s="4" t="inlineStr">
        <is>
          <t>Post-retirement Benefits</t>
        </is>
      </c>
    </row>
    <row r="7">
      <c r="A7" s="3" t="inlineStr">
        <is>
          <t>Defined Benefit Plans and Other Postretirement Benefit Plans Table Text Block [Line Items]</t>
        </is>
      </c>
    </row>
    <row r="8">
      <c r="A8" s="4" t="inlineStr">
        <is>
          <t>Amortized Prior Service Credit</t>
        </is>
      </c>
      <c r="B8" s="6" t="n">
        <v>-669</v>
      </c>
    </row>
    <row r="9">
      <c r="A9" s="4" t="inlineStr">
        <is>
          <t>Recognized Actuarial Losses</t>
        </is>
      </c>
      <c r="B9" s="5" t="n">
        <v>2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Thousands</t>
        </is>
      </c>
      <c r="B1" s="2" t="inlineStr">
        <is>
          <t>12 Months Ended</t>
        </is>
      </c>
    </row>
    <row r="2">
      <c r="B2" s="2" t="inlineStr">
        <is>
          <t>Oct. 25, 2020</t>
        </is>
      </c>
      <c r="C2" s="2" t="inlineStr">
        <is>
          <t>Oct. 27, 2019</t>
        </is>
      </c>
      <c r="D2" s="2" t="inlineStr">
        <is>
          <t>Oct. 28, 2018</t>
        </is>
      </c>
    </row>
    <row r="3">
      <c r="A3" s="4" t="inlineStr">
        <is>
          <t>Pension Benefits</t>
        </is>
      </c>
    </row>
    <row r="4">
      <c r="A4" s="3" t="inlineStr">
        <is>
          <t>Change in Benefit Obligation</t>
        </is>
      </c>
    </row>
    <row r="5">
      <c r="A5" s="4" t="inlineStr">
        <is>
          <t>Benefit Obligation at Beginning of Year</t>
        </is>
      </c>
      <c r="B5" s="5" t="n">
        <v>1616177</v>
      </c>
      <c r="C5" s="5" t="n">
        <v>1350903</v>
      </c>
    </row>
    <row r="6">
      <c r="A6" s="4" t="inlineStr">
        <is>
          <t>Service Cost</t>
        </is>
      </c>
      <c r="B6" s="6" t="n">
        <v>35584</v>
      </c>
      <c r="C6" s="6" t="n">
        <v>26042</v>
      </c>
      <c r="D6" s="5" t="n">
        <v>31612</v>
      </c>
    </row>
    <row r="7">
      <c r="A7" s="4" t="inlineStr">
        <is>
          <t>Interest Cost</t>
        </is>
      </c>
      <c r="B7" s="6" t="n">
        <v>53642</v>
      </c>
      <c r="C7" s="6" t="n">
        <v>60385</v>
      </c>
      <c r="D7" s="6" t="n">
        <v>56196</v>
      </c>
    </row>
    <row r="8">
      <c r="A8" s="4" t="inlineStr">
        <is>
          <t>Actuarial (Gain) Loss</t>
        </is>
      </c>
      <c r="B8" s="6" t="n">
        <v>77447</v>
      </c>
      <c r="C8" s="6" t="n">
        <v>241694</v>
      </c>
    </row>
    <row r="9">
      <c r="A9" s="4" t="inlineStr">
        <is>
          <t>Plan Amendments</t>
        </is>
      </c>
      <c r="B9" s="6" t="n">
        <v>0</v>
      </c>
      <c r="C9" s="6" t="n">
        <v>8086</v>
      </c>
    </row>
    <row r="10">
      <c r="A10" s="4" t="inlineStr">
        <is>
          <t>Curtailment (Gain) Loss</t>
        </is>
      </c>
      <c r="B10" s="6" t="n">
        <v>0</v>
      </c>
      <c r="C10" s="6" t="n">
        <v>-513</v>
      </c>
    </row>
    <row r="11">
      <c r="A11" s="4" t="inlineStr">
        <is>
          <t>Participant Contributions</t>
        </is>
      </c>
      <c r="B11" s="6" t="n">
        <v>0</v>
      </c>
      <c r="C11" s="6" t="n">
        <v>0</v>
      </c>
    </row>
    <row r="12">
      <c r="A12" s="4" t="inlineStr">
        <is>
          <t>Medicare Part D Subsidy</t>
        </is>
      </c>
      <c r="B12" s="6" t="n">
        <v>0</v>
      </c>
      <c r="C12" s="6" t="n">
        <v>0</v>
      </c>
    </row>
    <row r="13">
      <c r="A13" s="4" t="inlineStr">
        <is>
          <t>Benefits Paid</t>
        </is>
      </c>
      <c r="B13" s="6" t="n">
        <v>-115965</v>
      </c>
      <c r="C13" s="6" t="n">
        <v>-70420</v>
      </c>
    </row>
    <row r="14">
      <c r="A14" s="4" t="inlineStr">
        <is>
          <t>Benefit Obligation at End of Year</t>
        </is>
      </c>
      <c r="B14" s="6" t="n">
        <v>1666886</v>
      </c>
      <c r="C14" s="6" t="n">
        <v>1616177</v>
      </c>
      <c r="D14" s="6" t="n">
        <v>1350903</v>
      </c>
    </row>
    <row r="15">
      <c r="A15" s="4" t="inlineStr">
        <is>
          <t>Post-retirement Benefits</t>
        </is>
      </c>
    </row>
    <row r="16">
      <c r="A16" s="3" t="inlineStr">
        <is>
          <t>Change in Benefit Obligation</t>
        </is>
      </c>
    </row>
    <row r="17">
      <c r="A17" s="4" t="inlineStr">
        <is>
          <t>Benefit Obligation at Beginning of Year</t>
        </is>
      </c>
      <c r="B17" s="6" t="n">
        <v>290946</v>
      </c>
      <c r="C17" s="6" t="n">
        <v>272272</v>
      </c>
    </row>
    <row r="18">
      <c r="A18" s="4" t="inlineStr">
        <is>
          <t>Service Cost</t>
        </is>
      </c>
      <c r="B18" s="6" t="n">
        <v>770</v>
      </c>
      <c r="C18" s="6" t="n">
        <v>690</v>
      </c>
      <c r="D18" s="6" t="n">
        <v>980</v>
      </c>
    </row>
    <row r="19">
      <c r="A19" s="4" t="inlineStr">
        <is>
          <t>Interest Cost</t>
        </is>
      </c>
      <c r="B19" s="6" t="n">
        <v>9306</v>
      </c>
      <c r="C19" s="6" t="n">
        <v>12016</v>
      </c>
      <c r="D19" s="6" t="n">
        <v>11169</v>
      </c>
    </row>
    <row r="20">
      <c r="A20" s="4" t="inlineStr">
        <is>
          <t>Actuarial (Gain) Loss</t>
        </is>
      </c>
      <c r="B20" s="6" t="n">
        <v>2362</v>
      </c>
      <c r="C20" s="6" t="n">
        <v>24912</v>
      </c>
    </row>
    <row r="21">
      <c r="A21" s="4" t="inlineStr">
        <is>
          <t>Plan Amendments</t>
        </is>
      </c>
      <c r="B21" s="6" t="n">
        <v>0</v>
      </c>
      <c r="C21" s="6" t="n">
        <v>0</v>
      </c>
    </row>
    <row r="22">
      <c r="A22" s="4" t="inlineStr">
        <is>
          <t>Curtailment (Gain) Loss</t>
        </is>
      </c>
      <c r="B22" s="6" t="n">
        <v>0</v>
      </c>
      <c r="C22" s="6" t="n">
        <v>1839</v>
      </c>
    </row>
    <row r="23">
      <c r="A23" s="4" t="inlineStr">
        <is>
          <t>Participant Contributions</t>
        </is>
      </c>
      <c r="B23" s="6" t="n">
        <v>2344</v>
      </c>
      <c r="C23" s="6" t="n">
        <v>2302</v>
      </c>
    </row>
    <row r="24">
      <c r="A24" s="4" t="inlineStr">
        <is>
          <t>Medicare Part D Subsidy</t>
        </is>
      </c>
      <c r="B24" s="6" t="n">
        <v>555</v>
      </c>
      <c r="C24" s="6" t="n">
        <v>662</v>
      </c>
    </row>
    <row r="25">
      <c r="A25" s="4" t="inlineStr">
        <is>
          <t>Benefits Paid</t>
        </is>
      </c>
      <c r="B25" s="6" t="n">
        <v>-20990</v>
      </c>
      <c r="C25" s="6" t="n">
        <v>-23747</v>
      </c>
    </row>
    <row r="26">
      <c r="A26" s="4" t="inlineStr">
        <is>
          <t>Benefit Obligation at End of Year</t>
        </is>
      </c>
      <c r="B26" s="5" t="n">
        <v>285293</v>
      </c>
      <c r="C26" s="5" t="n">
        <v>290946</v>
      </c>
      <c r="D26" s="5" t="n">
        <v>2722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Thousands</t>
        </is>
      </c>
      <c r="B1" s="2" t="inlineStr">
        <is>
          <t>12 Months Ended</t>
        </is>
      </c>
    </row>
    <row r="2">
      <c r="B2" s="2" t="inlineStr">
        <is>
          <t>Oct. 25, 2020</t>
        </is>
      </c>
      <c r="C2" s="2" t="inlineStr">
        <is>
          <t>Oct. 27, 2019</t>
        </is>
      </c>
    </row>
    <row r="3">
      <c r="A3" s="4" t="inlineStr">
        <is>
          <t>Pension Benefits</t>
        </is>
      </c>
    </row>
    <row r="4">
      <c r="A4" s="3" t="inlineStr">
        <is>
          <t>Change in Plan Assets</t>
        </is>
      </c>
    </row>
    <row r="5">
      <c r="A5" s="4" t="inlineStr">
        <is>
          <t>Fair Value of Plan Assets at Beginning of Year</t>
        </is>
      </c>
      <c r="B5" s="5" t="n">
        <v>1477288</v>
      </c>
      <c r="C5" s="5" t="n">
        <v>1313380</v>
      </c>
    </row>
    <row r="6">
      <c r="A6" s="4" t="inlineStr">
        <is>
          <t>Actual Return on Plan Assets</t>
        </is>
      </c>
      <c r="B6" s="6" t="n">
        <v>183647</v>
      </c>
      <c r="C6" s="6" t="n">
        <v>226171</v>
      </c>
    </row>
    <row r="7">
      <c r="A7" s="4" t="inlineStr">
        <is>
          <t>Participant Contributions</t>
        </is>
      </c>
      <c r="B7" s="6" t="n">
        <v>0</v>
      </c>
      <c r="C7" s="6" t="n">
        <v>0</v>
      </c>
    </row>
    <row r="8">
      <c r="A8" s="4" t="inlineStr">
        <is>
          <t>Employer Contributions</t>
        </is>
      </c>
      <c r="B8" s="6" t="n">
        <v>8562</v>
      </c>
      <c r="C8" s="6" t="n">
        <v>8157</v>
      </c>
    </row>
    <row r="9">
      <c r="A9" s="4" t="inlineStr">
        <is>
          <t>Benefits Paid</t>
        </is>
      </c>
      <c r="B9" s="6" t="n">
        <v>-115965</v>
      </c>
      <c r="C9" s="6" t="n">
        <v>-70420</v>
      </c>
    </row>
    <row r="10">
      <c r="A10" s="4" t="inlineStr">
        <is>
          <t>Fair Value of Plan Assets at End of Year</t>
        </is>
      </c>
      <c r="B10" s="6" t="n">
        <v>1553532</v>
      </c>
      <c r="C10" s="6" t="n">
        <v>1477288</v>
      </c>
    </row>
    <row r="11">
      <c r="A11" s="4" t="inlineStr">
        <is>
          <t>Funded Status at End of Year</t>
        </is>
      </c>
      <c r="B11" s="6" t="n">
        <v>-113354</v>
      </c>
      <c r="C11" s="6" t="n">
        <v>-138889</v>
      </c>
    </row>
    <row r="12">
      <c r="A12" s="4" t="inlineStr">
        <is>
          <t>Post-retirement Benefits</t>
        </is>
      </c>
    </row>
    <row r="13">
      <c r="A13" s="3" t="inlineStr">
        <is>
          <t>Change in Plan Assets</t>
        </is>
      </c>
    </row>
    <row r="14">
      <c r="A14" s="4" t="inlineStr">
        <is>
          <t>Fair Value of Plan Assets at Beginning of Year</t>
        </is>
      </c>
      <c r="B14" s="6" t="n">
        <v>0</v>
      </c>
      <c r="C14" s="6" t="n">
        <v>0</v>
      </c>
    </row>
    <row r="15">
      <c r="A15" s="4" t="inlineStr">
        <is>
          <t>Actual Return on Plan Assets</t>
        </is>
      </c>
      <c r="B15" s="6" t="n">
        <v>0</v>
      </c>
      <c r="C15" s="6" t="n">
        <v>0</v>
      </c>
    </row>
    <row r="16">
      <c r="A16" s="4" t="inlineStr">
        <is>
          <t>Participant Contributions</t>
        </is>
      </c>
      <c r="B16" s="6" t="n">
        <v>2344</v>
      </c>
      <c r="C16" s="6" t="n">
        <v>2302</v>
      </c>
    </row>
    <row r="17">
      <c r="A17" s="4" t="inlineStr">
        <is>
          <t>Employer Contributions</t>
        </is>
      </c>
      <c r="B17" s="6" t="n">
        <v>18646</v>
      </c>
      <c r="C17" s="6" t="n">
        <v>21445</v>
      </c>
    </row>
    <row r="18">
      <c r="A18" s="4" t="inlineStr">
        <is>
          <t>Benefits Paid</t>
        </is>
      </c>
      <c r="B18" s="6" t="n">
        <v>-20990</v>
      </c>
      <c r="C18" s="6" t="n">
        <v>-23747</v>
      </c>
    </row>
    <row r="19">
      <c r="A19" s="4" t="inlineStr">
        <is>
          <t>Fair Value of Plan Assets at End of Year</t>
        </is>
      </c>
      <c r="B19" s="6" t="n">
        <v>0</v>
      </c>
      <c r="C19" s="6" t="n">
        <v>0</v>
      </c>
    </row>
    <row r="20">
      <c r="A20" s="4" t="inlineStr">
        <is>
          <t>Funded Status at End of Year</t>
        </is>
      </c>
      <c r="B20" s="5" t="n">
        <v>-285293</v>
      </c>
      <c r="C20" s="5" t="n">
        <v>-2909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in Financial Position (Details) - USD ($) $ in Thousands</t>
        </is>
      </c>
      <c r="B1" s="2" t="inlineStr">
        <is>
          <t>Oct. 25, 2020</t>
        </is>
      </c>
      <c r="C1" s="2" t="inlineStr">
        <is>
          <t>Oct. 27, 2019</t>
        </is>
      </c>
    </row>
    <row r="2">
      <c r="A2" s="3" t="inlineStr">
        <is>
          <t>Amounts recognized in the Consolidated Statements of Financial Position</t>
        </is>
      </c>
    </row>
    <row r="3">
      <c r="A3" s="4" t="inlineStr">
        <is>
          <t>Pension Assets</t>
        </is>
      </c>
      <c r="B3" s="5" t="n">
        <v>183232</v>
      </c>
      <c r="C3" s="5" t="n">
        <v>135915</v>
      </c>
    </row>
    <row r="4">
      <c r="A4" s="4" t="inlineStr">
        <is>
          <t>Pension and Post-retirement Benefits</t>
        </is>
      </c>
      <c r="B4" s="6" t="n">
        <v>-552878</v>
      </c>
      <c r="C4" s="6" t="n">
        <v>-536490</v>
      </c>
    </row>
    <row r="5">
      <c r="A5" s="4" t="inlineStr">
        <is>
          <t>Pension Benefits</t>
        </is>
      </c>
    </row>
    <row r="6">
      <c r="A6" s="3" t="inlineStr">
        <is>
          <t>Amounts recognized in the Consolidated Statements of Financial Position</t>
        </is>
      </c>
    </row>
    <row r="7">
      <c r="A7" s="4" t="inlineStr">
        <is>
          <t>Pension Assets</t>
        </is>
      </c>
      <c r="B7" s="6" t="n">
        <v>183232</v>
      </c>
      <c r="C7" s="6" t="n">
        <v>135915</v>
      </c>
    </row>
    <row r="8">
      <c r="A8" s="4" t="inlineStr">
        <is>
          <t>Employee-related Expenses</t>
        </is>
      </c>
      <c r="B8" s="6" t="n">
        <v>-9332</v>
      </c>
      <c r="C8" s="6" t="n">
        <v>-8842</v>
      </c>
    </row>
    <row r="9">
      <c r="A9" s="4" t="inlineStr">
        <is>
          <t>Pension and Post-retirement Benefits</t>
        </is>
      </c>
      <c r="B9" s="6" t="n">
        <v>-287254</v>
      </c>
      <c r="C9" s="6" t="n">
        <v>-265962</v>
      </c>
    </row>
    <row r="10">
      <c r="A10" s="4" t="inlineStr">
        <is>
          <t>Net Amount Recognized</t>
        </is>
      </c>
      <c r="B10" s="6" t="n">
        <v>-113354</v>
      </c>
      <c r="C10" s="6" t="n">
        <v>-138889</v>
      </c>
    </row>
    <row r="11">
      <c r="A11" s="4" t="inlineStr">
        <is>
          <t>Post-retirement Benefits</t>
        </is>
      </c>
    </row>
    <row r="12">
      <c r="A12" s="3" t="inlineStr">
        <is>
          <t>Amounts recognized in the Consolidated Statements of Financial Position</t>
        </is>
      </c>
    </row>
    <row r="13">
      <c r="A13" s="4" t="inlineStr">
        <is>
          <t>Pension Assets</t>
        </is>
      </c>
      <c r="B13" s="6" t="n">
        <v>0</v>
      </c>
      <c r="C13" s="6" t="n">
        <v>0</v>
      </c>
    </row>
    <row r="14">
      <c r="A14" s="4" t="inlineStr">
        <is>
          <t>Employee-related Expenses</t>
        </is>
      </c>
      <c r="B14" s="6" t="n">
        <v>-19669</v>
      </c>
      <c r="C14" s="6" t="n">
        <v>-20418</v>
      </c>
    </row>
    <row r="15">
      <c r="A15" s="4" t="inlineStr">
        <is>
          <t>Pension and Post-retirement Benefits</t>
        </is>
      </c>
      <c r="B15" s="6" t="n">
        <v>-265624</v>
      </c>
      <c r="C15" s="6" t="n">
        <v>-270528</v>
      </c>
    </row>
    <row r="16">
      <c r="A16" s="4" t="inlineStr">
        <is>
          <t>Net Amount Recognized</t>
        </is>
      </c>
      <c r="B16" s="5" t="n">
        <v>-285293</v>
      </c>
      <c r="C16" s="5" t="n">
        <v>-2909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s (Details) - Pension Benefits - USD ($) $ in Thousands</t>
        </is>
      </c>
      <c r="B1" s="2" t="inlineStr">
        <is>
          <t>Oct. 25, 2020</t>
        </is>
      </c>
      <c r="C1" s="2" t="inlineStr">
        <is>
          <t>Oct. 27, 2019</t>
        </is>
      </c>
    </row>
    <row r="2">
      <c r="A2" s="3" t="inlineStr">
        <is>
          <t>Accumulated benefit obligation in excess of plan assets</t>
        </is>
      </c>
    </row>
    <row r="3">
      <c r="A3" s="4" t="inlineStr">
        <is>
          <t>Projected Benefit Obligation</t>
        </is>
      </c>
      <c r="B3" s="5" t="n">
        <v>296585</v>
      </c>
      <c r="C3" s="5" t="n">
        <v>274804</v>
      </c>
    </row>
    <row r="4">
      <c r="A4" s="4" t="inlineStr">
        <is>
          <t>Accumulated Benefit Obligation</t>
        </is>
      </c>
      <c r="B4" s="5" t="n">
        <v>288359</v>
      </c>
      <c r="C4" s="5" t="n">
        <v>2691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Details) - Pension Benefits</t>
        </is>
      </c>
      <c r="B1" s="2" t="inlineStr">
        <is>
          <t>12 Months Ended</t>
        </is>
      </c>
    </row>
    <row r="2">
      <c r="B2" s="2" t="inlineStr">
        <is>
          <t>Oct. 25, 2020</t>
        </is>
      </c>
      <c r="C2" s="2" t="inlineStr">
        <is>
          <t>Oct. 27, 2019</t>
        </is>
      </c>
      <c r="D2" s="2" t="inlineStr">
        <is>
          <t>Oct. 28, 2018</t>
        </is>
      </c>
    </row>
    <row r="3">
      <c r="A3" s="3" t="inlineStr">
        <is>
          <t>Weighted-average assumptions used to determine benefit obligations</t>
        </is>
      </c>
    </row>
    <row r="4">
      <c r="A4" s="4" t="inlineStr">
        <is>
          <t>Discount Rate</t>
        </is>
      </c>
      <c r="B4" s="4" t="inlineStr">
        <is>
          <t>3.06%</t>
        </is>
      </c>
      <c r="C4" s="4" t="inlineStr">
        <is>
          <t>3.37%</t>
        </is>
      </c>
    </row>
    <row r="5">
      <c r="A5" s="4" t="inlineStr">
        <is>
          <t>Rate of Future Compensation Increase (For Plans that Base Benefits on Final Compensation Level)</t>
        </is>
      </c>
      <c r="B5" s="4" t="inlineStr">
        <is>
          <t>4.09%</t>
        </is>
      </c>
      <c r="C5" s="4" t="inlineStr">
        <is>
          <t>4.06%</t>
        </is>
      </c>
    </row>
    <row r="6">
      <c r="A6" s="3" t="inlineStr">
        <is>
          <t>Weighted-average assumptions used to determine net periodic benefit costs</t>
        </is>
      </c>
    </row>
    <row r="7">
      <c r="A7" s="4" t="inlineStr">
        <is>
          <t>Discount Rate</t>
        </is>
      </c>
      <c r="B7" s="4" t="inlineStr">
        <is>
          <t>3.37%</t>
        </is>
      </c>
      <c r="C7" s="4" t="inlineStr">
        <is>
          <t>4.55%</t>
        </is>
      </c>
      <c r="D7" s="4" t="inlineStr">
        <is>
          <t>3.91%</t>
        </is>
      </c>
    </row>
    <row r="8">
      <c r="A8" s="4" t="inlineStr">
        <is>
          <t>Rate of Future Compensation Increase (For Plans that Base Benefits on Final Compensation Level)</t>
        </is>
      </c>
      <c r="B8" s="4" t="inlineStr">
        <is>
          <t>4.06%</t>
        </is>
      </c>
      <c r="C8" s="4" t="inlineStr">
        <is>
          <t>3.96%</t>
        </is>
      </c>
      <c r="D8" s="4" t="inlineStr">
        <is>
          <t>3.95%</t>
        </is>
      </c>
    </row>
    <row r="9">
      <c r="A9" s="4" t="inlineStr">
        <is>
          <t>Expected Long-term Return on Plan Assets</t>
        </is>
      </c>
      <c r="B9" s="4" t="inlineStr">
        <is>
          <t>7.00%</t>
        </is>
      </c>
      <c r="C9" s="4" t="inlineStr">
        <is>
          <t>7.15%</t>
        </is>
      </c>
      <c r="D9" s="4" t="inlineStr">
        <is>
          <t>7.3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INVESTMENT (Parenthetical) - $ / shares</t>
        </is>
      </c>
      <c r="B1" s="2" t="inlineStr">
        <is>
          <t>12 Months Ended</t>
        </is>
      </c>
    </row>
    <row r="2">
      <c r="B2" s="2" t="inlineStr">
        <is>
          <t>Oct. 25, 2020</t>
        </is>
      </c>
      <c r="C2" s="2" t="inlineStr">
        <is>
          <t>Oct. 27, 2019</t>
        </is>
      </c>
      <c r="D2" s="2" t="inlineStr">
        <is>
          <t>Oct. 28, 2018</t>
        </is>
      </c>
    </row>
    <row r="3">
      <c r="A3" s="3" t="inlineStr">
        <is>
          <t>Statement of Stockholders' Equity [Abstract]</t>
        </is>
      </c>
    </row>
    <row r="4">
      <c r="A4" s="4" t="inlineStr">
        <is>
          <t>Declared Cash Dividends (in dollars per share)</t>
        </is>
      </c>
      <c r="B4" s="7" t="n">
        <v>0.93</v>
      </c>
      <c r="C4" s="7" t="n">
        <v>0.84</v>
      </c>
      <c r="D4" s="7" t="n">
        <v>0.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One Percentage Point Change Effects (Details) $ in Thousands</t>
        </is>
      </c>
      <c r="B1" s="2" t="inlineStr">
        <is>
          <t>12 Months Ended</t>
        </is>
      </c>
    </row>
    <row r="2">
      <c r="B2" s="2" t="inlineStr">
        <is>
          <t>Oct. 25, 2020USD ($)</t>
        </is>
      </c>
    </row>
    <row r="3">
      <c r="A3" s="4" t="inlineStr">
        <is>
          <t>Pension Benefits</t>
        </is>
      </c>
    </row>
    <row r="4">
      <c r="A4" s="3" t="inlineStr">
        <is>
          <t>Effect of one-percentage-point change</t>
        </is>
      </c>
    </row>
    <row r="5">
      <c r="A5" s="4" t="inlineStr">
        <is>
          <t>Effect of one-percentage-point Increase in Discount Rate on Expense</t>
        </is>
      </c>
      <c r="B5" s="5" t="n">
        <v>-16062</v>
      </c>
    </row>
    <row r="6">
      <c r="A6" s="4" t="inlineStr">
        <is>
          <t>Effect of one-percentage-point Decrease in Discount Rate on Expense</t>
        </is>
      </c>
      <c r="B6" s="6" t="n">
        <v>22386</v>
      </c>
    </row>
    <row r="7">
      <c r="A7" s="4" t="inlineStr">
        <is>
          <t>Effect of one-percentage-point Increase in Discount Rate on Benefit Obligation</t>
        </is>
      </c>
      <c r="B7" s="6" t="n">
        <v>-214368</v>
      </c>
    </row>
    <row r="8">
      <c r="A8" s="4" t="inlineStr">
        <is>
          <t>Effect of one-percentage-point Decrease in Discount Rate on Benefit Obligation</t>
        </is>
      </c>
      <c r="B8" s="6" t="n">
        <v>271048</v>
      </c>
    </row>
    <row r="9">
      <c r="A9" s="4" t="inlineStr">
        <is>
          <t>Effect of one-percentage-point Increase in Expected Long-term Rate of Return on Plan Assets</t>
        </is>
      </c>
      <c r="B9" s="6" t="n">
        <v>-14670</v>
      </c>
    </row>
    <row r="10">
      <c r="A10" s="4" t="inlineStr">
        <is>
          <t>Effect of one-percentage-point Decrease in Expected Long-term Rate of Return on Plan Assets</t>
        </is>
      </c>
      <c r="B10" s="6" t="n">
        <v>14670</v>
      </c>
    </row>
    <row r="11">
      <c r="A11" s="4" t="inlineStr">
        <is>
          <t>Effect of one-percentage-point Increase in Rate of Future Compensation Increase on Expense</t>
        </is>
      </c>
      <c r="B11" s="6" t="n">
        <v>5146</v>
      </c>
    </row>
    <row r="12">
      <c r="A12" s="4" t="inlineStr">
        <is>
          <t>Effect of one-percentage-point Increase in Rate of Future Compensation Decrease on Expense</t>
        </is>
      </c>
      <c r="B12" s="6" t="n">
        <v>-4460</v>
      </c>
    </row>
    <row r="13">
      <c r="A13" s="4" t="inlineStr">
        <is>
          <t>Effect of one-percentage-point Increase in Rate of Future Compensation Increase on Benefit Obligation</t>
        </is>
      </c>
      <c r="B13" s="6" t="n">
        <v>12382</v>
      </c>
    </row>
    <row r="14">
      <c r="A14" s="4" t="inlineStr">
        <is>
          <t>Effect of one-percentage-point Increase in Rate of Future Compensation Decrease on Benefit Obligation</t>
        </is>
      </c>
      <c r="B14" s="6" t="n">
        <v>-10800</v>
      </c>
    </row>
    <row r="15">
      <c r="A15" s="4" t="inlineStr">
        <is>
          <t>Post-retirement Benefits</t>
        </is>
      </c>
    </row>
    <row r="16">
      <c r="A16" s="3" t="inlineStr">
        <is>
          <t>Effect of one-percentage-point change</t>
        </is>
      </c>
    </row>
    <row r="17">
      <c r="A17" s="4" t="inlineStr">
        <is>
          <t>Effect of one-percentage-point Increase in Discount Rate on Expense</t>
        </is>
      </c>
      <c r="B17" s="6" t="n">
        <v>-362</v>
      </c>
    </row>
    <row r="18">
      <c r="A18" s="4" t="inlineStr">
        <is>
          <t>Effect of one-percentage-point Decrease in Discount Rate on Expense</t>
        </is>
      </c>
      <c r="B18" s="6" t="n">
        <v>5183</v>
      </c>
    </row>
    <row r="19">
      <c r="A19" s="4" t="inlineStr">
        <is>
          <t>Effect of one-percentage-point Increase in Discount Rate on Benefit Obligation</t>
        </is>
      </c>
      <c r="B19" s="6" t="n">
        <v>-26065</v>
      </c>
    </row>
    <row r="20">
      <c r="A20" s="4" t="inlineStr">
        <is>
          <t>Effect of one-percentage-point Decrease in Discount Rate on Benefit Obligation</t>
        </is>
      </c>
      <c r="B20" s="6" t="n">
        <v>31217</v>
      </c>
    </row>
    <row r="21">
      <c r="A21" s="4" t="inlineStr">
        <is>
          <t>Effect of one-percentage-point Increase in Health Care Cost Trend Rate on Expense</t>
        </is>
      </c>
      <c r="B21" s="6" t="n">
        <v>1061</v>
      </c>
    </row>
    <row r="22">
      <c r="A22" s="4" t="inlineStr">
        <is>
          <t>Effect of one-percentage-point Decrease in Health Care Cost Trend Rate on Expense</t>
        </is>
      </c>
      <c r="B22" s="6" t="n">
        <v>-911</v>
      </c>
    </row>
    <row r="23">
      <c r="A23" s="4" t="inlineStr">
        <is>
          <t>Effect of one-percentage-point Increase in Health Care Cost Trend Rate on Benefit Obligation</t>
        </is>
      </c>
      <c r="B23" s="6" t="n">
        <v>28661</v>
      </c>
    </row>
    <row r="24">
      <c r="A24" s="4" t="inlineStr">
        <is>
          <t>Effect of one-percentage-point Decrease in Health Care Cost Trend Rate on Benefit Obligation</t>
        </is>
      </c>
      <c r="B24" s="5" t="n">
        <v>-245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Benefits Expected to be Paid (Details) $ in Thousands</t>
        </is>
      </c>
      <c r="B1" s="2" t="inlineStr">
        <is>
          <t>Oct. 25, 2020USD ($)</t>
        </is>
      </c>
    </row>
    <row r="2">
      <c r="A2" s="4" t="inlineStr">
        <is>
          <t>Pension Benefits</t>
        </is>
      </c>
    </row>
    <row r="3">
      <c r="A3" s="3" t="inlineStr">
        <is>
          <t>Expected future benefit payments</t>
        </is>
      </c>
    </row>
    <row r="4">
      <c r="A4" s="4" t="inlineStr">
        <is>
          <t>2021</t>
        </is>
      </c>
      <c r="B4" s="5" t="n">
        <v>71674</v>
      </c>
    </row>
    <row r="5">
      <c r="A5" s="4" t="inlineStr">
        <is>
          <t>2022</t>
        </is>
      </c>
      <c r="B5" s="6" t="n">
        <v>74017</v>
      </c>
    </row>
    <row r="6">
      <c r="A6" s="4" t="inlineStr">
        <is>
          <t>2023</t>
        </is>
      </c>
      <c r="B6" s="6" t="n">
        <v>76706</v>
      </c>
    </row>
    <row r="7">
      <c r="A7" s="4" t="inlineStr">
        <is>
          <t>2024</t>
        </is>
      </c>
      <c r="B7" s="6" t="n">
        <v>79906</v>
      </c>
    </row>
    <row r="8">
      <c r="A8" s="4" t="inlineStr">
        <is>
          <t>2025</t>
        </is>
      </c>
      <c r="B8" s="6" t="n">
        <v>83430</v>
      </c>
    </row>
    <row r="9">
      <c r="A9" s="4" t="inlineStr">
        <is>
          <t>2026-2030</t>
        </is>
      </c>
      <c r="B9" s="6" t="n">
        <v>451164</v>
      </c>
    </row>
    <row r="10">
      <c r="A10" s="4" t="inlineStr">
        <is>
          <t>Post-retirement Benefits</t>
        </is>
      </c>
    </row>
    <row r="11">
      <c r="A11" s="3" t="inlineStr">
        <is>
          <t>Expected future benefit payments</t>
        </is>
      </c>
    </row>
    <row r="12">
      <c r="A12" s="4" t="inlineStr">
        <is>
          <t>2021</t>
        </is>
      </c>
      <c r="B12" s="6" t="n">
        <v>19949</v>
      </c>
    </row>
    <row r="13">
      <c r="A13" s="4" t="inlineStr">
        <is>
          <t>2022</t>
        </is>
      </c>
      <c r="B13" s="6" t="n">
        <v>19825</v>
      </c>
    </row>
    <row r="14">
      <c r="A14" s="4" t="inlineStr">
        <is>
          <t>2023</t>
        </is>
      </c>
      <c r="B14" s="6" t="n">
        <v>19633</v>
      </c>
    </row>
    <row r="15">
      <c r="A15" s="4" t="inlineStr">
        <is>
          <t>2024</t>
        </is>
      </c>
      <c r="B15" s="6" t="n">
        <v>19260</v>
      </c>
    </row>
    <row r="16">
      <c r="A16" s="4" t="inlineStr">
        <is>
          <t>2025</t>
        </is>
      </c>
      <c r="B16" s="6" t="n">
        <v>18722</v>
      </c>
    </row>
    <row r="17">
      <c r="A17" s="4" t="inlineStr">
        <is>
          <t>2026-2030</t>
        </is>
      </c>
      <c r="B17" s="5" t="n">
        <v>835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lan Assets Allocations (Details) - Pension Benefits</t>
        </is>
      </c>
      <c r="B1" s="2" t="inlineStr">
        <is>
          <t>Oct. 25, 2020</t>
        </is>
      </c>
      <c r="C1" s="2" t="inlineStr">
        <is>
          <t>Oct. 27, 2019</t>
        </is>
      </c>
    </row>
    <row r="2">
      <c r="A2" s="4" t="inlineStr">
        <is>
          <t>Fixed Income</t>
        </is>
      </c>
    </row>
    <row r="3">
      <c r="A3" s="3" t="inlineStr">
        <is>
          <t>Pension and Other Post-retirement Benefits</t>
        </is>
      </c>
    </row>
    <row r="4">
      <c r="A4" s="4" t="inlineStr">
        <is>
          <t>Actual weighted-average asset allocations, percentage</t>
        </is>
      </c>
      <c r="B4" s="4" t="inlineStr">
        <is>
          <t>46.30%</t>
        </is>
      </c>
      <c r="C4" s="4" t="inlineStr">
        <is>
          <t>44.90%</t>
        </is>
      </c>
    </row>
    <row r="5">
      <c r="A5" s="4" t="inlineStr">
        <is>
          <t>Global Stocks</t>
        </is>
      </c>
    </row>
    <row r="6">
      <c r="A6" s="3" t="inlineStr">
        <is>
          <t>Pension and Other Post-retirement Benefits</t>
        </is>
      </c>
    </row>
    <row r="7">
      <c r="A7" s="4" t="inlineStr">
        <is>
          <t>Actual weighted-average asset allocations, percentage</t>
        </is>
      </c>
      <c r="B7" s="4" t="inlineStr">
        <is>
          <t>39.20%</t>
        </is>
      </c>
      <c r="C7" s="4" t="inlineStr">
        <is>
          <t>38.00%</t>
        </is>
      </c>
    </row>
    <row r="8">
      <c r="A8" s="4" t="inlineStr">
        <is>
          <t>Private Equity</t>
        </is>
      </c>
    </row>
    <row r="9">
      <c r="A9" s="3" t="inlineStr">
        <is>
          <t>Pension and Other Post-retirement Benefits</t>
        </is>
      </c>
    </row>
    <row r="10">
      <c r="A10" s="4" t="inlineStr">
        <is>
          <t>Actual weighted-average asset allocations, percentage</t>
        </is>
      </c>
      <c r="B10" s="4" t="inlineStr">
        <is>
          <t>5.40%</t>
        </is>
      </c>
      <c r="C10" s="4" t="inlineStr">
        <is>
          <t>5.70%</t>
        </is>
      </c>
    </row>
    <row r="11">
      <c r="A11" s="4" t="inlineStr">
        <is>
          <t>Real Estate</t>
        </is>
      </c>
    </row>
    <row r="12">
      <c r="A12" s="3" t="inlineStr">
        <is>
          <t>Pension and Other Post-retirement Benefits</t>
        </is>
      </c>
    </row>
    <row r="13">
      <c r="A13" s="4" t="inlineStr">
        <is>
          <t>Actual weighted-average asset allocations, percentage</t>
        </is>
      </c>
      <c r="B13" s="4" t="inlineStr">
        <is>
          <t>5.20%</t>
        </is>
      </c>
      <c r="C13" s="4" t="inlineStr">
        <is>
          <t>5.40%</t>
        </is>
      </c>
    </row>
    <row r="14">
      <c r="A14" s="4" t="inlineStr">
        <is>
          <t>Hedge Funds</t>
        </is>
      </c>
    </row>
    <row r="15">
      <c r="A15" s="3" t="inlineStr">
        <is>
          <t>Pension and Other Post-retirement Benefits</t>
        </is>
      </c>
    </row>
    <row r="16">
      <c r="A16" s="4" t="inlineStr">
        <is>
          <t>Actual weighted-average asset allocations, percentage</t>
        </is>
      </c>
      <c r="B16" s="4" t="inlineStr">
        <is>
          <t>2.40%</t>
        </is>
      </c>
      <c r="C16" s="4" t="inlineStr">
        <is>
          <t>4.80%</t>
        </is>
      </c>
    </row>
    <row r="17">
      <c r="A17" s="4" t="inlineStr">
        <is>
          <t>Cash and Cash Equivalents</t>
        </is>
      </c>
    </row>
    <row r="18">
      <c r="A18" s="3" t="inlineStr">
        <is>
          <t>Pension and Other Post-retirement Benefits</t>
        </is>
      </c>
    </row>
    <row r="19">
      <c r="A19" s="4" t="inlineStr">
        <is>
          <t>Actual weighted-average asset allocations, percentage</t>
        </is>
      </c>
      <c r="B19" s="4" t="inlineStr">
        <is>
          <t>1.50%</t>
        </is>
      </c>
      <c r="C19" s="4" t="inlineStr">
        <is>
          <t>1.20%</t>
        </is>
      </c>
    </row>
    <row r="20">
      <c r="A20" s="4" t="inlineStr">
        <is>
          <t>Minimum | Fixed Income</t>
        </is>
      </c>
    </row>
    <row r="21">
      <c r="A21" s="3" t="inlineStr">
        <is>
          <t>Pension and Other Post-retirement Benefits</t>
        </is>
      </c>
    </row>
    <row r="22">
      <c r="A22" s="4" t="inlineStr">
        <is>
          <t>Target range of weighted-average asset allocations, percentage</t>
        </is>
      </c>
      <c r="B22" s="4" t="inlineStr">
        <is>
          <t>35.00%</t>
        </is>
      </c>
      <c r="C22" s="4" t="inlineStr">
        <is>
          <t>35.00%</t>
        </is>
      </c>
    </row>
    <row r="23">
      <c r="A23" s="4" t="inlineStr">
        <is>
          <t>Minimum | Global Stocks</t>
        </is>
      </c>
    </row>
    <row r="24">
      <c r="A24" s="3" t="inlineStr">
        <is>
          <t>Pension and Other Post-retirement Benefits</t>
        </is>
      </c>
    </row>
    <row r="25">
      <c r="A25" s="4" t="inlineStr">
        <is>
          <t>Target range of weighted-average asset allocations, percentage</t>
        </is>
      </c>
      <c r="B25" s="4" t="inlineStr">
        <is>
          <t>20.00%</t>
        </is>
      </c>
      <c r="C25" s="4" t="inlineStr">
        <is>
          <t>20.00%</t>
        </is>
      </c>
    </row>
    <row r="26">
      <c r="A26" s="4" t="inlineStr">
        <is>
          <t>Minimum | Private Equity</t>
        </is>
      </c>
    </row>
    <row r="27">
      <c r="A27" s="3" t="inlineStr">
        <is>
          <t>Pension and Other Post-retirement Benefits</t>
        </is>
      </c>
    </row>
    <row r="28">
      <c r="A28" s="4" t="inlineStr">
        <is>
          <t>Target range of weighted-average asset allocations, percentage</t>
        </is>
      </c>
      <c r="B28" s="4" t="inlineStr">
        <is>
          <t>0.00%</t>
        </is>
      </c>
      <c r="C28" s="4" t="inlineStr">
        <is>
          <t>0.00%</t>
        </is>
      </c>
    </row>
    <row r="29">
      <c r="A29" s="4" t="inlineStr">
        <is>
          <t>Minimum | Real Estate</t>
        </is>
      </c>
    </row>
    <row r="30">
      <c r="A30" s="3" t="inlineStr">
        <is>
          <t>Pension and Other Post-retirement Benefits</t>
        </is>
      </c>
    </row>
    <row r="31">
      <c r="A31" s="4" t="inlineStr">
        <is>
          <t>Target range of weighted-average asset allocations, percentage</t>
        </is>
      </c>
      <c r="B31" s="4" t="inlineStr">
        <is>
          <t>0.00%</t>
        </is>
      </c>
      <c r="C31" s="4" t="inlineStr">
        <is>
          <t>0.00%</t>
        </is>
      </c>
    </row>
    <row r="32">
      <c r="A32" s="4" t="inlineStr">
        <is>
          <t>Minimum | Hedge Funds</t>
        </is>
      </c>
    </row>
    <row r="33">
      <c r="A33" s="3" t="inlineStr">
        <is>
          <t>Pension and Other Post-retirement Benefits</t>
        </is>
      </c>
    </row>
    <row r="34">
      <c r="A34" s="4" t="inlineStr">
        <is>
          <t>Target range of weighted-average asset allocations, percentage</t>
        </is>
      </c>
      <c r="B34" s="4" t="inlineStr">
        <is>
          <t>0.00%</t>
        </is>
      </c>
      <c r="C34" s="4" t="inlineStr">
        <is>
          <t>0.00%</t>
        </is>
      </c>
    </row>
    <row r="35">
      <c r="A35" s="4" t="inlineStr">
        <is>
          <t>Maximum | Fixed Income</t>
        </is>
      </c>
    </row>
    <row r="36">
      <c r="A36" s="3" t="inlineStr">
        <is>
          <t>Pension and Other Post-retirement Benefits</t>
        </is>
      </c>
    </row>
    <row r="37">
      <c r="A37" s="4" t="inlineStr">
        <is>
          <t>Target range of weighted-average asset allocations, percentage</t>
        </is>
      </c>
      <c r="B37" s="4" t="inlineStr">
        <is>
          <t>60.00%</t>
        </is>
      </c>
      <c r="C37" s="4" t="inlineStr">
        <is>
          <t>60.00%</t>
        </is>
      </c>
    </row>
    <row r="38">
      <c r="A38" s="4" t="inlineStr">
        <is>
          <t>Maximum | Global Stocks</t>
        </is>
      </c>
    </row>
    <row r="39">
      <c r="A39" s="3" t="inlineStr">
        <is>
          <t>Pension and Other Post-retirement Benefits</t>
        </is>
      </c>
    </row>
    <row r="40">
      <c r="A40" s="4" t="inlineStr">
        <is>
          <t>Target range of weighted-average asset allocations, percentage</t>
        </is>
      </c>
      <c r="B40" s="4" t="inlineStr">
        <is>
          <t>55.00%</t>
        </is>
      </c>
      <c r="C40" s="4" t="inlineStr">
        <is>
          <t>55.00%</t>
        </is>
      </c>
    </row>
    <row r="41">
      <c r="A41" s="4" t="inlineStr">
        <is>
          <t>Maximum | Private Equity</t>
        </is>
      </c>
    </row>
    <row r="42">
      <c r="A42" s="3" t="inlineStr">
        <is>
          <t>Pension and Other Post-retirement Benefits</t>
        </is>
      </c>
    </row>
    <row r="43">
      <c r="A43" s="4" t="inlineStr">
        <is>
          <t>Target range of weighted-average asset allocations, percentage</t>
        </is>
      </c>
      <c r="B43" s="4" t="inlineStr">
        <is>
          <t>10.00%</t>
        </is>
      </c>
      <c r="C43" s="4" t="inlineStr">
        <is>
          <t>10.00%</t>
        </is>
      </c>
    </row>
    <row r="44">
      <c r="A44" s="4" t="inlineStr">
        <is>
          <t>Maximum | Real Estate</t>
        </is>
      </c>
    </row>
    <row r="45">
      <c r="A45" s="3" t="inlineStr">
        <is>
          <t>Pension and Other Post-retirement Benefits</t>
        </is>
      </c>
    </row>
    <row r="46">
      <c r="A46" s="4" t="inlineStr">
        <is>
          <t>Target range of weighted-average asset allocations, percentage</t>
        </is>
      </c>
      <c r="B46" s="4" t="inlineStr">
        <is>
          <t>10.00%</t>
        </is>
      </c>
      <c r="C46" s="4" t="inlineStr">
        <is>
          <t>10.00%</t>
        </is>
      </c>
    </row>
    <row r="47">
      <c r="A47" s="4" t="inlineStr">
        <is>
          <t>Maximum | Hedge Funds</t>
        </is>
      </c>
    </row>
    <row r="48">
      <c r="A48" s="3" t="inlineStr">
        <is>
          <t>Pension and Other Post-retirement Benefits</t>
        </is>
      </c>
    </row>
    <row r="49">
      <c r="A49" s="4" t="inlineStr">
        <is>
          <t>Target range of weighted-average asset allocations, percentage</t>
        </is>
      </c>
      <c r="B49" s="4" t="inlineStr">
        <is>
          <t>10.00%</t>
        </is>
      </c>
      <c r="C49" s="4" t="inlineStr">
        <is>
          <t>1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ategories of Plan Assets and Valuation Level (Details) - Pension Benefits - USD ($) $ in Thousands</t>
        </is>
      </c>
      <c r="B1" s="2" t="inlineStr">
        <is>
          <t>12 Months Ended</t>
        </is>
      </c>
    </row>
    <row r="2">
      <c r="B2" s="2" t="inlineStr">
        <is>
          <t>Oct. 25, 2020</t>
        </is>
      </c>
      <c r="C2" s="2" t="inlineStr">
        <is>
          <t>Oct. 27, 2019</t>
        </is>
      </c>
      <c r="D2" s="2" t="inlineStr">
        <is>
          <t>Oct. 28, 2018</t>
        </is>
      </c>
    </row>
    <row r="3">
      <c r="A3" s="3" t="inlineStr">
        <is>
          <t>Fair values of defined benefit pension plan investments by asset category and fair value hierarchy level</t>
        </is>
      </c>
    </row>
    <row r="4">
      <c r="A4" s="4" t="inlineStr">
        <is>
          <t>Total Plan Assets at Fair Value</t>
        </is>
      </c>
      <c r="B4" s="5" t="n">
        <v>1553532</v>
      </c>
      <c r="C4" s="5" t="n">
        <v>1477288</v>
      </c>
      <c r="D4" s="5" t="n">
        <v>1313380</v>
      </c>
    </row>
    <row r="5">
      <c r="A5" s="4" t="inlineStr">
        <is>
          <t>Fair Value</t>
        </is>
      </c>
    </row>
    <row r="6">
      <c r="A6" s="3" t="inlineStr">
        <is>
          <t>Fair values of defined benefit pension plan investments by asset category and fair value hierarchy level</t>
        </is>
      </c>
    </row>
    <row r="7">
      <c r="A7" s="4" t="inlineStr">
        <is>
          <t>Total Plan Assets at Fair Value</t>
        </is>
      </c>
      <c r="B7" s="6" t="n">
        <v>888614</v>
      </c>
      <c r="C7" s="6" t="n">
        <v>921885</v>
      </c>
    </row>
    <row r="8">
      <c r="A8" s="4" t="inlineStr">
        <is>
          <t>Net asset value</t>
        </is>
      </c>
    </row>
    <row r="9">
      <c r="A9" s="3" t="inlineStr">
        <is>
          <t>Fair values of defined benefit pension plan investments by asset category and fair value hierarchy level</t>
        </is>
      </c>
    </row>
    <row r="10">
      <c r="A10" s="4" t="inlineStr">
        <is>
          <t>Total Plan Assets at Fair Value</t>
        </is>
      </c>
      <c r="B10" s="6" t="n">
        <v>664918</v>
      </c>
      <c r="C10" s="6" t="n">
        <v>555403</v>
      </c>
    </row>
    <row r="11">
      <c r="A11" s="4" t="inlineStr">
        <is>
          <t>Quoted Prices in Active Markets for Identical Assets (Level 1)</t>
        </is>
      </c>
    </row>
    <row r="12">
      <c r="A12" s="3" t="inlineStr">
        <is>
          <t>Fair values of defined benefit pension plan investments by asset category and fair value hierarchy level</t>
        </is>
      </c>
    </row>
    <row r="13">
      <c r="A13" s="4" t="inlineStr">
        <is>
          <t>Total Plan Assets at Fair Value</t>
        </is>
      </c>
      <c r="B13" s="6" t="n">
        <v>310994</v>
      </c>
      <c r="C13" s="6" t="n">
        <v>437209</v>
      </c>
    </row>
    <row r="14">
      <c r="A14" s="4" t="inlineStr">
        <is>
          <t>Significant Other Observable Inputs (Level 2)</t>
        </is>
      </c>
    </row>
    <row r="15">
      <c r="A15" s="3" t="inlineStr">
        <is>
          <t>Fair values of defined benefit pension plan investments by asset category and fair value hierarchy level</t>
        </is>
      </c>
    </row>
    <row r="16">
      <c r="A16" s="4" t="inlineStr">
        <is>
          <t>Total Plan Assets at Fair Value</t>
        </is>
      </c>
      <c r="B16" s="6" t="n">
        <v>493782</v>
      </c>
      <c r="C16" s="6" t="n">
        <v>399775</v>
      </c>
    </row>
    <row r="17">
      <c r="A17" s="4" t="inlineStr">
        <is>
          <t>Significant Unobservable Inputs (Level 3)</t>
        </is>
      </c>
    </row>
    <row r="18">
      <c r="A18" s="3" t="inlineStr">
        <is>
          <t>Fair values of defined benefit pension plan investments by asset category and fair value hierarchy level</t>
        </is>
      </c>
    </row>
    <row r="19">
      <c r="A19" s="4" t="inlineStr">
        <is>
          <t>Total Plan Assets at Fair Value</t>
        </is>
      </c>
      <c r="B19" s="6" t="n">
        <v>83838</v>
      </c>
      <c r="C19" s="6" t="n">
        <v>84901</v>
      </c>
      <c r="D19" s="5" t="n">
        <v>76257</v>
      </c>
    </row>
    <row r="20">
      <c r="A20" s="4" t="inlineStr">
        <is>
          <t>Cash Equivalents | Fair Value</t>
        </is>
      </c>
    </row>
    <row r="21">
      <c r="A21" s="3" t="inlineStr">
        <is>
          <t>Fair values of defined benefit pension plan investments by asset category and fair value hierarchy level</t>
        </is>
      </c>
    </row>
    <row r="22">
      <c r="A22" s="4" t="inlineStr">
        <is>
          <t>Total Plan Assets at Fair Value</t>
        </is>
      </c>
      <c r="B22" s="6" t="n">
        <v>23392</v>
      </c>
      <c r="C22" s="6" t="n">
        <v>17385</v>
      </c>
    </row>
    <row r="23">
      <c r="A23" s="4" t="inlineStr">
        <is>
          <t>Cash Equivalents | Quoted Prices in Active Markets for Identical Assets (Level 1)</t>
        </is>
      </c>
    </row>
    <row r="24">
      <c r="A24" s="3" t="inlineStr">
        <is>
          <t>Fair values of defined benefit pension plan investments by asset category and fair value hierarchy level</t>
        </is>
      </c>
    </row>
    <row r="25">
      <c r="A25" s="4" t="inlineStr">
        <is>
          <t>Total Plan Assets at Fair Value</t>
        </is>
      </c>
      <c r="B25" s="6" t="n">
        <v>1294</v>
      </c>
      <c r="C25" s="6" t="n">
        <v>2445</v>
      </c>
    </row>
    <row r="26">
      <c r="A26" s="4" t="inlineStr">
        <is>
          <t>Cash Equivalents | Significant Other Observable Inputs (Level 2)</t>
        </is>
      </c>
    </row>
    <row r="27">
      <c r="A27" s="3" t="inlineStr">
        <is>
          <t>Fair values of defined benefit pension plan investments by asset category and fair value hierarchy level</t>
        </is>
      </c>
    </row>
    <row r="28">
      <c r="A28" s="4" t="inlineStr">
        <is>
          <t>Total Plan Assets at Fair Value</t>
        </is>
      </c>
      <c r="B28" s="6" t="n">
        <v>22098</v>
      </c>
      <c r="C28" s="6" t="n">
        <v>14940</v>
      </c>
    </row>
    <row r="29">
      <c r="A29" s="4" t="inlineStr">
        <is>
          <t>Domestic | Fair Value</t>
        </is>
      </c>
    </row>
    <row r="30">
      <c r="A30" s="3" t="inlineStr">
        <is>
          <t>Fair values of defined benefit pension plan investments by asset category and fair value hierarchy level</t>
        </is>
      </c>
    </row>
    <row r="31">
      <c r="A31" s="4" t="inlineStr">
        <is>
          <t>Total Plan Assets at Fair Value</t>
        </is>
      </c>
      <c r="B31" s="6" t="n">
        <v>43479</v>
      </c>
      <c r="C31" s="6" t="n">
        <v>49049</v>
      </c>
    </row>
    <row r="32">
      <c r="A32" s="4" t="inlineStr">
        <is>
          <t>Domestic | Significant Unobservable Inputs (Level 3)</t>
        </is>
      </c>
    </row>
    <row r="33">
      <c r="A33" s="3" t="inlineStr">
        <is>
          <t>Fair values of defined benefit pension plan investments by asset category and fair value hierarchy level</t>
        </is>
      </c>
    </row>
    <row r="34">
      <c r="A34" s="4" t="inlineStr">
        <is>
          <t>Total Plan Assets at Fair Value</t>
        </is>
      </c>
      <c r="B34" s="6" t="n">
        <v>43479</v>
      </c>
      <c r="C34" s="6" t="n">
        <v>49049</v>
      </c>
    </row>
    <row r="35">
      <c r="A35" s="4" t="inlineStr">
        <is>
          <t>International | Fair Value</t>
        </is>
      </c>
    </row>
    <row r="36">
      <c r="A36" s="3" t="inlineStr">
        <is>
          <t>Fair values of defined benefit pension plan investments by asset category and fair value hierarchy level</t>
        </is>
      </c>
    </row>
    <row r="37">
      <c r="A37" s="4" t="inlineStr">
        <is>
          <t>Total Plan Assets at Fair Value</t>
        </is>
      </c>
      <c r="B37" s="6" t="n">
        <v>40359</v>
      </c>
      <c r="C37" s="6" t="n">
        <v>35852</v>
      </c>
    </row>
    <row r="38">
      <c r="A38" s="4" t="inlineStr">
        <is>
          <t>International | Significant Unobservable Inputs (Level 3)</t>
        </is>
      </c>
    </row>
    <row r="39">
      <c r="A39" s="3" t="inlineStr">
        <is>
          <t>Fair values of defined benefit pension plan investments by asset category and fair value hierarchy level</t>
        </is>
      </c>
    </row>
    <row r="40">
      <c r="A40" s="4" t="inlineStr">
        <is>
          <t>Total Plan Assets at Fair Value</t>
        </is>
      </c>
      <c r="B40" s="6" t="n">
        <v>40359</v>
      </c>
      <c r="C40" s="6" t="n">
        <v>35852</v>
      </c>
    </row>
    <row r="41">
      <c r="A41" s="4" t="inlineStr">
        <is>
          <t>U.S. Government Issues | Fair Value</t>
        </is>
      </c>
    </row>
    <row r="42">
      <c r="A42" s="3" t="inlineStr">
        <is>
          <t>Fair values of defined benefit pension plan investments by asset category and fair value hierarchy level</t>
        </is>
      </c>
    </row>
    <row r="43">
      <c r="A43" s="4" t="inlineStr">
        <is>
          <t>Total Plan Assets at Fair Value</t>
        </is>
      </c>
      <c r="B43" s="6" t="n">
        <v>239239</v>
      </c>
      <c r="C43" s="6" t="n">
        <v>281879</v>
      </c>
    </row>
    <row r="44">
      <c r="A44" s="4" t="inlineStr">
        <is>
          <t>U.S. Government Issues | Quoted Prices in Active Markets for Identical Assets (Level 1)</t>
        </is>
      </c>
    </row>
    <row r="45">
      <c r="A45" s="3" t="inlineStr">
        <is>
          <t>Fair values of defined benefit pension plan investments by asset category and fair value hierarchy level</t>
        </is>
      </c>
    </row>
    <row r="46">
      <c r="A46" s="4" t="inlineStr">
        <is>
          <t>Total Plan Assets at Fair Value</t>
        </is>
      </c>
      <c r="B46" s="6" t="n">
        <v>158525</v>
      </c>
      <c r="C46" s="6" t="n">
        <v>277790</v>
      </c>
    </row>
    <row r="47">
      <c r="A47" s="4" t="inlineStr">
        <is>
          <t>U.S. Government Issues | Significant Other Observable Inputs (Level 2)</t>
        </is>
      </c>
    </row>
    <row r="48">
      <c r="A48" s="3" t="inlineStr">
        <is>
          <t>Fair values of defined benefit pension plan investments by asset category and fair value hierarchy level</t>
        </is>
      </c>
    </row>
    <row r="49">
      <c r="A49" s="4" t="inlineStr">
        <is>
          <t>Total Plan Assets at Fair Value</t>
        </is>
      </c>
      <c r="B49" s="6" t="n">
        <v>80714</v>
      </c>
      <c r="C49" s="6" t="n">
        <v>4089</v>
      </c>
    </row>
    <row r="50">
      <c r="A50" s="4" t="inlineStr">
        <is>
          <t>Municipal Issues | Fair Value</t>
        </is>
      </c>
    </row>
    <row r="51">
      <c r="A51" s="3" t="inlineStr">
        <is>
          <t>Fair values of defined benefit pension plan investments by asset category and fair value hierarchy level</t>
        </is>
      </c>
    </row>
    <row r="52">
      <c r="A52" s="4" t="inlineStr">
        <is>
          <t>Total Plan Assets at Fair Value</t>
        </is>
      </c>
      <c r="B52" s="6" t="n">
        <v>15768</v>
      </c>
      <c r="C52" s="6" t="n">
        <v>20846</v>
      </c>
    </row>
    <row r="53">
      <c r="A53" s="4" t="inlineStr">
        <is>
          <t>Municipal Issues | Significant Other Observable Inputs (Level 2)</t>
        </is>
      </c>
    </row>
    <row r="54">
      <c r="A54" s="3" t="inlineStr">
        <is>
          <t>Fair values of defined benefit pension plan investments by asset category and fair value hierarchy level</t>
        </is>
      </c>
    </row>
    <row r="55">
      <c r="A55" s="4" t="inlineStr">
        <is>
          <t>Total Plan Assets at Fair Value</t>
        </is>
      </c>
      <c r="B55" s="6" t="n">
        <v>15768</v>
      </c>
      <c r="C55" s="6" t="n">
        <v>20846</v>
      </c>
    </row>
    <row r="56">
      <c r="A56" s="4" t="inlineStr">
        <is>
          <t>Corporate Issues – Domestic | Fair Value</t>
        </is>
      </c>
    </row>
    <row r="57">
      <c r="A57" s="3" t="inlineStr">
        <is>
          <t>Fair values of defined benefit pension plan investments by asset category and fair value hierarchy level</t>
        </is>
      </c>
    </row>
    <row r="58">
      <c r="A58" s="4" t="inlineStr">
        <is>
          <t>Total Plan Assets at Fair Value</t>
        </is>
      </c>
      <c r="B58" s="6" t="n">
        <v>323070</v>
      </c>
      <c r="C58" s="6" t="n">
        <v>313719</v>
      </c>
    </row>
    <row r="59">
      <c r="A59" s="4" t="inlineStr">
        <is>
          <t>Corporate Issues – Domestic | Significant Other Observable Inputs (Level 2)</t>
        </is>
      </c>
    </row>
    <row r="60">
      <c r="A60" s="3" t="inlineStr">
        <is>
          <t>Fair values of defined benefit pension plan investments by asset category and fair value hierarchy level</t>
        </is>
      </c>
    </row>
    <row r="61">
      <c r="A61" s="4" t="inlineStr">
        <is>
          <t>Total Plan Assets at Fair Value</t>
        </is>
      </c>
      <c r="B61" s="6" t="n">
        <v>323070</v>
      </c>
      <c r="C61" s="6" t="n">
        <v>313719</v>
      </c>
    </row>
    <row r="62">
      <c r="A62" s="4" t="inlineStr">
        <is>
          <t>Corporate Issues – Foreign | Fair Value</t>
        </is>
      </c>
    </row>
    <row r="63">
      <c r="A63" s="3" t="inlineStr">
        <is>
          <t>Fair values of defined benefit pension plan investments by asset category and fair value hierarchy level</t>
        </is>
      </c>
    </row>
    <row r="64">
      <c r="A64" s="4" t="inlineStr">
        <is>
          <t>Total Plan Assets at Fair Value</t>
        </is>
      </c>
      <c r="B64" s="6" t="n">
        <v>52132</v>
      </c>
      <c r="C64" s="6" t="n">
        <v>46181</v>
      </c>
    </row>
    <row r="65">
      <c r="A65" s="4" t="inlineStr">
        <is>
          <t>Corporate Issues – Foreign | Significant Other Observable Inputs (Level 2)</t>
        </is>
      </c>
    </row>
    <row r="66">
      <c r="A66" s="3" t="inlineStr">
        <is>
          <t>Fair values of defined benefit pension plan investments by asset category and fair value hierarchy level</t>
        </is>
      </c>
    </row>
    <row r="67">
      <c r="A67" s="4" t="inlineStr">
        <is>
          <t>Total Plan Assets at Fair Value</t>
        </is>
      </c>
      <c r="B67" s="6" t="n">
        <v>52132</v>
      </c>
      <c r="C67" s="6" t="n">
        <v>46181</v>
      </c>
    </row>
    <row r="68">
      <c r="A68" s="4" t="inlineStr">
        <is>
          <t>Global Stocks - Mutual Funds | Fair Value</t>
        </is>
      </c>
    </row>
    <row r="69">
      <c r="A69" s="3" t="inlineStr">
        <is>
          <t>Fair values of defined benefit pension plan investments by asset category and fair value hierarchy level</t>
        </is>
      </c>
    </row>
    <row r="70">
      <c r="A70" s="4" t="inlineStr">
        <is>
          <t>Total Plan Assets at Fair Value</t>
        </is>
      </c>
      <c r="B70" s="6" t="n">
        <v>151175</v>
      </c>
      <c r="C70" s="6" t="n">
        <v>156974</v>
      </c>
    </row>
    <row r="71">
      <c r="A71" s="4" t="inlineStr">
        <is>
          <t>Global Stocks - Mutual Funds | Quoted Prices in Active Markets for Identical Assets (Level 1)</t>
        </is>
      </c>
    </row>
    <row r="72">
      <c r="A72" s="3" t="inlineStr">
        <is>
          <t>Fair values of defined benefit pension plan investments by asset category and fair value hierarchy level</t>
        </is>
      </c>
    </row>
    <row r="73">
      <c r="A73" s="4" t="inlineStr">
        <is>
          <t>Total Plan Assets at Fair Value</t>
        </is>
      </c>
      <c r="B73" s="5" t="n">
        <v>151175</v>
      </c>
      <c r="C73" s="6" t="n">
        <v>156974</v>
      </c>
    </row>
    <row r="74">
      <c r="A74" s="4" t="inlineStr">
        <is>
          <t>Real Estate – Domestic</t>
        </is>
      </c>
    </row>
    <row r="75">
      <c r="A75" s="3" t="inlineStr">
        <is>
          <t>Fair values of defined benefit pension plan investments by asset category and fair value hierarchy level</t>
        </is>
      </c>
    </row>
    <row r="76">
      <c r="A76" s="4" t="inlineStr">
        <is>
          <t>Advance notice to requests redemption of shares, first option</t>
        </is>
      </c>
      <c r="B76" s="4" t="inlineStr">
        <is>
          <t>45 days</t>
        </is>
      </c>
    </row>
    <row r="77">
      <c r="A77" s="4" t="inlineStr">
        <is>
          <t>Advance notice to requests redemption of shares, second option</t>
        </is>
      </c>
      <c r="B77" s="4" t="inlineStr">
        <is>
          <t>90 days</t>
        </is>
      </c>
    </row>
    <row r="78">
      <c r="A78" s="4" t="inlineStr">
        <is>
          <t>Real Estate – Domestic | Net asset value</t>
        </is>
      </c>
    </row>
    <row r="79">
      <c r="A79" s="3" t="inlineStr">
        <is>
          <t>Fair values of defined benefit pension plan investments by asset category and fair value hierarchy level</t>
        </is>
      </c>
    </row>
    <row r="80">
      <c r="A80" s="4" t="inlineStr">
        <is>
          <t>Total Plan Assets at Fair Value</t>
        </is>
      </c>
      <c r="B80" s="5" t="n">
        <v>81015</v>
      </c>
      <c r="C80" s="6" t="n">
        <v>79329</v>
      </c>
    </row>
    <row r="81">
      <c r="A81" s="4" t="inlineStr">
        <is>
          <t>Global Stocks - Collective Investment Funds | Net asset value</t>
        </is>
      </c>
    </row>
    <row r="82">
      <c r="A82" s="3" t="inlineStr">
        <is>
          <t>Fair values of defined benefit pension plan investments by asset category and fair value hierarchy level</t>
        </is>
      </c>
    </row>
    <row r="83">
      <c r="A83" s="4" t="inlineStr">
        <is>
          <t>Total Plan Assets at Fair Value</t>
        </is>
      </c>
      <c r="B83" s="6" t="n">
        <v>457713</v>
      </c>
      <c r="C83" s="6" t="n">
        <v>404971</v>
      </c>
    </row>
    <row r="84">
      <c r="A84" s="4" t="inlineStr">
        <is>
          <t>Hedge Funds | Net asset value</t>
        </is>
      </c>
    </row>
    <row r="85">
      <c r="A85" s="3" t="inlineStr">
        <is>
          <t>Fair values of defined benefit pension plan investments by asset category and fair value hierarchy level</t>
        </is>
      </c>
    </row>
    <row r="86">
      <c r="A86" s="4" t="inlineStr">
        <is>
          <t>Total Plan Assets at Fair Value</t>
        </is>
      </c>
      <c r="B86" s="6" t="n">
        <v>37293</v>
      </c>
      <c r="C86" s="5" t="n">
        <v>71103</v>
      </c>
    </row>
    <row r="87">
      <c r="A87" s="4" t="inlineStr">
        <is>
          <t>Fixed Income - Hedge Funds | Net asset value</t>
        </is>
      </c>
    </row>
    <row r="88">
      <c r="A88" s="3" t="inlineStr">
        <is>
          <t>Fair values of defined benefit pension plan investments by asset category and fair value hierarchy level</t>
        </is>
      </c>
    </row>
    <row r="89">
      <c r="A89" s="4" t="inlineStr">
        <is>
          <t>Total Plan Assets at Fair Value</t>
        </is>
      </c>
      <c r="B89" s="6" t="n">
        <v>51956</v>
      </c>
    </row>
    <row r="90">
      <c r="A90" s="4" t="inlineStr">
        <is>
          <t>Fixed Income - Collective Investment Funds | Net asset value</t>
        </is>
      </c>
    </row>
    <row r="91">
      <c r="A91" s="3" t="inlineStr">
        <is>
          <t>Fair values of defined benefit pension plan investments by asset category and fair value hierarchy level</t>
        </is>
      </c>
    </row>
    <row r="92">
      <c r="A92" s="4" t="inlineStr">
        <is>
          <t>Total Plan Assets at Fair Value</t>
        </is>
      </c>
      <c r="B92" s="5" t="n">
        <v>369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s In Fair Value (Details) - Pension Benefits - USD ($) $ in Thousands</t>
        </is>
      </c>
      <c r="B1" s="2" t="inlineStr">
        <is>
          <t>12 Months Ended</t>
        </is>
      </c>
    </row>
    <row r="2">
      <c r="B2" s="2" t="inlineStr">
        <is>
          <t>Oct. 25, 2020</t>
        </is>
      </c>
      <c r="C2" s="2" t="inlineStr">
        <is>
          <t>Oct. 27, 2019</t>
        </is>
      </c>
    </row>
    <row r="3">
      <c r="A3" s="3" t="inlineStr">
        <is>
          <t>Change in Plan Assets</t>
        </is>
      </c>
    </row>
    <row r="4">
      <c r="A4" s="4" t="inlineStr">
        <is>
          <t>Fair Value of Plan Assets at Beginning of Year</t>
        </is>
      </c>
      <c r="B4" s="5" t="n">
        <v>1477288</v>
      </c>
      <c r="C4" s="5" t="n">
        <v>1313380</v>
      </c>
    </row>
    <row r="5">
      <c r="A5" s="4" t="inlineStr">
        <is>
          <t>Fair Value of Plan Assets at End of Year</t>
        </is>
      </c>
      <c r="B5" s="6" t="n">
        <v>1553532</v>
      </c>
      <c r="C5" s="6" t="n">
        <v>1477288</v>
      </c>
    </row>
    <row r="6">
      <c r="A6" s="4" t="inlineStr">
        <is>
          <t>Significant Unobservable Inputs (Level 3)</t>
        </is>
      </c>
    </row>
    <row r="7">
      <c r="A7" s="3" t="inlineStr">
        <is>
          <t>Change in Plan Assets</t>
        </is>
      </c>
    </row>
    <row r="8">
      <c r="A8" s="4" t="inlineStr">
        <is>
          <t>Fair Value of Plan Assets at Beginning of Year</t>
        </is>
      </c>
      <c r="B8" s="6" t="n">
        <v>84901</v>
      </c>
      <c r="C8" s="6" t="n">
        <v>76257</v>
      </c>
    </row>
    <row r="9">
      <c r="A9" s="4" t="inlineStr">
        <is>
          <t>Purchases, Issuances, and Settlements (Net)</t>
        </is>
      </c>
      <c r="B9" s="6" t="n">
        <v>-10151</v>
      </c>
      <c r="C9" s="6" t="n">
        <v>-2894</v>
      </c>
    </row>
    <row r="10">
      <c r="A10" s="4" t="inlineStr">
        <is>
          <t>Unrealized Gains (Losses)</t>
        </is>
      </c>
      <c r="B10" s="6" t="n">
        <v>-4577</v>
      </c>
      <c r="C10" s="6" t="n">
        <v>1182</v>
      </c>
    </row>
    <row r="11">
      <c r="A11" s="4" t="inlineStr">
        <is>
          <t>Realized Gains</t>
        </is>
      </c>
      <c r="B11" s="6" t="n">
        <v>8130</v>
      </c>
      <c r="C11" s="6" t="n">
        <v>9738</v>
      </c>
    </row>
    <row r="12">
      <c r="A12" s="4" t="inlineStr">
        <is>
          <t>Interest and Dividend Income</t>
        </is>
      </c>
      <c r="B12" s="6" t="n">
        <v>5535</v>
      </c>
      <c r="C12" s="6" t="n">
        <v>618</v>
      </c>
    </row>
    <row r="13">
      <c r="A13" s="4" t="inlineStr">
        <is>
          <t>Fair Value of Plan Assets at End of Year</t>
        </is>
      </c>
      <c r="B13" s="5" t="n">
        <v>83838</v>
      </c>
      <c r="C13" s="5" t="n">
        <v>849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mitments (Details) - Pension Benefits - USD ($) $ in Thousands</t>
        </is>
      </c>
      <c r="B1" s="2" t="inlineStr">
        <is>
          <t>12 Months Ended</t>
        </is>
      </c>
    </row>
    <row r="2">
      <c r="B2" s="2" t="inlineStr">
        <is>
          <t>Oct. 25, 2020</t>
        </is>
      </c>
      <c r="C2" s="2" t="inlineStr">
        <is>
          <t>Oct. 27, 2019</t>
        </is>
      </c>
    </row>
    <row r="3">
      <c r="A3" s="3" t="inlineStr">
        <is>
          <t>Investment commitment</t>
        </is>
      </c>
    </row>
    <row r="4">
      <c r="A4" s="4" t="inlineStr">
        <is>
          <t>Unfunded Commitment Balance</t>
        </is>
      </c>
      <c r="B4" s="5" t="n">
        <v>16122</v>
      </c>
      <c r="C4" s="5" t="n">
        <v>23332</v>
      </c>
    </row>
    <row r="5">
      <c r="A5" s="4" t="inlineStr">
        <is>
          <t>Domestic Equity</t>
        </is>
      </c>
    </row>
    <row r="6">
      <c r="A6" s="3" t="inlineStr">
        <is>
          <t>Investment commitment</t>
        </is>
      </c>
    </row>
    <row r="7">
      <c r="A7" s="4" t="inlineStr">
        <is>
          <t>Unfunded Commitment Balance</t>
        </is>
      </c>
      <c r="B7" s="6" t="n">
        <v>203</v>
      </c>
      <c r="C7" s="6" t="n">
        <v>363</v>
      </c>
    </row>
    <row r="8">
      <c r="A8" s="4" t="inlineStr">
        <is>
          <t>International Equity</t>
        </is>
      </c>
    </row>
    <row r="9">
      <c r="A9" s="3" t="inlineStr">
        <is>
          <t>Investment commitment</t>
        </is>
      </c>
    </row>
    <row r="10">
      <c r="A10" s="4" t="inlineStr">
        <is>
          <t>Unfunded Commitment Balance</t>
        </is>
      </c>
      <c r="B10" s="5" t="n">
        <v>15919</v>
      </c>
      <c r="C10" s="5" t="n">
        <v>229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Derivatives and Hedging - Narrative (Details)</t>
        </is>
      </c>
      <c r="B1" s="2" t="inlineStr">
        <is>
          <t>12 Months Ended</t>
        </is>
      </c>
    </row>
    <row r="2">
      <c r="B2" s="2" t="inlineStr">
        <is>
          <t>Oct. 25, 2020</t>
        </is>
      </c>
    </row>
    <row r="3">
      <c r="A3" s="4" t="inlineStr">
        <is>
          <t>Grain</t>
        </is>
      </c>
    </row>
    <row r="4">
      <c r="A4" s="3" t="inlineStr">
        <is>
          <t>Derivatives and Hedging</t>
        </is>
      </c>
    </row>
    <row r="5">
      <c r="A5" s="4" t="inlineStr">
        <is>
          <t>Maximum number of upcoming fiscal periods to hedge exposure</t>
        </is>
      </c>
      <c r="B5" s="4" t="inlineStr">
        <is>
          <t>2 years</t>
        </is>
      </c>
    </row>
    <row r="6">
      <c r="A6" s="4" t="inlineStr">
        <is>
          <t>Lean Hogs</t>
        </is>
      </c>
    </row>
    <row r="7">
      <c r="A7" s="3" t="inlineStr">
        <is>
          <t>Derivatives and Hedging</t>
        </is>
      </c>
    </row>
    <row r="8">
      <c r="A8" s="4" t="inlineStr">
        <is>
          <t>Maximum number of upcoming fiscal periods to hedge exposure</t>
        </is>
      </c>
      <c r="B8"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 Outstanding Contracts (Details) - Cash Flow Hedges lb in Millions, bu in Millions</t>
        </is>
      </c>
      <c r="B1" s="2" t="inlineStr">
        <is>
          <t>12 Months Ended</t>
        </is>
      </c>
    </row>
    <row r="2">
      <c r="B2" s="2" t="inlineStr">
        <is>
          <t>Oct. 25, 2020lbbu</t>
        </is>
      </c>
      <c r="C2" s="2" t="inlineStr">
        <is>
          <t>Oct. 27, 2019lbbu</t>
        </is>
      </c>
    </row>
    <row r="3">
      <c r="A3" s="4" t="inlineStr">
        <is>
          <t>Corn</t>
        </is>
      </c>
    </row>
    <row r="4">
      <c r="A4" s="3" t="inlineStr">
        <is>
          <t>Derivatives and Hedging</t>
        </is>
      </c>
    </row>
    <row r="5">
      <c r="A5" s="4" t="inlineStr">
        <is>
          <t>Future contracts, volume (in million bushels) | bu</t>
        </is>
      </c>
      <c r="B5" s="6" t="n">
        <v>26</v>
      </c>
      <c r="C5" s="10" t="n">
        <v>30.4</v>
      </c>
    </row>
    <row r="6">
      <c r="A6" s="4" t="inlineStr">
        <is>
          <t>Lean Hogs</t>
        </is>
      </c>
    </row>
    <row r="7">
      <c r="A7" s="3" t="inlineStr">
        <is>
          <t>Derivatives and Hedging</t>
        </is>
      </c>
    </row>
    <row r="8">
      <c r="A8" s="4" t="inlineStr">
        <is>
          <t>Futures contracts, volume (in million pounds) | lb</t>
        </is>
      </c>
      <c r="B8" s="10" t="n">
        <v>153.7</v>
      </c>
      <c r="C8" s="10" t="n">
        <v>18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Derivatives Designated as Hedges - Commodity Contracts - Other Current Assets - USD ($) $ in Thousands</t>
        </is>
      </c>
      <c r="B1" s="2" t="inlineStr">
        <is>
          <t>Oct. 25, 2020</t>
        </is>
      </c>
      <c r="C1" s="2" t="inlineStr">
        <is>
          <t>Oct. 27, 2019</t>
        </is>
      </c>
    </row>
    <row r="2">
      <c r="A2" s="3" t="inlineStr">
        <is>
          <t>Derivatives fair value</t>
        </is>
      </c>
    </row>
    <row r="3">
      <c r="A3" s="4" t="inlineStr">
        <is>
          <t>Fair values of derivative instruments</t>
        </is>
      </c>
      <c r="B3" s="5" t="n">
        <v>-1330</v>
      </c>
      <c r="C3" s="5" t="n">
        <v>6405</v>
      </c>
    </row>
    <row r="4">
      <c r="A4" s="4" t="inlineStr">
        <is>
          <t>Cash collateral, within master netting arrangement</t>
        </is>
      </c>
      <c r="B4" s="5" t="n">
        <v>25500</v>
      </c>
    </row>
    <row r="5">
      <c r="A5" s="4" t="inlineStr">
        <is>
          <t>Cash owed, within master netting arrangement</t>
        </is>
      </c>
      <c r="C5" s="5" t="n">
        <v>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Hedge Assets (Liabilities) (Details) - USD ($) $ in Thousands</t>
        </is>
      </c>
      <c r="B1" s="2" t="inlineStr">
        <is>
          <t>Oct. 25, 2020</t>
        </is>
      </c>
      <c r="C1" s="2" t="inlineStr">
        <is>
          <t>Oct. 27, 2019</t>
        </is>
      </c>
    </row>
    <row r="2">
      <c r="A2" s="4" t="inlineStr">
        <is>
          <t>Accounts Payable</t>
        </is>
      </c>
    </row>
    <row r="3">
      <c r="A3" s="3" t="inlineStr">
        <is>
          <t>Derivatives fair value</t>
        </is>
      </c>
    </row>
    <row r="4">
      <c r="A4" s="4" t="inlineStr">
        <is>
          <t>Carrying Amount of the Hedged Assets/(Liabilities)</t>
        </is>
      </c>
      <c r="B4" s="5" t="n">
        <v>4269</v>
      </c>
      <c r="C4" s="5" t="n">
        <v>-2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Oct. 25, 2020</t>
        </is>
      </c>
      <c r="C2" s="2" t="inlineStr">
        <is>
          <t>Oct. 27, 2019</t>
        </is>
      </c>
      <c r="D2" s="2" t="inlineStr">
        <is>
          <t>Oct. 28, 2018</t>
        </is>
      </c>
    </row>
    <row r="3">
      <c r="A3" s="3" t="inlineStr">
        <is>
          <t>Operating Activities</t>
        </is>
      </c>
    </row>
    <row r="4">
      <c r="A4" s="4" t="inlineStr">
        <is>
          <t>Net Earnings</t>
        </is>
      </c>
      <c r="B4" s="5" t="n">
        <v>908354</v>
      </c>
      <c r="C4" s="5" t="n">
        <v>979148</v>
      </c>
      <c r="D4" s="5" t="n">
        <v>1012582</v>
      </c>
      <c r="E4" s="4" t="inlineStr">
        <is>
          <t>[1]</t>
        </is>
      </c>
    </row>
    <row r="5">
      <c r="A5" s="3" t="inlineStr">
        <is>
          <t>Adjustments to Reconcile to Net Cash Provided by Operating Activities:</t>
        </is>
      </c>
    </row>
    <row r="6">
      <c r="A6" s="4" t="inlineStr">
        <is>
          <t>Depreciation</t>
        </is>
      </c>
      <c r="B6" s="6" t="n">
        <v>165716</v>
      </c>
      <c r="C6" s="6" t="n">
        <v>153182</v>
      </c>
      <c r="D6" s="6" t="n">
        <v>149205</v>
      </c>
    </row>
    <row r="7">
      <c r="A7" s="4" t="inlineStr">
        <is>
          <t>Amortization</t>
        </is>
      </c>
      <c r="B7" s="6" t="n">
        <v>40065</v>
      </c>
      <c r="C7" s="6" t="n">
        <v>12027</v>
      </c>
      <c r="D7" s="6" t="n">
        <v>12653</v>
      </c>
    </row>
    <row r="8">
      <c r="A8" s="4" t="inlineStr">
        <is>
          <t>Goodwill/Intangible Impairment</t>
        </is>
      </c>
      <c r="B8" s="6" t="n">
        <v>0</v>
      </c>
      <c r="C8" s="6" t="n">
        <v>0</v>
      </c>
      <c r="D8" s="6" t="n">
        <v>17279</v>
      </c>
      <c r="E8" s="4" t="inlineStr">
        <is>
          <t>[1]</t>
        </is>
      </c>
    </row>
    <row r="9">
      <c r="A9" s="4" t="inlineStr">
        <is>
          <t>Equity in Earnings of Affiliates</t>
        </is>
      </c>
      <c r="B9" s="6" t="n">
        <v>-35572</v>
      </c>
      <c r="C9" s="6" t="n">
        <v>-39201</v>
      </c>
      <c r="D9" s="6" t="n">
        <v>-58972</v>
      </c>
      <c r="E9" s="4" t="inlineStr">
        <is>
          <t>[1]</t>
        </is>
      </c>
    </row>
    <row r="10">
      <c r="A10" s="4" t="inlineStr">
        <is>
          <t>Distributions Received from Equity Method Investees</t>
        </is>
      </c>
      <c r="B10" s="6" t="n">
        <v>37499</v>
      </c>
      <c r="C10" s="6" t="n">
        <v>22500</v>
      </c>
      <c r="D10" s="6" t="n">
        <v>30023</v>
      </c>
    </row>
    <row r="11">
      <c r="A11" s="4" t="inlineStr">
        <is>
          <t>Provision for Deferred Income Taxes</t>
        </is>
      </c>
      <c r="B11" s="6" t="n">
        <v>32039</v>
      </c>
      <c r="C11" s="6" t="n">
        <v>28641</v>
      </c>
      <c r="D11" s="6" t="n">
        <v>-7441</v>
      </c>
    </row>
    <row r="12">
      <c r="A12" s="4" t="inlineStr">
        <is>
          <t>Loss (Gain) on Property/Equipment Sales and Plant Facilities</t>
        </is>
      </c>
      <c r="B12" s="6" t="n">
        <v>1793</v>
      </c>
      <c r="C12" s="6" t="n">
        <v>-811</v>
      </c>
      <c r="D12" s="6" t="n">
        <v>-2867</v>
      </c>
    </row>
    <row r="13">
      <c r="A13" s="4" t="inlineStr">
        <is>
          <t>Gain on Sale of Business</t>
        </is>
      </c>
      <c r="B13" s="6" t="n">
        <v>0</v>
      </c>
      <c r="C13" s="6" t="n">
        <v>-16469</v>
      </c>
      <c r="D13" s="6" t="n">
        <v>0</v>
      </c>
    </row>
    <row r="14">
      <c r="A14" s="4" t="inlineStr">
        <is>
          <t>Non-cash Investment Activities</t>
        </is>
      </c>
      <c r="B14" s="6" t="n">
        <v>-15315</v>
      </c>
      <c r="C14" s="6" t="n">
        <v>-20180</v>
      </c>
      <c r="D14" s="6" t="n">
        <v>-7908</v>
      </c>
    </row>
    <row r="15">
      <c r="A15" s="4" t="inlineStr">
        <is>
          <t>Stock-based Compensation Expense</t>
        </is>
      </c>
      <c r="B15" s="6" t="n">
        <v>22458</v>
      </c>
      <c r="C15" s="6" t="n">
        <v>19707</v>
      </c>
      <c r="D15" s="6" t="n">
        <v>20595</v>
      </c>
    </row>
    <row r="16">
      <c r="A16" s="3" t="inlineStr">
        <is>
          <t>Changes in Operating Assets and Liabilities, Net of Acquisitions:</t>
        </is>
      </c>
    </row>
    <row r="17">
      <c r="A17" s="4" t="inlineStr">
        <is>
          <t>Decrease (Increase) in Accounts Receivable</t>
        </is>
      </c>
      <c r="B17" s="6" t="n">
        <v>-119516</v>
      </c>
      <c r="C17" s="6" t="n">
        <v>-11146</v>
      </c>
      <c r="D17" s="6" t="n">
        <v>36133</v>
      </c>
    </row>
    <row r="18">
      <c r="A18" s="4" t="inlineStr">
        <is>
          <t>Decrease (Increase) in Inventories</t>
        </is>
      </c>
      <c r="B18" s="6" t="n">
        <v>-1839</v>
      </c>
      <c r="C18" s="6" t="n">
        <v>-123843</v>
      </c>
      <c r="D18" s="6" t="n">
        <v>-8293</v>
      </c>
    </row>
    <row r="19">
      <c r="A19" s="4" t="inlineStr">
        <is>
          <t>Decrease (Increase) in Prepaid Expenses and Other Current Assets</t>
        </is>
      </c>
      <c r="B19" s="6" t="n">
        <v>5860</v>
      </c>
      <c r="C19" s="6" t="n">
        <v>-10105</v>
      </c>
      <c r="D19" s="6" t="n">
        <v>-4771</v>
      </c>
    </row>
    <row r="20">
      <c r="A20" s="4" t="inlineStr">
        <is>
          <t>Increase (Decrease) in Pension and Post-retirement Benefits</t>
        </is>
      </c>
      <c r="B20" s="6" t="n">
        <v>-10509</v>
      </c>
      <c r="C20" s="6" t="n">
        <v>-10416</v>
      </c>
      <c r="D20" s="6" t="n">
        <v>-13216</v>
      </c>
    </row>
    <row r="21">
      <c r="A21" s="4" t="inlineStr">
        <is>
          <t>Increase (Decrease) in Accounts Payable and Accrued Expenses</t>
        </is>
      </c>
      <c r="B21" s="6" t="n">
        <v>111277</v>
      </c>
      <c r="C21" s="6" t="n">
        <v>-44109</v>
      </c>
      <c r="D21" s="6" t="n">
        <v>48376</v>
      </c>
    </row>
    <row r="22">
      <c r="A22" s="4" t="inlineStr">
        <is>
          <t>Increase (Decrease) in Net Income Taxes Payable</t>
        </is>
      </c>
      <c r="B22" s="6" t="n">
        <v>-14286</v>
      </c>
      <c r="C22" s="6" t="n">
        <v>-15929</v>
      </c>
      <c r="D22" s="6" t="n">
        <v>18351</v>
      </c>
    </row>
    <row r="23">
      <c r="A23" s="4" t="inlineStr">
        <is>
          <t>Net Cash Provided by Operating Activities</t>
        </is>
      </c>
      <c r="B23" s="6" t="n">
        <v>1128024</v>
      </c>
      <c r="C23" s="6" t="n">
        <v>922996</v>
      </c>
      <c r="D23" s="6" t="n">
        <v>1241729</v>
      </c>
    </row>
    <row r="24">
      <c r="A24" s="3" t="inlineStr">
        <is>
          <t>Investing Activities</t>
        </is>
      </c>
    </row>
    <row r="25">
      <c r="A25" s="4" t="inlineStr">
        <is>
          <t>Net (Purchase) Sale of Securities</t>
        </is>
      </c>
      <c r="B25" s="6" t="n">
        <v>-2589</v>
      </c>
      <c r="C25" s="6" t="n">
        <v>-14496</v>
      </c>
      <c r="D25" s="6" t="n">
        <v>0</v>
      </c>
    </row>
    <row r="26">
      <c r="A26" s="4" t="inlineStr">
        <is>
          <t>Proceeds from Sale of Business</t>
        </is>
      </c>
      <c r="B26" s="6" t="n">
        <v>0</v>
      </c>
      <c r="C26" s="6" t="n">
        <v>479806</v>
      </c>
      <c r="D26" s="6" t="n">
        <v>0</v>
      </c>
    </row>
    <row r="27">
      <c r="A27" s="4" t="inlineStr">
        <is>
          <t>Acquisitions of Businesses and Intangibles</t>
        </is>
      </c>
      <c r="B27" s="6" t="n">
        <v>-270789</v>
      </c>
      <c r="C27" s="6" t="n">
        <v>0</v>
      </c>
      <c r="D27" s="6" t="n">
        <v>-857668</v>
      </c>
    </row>
    <row r="28">
      <c r="A28" s="4" t="inlineStr">
        <is>
          <t>Purchases of Property and Equipment</t>
        </is>
      </c>
      <c r="B28" s="6" t="n">
        <v>-367501</v>
      </c>
      <c r="C28" s="6" t="n">
        <v>-293838</v>
      </c>
      <c r="D28" s="6" t="n">
        <v>-389607</v>
      </c>
    </row>
    <row r="29">
      <c r="A29" s="4" t="inlineStr">
        <is>
          <t>Proceeds from Sales of Property and Equipment</t>
        </is>
      </c>
      <c r="B29" s="6" t="n">
        <v>1916</v>
      </c>
      <c r="C29" s="6" t="n">
        <v>37402</v>
      </c>
      <c r="D29" s="6" t="n">
        <v>9749</v>
      </c>
    </row>
    <row r="30">
      <c r="A30" s="4" t="inlineStr">
        <is>
          <t>Decrease (Increase) in Investments, Equity in Affiliates, and Other Assets</t>
        </is>
      </c>
      <c r="B30" s="6" t="n">
        <v>-21124</v>
      </c>
      <c r="C30" s="6" t="n">
        <v>-6479</v>
      </c>
      <c r="D30" s="6" t="n">
        <v>-7546</v>
      </c>
    </row>
    <row r="31">
      <c r="A31" s="4" t="inlineStr">
        <is>
          <t>Proceeds from Company-owned Life Insurance</t>
        </is>
      </c>
      <c r="B31" s="6" t="n">
        <v>3772</v>
      </c>
      <c r="C31" s="6" t="n">
        <v>17758</v>
      </c>
      <c r="D31" s="6" t="n">
        <v>9704</v>
      </c>
    </row>
    <row r="32">
      <c r="A32" s="4" t="inlineStr">
        <is>
          <t>Net Cash Provided by (Used in) Investing Activities</t>
        </is>
      </c>
      <c r="B32" s="6" t="n">
        <v>-656316</v>
      </c>
      <c r="C32" s="6" t="n">
        <v>220153</v>
      </c>
      <c r="D32" s="6" t="n">
        <v>-1235368</v>
      </c>
    </row>
    <row r="33">
      <c r="A33" s="3" t="inlineStr">
        <is>
          <t>Financing Activities</t>
        </is>
      </c>
    </row>
    <row r="34">
      <c r="A34" s="4" t="inlineStr">
        <is>
          <t>Proceeds from Long-term Debt</t>
        </is>
      </c>
      <c r="B34" s="6" t="n">
        <v>992381</v>
      </c>
      <c r="C34" s="6" t="n">
        <v>0</v>
      </c>
      <c r="D34" s="6" t="n">
        <v>375000</v>
      </c>
    </row>
    <row r="35">
      <c r="A35" s="4" t="inlineStr">
        <is>
          <t>Repayments of Long-term Debt and Finance Leases</t>
        </is>
      </c>
      <c r="B35" s="6" t="n">
        <v>-8368</v>
      </c>
      <c r="C35" s="6" t="n">
        <v>-374840</v>
      </c>
      <c r="D35" s="6" t="n">
        <v>-160</v>
      </c>
    </row>
    <row r="36">
      <c r="A36" s="4" t="inlineStr">
        <is>
          <t>Dividends Paid on Common Stock</t>
        </is>
      </c>
      <c r="B36" s="6" t="n">
        <v>-487376</v>
      </c>
      <c r="C36" s="6" t="n">
        <v>-437053</v>
      </c>
      <c r="D36" s="6" t="n">
        <v>-388107</v>
      </c>
    </row>
    <row r="37">
      <c r="A37" s="4" t="inlineStr">
        <is>
          <t>Share Repurchase</t>
        </is>
      </c>
      <c r="B37" s="6" t="n">
        <v>-12360</v>
      </c>
      <c r="C37" s="6" t="n">
        <v>-174246</v>
      </c>
      <c r="D37" s="6" t="n">
        <v>-46898</v>
      </c>
    </row>
    <row r="38">
      <c r="A38" s="4" t="inlineStr">
        <is>
          <t>Proceeds from Exercise of Stock Options</t>
        </is>
      </c>
      <c r="B38" s="6" t="n">
        <v>81818</v>
      </c>
      <c r="C38" s="6" t="n">
        <v>59895</v>
      </c>
      <c r="D38" s="6" t="n">
        <v>71803</v>
      </c>
    </row>
    <row r="39">
      <c r="A39" s="4" t="inlineStr">
        <is>
          <t>Proceeds from Noncontrolling Interest</t>
        </is>
      </c>
      <c r="B39" s="6" t="n">
        <v>77</v>
      </c>
      <c r="C39" s="6" t="n">
        <v>0</v>
      </c>
      <c r="D39" s="6" t="n">
        <v>0</v>
      </c>
    </row>
    <row r="40">
      <c r="A40" s="4" t="inlineStr">
        <is>
          <t>Net Cash Provided by (Used in) Financing Activities</t>
        </is>
      </c>
      <c r="B40" s="6" t="n">
        <v>566172</v>
      </c>
      <c r="C40" s="6" t="n">
        <v>-926244</v>
      </c>
      <c r="D40" s="6" t="n">
        <v>11638</v>
      </c>
    </row>
    <row r="41">
      <c r="A41" s="4" t="inlineStr">
        <is>
          <t>Effect of Exchange Rate Changes on Cash</t>
        </is>
      </c>
      <c r="B41" s="6" t="n">
        <v>3526</v>
      </c>
      <c r="C41" s="6" t="n">
        <v>-3140</v>
      </c>
      <c r="D41" s="6" t="n">
        <v>-2985</v>
      </c>
    </row>
    <row r="42">
      <c r="A42" s="4" t="inlineStr">
        <is>
          <t>Increase in Cash and Cash Equivalents</t>
        </is>
      </c>
      <c r="B42" s="6" t="n">
        <v>1041407</v>
      </c>
      <c r="C42" s="6" t="n">
        <v>213765</v>
      </c>
      <c r="D42" s="6" t="n">
        <v>15014</v>
      </c>
    </row>
    <row r="43">
      <c r="A43" s="4" t="inlineStr">
        <is>
          <t>Cash and Cash Equivalents at Beginning of Year</t>
        </is>
      </c>
      <c r="B43" s="6" t="n">
        <v>672901</v>
      </c>
      <c r="C43" s="6" t="n">
        <v>459136</v>
      </c>
      <c r="D43" s="6" t="n">
        <v>444122</v>
      </c>
    </row>
    <row r="44">
      <c r="A44" s="4" t="inlineStr">
        <is>
          <t>Cash and Cash Equivalents at End of Year</t>
        </is>
      </c>
      <c r="B44" s="5" t="n">
        <v>1714309</v>
      </c>
      <c r="C44" s="5" t="n">
        <v>672901</v>
      </c>
      <c r="D44" s="5" t="n">
        <v>459136</v>
      </c>
    </row>
    <row r="45"/>
    <row r="46">
      <c r="A46" s="4" t="inlineStr">
        <is>
          <t>[1]</t>
        </is>
      </c>
      <c r="B46"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5">
    <mergeCell ref="A1:A2"/>
    <mergeCell ref="B1:E1"/>
    <mergeCell ref="D2:E2"/>
    <mergeCell ref="A45:E45"/>
    <mergeCell ref="B46:E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 Accumulated Other Comprehensive Loss Impact, Narrative (Details) $ in Millions</t>
        </is>
      </c>
      <c r="B1" s="2" t="inlineStr">
        <is>
          <t>12 Months Ended</t>
        </is>
      </c>
    </row>
    <row r="2">
      <c r="B2" s="2" t="inlineStr">
        <is>
          <t>Oct. 25, 2020USD ($)</t>
        </is>
      </c>
    </row>
    <row r="3">
      <c r="A3" s="3" t="inlineStr">
        <is>
          <t>Derivative Instruments and Hedging Activities Disclosure [Abstract]</t>
        </is>
      </c>
    </row>
    <row r="4">
      <c r="A4" s="4" t="inlineStr">
        <is>
          <t>Hedging gains expected to be recognized the next twelve months</t>
        </is>
      </c>
      <c r="B4" s="9" t="n">
        <v>2.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Gains And Losses (Details) - Cash Flow Hedges - Derivatives Designated as Hedges - Commodity Contracts - USD ($) $ in Thousands</t>
        </is>
      </c>
      <c r="B1" s="2" t="inlineStr">
        <is>
          <t>12 Months Ended</t>
        </is>
      </c>
    </row>
    <row r="2">
      <c r="B2" s="2" t="inlineStr">
        <is>
          <t>Oct. 25, 2020</t>
        </is>
      </c>
      <c r="C2" s="2" t="inlineStr">
        <is>
          <t>Oct. 27, 2019</t>
        </is>
      </c>
    </row>
    <row r="3">
      <c r="A3" s="3" t="inlineStr">
        <is>
          <t>Derivative instruments gains or losses (before tax)</t>
        </is>
      </c>
    </row>
    <row r="4">
      <c r="A4" s="4" t="inlineStr">
        <is>
          <t>Gain/(Loss) Recognized in AOCL</t>
        </is>
      </c>
      <c r="B4" s="5" t="n">
        <v>-38213</v>
      </c>
      <c r="C4" s="5" t="n">
        <v>2813</v>
      </c>
    </row>
    <row r="5">
      <c r="A5" s="4" t="inlineStr">
        <is>
          <t>Gain/(Loss) Reclassified from AOCL into Earnings</t>
        </is>
      </c>
      <c r="B5" s="6" t="n">
        <v>-37834</v>
      </c>
      <c r="C5" s="6" t="n">
        <v>-1701</v>
      </c>
    </row>
    <row r="6">
      <c r="A6" s="4" t="inlineStr">
        <is>
          <t>Cost of Products Sold</t>
        </is>
      </c>
    </row>
    <row r="7">
      <c r="A7" s="3" t="inlineStr">
        <is>
          <t>Derivative instruments gains or losses (before tax)</t>
        </is>
      </c>
    </row>
    <row r="8">
      <c r="A8" s="4" t="inlineStr">
        <is>
          <t>Gain/(Loss) Reclassified from AOCL into Earnings</t>
        </is>
      </c>
      <c r="B8" s="5" t="n">
        <v>-37834</v>
      </c>
      <c r="C8" s="5" t="n">
        <v>-17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ing - Statements of Operations Effect of Gains or Losses (Details) - USD ($) $ in Thousands</t>
        </is>
      </c>
      <c r="B1" s="2" t="inlineStr">
        <is>
          <t>12 Months Ended</t>
        </is>
      </c>
    </row>
    <row r="2">
      <c r="B2" s="2" t="inlineStr">
        <is>
          <t>Oct. 25, 2020</t>
        </is>
      </c>
      <c r="C2" s="2" t="inlineStr">
        <is>
          <t>Oct. 27, 2019</t>
        </is>
      </c>
      <c r="D2" s="2" t="inlineStr">
        <is>
          <t>Oct. 28, 2018</t>
        </is>
      </c>
    </row>
    <row r="3">
      <c r="A3" s="3" t="inlineStr">
        <is>
          <t>Derivatives and Hedging</t>
        </is>
      </c>
    </row>
    <row r="4">
      <c r="A4" s="4" t="inlineStr">
        <is>
          <t>Consolidated Statements of Operations</t>
        </is>
      </c>
      <c r="B4" s="5" t="n">
        <v>7782498</v>
      </c>
      <c r="C4" s="5" t="n">
        <v>7612669</v>
      </c>
      <c r="D4" s="5" t="n">
        <v>7566227</v>
      </c>
      <c r="E4" s="4" t="inlineStr">
        <is>
          <t>[1]</t>
        </is>
      </c>
    </row>
    <row r="5">
      <c r="A5" s="3" t="inlineStr">
        <is>
          <t>Fair Value Hedges - Commodity Contracts</t>
        </is>
      </c>
    </row>
    <row r="6">
      <c r="A6" s="4" t="inlineStr">
        <is>
          <t>Total Gain (Loss) Recognized in Earnings</t>
        </is>
      </c>
      <c r="B6" s="6" t="n">
        <v>-24642</v>
      </c>
      <c r="C6" s="6" t="n">
        <v>1007</v>
      </c>
      <c r="D6" s="6" t="n">
        <v>-2256</v>
      </c>
    </row>
    <row r="7">
      <c r="A7" s="4" t="inlineStr">
        <is>
          <t>Derivatives Designated as Hedges | Cash Flow Hedges | Commodity Contracts</t>
        </is>
      </c>
    </row>
    <row r="8">
      <c r="A8" s="3" t="inlineStr">
        <is>
          <t>Cash Flow Hedges - Commodity Contracts</t>
        </is>
      </c>
    </row>
    <row r="9">
      <c r="A9" s="4" t="inlineStr">
        <is>
          <t>Gain (Loss) Reclassified from AOCL</t>
        </is>
      </c>
      <c r="B9" s="6" t="n">
        <v>-37834</v>
      </c>
      <c r="C9" s="6" t="n">
        <v>-1701</v>
      </c>
    </row>
    <row r="10">
      <c r="A10" s="4" t="inlineStr">
        <is>
          <t>Gain (Loss) Reclassified from AOCL, prior to adopting Topic 815</t>
        </is>
      </c>
      <c r="D10" s="6" t="n">
        <v>-5480</v>
      </c>
    </row>
    <row r="11">
      <c r="A11" s="4" t="inlineStr">
        <is>
          <t>Amortization of Excluded Component from Options</t>
        </is>
      </c>
      <c r="B11" s="6" t="n">
        <v>0</v>
      </c>
      <c r="C11" s="6" t="n">
        <v>-2489</v>
      </c>
      <c r="D11" s="6" t="n">
        <v>0</v>
      </c>
    </row>
    <row r="12">
      <c r="A12" s="4" t="inlineStr">
        <is>
          <t>Gain (Loss) Due to Ineffectiveness</t>
        </is>
      </c>
      <c r="D12" s="6" t="n">
        <v>-177</v>
      </c>
    </row>
    <row r="13">
      <c r="A13" s="4" t="inlineStr">
        <is>
          <t>Derivatives Designated as Hedges | Fair Value Hedges | Commodity Contracts</t>
        </is>
      </c>
    </row>
    <row r="14">
      <c r="A14" s="3" t="inlineStr">
        <is>
          <t>Fair Value Hedges - Commodity Contracts</t>
        </is>
      </c>
    </row>
    <row r="15">
      <c r="A15" s="4" t="inlineStr">
        <is>
          <t>Gain (Loss) on Commodity Futures</t>
        </is>
      </c>
      <c r="B15" s="5" t="n">
        <v>13192</v>
      </c>
      <c r="C15" s="5" t="n">
        <v>5197</v>
      </c>
      <c r="D15" s="6" t="n">
        <v>3572</v>
      </c>
    </row>
    <row r="16">
      <c r="A16" s="4" t="inlineStr">
        <is>
          <t>Gain (Loss) Due to Ineffectiveness</t>
        </is>
      </c>
      <c r="D16" s="5" t="n">
        <v>-171</v>
      </c>
    </row>
    <row r="17"/>
    <row r="18">
      <c r="A18" s="4" t="inlineStr">
        <is>
          <t>[1]</t>
        </is>
      </c>
      <c r="B18"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5">
    <mergeCell ref="A1:A2"/>
    <mergeCell ref="B1:E1"/>
    <mergeCell ref="D2:E2"/>
    <mergeCell ref="A17:E17"/>
    <mergeCell ref="B18:E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Receivables From Affiliates - Schedule of Investments In and Receivables from Affiliates (Details) - USD ($) $ in Thousands</t>
        </is>
      </c>
      <c r="B1" s="2" t="inlineStr">
        <is>
          <t>Oct. 25, 2020</t>
        </is>
      </c>
      <c r="C1" s="2" t="inlineStr">
        <is>
          <t>Oct. 27, 2019</t>
        </is>
      </c>
    </row>
    <row r="2">
      <c r="A2" s="3" t="inlineStr">
        <is>
          <t>Schedule of Equity Method Investments [Line Items]</t>
        </is>
      </c>
    </row>
    <row r="3">
      <c r="A3" s="4" t="inlineStr">
        <is>
          <t>Total</t>
        </is>
      </c>
      <c r="B3" s="5" t="n">
        <v>308372</v>
      </c>
      <c r="C3" s="5" t="n">
        <v>289157</v>
      </c>
    </row>
    <row r="4">
      <c r="A4" s="4" t="inlineStr">
        <is>
          <t>MegaMex Foods, LLC</t>
        </is>
      </c>
    </row>
    <row r="5">
      <c r="A5" s="3" t="inlineStr">
        <is>
          <t>Schedule of Equity Method Investments [Line Items]</t>
        </is>
      </c>
    </row>
    <row r="6">
      <c r="A6" s="4" t="inlineStr">
        <is>
          <t>% Owned</t>
        </is>
      </c>
      <c r="B6" s="4" t="inlineStr">
        <is>
          <t>50.00%</t>
        </is>
      </c>
      <c r="C6" s="4" t="inlineStr">
        <is>
          <t>50.00%</t>
        </is>
      </c>
    </row>
    <row r="7">
      <c r="A7" s="4" t="inlineStr">
        <is>
          <t>Total</t>
        </is>
      </c>
      <c r="B7" s="5" t="n">
        <v>220907</v>
      </c>
      <c r="C7" s="5" t="n">
        <v>218592</v>
      </c>
    </row>
    <row r="8">
      <c r="A8" s="4" t="inlineStr">
        <is>
          <t>Other Joint Ventures</t>
        </is>
      </c>
    </row>
    <row r="9">
      <c r="A9" s="3" t="inlineStr">
        <is>
          <t>Schedule of Equity Method Investments [Line Items]</t>
        </is>
      </c>
    </row>
    <row r="10">
      <c r="A10" s="4" t="inlineStr">
        <is>
          <t>Total</t>
        </is>
      </c>
      <c r="B10" s="5" t="n">
        <v>87466</v>
      </c>
      <c r="C10" s="5" t="n">
        <v>70565</v>
      </c>
    </row>
    <row r="11">
      <c r="A11" s="4" t="inlineStr">
        <is>
          <t>Other Joint Ventures | Minimum</t>
        </is>
      </c>
    </row>
    <row r="12">
      <c r="A12" s="3" t="inlineStr">
        <is>
          <t>Schedule of Equity Method Investments [Line Items]</t>
        </is>
      </c>
    </row>
    <row r="13">
      <c r="A13" s="4" t="inlineStr">
        <is>
          <t>% Owned</t>
        </is>
      </c>
      <c r="B13" s="4" t="inlineStr">
        <is>
          <t>20.00%</t>
        </is>
      </c>
      <c r="C13" s="4" t="inlineStr">
        <is>
          <t>20.00%</t>
        </is>
      </c>
    </row>
    <row r="14">
      <c r="A14" s="4" t="inlineStr">
        <is>
          <t>Other Joint Ventures | Maximum</t>
        </is>
      </c>
    </row>
    <row r="15">
      <c r="A15" s="3" t="inlineStr">
        <is>
          <t>Schedule of Equity Method Investments [Line Items]</t>
        </is>
      </c>
    </row>
    <row r="16">
      <c r="A16" s="4" t="inlineStr">
        <is>
          <t>% Owned</t>
        </is>
      </c>
      <c r="B16" s="4" t="inlineStr">
        <is>
          <t>40.00%</t>
        </is>
      </c>
      <c r="C16" s="4" t="inlineStr">
        <is>
          <t>4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In and Receivables From Affiliates - Schedule of Equity in Earnings of Affiliates (Details) - USD ($) $ in Thousands</t>
        </is>
      </c>
      <c r="B1" s="2" t="inlineStr">
        <is>
          <t>12 Months Ended</t>
        </is>
      </c>
    </row>
    <row r="2">
      <c r="B2" s="2" t="inlineStr">
        <is>
          <t>Oct. 25, 2020</t>
        </is>
      </c>
      <c r="C2" s="2" t="inlineStr">
        <is>
          <t>Oct. 27, 2019</t>
        </is>
      </c>
      <c r="D2" s="2" t="inlineStr">
        <is>
          <t>Oct. 28, 2018</t>
        </is>
      </c>
    </row>
    <row r="3">
      <c r="A3" s="3" t="inlineStr">
        <is>
          <t>Schedule of Equity Method Investments [Line Items]</t>
        </is>
      </c>
    </row>
    <row r="4">
      <c r="A4" s="4" t="inlineStr">
        <is>
          <t>Total</t>
        </is>
      </c>
      <c r="B4" s="5" t="n">
        <v>35572</v>
      </c>
      <c r="C4" s="5" t="n">
        <v>39201</v>
      </c>
      <c r="D4" s="5" t="n">
        <v>58972</v>
      </c>
      <c r="E4" s="4" t="inlineStr">
        <is>
          <t>[1]</t>
        </is>
      </c>
    </row>
    <row r="5">
      <c r="A5" s="4" t="inlineStr">
        <is>
          <t>MegaMex Foods, LLC</t>
        </is>
      </c>
    </row>
    <row r="6">
      <c r="A6" s="3" t="inlineStr">
        <is>
          <t>Schedule of Equity Method Investments [Line Items]</t>
        </is>
      </c>
    </row>
    <row r="7">
      <c r="A7" s="4" t="inlineStr">
        <is>
          <t>Total</t>
        </is>
      </c>
      <c r="B7" s="6" t="n">
        <v>31919</v>
      </c>
      <c r="C7" s="6" t="n">
        <v>38676</v>
      </c>
      <c r="D7" s="6" t="n">
        <v>52988</v>
      </c>
    </row>
    <row r="8">
      <c r="A8" s="4" t="inlineStr">
        <is>
          <t>Other Joint Ventures</t>
        </is>
      </c>
    </row>
    <row r="9">
      <c r="A9" s="3" t="inlineStr">
        <is>
          <t>Schedule of Equity Method Investments [Line Items]</t>
        </is>
      </c>
    </row>
    <row r="10">
      <c r="A10" s="4" t="inlineStr">
        <is>
          <t>Total</t>
        </is>
      </c>
      <c r="B10" s="5" t="n">
        <v>3653</v>
      </c>
      <c r="C10" s="5" t="n">
        <v>525</v>
      </c>
      <c r="D10" s="5" t="n">
        <v>5984</v>
      </c>
    </row>
    <row r="11"/>
    <row r="12">
      <c r="A12" s="4" t="inlineStr">
        <is>
          <t>[1]</t>
        </is>
      </c>
      <c r="B12"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5">
    <mergeCell ref="A1:A2"/>
    <mergeCell ref="B1:E1"/>
    <mergeCell ref="D2:E2"/>
    <mergeCell ref="A11:E11"/>
    <mergeCell ref="B12:E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nd Receivables From Affiliates - Narrative (Details) - USD ($) $ in Millions</t>
        </is>
      </c>
      <c r="B1" s="2" t="inlineStr">
        <is>
          <t>12 Months Ended</t>
        </is>
      </c>
    </row>
    <row r="2">
      <c r="B2" s="2" t="inlineStr">
        <is>
          <t>Oct. 25, 2020</t>
        </is>
      </c>
      <c r="C2" s="2" t="inlineStr">
        <is>
          <t>Oct. 27, 2019</t>
        </is>
      </c>
      <c r="D2" s="2" t="inlineStr">
        <is>
          <t>Oct. 28, 2018</t>
        </is>
      </c>
      <c r="E2" s="2" t="inlineStr">
        <is>
          <t>Oct. 26, 2009</t>
        </is>
      </c>
    </row>
    <row r="3">
      <c r="A3" s="3" t="inlineStr">
        <is>
          <t>Schedule of Equity Method Investments [Line Items]</t>
        </is>
      </c>
    </row>
    <row r="4">
      <c r="A4" s="4" t="inlineStr">
        <is>
          <t>Dividends received from affiliates</t>
        </is>
      </c>
      <c r="B4" s="9" t="n">
        <v>37.5</v>
      </c>
      <c r="C4" s="9" t="n">
        <v>22.5</v>
      </c>
      <c r="D4" s="5" t="n">
        <v>30</v>
      </c>
    </row>
    <row r="5">
      <c r="A5" s="4" t="inlineStr">
        <is>
          <t>MegaMex Foods, LLC</t>
        </is>
      </c>
    </row>
    <row r="6">
      <c r="A6" s="3" t="inlineStr">
        <is>
          <t>Schedule of Equity Method Investments [Line Items]</t>
        </is>
      </c>
    </row>
    <row r="7">
      <c r="A7" s="4" t="inlineStr">
        <is>
          <t>Excess of investment over the underlying equity in net assets of the joint venture</t>
        </is>
      </c>
      <c r="B7" s="9" t="n">
        <v>11.9</v>
      </c>
      <c r="E7" s="9" t="n">
        <v>2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s) - USD ($) $ in Thousands</t>
        </is>
      </c>
      <c r="B1" s="2" t="inlineStr">
        <is>
          <t>12 Months Ended</t>
        </is>
      </c>
    </row>
    <row r="2">
      <c r="B2" s="2" t="inlineStr">
        <is>
          <t>Oct. 25, 2020</t>
        </is>
      </c>
      <c r="C2" s="2" t="inlineStr">
        <is>
          <t>Oct. 27, 2019</t>
        </is>
      </c>
      <c r="D2" s="2" t="inlineStr">
        <is>
          <t>Oct. 28, 2018</t>
        </is>
      </c>
    </row>
    <row r="3">
      <c r="A3" s="3" t="inlineStr">
        <is>
          <t>AOCI Including Portion Attributable to Noncontrolling Interest, Net of Tax [Roll Forward]</t>
        </is>
      </c>
    </row>
    <row r="4">
      <c r="A4" s="4" t="inlineStr">
        <is>
          <t>Beginning Balance</t>
        </is>
      </c>
      <c r="B4" s="5" t="n">
        <v>5925535</v>
      </c>
      <c r="C4" s="5" t="n">
        <v>5604818</v>
      </c>
      <c r="D4" s="5" t="n">
        <v>4939697</v>
      </c>
    </row>
    <row r="5">
      <c r="A5" s="3" t="inlineStr">
        <is>
          <t>Reclassification into Net Earnings</t>
        </is>
      </c>
    </row>
    <row r="6">
      <c r="A6" s="4" t="inlineStr">
        <is>
          <t>Total Other Comprehensive Income (Loss)</t>
        </is>
      </c>
      <c r="B6" s="6" t="n">
        <v>4602</v>
      </c>
      <c r="C6" s="6" t="n">
        <v>-102475</v>
      </c>
      <c r="D6" s="6" t="n">
        <v>4352</v>
      </c>
    </row>
    <row r="7">
      <c r="A7" s="4" t="inlineStr">
        <is>
          <t>Ending Balance</t>
        </is>
      </c>
      <c r="B7" s="6" t="n">
        <v>6430326</v>
      </c>
      <c r="C7" s="6" t="n">
        <v>5925535</v>
      </c>
      <c r="D7" s="6" t="n">
        <v>5604818</v>
      </c>
    </row>
    <row r="8">
      <c r="A8" s="4" t="inlineStr">
        <is>
          <t>Accumulated Other Comprehensive Income (Loss)</t>
        </is>
      </c>
    </row>
    <row r="9">
      <c r="A9" s="3" t="inlineStr">
        <is>
          <t>AOCI Including Portion Attributable to Noncontrolling Interest, Net of Tax [Roll Forward]</t>
        </is>
      </c>
    </row>
    <row r="10">
      <c r="A10" s="4" t="inlineStr">
        <is>
          <t>Beginning Balance</t>
        </is>
      </c>
      <c r="B10" s="6" t="n">
        <v>-399500</v>
      </c>
      <c r="C10" s="6" t="n">
        <v>-243498</v>
      </c>
      <c r="D10" s="6" t="n">
        <v>-248075</v>
      </c>
    </row>
    <row r="11">
      <c r="A11" s="3" t="inlineStr">
        <is>
          <t>Unrecognized Gains (Losses)</t>
        </is>
      </c>
    </row>
    <row r="12">
      <c r="A12" s="4" t="inlineStr">
        <is>
          <t>Gross</t>
        </is>
      </c>
      <c r="B12" s="6" t="n">
        <v>-47374</v>
      </c>
      <c r="C12" s="6" t="n">
        <v>-143664</v>
      </c>
      <c r="D12" s="6" t="n">
        <v>-212</v>
      </c>
    </row>
    <row r="13">
      <c r="A13" s="4" t="inlineStr">
        <is>
          <t>Tax Effect</t>
        </is>
      </c>
      <c r="B13" s="6" t="n">
        <v>8920</v>
      </c>
      <c r="C13" s="6" t="n">
        <v>33123</v>
      </c>
      <c r="D13" s="6" t="n">
        <v>-9154</v>
      </c>
    </row>
    <row r="14">
      <c r="A14" s="3" t="inlineStr">
        <is>
          <t>Reclassification into Net Earnings</t>
        </is>
      </c>
    </row>
    <row r="15">
      <c r="A15" s="4" t="inlineStr">
        <is>
          <t>Gross</t>
        </is>
      </c>
      <c r="B15" s="6" t="n">
        <v>56443</v>
      </c>
      <c r="C15" s="6" t="n">
        <v>11036</v>
      </c>
      <c r="D15" s="6" t="n">
        <v>18246</v>
      </c>
    </row>
    <row r="16">
      <c r="A16" s="4" t="inlineStr">
        <is>
          <t>Tax Effect</t>
        </is>
      </c>
      <c r="B16" s="6" t="n">
        <v>-13739</v>
      </c>
      <c r="C16" s="6" t="n">
        <v>-2698</v>
      </c>
      <c r="D16" s="6" t="n">
        <v>-4303</v>
      </c>
    </row>
    <row r="17">
      <c r="A17" s="4" t="inlineStr">
        <is>
          <t>Total Other Comprehensive Income (Loss)</t>
        </is>
      </c>
      <c r="B17" s="6" t="n">
        <v>4250</v>
      </c>
      <c r="C17" s="6" t="n">
        <v>-102203</v>
      </c>
      <c r="D17" s="6" t="n">
        <v>4577</v>
      </c>
    </row>
    <row r="18">
      <c r="A18" s="4" t="inlineStr">
        <is>
          <t>Ending Balance</t>
        </is>
      </c>
      <c r="B18" s="6" t="n">
        <v>-395250</v>
      </c>
      <c r="C18" s="6" t="n">
        <v>-399500</v>
      </c>
      <c r="D18" s="6" t="n">
        <v>-243498</v>
      </c>
    </row>
    <row r="19">
      <c r="A19" s="4" t="inlineStr">
        <is>
          <t>Accumulated Other Comprehensive Income (Loss) | Cumulative Effect, Period of Adoption, Adjusted Balance</t>
        </is>
      </c>
    </row>
    <row r="20">
      <c r="A20" s="3" t="inlineStr">
        <is>
          <t>AOCI Including Portion Attributable to Noncontrolling Interest, Net of Tax [Roll Forward]</t>
        </is>
      </c>
    </row>
    <row r="21">
      <c r="A21" s="4" t="inlineStr">
        <is>
          <t>Beginning Balance</t>
        </is>
      </c>
      <c r="C21" s="6" t="n">
        <v>-297297</v>
      </c>
    </row>
    <row r="22">
      <c r="A22" s="3" t="inlineStr">
        <is>
          <t>Reclassification into Net Earnings</t>
        </is>
      </c>
    </row>
    <row r="23">
      <c r="A23" s="4" t="inlineStr">
        <is>
          <t>Ending Balance</t>
        </is>
      </c>
      <c r="D23" s="6" t="n">
        <v>-297297</v>
      </c>
    </row>
    <row r="24">
      <c r="A24" s="4" t="inlineStr">
        <is>
          <t>Accumulated Other Comprehensive Income (Loss) | ASU 2017-12 | Cumulative Effect, Period of Adoption, Adjustment</t>
        </is>
      </c>
    </row>
    <row r="25">
      <c r="A25" s="3" t="inlineStr">
        <is>
          <t>AOCI Including Portion Attributable to Noncontrolling Interest, Net of Tax [Roll Forward]</t>
        </is>
      </c>
    </row>
    <row r="26">
      <c r="A26" s="4" t="inlineStr">
        <is>
          <t>Beginning Balance</t>
        </is>
      </c>
      <c r="C26" s="6" t="n">
        <v>-21</v>
      </c>
    </row>
    <row r="27">
      <c r="A27" s="3" t="inlineStr">
        <is>
          <t>Reclassification into Net Earnings</t>
        </is>
      </c>
    </row>
    <row r="28">
      <c r="A28" s="4" t="inlineStr">
        <is>
          <t>Ending Balance</t>
        </is>
      </c>
      <c r="D28" s="6" t="n">
        <v>-21</v>
      </c>
    </row>
    <row r="29">
      <c r="A29" s="4" t="inlineStr">
        <is>
          <t>Accumulated Other Comprehensive Income (Loss) | ASU 2018-02 | Cumulative Effect, Period of Adoption, Adjustment</t>
        </is>
      </c>
    </row>
    <row r="30">
      <c r="A30" s="3" t="inlineStr">
        <is>
          <t>AOCI Including Portion Attributable to Noncontrolling Interest, Net of Tax [Roll Forward]</t>
        </is>
      </c>
    </row>
    <row r="31">
      <c r="A31" s="4" t="inlineStr">
        <is>
          <t>Beginning Balance</t>
        </is>
      </c>
      <c r="C31" s="6" t="n">
        <v>-53778</v>
      </c>
    </row>
    <row r="32">
      <c r="A32" s="3" t="inlineStr">
        <is>
          <t>Reclassification into Net Earnings</t>
        </is>
      </c>
    </row>
    <row r="33">
      <c r="A33" s="4" t="inlineStr">
        <is>
          <t>Ending Balance</t>
        </is>
      </c>
      <c r="D33" s="6" t="n">
        <v>-53778</v>
      </c>
    </row>
    <row r="34">
      <c r="A34" s="4" t="inlineStr">
        <is>
          <t>Foreign Currency Translation</t>
        </is>
      </c>
    </row>
    <row r="35">
      <c r="A35" s="3" t="inlineStr">
        <is>
          <t>AOCI Including Portion Attributable to Noncontrolling Interest, Net of Tax [Roll Forward]</t>
        </is>
      </c>
    </row>
    <row r="36">
      <c r="A36" s="4" t="inlineStr">
        <is>
          <t>Beginning Balance</t>
        </is>
      </c>
      <c r="B36" s="6" t="n">
        <v>-52996</v>
      </c>
      <c r="C36" s="6" t="n">
        <v>-44854</v>
      </c>
      <c r="D36" s="6" t="n">
        <v>-6846</v>
      </c>
    </row>
    <row r="37">
      <c r="A37" s="3" t="inlineStr">
        <is>
          <t>Unrecognized Gains (Losses)</t>
        </is>
      </c>
    </row>
    <row r="38">
      <c r="A38" s="4" t="inlineStr">
        <is>
          <t>Gross</t>
        </is>
      </c>
      <c r="B38" s="6" t="n">
        <v>-11164</v>
      </c>
      <c r="C38" s="6" t="n">
        <v>-8142</v>
      </c>
      <c r="D38" s="6" t="n">
        <v>-38008</v>
      </c>
    </row>
    <row r="39">
      <c r="A39" s="3" t="inlineStr">
        <is>
          <t>Reclassification into Net Earnings</t>
        </is>
      </c>
    </row>
    <row r="40">
      <c r="A40" s="4" t="inlineStr">
        <is>
          <t>Total Other Comprehensive Income (Loss)</t>
        </is>
      </c>
      <c r="B40" s="6" t="n">
        <v>-11164</v>
      </c>
      <c r="C40" s="6" t="n">
        <v>-8142</v>
      </c>
      <c r="D40" s="6" t="n">
        <v>-38008</v>
      </c>
    </row>
    <row r="41">
      <c r="A41" s="4" t="inlineStr">
        <is>
          <t>Ending Balance</t>
        </is>
      </c>
      <c r="B41" s="6" t="n">
        <v>-64161</v>
      </c>
      <c r="C41" s="6" t="n">
        <v>-52996</v>
      </c>
      <c r="D41" s="6" t="n">
        <v>-44854</v>
      </c>
    </row>
    <row r="42">
      <c r="A42" s="4" t="inlineStr">
        <is>
          <t>Foreign Currency Translation | Cumulative Effect, Period of Adoption, Adjusted Balance</t>
        </is>
      </c>
    </row>
    <row r="43">
      <c r="A43" s="3" t="inlineStr">
        <is>
          <t>AOCI Including Portion Attributable to Noncontrolling Interest, Net of Tax [Roll Forward]</t>
        </is>
      </c>
    </row>
    <row r="44">
      <c r="A44" s="4" t="inlineStr">
        <is>
          <t>Beginning Balance</t>
        </is>
      </c>
      <c r="C44" s="6" t="n">
        <v>-44854</v>
      </c>
    </row>
    <row r="45">
      <c r="A45" s="3" t="inlineStr">
        <is>
          <t>Reclassification into Net Earnings</t>
        </is>
      </c>
    </row>
    <row r="46">
      <c r="A46" s="4" t="inlineStr">
        <is>
          <t>Ending Balance</t>
        </is>
      </c>
      <c r="D46" s="6" t="n">
        <v>-44854</v>
      </c>
    </row>
    <row r="47">
      <c r="A47" s="4" t="inlineStr">
        <is>
          <t>Pension &amp; Other Post-retirement Benefits</t>
        </is>
      </c>
    </row>
    <row r="48">
      <c r="A48" s="3" t="inlineStr">
        <is>
          <t>AOCI Including Portion Attributable to Noncontrolling Interest, Net of Tax [Roll Forward]</t>
        </is>
      </c>
    </row>
    <row r="49">
      <c r="A49" s="4" t="inlineStr">
        <is>
          <t>Beginning Balance</t>
        </is>
      </c>
      <c r="B49" s="6" t="n">
        <v>-348877</v>
      </c>
      <c r="C49" s="6" t="n">
        <v>-197613</v>
      </c>
      <c r="D49" s="6" t="n">
        <v>-242475</v>
      </c>
    </row>
    <row r="50">
      <c r="A50" s="3" t="inlineStr">
        <is>
          <t>Unrecognized Gains (Losses)</t>
        </is>
      </c>
    </row>
    <row r="51">
      <c r="A51" s="4" t="inlineStr">
        <is>
          <t>Gross</t>
        </is>
      </c>
      <c r="B51" s="6" t="n">
        <v>2003</v>
      </c>
      <c r="C51" s="6" t="n">
        <v>-138356</v>
      </c>
      <c r="D51" s="6" t="n">
        <v>46430</v>
      </c>
    </row>
    <row r="52">
      <c r="A52" s="4" t="inlineStr">
        <is>
          <t>Tax Effect</t>
        </is>
      </c>
      <c r="B52" s="6" t="n">
        <v>-404</v>
      </c>
      <c r="C52" s="6" t="n">
        <v>33822</v>
      </c>
      <c r="D52" s="6" t="n">
        <v>-11244</v>
      </c>
    </row>
    <row r="53">
      <c r="A53" s="3" t="inlineStr">
        <is>
          <t>Reclassification into Net Earnings</t>
        </is>
      </c>
    </row>
    <row r="54">
      <c r="A54" s="4" t="inlineStr">
        <is>
          <t>Gross</t>
        </is>
      </c>
      <c r="B54" s="6" t="n">
        <v>18609</v>
      </c>
      <c r="C54" s="6" t="n">
        <v>9335</v>
      </c>
      <c r="D54" s="6" t="n">
        <v>12766</v>
      </c>
    </row>
    <row r="55">
      <c r="A55" s="4" t="inlineStr">
        <is>
          <t>Tax Effect</t>
        </is>
      </c>
      <c r="B55" s="6" t="n">
        <v>-4510</v>
      </c>
      <c r="C55" s="6" t="n">
        <v>-2287</v>
      </c>
      <c r="D55" s="6" t="n">
        <v>-3090</v>
      </c>
    </row>
    <row r="56">
      <c r="A56" s="4" t="inlineStr">
        <is>
          <t>Total Other Comprehensive Income (Loss)</t>
        </is>
      </c>
      <c r="B56" s="6" t="n">
        <v>15698</v>
      </c>
      <c r="C56" s="6" t="n">
        <v>-97486</v>
      </c>
      <c r="D56" s="6" t="n">
        <v>44862</v>
      </c>
    </row>
    <row r="57">
      <c r="A57" s="4" t="inlineStr">
        <is>
          <t>Ending Balance</t>
        </is>
      </c>
      <c r="B57" s="6" t="n">
        <v>-333178</v>
      </c>
      <c r="C57" s="6" t="n">
        <v>-348877</v>
      </c>
      <c r="D57" s="6" t="n">
        <v>-197613</v>
      </c>
    </row>
    <row r="58">
      <c r="A58" s="4" t="inlineStr">
        <is>
          <t>Pension &amp; Other Post-retirement Benefits | Cumulative Effect, Period of Adoption, Adjusted Balance</t>
        </is>
      </c>
    </row>
    <row r="59">
      <c r="A59" s="3" t="inlineStr">
        <is>
          <t>AOCI Including Portion Attributable to Noncontrolling Interest, Net of Tax [Roll Forward]</t>
        </is>
      </c>
    </row>
    <row r="60">
      <c r="A60" s="4" t="inlineStr">
        <is>
          <t>Beginning Balance</t>
        </is>
      </c>
      <c r="C60" s="6" t="n">
        <v>-251391</v>
      </c>
    </row>
    <row r="61">
      <c r="A61" s="3" t="inlineStr">
        <is>
          <t>Reclassification into Net Earnings</t>
        </is>
      </c>
    </row>
    <row r="62">
      <c r="A62" s="4" t="inlineStr">
        <is>
          <t>Ending Balance</t>
        </is>
      </c>
      <c r="D62" s="6" t="n">
        <v>-251391</v>
      </c>
    </row>
    <row r="63">
      <c r="A63" s="4" t="inlineStr">
        <is>
          <t>Pension &amp; Other Post-retirement Benefits | ASU 2018-02 | Cumulative Effect, Period of Adoption, Adjustment</t>
        </is>
      </c>
    </row>
    <row r="64">
      <c r="A64" s="3" t="inlineStr">
        <is>
          <t>AOCI Including Portion Attributable to Noncontrolling Interest, Net of Tax [Roll Forward]</t>
        </is>
      </c>
    </row>
    <row r="65">
      <c r="A65" s="4" t="inlineStr">
        <is>
          <t>Beginning Balance</t>
        </is>
      </c>
      <c r="C65" s="6" t="n">
        <v>-53778</v>
      </c>
    </row>
    <row r="66">
      <c r="A66" s="3" t="inlineStr">
        <is>
          <t>Reclassification into Net Earnings</t>
        </is>
      </c>
    </row>
    <row r="67">
      <c r="A67" s="4" t="inlineStr">
        <is>
          <t>Ending Balance</t>
        </is>
      </c>
      <c r="D67" s="6" t="n">
        <v>-53778</v>
      </c>
    </row>
    <row r="68">
      <c r="A68" s="4" t="inlineStr">
        <is>
          <t>Deferred Hedging Gain (Loss)</t>
        </is>
      </c>
    </row>
    <row r="69">
      <c r="A69" s="3" t="inlineStr">
        <is>
          <t>AOCI Including Portion Attributable to Noncontrolling Interest, Net of Tax [Roll Forward]</t>
        </is>
      </c>
    </row>
    <row r="70">
      <c r="A70" s="4" t="inlineStr">
        <is>
          <t>Beginning Balance</t>
        </is>
      </c>
      <c r="B70" s="6" t="n">
        <v>2373</v>
      </c>
      <c r="C70" s="6" t="n">
        <v>-1031</v>
      </c>
      <c r="D70" s="6" t="n">
        <v>1246</v>
      </c>
    </row>
    <row r="71">
      <c r="A71" s="3" t="inlineStr">
        <is>
          <t>Unrecognized Gains (Losses)</t>
        </is>
      </c>
    </row>
    <row r="72">
      <c r="A72" s="4" t="inlineStr">
        <is>
          <t>Gross</t>
        </is>
      </c>
      <c r="B72" s="6" t="n">
        <v>-38213</v>
      </c>
      <c r="C72" s="6" t="n">
        <v>2834</v>
      </c>
      <c r="D72" s="6" t="n">
        <v>-8634</v>
      </c>
    </row>
    <row r="73">
      <c r="A73" s="4" t="inlineStr">
        <is>
          <t>Tax Effect</t>
        </is>
      </c>
      <c r="B73" s="6" t="n">
        <v>9324</v>
      </c>
      <c r="C73" s="6" t="n">
        <v>-699</v>
      </c>
      <c r="D73" s="6" t="n">
        <v>2090</v>
      </c>
    </row>
    <row r="74">
      <c r="A74" s="3" t="inlineStr">
        <is>
          <t>Reclassification into Net Earnings</t>
        </is>
      </c>
    </row>
    <row r="75">
      <c r="A75" s="4" t="inlineStr">
        <is>
          <t>Gross</t>
        </is>
      </c>
      <c r="B75" s="6" t="n">
        <v>37834</v>
      </c>
      <c r="C75" s="6" t="n">
        <v>1701</v>
      </c>
      <c r="D75" s="6" t="n">
        <v>5480</v>
      </c>
    </row>
    <row r="76">
      <c r="A76" s="4" t="inlineStr">
        <is>
          <t>Tax Effect</t>
        </is>
      </c>
      <c r="B76" s="6" t="n">
        <v>-9229</v>
      </c>
      <c r="C76" s="6" t="n">
        <v>-411</v>
      </c>
      <c r="D76" s="6" t="n">
        <v>-1213</v>
      </c>
    </row>
    <row r="77">
      <c r="A77" s="4" t="inlineStr">
        <is>
          <t>Total Other Comprehensive Income (Loss)</t>
        </is>
      </c>
      <c r="B77" s="6" t="n">
        <v>-284</v>
      </c>
      <c r="C77" s="6" t="n">
        <v>3425</v>
      </c>
      <c r="D77" s="6" t="n">
        <v>-2277</v>
      </c>
    </row>
    <row r="78">
      <c r="A78" s="4" t="inlineStr">
        <is>
          <t>Ending Balance</t>
        </is>
      </c>
      <c r="B78" s="5" t="n">
        <v>2089</v>
      </c>
      <c r="C78" s="6" t="n">
        <v>2373</v>
      </c>
      <c r="D78" s="6" t="n">
        <v>-1031</v>
      </c>
    </row>
    <row r="79">
      <c r="A79" s="4" t="inlineStr">
        <is>
          <t>Deferred Hedging Gain (Loss) | Cumulative Effect, Period of Adoption, Adjusted Balance</t>
        </is>
      </c>
    </row>
    <row r="80">
      <c r="A80" s="3" t="inlineStr">
        <is>
          <t>AOCI Including Portion Attributable to Noncontrolling Interest, Net of Tax [Roll Forward]</t>
        </is>
      </c>
    </row>
    <row r="81">
      <c r="A81" s="4" t="inlineStr">
        <is>
          <t>Beginning Balance</t>
        </is>
      </c>
      <c r="C81" s="6" t="n">
        <v>-1052</v>
      </c>
    </row>
    <row r="82">
      <c r="A82" s="3" t="inlineStr">
        <is>
          <t>Reclassification into Net Earnings</t>
        </is>
      </c>
    </row>
    <row r="83">
      <c r="A83" s="4" t="inlineStr">
        <is>
          <t>Ending Balance</t>
        </is>
      </c>
      <c r="D83" s="6" t="n">
        <v>-1052</v>
      </c>
    </row>
    <row r="84">
      <c r="A84" s="4" t="inlineStr">
        <is>
          <t>Deferred Hedging Gain (Loss) | ASU 2017-12 | Cumulative Effect, Period of Adoption, Adjustment</t>
        </is>
      </c>
    </row>
    <row r="85">
      <c r="A85" s="3" t="inlineStr">
        <is>
          <t>AOCI Including Portion Attributable to Noncontrolling Interest, Net of Tax [Roll Forward]</t>
        </is>
      </c>
    </row>
    <row r="86">
      <c r="A86" s="4" t="inlineStr">
        <is>
          <t>Beginning Balance</t>
        </is>
      </c>
      <c r="C86" s="5" t="n">
        <v>-21</v>
      </c>
    </row>
    <row r="87">
      <c r="A87" s="3" t="inlineStr">
        <is>
          <t>Reclassification into Net Earnings</t>
        </is>
      </c>
    </row>
    <row r="88">
      <c r="A88" s="4" t="inlineStr">
        <is>
          <t>Ending Balance</t>
        </is>
      </c>
      <c r="D88" s="5" t="n">
        <v>-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Income Taxes - Narrative (Details) - USD ($) $ in Thousands</t>
        </is>
      </c>
      <c r="B1" s="2" t="inlineStr">
        <is>
          <t>Apr. 15, 2019</t>
        </is>
      </c>
      <c r="C1" s="2" t="inlineStr">
        <is>
          <t>Oct. 25, 2020</t>
        </is>
      </c>
      <c r="D1" s="2" t="inlineStr">
        <is>
          <t>Oct. 27, 2019</t>
        </is>
      </c>
      <c r="E1" s="2" t="inlineStr">
        <is>
          <t>Oct. 28, 2018</t>
        </is>
      </c>
    </row>
    <row r="2">
      <c r="A2" s="3" t="inlineStr">
        <is>
          <t>Income Tax Contingency [Line Items]</t>
        </is>
      </c>
    </row>
    <row r="3">
      <c r="A3" s="4" t="inlineStr">
        <is>
          <t>Corporate income tax rate</t>
        </is>
      </c>
      <c r="C3" s="4" t="inlineStr">
        <is>
          <t>21.00%</t>
        </is>
      </c>
      <c r="D3" s="4" t="inlineStr">
        <is>
          <t>21.00%</t>
        </is>
      </c>
      <c r="E3" s="4" t="inlineStr">
        <is>
          <t>23.40%</t>
        </is>
      </c>
    </row>
    <row r="4">
      <c r="A4" s="4" t="inlineStr">
        <is>
          <t>Tax Cuts and Jobs Act of 2017, net tax benefit</t>
        </is>
      </c>
      <c r="E4" s="5" t="n">
        <v>72900</v>
      </c>
    </row>
    <row r="5">
      <c r="A5" s="4" t="inlineStr">
        <is>
          <t>Tax Cuts and Jobs Act of 2017, tax benefit, re-measurement of deferred tax liabilities</t>
        </is>
      </c>
      <c r="E5" s="6" t="n">
        <v>81200</v>
      </c>
    </row>
    <row r="6">
      <c r="A6" s="4" t="inlineStr">
        <is>
          <t>Tax Cuts and Jobs Act of 2017, tax expense, transition tax and other U.S. tax law changes</t>
        </is>
      </c>
      <c r="E6" s="6" t="n">
        <v>8300</v>
      </c>
    </row>
    <row r="7">
      <c r="A7" s="4" t="inlineStr">
        <is>
          <t>Tax benefit</t>
        </is>
      </c>
      <c r="C7" s="5" t="n">
        <v>-206393</v>
      </c>
      <c r="D7" s="5" t="n">
        <v>-230567</v>
      </c>
      <c r="E7" s="6" t="n">
        <v>-168702</v>
      </c>
      <c r="F7" s="4" t="inlineStr">
        <is>
          <t>[1]</t>
        </is>
      </c>
    </row>
    <row r="8">
      <c r="A8" s="4" t="inlineStr">
        <is>
          <t>Undistributed earnings from non-U.S. subsidiaries</t>
        </is>
      </c>
      <c r="C8" s="6" t="n">
        <v>162000</v>
      </c>
    </row>
    <row r="9">
      <c r="A9" s="4" t="inlineStr">
        <is>
          <t>Income taxes paid</t>
        </is>
      </c>
      <c r="C9" s="6" t="n">
        <v>169700</v>
      </c>
      <c r="D9" s="6" t="n">
        <v>221400</v>
      </c>
      <c r="E9" s="5" t="n">
        <v>147500</v>
      </c>
    </row>
    <row r="10">
      <c r="A10" s="4" t="inlineStr">
        <is>
          <t>Portion of unrecognized tax benefit including interest and penalties, that if recognized, would impact effective tax rate</t>
        </is>
      </c>
      <c r="C10" s="6" t="n">
        <v>29100</v>
      </c>
      <c r="D10" s="6" t="n">
        <v>22500</v>
      </c>
    </row>
    <row r="11">
      <c r="A11" s="4" t="inlineStr">
        <is>
          <t>Interest and penalties expense related to uncertain tax positions recognized in income tax expense</t>
        </is>
      </c>
      <c r="C11" s="6" t="n">
        <v>1900</v>
      </c>
      <c r="D11" s="6" t="n">
        <v>100</v>
      </c>
    </row>
    <row r="12">
      <c r="A12" s="4" t="inlineStr">
        <is>
          <t>Accrued interest and penalties, associated with unrecognized tax benefits</t>
        </is>
      </c>
      <c r="C12" s="5" t="n">
        <v>7200</v>
      </c>
      <c r="D12" s="6" t="n">
        <v>6200</v>
      </c>
    </row>
    <row r="13">
      <c r="A13" s="4" t="inlineStr">
        <is>
          <t>Assets Sold | CytoSport</t>
        </is>
      </c>
    </row>
    <row r="14">
      <c r="A14" s="3" t="inlineStr">
        <is>
          <t>Income Tax Contingency [Line Items]</t>
        </is>
      </c>
    </row>
    <row r="15">
      <c r="A15" s="4" t="inlineStr">
        <is>
          <t>Tax benefit</t>
        </is>
      </c>
      <c r="B15" s="5" t="n">
        <v>17000</v>
      </c>
      <c r="D15" s="5" t="n">
        <v>17500</v>
      </c>
    </row>
    <row r="16"/>
    <row r="17">
      <c r="A17" s="4" t="inlineStr">
        <is>
          <t>[1]</t>
        </is>
      </c>
      <c r="B17"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3">
    <mergeCell ref="E1:F1"/>
    <mergeCell ref="A16:F16"/>
    <mergeCell ref="B17:F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3" customWidth="1" min="5" max="5"/>
  </cols>
  <sheetData>
    <row r="1">
      <c r="A1" s="1" t="inlineStr">
        <is>
          <t>Income Taxes - Provision (Details) - USD ($) $ in Thousands</t>
        </is>
      </c>
      <c r="B1" s="2" t="inlineStr">
        <is>
          <t>12 Months Ended</t>
        </is>
      </c>
    </row>
    <row r="2">
      <c r="B2" s="2" t="inlineStr">
        <is>
          <t>Oct. 25, 2020</t>
        </is>
      </c>
      <c r="C2" s="2" t="inlineStr">
        <is>
          <t>Oct. 27, 2019</t>
        </is>
      </c>
      <c r="D2" s="2" t="inlineStr">
        <is>
          <t>Oct. 28, 2018</t>
        </is>
      </c>
    </row>
    <row r="3">
      <c r="A3" s="3" t="inlineStr">
        <is>
          <t>Current</t>
        </is>
      </c>
    </row>
    <row r="4">
      <c r="A4" s="4" t="inlineStr">
        <is>
          <t>U.S. Federal</t>
        </is>
      </c>
      <c r="B4" s="5" t="n">
        <v>142708</v>
      </c>
      <c r="C4" s="5" t="n">
        <v>161233</v>
      </c>
      <c r="D4" s="5" t="n">
        <v>134869</v>
      </c>
    </row>
    <row r="5">
      <c r="A5" s="4" t="inlineStr">
        <is>
          <t>State</t>
        </is>
      </c>
      <c r="B5" s="6" t="n">
        <v>13353</v>
      </c>
      <c r="C5" s="6" t="n">
        <v>30774</v>
      </c>
      <c r="D5" s="6" t="n">
        <v>27782</v>
      </c>
    </row>
    <row r="6">
      <c r="A6" s="4" t="inlineStr">
        <is>
          <t>Foreign</t>
        </is>
      </c>
      <c r="B6" s="6" t="n">
        <v>18293</v>
      </c>
      <c r="C6" s="6" t="n">
        <v>9919</v>
      </c>
      <c r="D6" s="6" t="n">
        <v>13492</v>
      </c>
    </row>
    <row r="7">
      <c r="A7" s="4" t="inlineStr">
        <is>
          <t>Total Current</t>
        </is>
      </c>
      <c r="B7" s="6" t="n">
        <v>174354</v>
      </c>
      <c r="C7" s="6" t="n">
        <v>201926</v>
      </c>
      <c r="D7" s="6" t="n">
        <v>176143</v>
      </c>
    </row>
    <row r="8">
      <c r="A8" s="3" t="inlineStr">
        <is>
          <t>Deferred</t>
        </is>
      </c>
    </row>
    <row r="9">
      <c r="A9" s="4" t="inlineStr">
        <is>
          <t>U.S. Federal</t>
        </is>
      </c>
      <c r="B9" s="6" t="n">
        <v>34408</v>
      </c>
      <c r="C9" s="6" t="n">
        <v>27817</v>
      </c>
      <c r="D9" s="6" t="n">
        <v>-15573</v>
      </c>
    </row>
    <row r="10">
      <c r="A10" s="4" t="inlineStr">
        <is>
          <t>State</t>
        </is>
      </c>
      <c r="B10" s="6" t="n">
        <v>4937</v>
      </c>
      <c r="C10" s="6" t="n">
        <v>1473</v>
      </c>
      <c r="D10" s="6" t="n">
        <v>10975</v>
      </c>
    </row>
    <row r="11">
      <c r="A11" s="4" t="inlineStr">
        <is>
          <t>Foreign</t>
        </is>
      </c>
      <c r="B11" s="6" t="n">
        <v>-7306</v>
      </c>
      <c r="C11" s="6" t="n">
        <v>-649</v>
      </c>
      <c r="D11" s="6" t="n">
        <v>-2843</v>
      </c>
    </row>
    <row r="12">
      <c r="A12" s="4" t="inlineStr">
        <is>
          <t>Total Deferred</t>
        </is>
      </c>
      <c r="B12" s="6" t="n">
        <v>32039</v>
      </c>
      <c r="C12" s="6" t="n">
        <v>28641</v>
      </c>
      <c r="D12" s="6" t="n">
        <v>-7441</v>
      </c>
    </row>
    <row r="13">
      <c r="A13" s="4" t="inlineStr">
        <is>
          <t>Total Provision for Income Taxes</t>
        </is>
      </c>
      <c r="B13" s="5" t="n">
        <v>206393</v>
      </c>
      <c r="C13" s="5" t="n">
        <v>230567</v>
      </c>
      <c r="D13" s="5" t="n">
        <v>168702</v>
      </c>
      <c r="E13" s="4" t="inlineStr">
        <is>
          <t>[1]</t>
        </is>
      </c>
    </row>
    <row r="14"/>
    <row r="15">
      <c r="A15" s="4" t="inlineStr">
        <is>
          <t>[1]</t>
        </is>
      </c>
      <c r="B15" s="4" t="inlineStr">
        <is>
          <t>Adjusted due to the adoption of Accounting Standards Update (ASU) 2017-07, Compensation - Retirement Benefits: Improving the Presentation of Net Periodic Pension Cost and Net Periodic Postretirement Benefit Cost (Topic 715) . See Note A - Summary of Significant Accounting Policies.</t>
        </is>
      </c>
    </row>
  </sheetData>
  <mergeCells count="5">
    <mergeCell ref="A1:A2"/>
    <mergeCell ref="B1:E1"/>
    <mergeCell ref="D2:E2"/>
    <mergeCell ref="A14:E14"/>
    <mergeCell ref="B15:E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Oct. 25, 2020</t>
        </is>
      </c>
      <c r="C1" s="2" t="inlineStr">
        <is>
          <t>Oct. 27, 2019</t>
        </is>
      </c>
    </row>
    <row r="2">
      <c r="A2" s="3" t="inlineStr">
        <is>
          <t>Deferred Tax Liabilities</t>
        </is>
      </c>
    </row>
    <row r="3">
      <c r="A3" s="4" t="inlineStr">
        <is>
          <t>Goodwill and Intangible Assets</t>
        </is>
      </c>
      <c r="B3" s="5" t="n">
        <v>-269218</v>
      </c>
      <c r="C3" s="5" t="n">
        <v>-240935</v>
      </c>
    </row>
    <row r="4">
      <c r="A4" s="4" t="inlineStr">
        <is>
          <t>Tax over Book Depreciation and Basis Differences</t>
        </is>
      </c>
      <c r="B4" s="6" t="n">
        <v>-164911</v>
      </c>
      <c r="C4" s="6" t="n">
        <v>-153104</v>
      </c>
    </row>
    <row r="5">
      <c r="A5" s="4" t="inlineStr">
        <is>
          <t>Other, net</t>
        </is>
      </c>
      <c r="B5" s="6" t="n">
        <v>-24316</v>
      </c>
      <c r="C5" s="6" t="n">
        <v>-11844</v>
      </c>
    </row>
    <row r="6">
      <c r="A6" s="3" t="inlineStr">
        <is>
          <t>Deferred Tax Assets</t>
        </is>
      </c>
    </row>
    <row r="7">
      <c r="A7" s="4" t="inlineStr">
        <is>
          <t>Pension and Other Post-retirement Benefits</t>
        </is>
      </c>
      <c r="B7" s="6" t="n">
        <v>97129</v>
      </c>
      <c r="C7" s="6" t="n">
        <v>105948</v>
      </c>
    </row>
    <row r="8">
      <c r="A8" s="4" t="inlineStr">
        <is>
          <t>Employee Compensation Related Liabilities</t>
        </is>
      </c>
      <c r="B8" s="6" t="n">
        <v>65024</v>
      </c>
      <c r="C8" s="6" t="n">
        <v>65887</v>
      </c>
    </row>
    <row r="9">
      <c r="A9" s="4" t="inlineStr">
        <is>
          <t>Marketing and Promotional Accruals</t>
        </is>
      </c>
      <c r="B9" s="6" t="n">
        <v>20783</v>
      </c>
      <c r="C9" s="6" t="n">
        <v>15581</v>
      </c>
    </row>
    <row r="10">
      <c r="A10" s="4" t="inlineStr">
        <is>
          <t>Other, net</t>
        </is>
      </c>
      <c r="B10" s="6" t="n">
        <v>62302</v>
      </c>
      <c r="C10" s="6" t="n">
        <v>41893</v>
      </c>
    </row>
    <row r="11">
      <c r="A11" s="4" t="inlineStr">
        <is>
          <t>Net Deferred Tax (Liabilities) Assets</t>
        </is>
      </c>
      <c r="B11" s="5" t="n">
        <v>-213207</v>
      </c>
      <c r="C11" s="5" t="n">
        <v>-1765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25,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Hormel Foods Corporation (the Company) and all of its majority-owned subsidiaries after elimination of intercompany accounts, transactions, and profits. Use of Estimate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These estimates and assumptions take into account historical and forward looking factors, including but not limited to the potential impacts arising from COVID-19 and related public and private sector policies and initiatives. Rounding: Certain amounts in the Consolidated Financial Statements and associated notes may not foot due to rounding. All percentages have been calculated using unrounded amounts. Fiscal Year: The Company’s fiscal year ends on the last Sunday in October. Fiscal years 2020, 2019, and 2018 consisted of 52 weeks. Fiscal 2021 will consist of 53 weeks. Cash and Cash Equivalents: The Company considers all investments with an original maturity of three months or less on their acquisition date to be cash equivalents. The Company’s cash equivalents as of October 25, 2020, and October 27, 2019, consisted primarily of bank deposits, money market funds rated AAA, or other highly liquid investment accounts. The Net Asset Value (NAV) of the Company’s money market funds is based on the market value of the securities in the portfolio. Fair Value Measurements: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See additional discussion regarding the Company’s fair value measurements in Note F - Pension and Other Post-retirement Benefits, Note G - Derivatives and Hedging, and Note L - Fair Value Measurements. Compensation: The Company maintains a rabbi trust to fund certain supplemental executive retirement plans and deferred compensation plans. Under the plans,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losses and gains associated with these investments are included in the Company’s earnings. Securities held by the trust generated gains (losses) of $7.0 million, $8.3 million, and $(0.4) million for fiscal years 2020, 2019, and 2018, respectively. Inventories: Inventories are stated at the lower of cost or net realizable value. Cost is determined principally under the average cost method. Adjustments to the Company’s lower of cost or net realizable value inventory reserve are reflected in Cost of Products Sold in the Consolidated Statements of Operations. Property, Plant, and Equipment: Property, Plant, and Equipment are stated at cost. The Company uses the straight-line method in computing depreciation. The annual provisions for depreciation have been computed principally using the following ranges of asset lives: buildings 20 to 40 years, and equipment 3 to 14 years. I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 The Company recorded no material impairment charges for long-lived or definite-lived assets in fiscal years 2020, 2019, or 2018. Goodwill and Other Indefinite-Lived Intangibles: Indefinite-lived intangible assets are originally recorded at their estimated fair values at date of acquisition and the residual of the purchase price is recorded to goodwill. Goodwill and other indefinite-lived intangible assets are allocated to reporting units that will receive the related sales and income. Goodwill and indefinite-lived intangible assets are tested annually for impairment or more frequently if impairment indicators arise. See additional discussion regarding the Company’s goodwill and intangible assets in Note E - Goodwill and Intangible Assets. Goodwill In conducting the annual impairment test for goodwill, the Company has the option to first assess qualitative factors to determine whether it is more likely than not (&gt; 50% likelihood)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Additionally, the Company assesses factors that may impact the business's financial results such as macroeconomic conditions and the related impact, market-related exposures, plans to market for sale all or a portion of the business, competitive changes, new or discontinued product lines, and changes in key personnel.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 During the fourth quarter of fiscal 2020, the Company completed its annual goodwill impairment tests and elected to perform a qualitative assessment. No impairment charges were recorded as a result of the qualitative testing performed during fiscal 2020, as well as fiscal years 2019 and 2018. Indefinite-Lived Intangibles In conducting the annual impairment test for its indefinite-lived intangible assets, the Company first performs a qualitative assessment to determine whether it is more likely than not (&gt; 50% likelihood) an indefinite-lived intangible asset is impaired. If the Company concludes this is the case, a quantitative test for impairment must be performed. Otherwise, the Company does not need to perform a quantitative test. In conducting the qualitative assessment, the Company analyzes growth rates for historical and projected net sales and the results of prior quantitative tests. Additionally, each operating segment assesses items that may impact the value of their intangible assets or the applicable royalty rates to determine if impairment may be indicated. If performed, the quantitative impairment test compares the fair value and carrying amount of the indefinite-lived intangible asset. The fair value of indefinite-lived intangible assets is primarily determined on the basis of estimated discounted value using the relief from royalty method (Level 3), which incorporates assumptions regarding future sales projections, discount rates and royalty rates. If the carrying amount exceeds fair value, the indefinite-lived intangible asset is considered impaired and an impairment charge is recorded for the difference. Even if not required, the Company may elect to perform the quantitative test in order to gain further assurance in the qualitative assessment. During the fourth quarter of fiscal 2020, the Company completed its annual indefinite-lived asset impairment tests by performing a qualitative assessment. During fiscal 2019, the Company elected to quantitatively test two indefinite-lived intangible assets and to perform a qualitative assessment for the remaining assets. No impairment charges were recorded as a result of the qualitative and quantitative testing during fiscal years 2020 and 2019. During fiscal 2018, a $17.3 million intangible asset impairment charge was recorded for the CytoSport trademark. No other material impairment charges were recorded in fiscal 2018. Pension and Other Post-retirement Benefits: The Company has elected to use the corridor approach to recognize expenses related to its defined benefit pension and other post-retirement benefit plans. Under the corridor approach, actuarial gains or losses resulting from experience and changes in assumptions are deferred and amortized over future periods. For the defined benefit pension plans, the unrecognized gains and losses are amortized when the net gain or loss exceeds 10.0% of the greater of the projected benefit obligation or the fair value of plan assets at the beginning of the year. For the other post-retirement plans, the unrecognized gains and losses are amortized when the net gain or loss exceeds 10.0% of the accumulated pension benefit obligation at the beginning of the year. For plans with active employees, net gains or losses in excess of the corridor are amortized over the average remaining service period of participating employees expected to receive benefits under those plans. For plans with only retiree participants, net gains or losses in excess of the corridor are amortized over the average remaining life of the retirees receiving benefits under those plans. 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antitrust regulations, wage and hour laws, employment practices, or other actions brought by employees, consumers, competitors or suppliers. The Company establishes accruals for its potential exposure for claims when losses become probable and reasonably estimable. Where the Company is able to reasonably estimate a range of potential losses, the Company records the amount within that range which constitutes the Company’s best estimate. The Company also discloses the nature of and range of loss for claims against the Company when losses are reasonably possible and material. Foreign Currency Translation: Assets and liabilities denominated in foreign currency are translated at the current exchange rate as of the date of the Consolidated Statements of Financial Position. Amounts in the Consolidated Statements of Operations are translated at the average monthly exchange rate. Translation adjustments resulting from fluctuations in exchange rates are recorded as a component of Accumulated Other Comprehensive Loss in Shareholders’ Investment. When calculating foreign currency translation, the Company deemed its foreign investments to be permanent in nature and has not provided for taxes on currency translation adjustments arising from converting the investment in a foreign currency to U.S. dollars. Derivatives and Hedging Activity: The Company uses commodity positions to manage its exposure to price fluctuations in those markets. The contracts are recorded at fair value on the Consolidated Statements of Financial Position within Other Current Assets or Accounts Payable. Additional information on hedging activities is presented in Note G - Derivatives and Hedging. Equity Method Investments: 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is reported in the Consolidated Statements of Financial Position as part of Investments In and Receivables from Affiliates. The Company regularly monitors and evaluates the fair value of its equity investments. If events and circumstances indicate that a decline in the fair value of these assets has occurred and is other than temporary, the Company will record a charge in Equity in Earnings of Affiliates in the Consolidated Statements of Operations. The Company’s investments do not have a readily determinable fair value as none of them are publicly traded. The fair values of the Company’s private equity investments are determined by discounting the estimated future cash flows of each entity. These cash flow estimates include assumptions on growth rates and future currency exchange rates (Level 3). The Company did not record an impairment charge on any of its equity investments in fiscal years 2020, 2019, or 2018. See additional discussion regarding the Company’s equity method investments in Note H - Investments In and Receivables From Affiliates. Revenue Recognition: The Company’s customer contracts predominantly contain a single performance obligation to fulfill customer orders for the purchase of specified products. Revenue from product sales is primarily identified by purchase orders (“contracts”) which in some cases are governed by a master sales agreement. The purchase orders in combination with the invoice typically specify quantity and product(s) ordered, shipping terms, and certain aspects of the transaction price including discounts. Contracts are at standalone pricing or governed by pricing lists or brackets. The Company's revenue is recognized at the point in time when performance obligations have been satisfied, and control of the product has transferred to the customer. This is typically once the shipped product is received or picked up by the customer. Revenues are recognized at the net consideration the Company expects to receive in exchange for the goods. The amount of net consideration recognized includes estimates of variable consideration, including costs for trade promotion programs, consumer incentives, and allowances and discounts associated with distressed or potentially unsaleable products. A majority of the Company’s revenue is short-term in nature with shipments within one year from order date. The Company's payment terms generally range between 7 to 45 days and vary by sales channel and other factors. The Company accounts for shipping and handling costs as contract fulfillment costs and excludes taxes imposed on and collected from customers in revenue producing transactions from the transaction price. The Company does not have significant deferred revenue or unbilled receivable balances as a result of transactions with customers. Costs to obtain contracts with a duration of one year or less are expensed and included in the Consolidated Statements of Operations. The Company promotes products through advertising, consumer incentives, and trade promotions. These programs include discounts, slotting fees, coupons, rebates and in-store display incentives. Customer trade promotion and consumer incentive activities are recorded as a reduction to the sale price based on amounts estimated as variable consideration. The Company estimates variable consideration at the expected value method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anticipated performance and all information (historical, current and forecasted) that is reasonably available. The Company discloses revenue by reportable segment, sales channel and class of similar product in Note P - Segment Reporting. Allowance for Doubtful Accounts: The Company estimates the Allowance for Doubtful Accounts based on a combination of factors, including the age of its Accounts Receivable balances, customer history, collection experience and current market factors. Additionally, a specific reserve may be established if the Company becomes aware of a customer’s inability to meet its financial obligations. Advertising Expenses: Advertising costs are included in Selling, General, and Administrative and expensed when incurred. Advertising expenses include all media advertising but exclude the costs associated with samples, demonstrations, and market research. Advertising costs for fiscal years 2020, 2019, and 2018 were $123.6 million, $131.1 million, and $151.5 million, respectively. Shipping and Handling Costs: The Company’s shipping and handling expenses are included in Cost of Products Sold on the Consolidated Statements of Operations. Research and Development Expenses: Research and development costs are expensed as incurred and are included in Selling, General, and Administrative expenses on the Consolidated Statements of Operations. Research and development expenses incurred for fiscal years 2020, 2019, and 2018 were $31.9 million, $32.5 million, and $33.8 million, respectively. 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 Stock-Based Compensation: The Company records stock-based compensation expense in accordance with ASC 718, Compensation – Stock Compensation . For options subject to graded vesting, the Company recognizes stock-based compensation expense ratably over the shorter of the vesting period or requisite service period. Stock-based compensation expense for grants made to retirement-eligible employees is recognized on the date of grant. The Company estimates forfeitures at the time of grant based on historical experience and revises in subsequent periods if actual forfeitures differ. Share Repurchases: The Company may purchase shares of its common stock through open market and privately negotiated transactions at prices deemed appropriate by management. The timing and amount of repurchase transactions under the repurchase authorization depend on market conditions as well as corporate and regulatory considerations. For additional share repurchases information, see Part II, Item 5 - Market for Registrants' Common Equity, Related Stockholder Matters and Issuer Purchases of Equity Securities. 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presented in the Consolidated Statements of Operations as Interest and Investment Income. Reclassifications: Certain reclassifications of previously reported amounts have been made to conform to the current year presentation. The reclassifications had no impact on Net Earnings or Operating Income, other than those related to the adoption of ASU 2017-07, as described within New Accounting Pronouncements Recently Adopted. Accounting Changes and Recent Accounting Pronouncements New Accounting Pronouncements Recently Adopted Fiscal 2020 In February 2016, the FASB issued ASU 2016-02, Leases (Topic 842) . The updated guidance requires lessees to recognize a right-of-use asset and lease liability for all leases with terms of more than twelve months. Recognition, measurement, and presentation of expenses will depend on the classification as a finance or operating lease. The update also requires expanded quantitative and qualitative disclosures. Accounting guidance for lessors is largely unchanged. The requirements of the new standard are effective for fiscal years beginning after December 15, 2018, including interim periods within those fiscal years. The Company adopted the provisions of this new accounting standard at the beginning of fiscal 2020. For transition purposes, the Company elected the package of practical expedients to not reassess prior conclusions related to contracts containing leases, lease classification, and initial direct costs. The Company elected the comparative periods practical expedient, and as a result, the Company did not adjust its comparative period financial information or make the new required lease disclosures for periods before the effective date. Upon adoption, the Company recognized right-of-use assets of $112.7 million and lease liabilities of $114.1 million in the Consolidated Statements of Financial Position as of October 28, 2019. The new standard did not have a material impact on the Consolidated Statements of Operations or the Consolidated Statements of Cash Flows. Fiscal 2019 In May 2014, the FASB issued ASU 2014-09 , Revenue from Contracts with Customers (Topic 606). This topic converges the guidance within U.S. GAAP and international financial reporting standards and supersedes ASC 605, Revenue Recognition. The standard requires companies to recognize revenue to depict the transfer of goods or services to customers in amounts that reflect the consideration to which the Company expects to be entitled in exchange for those goods or services. The standard provides enhanced disclosures about revenue, guidance for transactions which were not previously addressed, and improves guidance for multiple-element arrangements. The guidance was effective for annual reporting periods beginning after December 15, 2017. The updated guidance is to be applied either retrospectively or by using a cumulative effect adjustment. The Company adopted the provisions of the new standard using the full retrospective method at the beginning of fiscal 2019. In October 2016, the FASB issued ASU 2016-16, Income Taxes - Intra-Entity Transfers of Assets Other Than Inventory (Topic 740).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was effective for reporting periods beginning after December 15, 2017, with early adoption permitted only within the first interim period of a fiscal year. The guidance is required to be applied on a modified retrospective basis through a cumulative effect adjustment directly to retained earnings as of the beginning of the period of adoption. The Company adopted the updated provisions at the beginning of fiscal 2019, resulting in a reclassification from prepaid tax assets to deferred tax assets. In addition, due to the impact of the lower tax rate on deferred tax balances resulting from the Tax Cuts and Jobs Act (Tax Act), the Company recognized a cumulative effect adjustment to Retained Earnings of $10.5 million in fiscal 2019. In March 2017, the FASB issued ASU 2017-07, Compensation - Retirement Benefits: Improving the Presentation of Net Periodic Pension Cost and Net Periodic Postretirement Benefit Cost (Topic 715). The updated guidance requires an employer to report the service cost component of net periodic pension cost and net periodic post-retirement benefit cost in the same line item as other compensation costs. Other components of net periodic pension cost and net periodic post-retirement benefit cost must be presented in the income statement separately from the service cost component and outside income from operations. Additionally, only the service cost component is eligible for capitalization. This guidance was effective for fiscal years, and interim periods within those fiscal years, beginning after December 15, 2017. The updated guidance should be applied retrospectively for the presentation of components of net benefit cost and prospectively for the capitalization of the service cost component of net benefit cost. The Company adopted the updated provisions at the beginning of fiscal 2019. The Company elected to utilize a practical expedient which allows the Company to use historical amounts disclosed in the Pension and Other Post-retirement Benefits footnote as an estimation basis for retrospectively applying the requirements to separately report the other components in the Consolidated Statements of Operations. Due to the retrospective adoption, the Company reclassified $19.0 million of non-service cost components of net periodic benefit costs from Operating Income to Interest and Investment Income on the Consolidated Statements of Operations for the year ended October 28, 2018. In August 2017, the FASB issued ASU 2017-12, Derivatives and Hedging - Targeted Improvements to Accounting for Hedging Activities (Topic 815). The updated guidance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Entities will apply the amendments to cash flow and net investment hedge relationships that exist on the date of adoption using a modified retrospective approach. The presentation and disclosure requirements apply prospectively. The updated guidance is effective for fiscal years beginning after December 15, 2018, including interim periods within those years. Early adoption is permitted in any interim or annual period. The Company early adopted the updated guidance at the beginning of fiscal 2019; therefore, eliminating the requirement to separately measure and report hedge ineffectiveness. The Company applied the amendment to cash flow hedge relationships existing on the date of adoption using a modified retrospective approach. Presentation and disclosure requirements were applied on a prospective basis. The adoption resulted in an immaterial adjustment from Retained Earnings to Accumulated Other Comprehensive Loss. In February 2018, the FASB issued ASU 2018-02, Income Statement - Reporting Comprehensive Income (Topic 220). The updated guidance allows entities to reclassify stranded income tax effects resulting from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Loss stranded at an inappropriate tax rate. The updated guidance is effective for fiscal years beginning after December 15, 2018, including interim periods within those years. Early adoption is permitted in any interim period and should be applied either in the period of adoption or retrospectively to each period (or periods) in which the effect of the change in the U.S. federal corporate income tax rate in the Tax Act is recognized. The Company early adopted the updated provisions at the beginning of fiscal 2019, resulting in a reclassification of $53.8 million from Accumulated Other Comprehensive Loss to Retained Earnings. In July 2018, the FASB issued ASU 2018-09, Codification Improvements. This amendment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are effective upon issuance of ASU 2018-09. The amendments effective upon issuance did not have a material impact on the Company's consolidated financial statements. A majority of the amendments do have transition guidance with effective dates for annual periods beginning after December 15, 2018. The Company early adopted the remaining amendments in the fourth quarter of fiscal 2019. The adoption did not have an impact on the Company’s consolidated financial statements. In August 2018, the FASB issued ASU No. 2018-15, Intangibles - Goodwill and Other - Internal-Use Software: Customer’s Accounting for Implementation Costs Incurred in a Cloud Computing Arrangement That Is a Service Contract (Topic 350).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are effective for fiscal years beginning after December 15, 2019, and for interim periods within those fiscal years and is to be applied either retrospectively or prospectively to all implementation costs incurred after the adoption date. Early adoption is permitted, including adoption in any interim period. The Company early adopted the updated provisions on a prospective basis at the beginning of fiscal 2019. Fiscal 2018 In July 2015, the FASB issued ASU 2015-11, Inventory (Topic 330). The updated guidance requires that inventory be measured at the lower of cost and net 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Oct. 25, 2020</t>
        </is>
      </c>
      <c r="C2" s="2" t="inlineStr">
        <is>
          <t>Oct. 27, 2019</t>
        </is>
      </c>
      <c r="D2" s="2" t="inlineStr">
        <is>
          <t>Oct. 28, 2018</t>
        </is>
      </c>
    </row>
    <row r="3">
      <c r="A3" s="3" t="inlineStr">
        <is>
          <t>Reconciliation of the statutory federal income tax rate to the effective tax rate</t>
        </is>
      </c>
    </row>
    <row r="4">
      <c r="A4" s="4" t="inlineStr">
        <is>
          <t>U.S. Statutory Rate</t>
        </is>
      </c>
      <c r="B4" s="4" t="inlineStr">
        <is>
          <t>21.00%</t>
        </is>
      </c>
      <c r="C4" s="4" t="inlineStr">
        <is>
          <t>21.00%</t>
        </is>
      </c>
      <c r="D4" s="4" t="inlineStr">
        <is>
          <t>23.40%</t>
        </is>
      </c>
    </row>
    <row r="5">
      <c r="A5" s="4" t="inlineStr">
        <is>
          <t>State Taxes on Income, Net of Federal Tax Benefit</t>
        </is>
      </c>
      <c r="B5" s="4" t="inlineStr">
        <is>
          <t>1.60%</t>
        </is>
      </c>
      <c r="C5" s="4" t="inlineStr">
        <is>
          <t>2.50%</t>
        </is>
      </c>
      <c r="D5" s="4" t="inlineStr">
        <is>
          <t>2.60%</t>
        </is>
      </c>
    </row>
    <row r="6">
      <c r="A6" s="4" t="inlineStr">
        <is>
          <t>Domestic Production Activities Deduction</t>
        </is>
      </c>
      <c r="B6" s="4" t="inlineStr">
        <is>
          <t>0.00%</t>
        </is>
      </c>
      <c r="C6" s="4" t="inlineStr">
        <is>
          <t>0.00%</t>
        </is>
      </c>
      <c r="D6" s="4" t="inlineStr">
        <is>
          <t>(1.50%)</t>
        </is>
      </c>
    </row>
    <row r="7">
      <c r="A7" s="4" t="inlineStr">
        <is>
          <t>Divestitures</t>
        </is>
      </c>
      <c r="B7" s="4" t="inlineStr">
        <is>
          <t>0.00%</t>
        </is>
      </c>
      <c r="C7" s="4" t="inlineStr">
        <is>
          <t>(1.40%)</t>
        </is>
      </c>
      <c r="D7" s="4" t="inlineStr">
        <is>
          <t>0.00%</t>
        </is>
      </c>
    </row>
    <row r="8">
      <c r="A8" s="4" t="inlineStr">
        <is>
          <t>Provisional Tax Law Change</t>
        </is>
      </c>
      <c r="B8" s="4" t="inlineStr">
        <is>
          <t>0.00%</t>
        </is>
      </c>
      <c r="C8" s="4" t="inlineStr">
        <is>
          <t>0.00%</t>
        </is>
      </c>
      <c r="D8" s="4" t="inlineStr">
        <is>
          <t>(6.30%)</t>
        </is>
      </c>
    </row>
    <row r="9">
      <c r="A9" s="4" t="inlineStr">
        <is>
          <t>Stock-based Compensation</t>
        </is>
      </c>
      <c r="B9" s="4" t="inlineStr">
        <is>
          <t>(3.10%)</t>
        </is>
      </c>
      <c r="C9" s="4" t="inlineStr">
        <is>
          <t>(2.20%)</t>
        </is>
      </c>
      <c r="D9" s="4" t="inlineStr">
        <is>
          <t>(3.40%)</t>
        </is>
      </c>
    </row>
    <row r="10">
      <c r="A10" s="4" t="inlineStr">
        <is>
          <t>All Other, net</t>
        </is>
      </c>
      <c r="B10" s="4" t="inlineStr">
        <is>
          <t>(1.00%)</t>
        </is>
      </c>
      <c r="C10" s="4" t="inlineStr">
        <is>
          <t>(0.80%)</t>
        </is>
      </c>
      <c r="D10" s="4" t="inlineStr">
        <is>
          <t>(0.50%)</t>
        </is>
      </c>
    </row>
    <row r="11">
      <c r="A11" s="4" t="inlineStr">
        <is>
          <t>Effective Tax Rate</t>
        </is>
      </c>
      <c r="B11" s="4" t="inlineStr">
        <is>
          <t>18.50%</t>
        </is>
      </c>
      <c r="C11" s="4" t="inlineStr">
        <is>
          <t>19.10%</t>
        </is>
      </c>
      <c r="D11" s="4" t="inlineStr">
        <is>
          <t>14.3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Oct. 25, 2020</t>
        </is>
      </c>
      <c r="C2" s="2" t="inlineStr">
        <is>
          <t>Oct. 27, 2019</t>
        </is>
      </c>
    </row>
    <row r="3">
      <c r="A3" s="3" t="inlineStr">
        <is>
          <t>Changes in unrecognized tax benefits</t>
        </is>
      </c>
    </row>
    <row r="4">
      <c r="A4" s="4" t="inlineStr">
        <is>
          <t>Balance at the beginning of the period</t>
        </is>
      </c>
      <c r="B4" s="5" t="n">
        <v>27826</v>
      </c>
      <c r="C4" s="5" t="n">
        <v>33117</v>
      </c>
    </row>
    <row r="5">
      <c r="A5" s="3" t="inlineStr">
        <is>
          <t>Tax Positions Related to the Current Period</t>
        </is>
      </c>
    </row>
    <row r="6">
      <c r="A6" s="4" t="inlineStr">
        <is>
          <t>Increases</t>
        </is>
      </c>
      <c r="B6" s="6" t="n">
        <v>3177</v>
      </c>
      <c r="C6" s="6" t="n">
        <v>4885</v>
      </c>
    </row>
    <row r="7">
      <c r="A7" s="3" t="inlineStr">
        <is>
          <t>Tax Positions Related to Prior Periods</t>
        </is>
      </c>
    </row>
    <row r="8">
      <c r="A8" s="4" t="inlineStr">
        <is>
          <t>Increases</t>
        </is>
      </c>
      <c r="B8" s="6" t="n">
        <v>8299</v>
      </c>
      <c r="C8" s="6" t="n">
        <v>2997</v>
      </c>
    </row>
    <row r="9">
      <c r="A9" s="4" t="inlineStr">
        <is>
          <t>Decreases</t>
        </is>
      </c>
      <c r="B9" s="6" t="n">
        <v>-2549</v>
      </c>
      <c r="C9" s="6" t="n">
        <v>-9585</v>
      </c>
    </row>
    <row r="10">
      <c r="A10" s="4" t="inlineStr">
        <is>
          <t>Settlements</t>
        </is>
      </c>
      <c r="B10" s="6" t="n">
        <v>-1107</v>
      </c>
      <c r="C10" s="6" t="n">
        <v>-927</v>
      </c>
    </row>
    <row r="11">
      <c r="A11" s="4" t="inlineStr">
        <is>
          <t>Decreases Related to a Lapse of Applicable Statute of Limitations</t>
        </is>
      </c>
      <c r="B11" s="6" t="n">
        <v>-2404</v>
      </c>
      <c r="C11" s="6" t="n">
        <v>-2661</v>
      </c>
    </row>
    <row r="12">
      <c r="A12" s="4" t="inlineStr">
        <is>
          <t>Balance at the end of the period</t>
        </is>
      </c>
      <c r="B12" s="5" t="n">
        <v>33242</v>
      </c>
      <c r="C12" s="5" t="n">
        <v>2782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tock-Based Compensation - Narrative (Details) - USD ($) $ in Thousands</t>
        </is>
      </c>
      <c r="B1" s="2" t="inlineStr">
        <is>
          <t>3 Months Ended</t>
        </is>
      </c>
      <c r="C1" s="2" t="inlineStr">
        <is>
          <t>12 Months Ended</t>
        </is>
      </c>
    </row>
    <row r="2">
      <c r="B2" s="2" t="inlineStr">
        <is>
          <t>Jul. 29, 2018</t>
        </is>
      </c>
      <c r="C2" s="2" t="inlineStr">
        <is>
          <t>Oct. 25, 2020</t>
        </is>
      </c>
      <c r="D2" s="2" t="inlineStr">
        <is>
          <t>Oct. 27, 2019</t>
        </is>
      </c>
      <c r="E2" s="2" t="inlineStr">
        <is>
          <t>Oct. 28, 2018</t>
        </is>
      </c>
    </row>
    <row r="3">
      <c r="A3" s="3" t="inlineStr">
        <is>
          <t>Stock-Based Compensation</t>
        </is>
      </c>
    </row>
    <row r="4">
      <c r="A4" s="4" t="inlineStr">
        <is>
          <t>Stock-based compensation expense recognized</t>
        </is>
      </c>
      <c r="C4" s="5" t="n">
        <v>22500</v>
      </c>
      <c r="D4" s="5" t="n">
        <v>19700</v>
      </c>
      <c r="E4" s="5" t="n">
        <v>20600</v>
      </c>
    </row>
    <row r="5">
      <c r="A5" s="4" t="inlineStr">
        <is>
          <t>Stock-based compensation expense unrecognized</t>
        </is>
      </c>
      <c r="C5" s="5" t="n">
        <v>23800</v>
      </c>
    </row>
    <row r="6">
      <c r="A6" s="4" t="inlineStr">
        <is>
          <t>Period for recognition of unrecognized stock-based compensation expense</t>
        </is>
      </c>
      <c r="C6" s="4" t="inlineStr">
        <is>
          <t>2 years</t>
        </is>
      </c>
    </row>
    <row r="7">
      <c r="A7" s="4" t="inlineStr">
        <is>
          <t>Cash received from stock options exercises</t>
        </is>
      </c>
      <c r="C7" s="5" t="n">
        <v>81818</v>
      </c>
      <c r="D7" s="5" t="n">
        <v>59895</v>
      </c>
      <c r="E7" s="5" t="n">
        <v>71803</v>
      </c>
    </row>
    <row r="8">
      <c r="A8" s="4" t="inlineStr">
        <is>
          <t>Number of shares available for future grants (in shares)</t>
        </is>
      </c>
      <c r="C8" s="6" t="n">
        <v>13700000</v>
      </c>
      <c r="D8" s="6" t="n">
        <v>14900000</v>
      </c>
      <c r="E8" s="6" t="n">
        <v>16100000</v>
      </c>
    </row>
    <row r="9">
      <c r="A9" s="4" t="inlineStr">
        <is>
          <t>Full-Time Employees</t>
        </is>
      </c>
    </row>
    <row r="10">
      <c r="A10" s="3" t="inlineStr">
        <is>
          <t>Stock-Based Compensation</t>
        </is>
      </c>
    </row>
    <row r="11">
      <c r="A11" s="4" t="inlineStr">
        <is>
          <t>Options granted (in shares)</t>
        </is>
      </c>
      <c r="B11" s="6" t="n">
        <v>200</v>
      </c>
    </row>
    <row r="12">
      <c r="A12" s="4" t="inlineStr">
        <is>
          <t>Part-Time Employees</t>
        </is>
      </c>
    </row>
    <row r="13">
      <c r="A13" s="3" t="inlineStr">
        <is>
          <t>Stock-Based Compensation</t>
        </is>
      </c>
    </row>
    <row r="14">
      <c r="A14" s="4" t="inlineStr">
        <is>
          <t>Options granted (in shares)</t>
        </is>
      </c>
      <c r="B14" s="6" t="n">
        <v>100</v>
      </c>
    </row>
    <row r="15">
      <c r="A15" s="4" t="inlineStr">
        <is>
          <t>Stock options</t>
        </is>
      </c>
    </row>
    <row r="16">
      <c r="A16" s="3" t="inlineStr">
        <is>
          <t>Stock-Based Compensation</t>
        </is>
      </c>
    </row>
    <row r="17">
      <c r="A17" s="4" t="inlineStr">
        <is>
          <t>Vesting period</t>
        </is>
      </c>
      <c r="B17" s="4" t="inlineStr">
        <is>
          <t>5 years</t>
        </is>
      </c>
      <c r="C17" s="4" t="inlineStr">
        <is>
          <t>4 years</t>
        </is>
      </c>
    </row>
    <row r="18">
      <c r="A18" s="4" t="inlineStr">
        <is>
          <t>Stock option expiration period</t>
        </is>
      </c>
      <c r="B18" s="4" t="inlineStr">
        <is>
          <t>10 years</t>
        </is>
      </c>
      <c r="C18" s="4" t="inlineStr">
        <is>
          <t>10 years</t>
        </is>
      </c>
    </row>
    <row r="19">
      <c r="A19" s="4" t="inlineStr">
        <is>
          <t>Stock options | Fiscal 2020 And Thereafter</t>
        </is>
      </c>
    </row>
    <row r="20">
      <c r="A20" s="3" t="inlineStr">
        <is>
          <t>Stock-Based Compensation</t>
        </is>
      </c>
    </row>
    <row r="21">
      <c r="A21" s="4" t="inlineStr">
        <is>
          <t>Equity award deliverable criteria, award type percentage</t>
        </is>
      </c>
      <c r="C21" s="4" t="inlineStr">
        <is>
          <t>50.00%</t>
        </is>
      </c>
    </row>
    <row r="22">
      <c r="A22" s="4" t="inlineStr">
        <is>
          <t>Time-vested Restricted Stock Units</t>
        </is>
      </c>
    </row>
    <row r="23">
      <c r="A23" s="3" t="inlineStr">
        <is>
          <t>Stock-Based Compensation</t>
        </is>
      </c>
    </row>
    <row r="24">
      <c r="A24" s="4" t="inlineStr">
        <is>
          <t>Vesting period</t>
        </is>
      </c>
      <c r="C24" s="4" t="inlineStr">
        <is>
          <t>3 years</t>
        </is>
      </c>
    </row>
    <row r="25">
      <c r="A25" s="4" t="inlineStr">
        <is>
          <t>Time-vested Restricted Stock Units | Fiscal 2020 And Thereafter</t>
        </is>
      </c>
    </row>
    <row r="26">
      <c r="A26" s="3" t="inlineStr">
        <is>
          <t>Stock-Based Compensation</t>
        </is>
      </c>
    </row>
    <row r="27">
      <c r="A27" s="4" t="inlineStr">
        <is>
          <t>Vesting period</t>
        </is>
      </c>
      <c r="C27" s="4" t="inlineStr">
        <is>
          <t>3 years</t>
        </is>
      </c>
    </row>
    <row r="28">
      <c r="A28" s="4" t="inlineStr">
        <is>
          <t>Equity award deliverable criteria, award type percentage</t>
        </is>
      </c>
      <c r="C28" s="4" t="inlineStr">
        <is>
          <t>50.00%</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ption Activity (Details) - Stock options $ / shares in Units, shares in Thousands, $ in Thousands</t>
        </is>
      </c>
      <c r="B1" s="2" t="inlineStr">
        <is>
          <t>12 Months Ended</t>
        </is>
      </c>
    </row>
    <row r="2">
      <c r="B2" s="2" t="inlineStr">
        <is>
          <t>Oct. 25, 2020USD ($)$ / sharesshares</t>
        </is>
      </c>
    </row>
    <row r="3">
      <c r="A3" s="3" t="inlineStr">
        <is>
          <t>Shares</t>
        </is>
      </c>
    </row>
    <row r="4">
      <c r="A4" s="4" t="inlineStr">
        <is>
          <t>Outstanding at the beginning of the period (in shares) | shares</t>
        </is>
      </c>
      <c r="B4" s="6" t="n">
        <v>25994</v>
      </c>
    </row>
    <row r="5">
      <c r="A5" s="4" t="inlineStr">
        <is>
          <t>Granted (in shares) | shares</t>
        </is>
      </c>
      <c r="B5" s="6" t="n">
        <v>1218</v>
      </c>
    </row>
    <row r="6">
      <c r="A6" s="4" t="inlineStr">
        <is>
          <t>Exercised (in shares) | shares</t>
        </is>
      </c>
      <c r="B6" s="6" t="n">
        <v>-5865</v>
      </c>
    </row>
    <row r="7">
      <c r="A7" s="4" t="inlineStr">
        <is>
          <t>Forfeited (in shares) | shares</t>
        </is>
      </c>
      <c r="B7" s="6" t="n">
        <v>-273</v>
      </c>
    </row>
    <row r="8">
      <c r="A8" s="4" t="inlineStr">
        <is>
          <t>Expired (in shares) | shares</t>
        </is>
      </c>
      <c r="B8" s="6" t="n">
        <v>-1</v>
      </c>
    </row>
    <row r="9">
      <c r="A9" s="4" t="inlineStr">
        <is>
          <t>Outstanding at the end of the period (in shares) | shares</t>
        </is>
      </c>
      <c r="B9" s="6" t="n">
        <v>21073</v>
      </c>
    </row>
    <row r="10">
      <c r="A10" s="4" t="inlineStr">
        <is>
          <t>Exercisable at the end of the period (in shares) | shares</t>
        </is>
      </c>
      <c r="B10" s="6" t="n">
        <v>14204</v>
      </c>
    </row>
    <row r="11">
      <c r="A11" s="3" t="inlineStr">
        <is>
          <t>Weighted-Average Exercise Price</t>
        </is>
      </c>
    </row>
    <row r="12">
      <c r="A12" s="4" t="inlineStr">
        <is>
          <t>Outstanding at the beginning of the period (in dollars per share) | $ / shares</t>
        </is>
      </c>
      <c r="B12" s="7" t="n">
        <v>26.49</v>
      </c>
    </row>
    <row r="13">
      <c r="A13" s="4" t="inlineStr">
        <is>
          <t>Granted (in dollars per share) | $ / shares</t>
        </is>
      </c>
      <c r="B13" s="11" t="n">
        <v>45.88</v>
      </c>
    </row>
    <row r="14">
      <c r="A14" s="4" t="inlineStr">
        <is>
          <t>Exercised (in dollars per share) | $ / shares</t>
        </is>
      </c>
      <c r="B14" s="6" t="n">
        <v>16</v>
      </c>
    </row>
    <row r="15">
      <c r="A15" s="4" t="inlineStr">
        <is>
          <t>Forfeited (in dollars per share) | $ / shares</t>
        </is>
      </c>
      <c r="B15" s="11" t="n">
        <v>36.85</v>
      </c>
    </row>
    <row r="16">
      <c r="A16" s="4" t="inlineStr">
        <is>
          <t>Expired (in dollars per share) | $ / shares</t>
        </is>
      </c>
      <c r="B16" s="11" t="n">
        <v>36.25</v>
      </c>
    </row>
    <row r="17">
      <c r="A17" s="4" t="inlineStr">
        <is>
          <t>Outstanding at the end of the period (in dollars per share) | $ / shares</t>
        </is>
      </c>
      <c r="B17" s="11" t="n">
        <v>30.39</v>
      </c>
    </row>
    <row r="18">
      <c r="A18" s="4" t="inlineStr">
        <is>
          <t>Exercisable at the end of period (in dollars per share) | $ / shares</t>
        </is>
      </c>
      <c r="B18" s="7" t="n">
        <v>26.06</v>
      </c>
    </row>
    <row r="19">
      <c r="A19" s="3" t="inlineStr">
        <is>
          <t>Weighted-Average Remaining Contractual Term (Years)</t>
        </is>
      </c>
    </row>
    <row r="20">
      <c r="A20" s="4" t="inlineStr">
        <is>
          <t>Outstanding at the end of the period</t>
        </is>
      </c>
      <c r="B20" s="4" t="inlineStr">
        <is>
          <t>5 years 2 months 12 days</t>
        </is>
      </c>
    </row>
    <row r="21">
      <c r="A21" s="4" t="inlineStr">
        <is>
          <t>Exercisable at the end of period</t>
        </is>
      </c>
      <c r="B21" s="4" t="inlineStr">
        <is>
          <t>3 years 10 months 24 days</t>
        </is>
      </c>
    </row>
    <row r="22">
      <c r="A22" s="3" t="inlineStr">
        <is>
          <t>Aggregate Intrinsic Value</t>
        </is>
      </c>
    </row>
    <row r="23">
      <c r="A23" s="4" t="inlineStr">
        <is>
          <t>Outstanding at the end of the period | $</t>
        </is>
      </c>
      <c r="B23" s="5" t="n">
        <v>404936</v>
      </c>
    </row>
    <row r="24">
      <c r="A24" s="4" t="inlineStr">
        <is>
          <t>Exercisable at the end of period | $</t>
        </is>
      </c>
      <c r="B24" s="5" t="n">
        <v>33452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 Valuation (Details) - Stock options - USD ($) $ / shares in Units, $ in Thousands</t>
        </is>
      </c>
      <c r="B1" s="2" t="inlineStr">
        <is>
          <t>12 Months Ended</t>
        </is>
      </c>
    </row>
    <row r="2">
      <c r="B2" s="2" t="inlineStr">
        <is>
          <t>Oct. 25, 2020</t>
        </is>
      </c>
      <c r="C2" s="2" t="inlineStr">
        <is>
          <t>Oct. 27, 2019</t>
        </is>
      </c>
      <c r="D2" s="2" t="inlineStr">
        <is>
          <t>Oct. 28, 2018</t>
        </is>
      </c>
    </row>
    <row r="3">
      <c r="A3" s="3" t="inlineStr">
        <is>
          <t>Weighted-average grant date fair value of stock options granted, and the total intrinsic value of options exercised</t>
        </is>
      </c>
    </row>
    <row r="4">
      <c r="A4" s="4" t="inlineStr">
        <is>
          <t>Weighted-average Grant Date Fair Value (in dollars per share)</t>
        </is>
      </c>
      <c r="B4" s="7" t="n">
        <v>7.71</v>
      </c>
      <c r="C4" s="7" t="n">
        <v>9.24</v>
      </c>
      <c r="D4" s="7" t="n">
        <v>7.16</v>
      </c>
    </row>
    <row r="5">
      <c r="A5" s="4" t="inlineStr">
        <is>
          <t>Intrinsic Value of Exercised Options</t>
        </is>
      </c>
      <c r="B5" s="5" t="n">
        <v>182821</v>
      </c>
      <c r="C5" s="5" t="n">
        <v>138282</v>
      </c>
      <c r="D5" s="5" t="n">
        <v>187486</v>
      </c>
    </row>
    <row r="6">
      <c r="A6" s="3" t="inlineStr">
        <is>
          <t>Weighted-average assumptions used to calculate fair value of each ordinary option award</t>
        </is>
      </c>
    </row>
    <row r="7">
      <c r="A7" s="4" t="inlineStr">
        <is>
          <t>Risk-free Interest Rate</t>
        </is>
      </c>
      <c r="B7" s="4" t="inlineStr">
        <is>
          <t>1.70%</t>
        </is>
      </c>
      <c r="C7" s="4" t="inlineStr">
        <is>
          <t>2.80%</t>
        </is>
      </c>
      <c r="D7" s="4" t="inlineStr">
        <is>
          <t>2.70%</t>
        </is>
      </c>
    </row>
    <row r="8">
      <c r="A8" s="4" t="inlineStr">
        <is>
          <t>Dividend Yield</t>
        </is>
      </c>
      <c r="B8" s="4" t="inlineStr">
        <is>
          <t>2.00%</t>
        </is>
      </c>
      <c r="C8" s="4" t="inlineStr">
        <is>
          <t>1.90%</t>
        </is>
      </c>
      <c r="D8" s="4" t="inlineStr">
        <is>
          <t>2.10%</t>
        </is>
      </c>
    </row>
    <row r="9">
      <c r="A9" s="4" t="inlineStr">
        <is>
          <t>Stock Price Volatility</t>
        </is>
      </c>
      <c r="B9" s="4" t="inlineStr">
        <is>
          <t>19.00%</t>
        </is>
      </c>
      <c r="C9" s="4" t="inlineStr">
        <is>
          <t>19.00%</t>
        </is>
      </c>
      <c r="D9" s="4" t="inlineStr">
        <is>
          <t>19.00%</t>
        </is>
      </c>
    </row>
    <row r="10">
      <c r="A10" s="4" t="inlineStr">
        <is>
          <t>Expected Option Life</t>
        </is>
      </c>
      <c r="B10" s="4" t="inlineStr">
        <is>
          <t>8 years</t>
        </is>
      </c>
      <c r="C10" s="4" t="inlineStr">
        <is>
          <t>8 years</t>
        </is>
      </c>
      <c r="D10" s="4" t="inlineStr">
        <is>
          <t>8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Restricted Shares (Details) - USD ($) $ / shares in Units, shares in Thousands, $ in Thousands</t>
        </is>
      </c>
      <c r="B1" s="2" t="inlineStr">
        <is>
          <t>12 Months Ended</t>
        </is>
      </c>
    </row>
    <row r="2">
      <c r="B2" s="2" t="inlineStr">
        <is>
          <t>Oct. 25, 2020</t>
        </is>
      </c>
      <c r="C2" s="2" t="inlineStr">
        <is>
          <t>Oct. 27, 2019</t>
        </is>
      </c>
      <c r="D2" s="2" t="inlineStr">
        <is>
          <t>Oct. 28, 2018</t>
        </is>
      </c>
    </row>
    <row r="3">
      <c r="A3" s="3" t="inlineStr">
        <is>
          <t>Aggregate Intrinsic Value</t>
        </is>
      </c>
    </row>
    <row r="4">
      <c r="A4" s="4" t="inlineStr">
        <is>
          <t>Restricted Stock Units Outstanding at October 25, 2020</t>
        </is>
      </c>
      <c r="B4" s="5" t="n">
        <v>9306</v>
      </c>
    </row>
    <row r="5">
      <c r="A5" s="4" t="inlineStr">
        <is>
          <t>Restricted Stock Units</t>
        </is>
      </c>
    </row>
    <row r="6">
      <c r="A6" s="3" t="inlineStr">
        <is>
          <t>Stock-Based Compensation</t>
        </is>
      </c>
    </row>
    <row r="7">
      <c r="A7" s="4" t="inlineStr">
        <is>
          <t>Vesting period (after)</t>
        </is>
      </c>
      <c r="B7" s="4" t="inlineStr">
        <is>
          <t>3 years</t>
        </is>
      </c>
    </row>
    <row r="8">
      <c r="A8" s="3" t="inlineStr">
        <is>
          <t>Shares</t>
        </is>
      </c>
    </row>
    <row r="9">
      <c r="A9" s="4" t="inlineStr">
        <is>
          <t>Beginning of Period (in shares)</t>
        </is>
      </c>
      <c r="B9" s="6" t="n">
        <v>0</v>
      </c>
    </row>
    <row r="10">
      <c r="A10" s="4" t="inlineStr">
        <is>
          <t>Granted (in shares)</t>
        </is>
      </c>
      <c r="B10" s="6" t="n">
        <v>205</v>
      </c>
    </row>
    <row r="11">
      <c r="A11" s="4" t="inlineStr">
        <is>
          <t>Dividend Equivalents (in shares)</t>
        </is>
      </c>
      <c r="B11" s="6" t="n">
        <v>2</v>
      </c>
    </row>
    <row r="12">
      <c r="A12" s="4" t="inlineStr">
        <is>
          <t>Vested (in shares)</t>
        </is>
      </c>
      <c r="B12" s="6" t="n">
        <v>-18</v>
      </c>
    </row>
    <row r="13">
      <c r="A13" s="4" t="inlineStr">
        <is>
          <t>Forfeited (in shares)</t>
        </is>
      </c>
      <c r="B13" s="6" t="n">
        <v>-1</v>
      </c>
    </row>
    <row r="14">
      <c r="A14" s="4" t="inlineStr">
        <is>
          <t>End of Period (in shares)</t>
        </is>
      </c>
      <c r="B14" s="6" t="n">
        <v>188</v>
      </c>
      <c r="C14" s="6" t="n">
        <v>0</v>
      </c>
    </row>
    <row r="15">
      <c r="A15" s="3" t="inlineStr">
        <is>
          <t>Weighted- Average Grant Date Fair Value</t>
        </is>
      </c>
    </row>
    <row r="16">
      <c r="A16" s="4" t="inlineStr">
        <is>
          <t>Beginning of Period (in dollars per share)</t>
        </is>
      </c>
      <c r="B16" s="5" t="n">
        <v>0</v>
      </c>
    </row>
    <row r="17">
      <c r="A17" s="4" t="inlineStr">
        <is>
          <t>Granted (in dollars per share)</t>
        </is>
      </c>
      <c r="B17" s="11" t="n">
        <v>45.88</v>
      </c>
      <c r="C17" s="5" t="n">
        <v>0</v>
      </c>
      <c r="D17" s="5" t="n">
        <v>0</v>
      </c>
    </row>
    <row r="18">
      <c r="A18" s="4" t="inlineStr">
        <is>
          <t>Dividend Equivalents (in dollars per share)</t>
        </is>
      </c>
      <c r="B18" s="11" t="n">
        <v>49.49</v>
      </c>
    </row>
    <row r="19">
      <c r="A19" s="4" t="inlineStr">
        <is>
          <t>Vested (in dollars per share)</t>
        </is>
      </c>
      <c r="B19" s="11" t="n">
        <v>45.54</v>
      </c>
    </row>
    <row r="20">
      <c r="A20" s="4" t="inlineStr">
        <is>
          <t>Forfeited (in dollars per share)</t>
        </is>
      </c>
      <c r="B20" s="11" t="n">
        <v>45.54</v>
      </c>
    </row>
    <row r="21">
      <c r="A21" s="4" t="inlineStr">
        <is>
          <t>End of Period (in dollars per share)</t>
        </is>
      </c>
      <c r="B21" s="7" t="n">
        <v>45.91</v>
      </c>
      <c r="C21" s="6" t="n">
        <v>0</v>
      </c>
    </row>
    <row r="22">
      <c r="A22" s="3" t="inlineStr">
        <is>
          <t>Weighted-Average Remaining Contractual Term (Years)</t>
        </is>
      </c>
    </row>
    <row r="23">
      <c r="A23" s="4" t="inlineStr">
        <is>
          <t>Restricted Stock Units Outstanding at October 25, 2020</t>
        </is>
      </c>
      <c r="B23" s="4" t="inlineStr">
        <is>
          <t>2 years 1 month 6 days</t>
        </is>
      </c>
    </row>
    <row r="24">
      <c r="A24" s="3" t="inlineStr">
        <is>
          <t>Weighted-average grant date fair value, the total fair value of restricted shares granted, and the fair value of shares that have vested</t>
        </is>
      </c>
    </row>
    <row r="25">
      <c r="A25" s="4" t="inlineStr">
        <is>
          <t>Weighted-average Grant Date Fair Value (in dollars per share)</t>
        </is>
      </c>
      <c r="B25" s="7" t="n">
        <v>45.88</v>
      </c>
      <c r="C25" s="5" t="n">
        <v>0</v>
      </c>
      <c r="D25" s="5" t="n">
        <v>0</v>
      </c>
    </row>
    <row r="26">
      <c r="A26" s="4" t="inlineStr">
        <is>
          <t>Fair Value of Restricted Shares Granted</t>
        </is>
      </c>
      <c r="B26" s="5" t="n">
        <v>9383</v>
      </c>
      <c r="C26" s="5" t="n">
        <v>0</v>
      </c>
      <c r="D26" s="5" t="n">
        <v>0</v>
      </c>
    </row>
    <row r="27">
      <c r="A27" s="4" t="inlineStr">
        <is>
          <t>Fair Value of Restricted Shares Vested</t>
        </is>
      </c>
      <c r="B27" s="5" t="n">
        <v>839</v>
      </c>
      <c r="C27" s="5" t="n">
        <v>0</v>
      </c>
      <c r="D27" s="5" t="n">
        <v>0</v>
      </c>
    </row>
    <row r="28">
      <c r="A28" s="4" t="inlineStr">
        <is>
          <t>Restricted Shares</t>
        </is>
      </c>
    </row>
    <row r="29">
      <c r="A29" s="3" t="inlineStr">
        <is>
          <t>Shares</t>
        </is>
      </c>
    </row>
    <row r="30">
      <c r="A30" s="4" t="inlineStr">
        <is>
          <t>Beginning of Period (in shares)</t>
        </is>
      </c>
      <c r="B30" s="6" t="n">
        <v>51</v>
      </c>
    </row>
    <row r="31">
      <c r="A31" s="4" t="inlineStr">
        <is>
          <t>Granted (in shares)</t>
        </is>
      </c>
      <c r="B31" s="6" t="n">
        <v>42</v>
      </c>
    </row>
    <row r="32">
      <c r="A32" s="4" t="inlineStr">
        <is>
          <t>Vested (in shares)</t>
        </is>
      </c>
      <c r="B32" s="6" t="n">
        <v>-47</v>
      </c>
    </row>
    <row r="33">
      <c r="A33" s="4" t="inlineStr">
        <is>
          <t>End of Period (in shares)</t>
        </is>
      </c>
      <c r="B33" s="6" t="n">
        <v>45</v>
      </c>
      <c r="C33" s="6" t="n">
        <v>51</v>
      </c>
    </row>
    <row r="34">
      <c r="A34" s="3" t="inlineStr">
        <is>
          <t>Weighted- Average Grant Date Fair Value</t>
        </is>
      </c>
    </row>
    <row r="35">
      <c r="A35" s="4" t="inlineStr">
        <is>
          <t>Beginning of Period (in dollars per share)</t>
        </is>
      </c>
      <c r="B35" s="7" t="n">
        <v>42.23</v>
      </c>
    </row>
    <row r="36">
      <c r="A36" s="4" t="inlineStr">
        <is>
          <t>Granted (in dollars per share)</t>
        </is>
      </c>
      <c r="B36" s="11" t="n">
        <v>47.29</v>
      </c>
      <c r="C36" s="7" t="n">
        <v>42.23</v>
      </c>
      <c r="D36" s="7" t="n">
        <v>34.08</v>
      </c>
    </row>
    <row r="37">
      <c r="A37" s="4" t="inlineStr">
        <is>
          <t>Vested (in dollars per share)</t>
        </is>
      </c>
      <c r="B37" s="11" t="n">
        <v>42.08</v>
      </c>
    </row>
    <row r="38">
      <c r="A38" s="4" t="inlineStr">
        <is>
          <t>End of Period (in dollars per share)</t>
        </is>
      </c>
      <c r="B38" s="11" t="n">
        <v>47.03</v>
      </c>
      <c r="C38" s="11" t="n">
        <v>42.23</v>
      </c>
    </row>
    <row r="39">
      <c r="A39" s="3" t="inlineStr">
        <is>
          <t>Weighted-average grant date fair value, the total fair value of restricted shares granted, and the fair value of shares that have vested</t>
        </is>
      </c>
    </row>
    <row r="40">
      <c r="A40" s="4" t="inlineStr">
        <is>
          <t>Weighted-average Grant Date Fair Value (in dollars per share)</t>
        </is>
      </c>
      <c r="B40" s="7" t="n">
        <v>47.29</v>
      </c>
      <c r="C40" s="7" t="n">
        <v>42.23</v>
      </c>
      <c r="D40" s="7" t="n">
        <v>34.08</v>
      </c>
    </row>
    <row r="41">
      <c r="A41" s="4" t="inlineStr">
        <is>
          <t>Fair Value of Restricted Shares Granted</t>
        </is>
      </c>
      <c r="B41" s="5" t="n">
        <v>1973</v>
      </c>
      <c r="C41" s="5" t="n">
        <v>2134</v>
      </c>
      <c r="D41" s="5" t="n">
        <v>1760</v>
      </c>
    </row>
    <row r="42">
      <c r="A42" s="4" t="inlineStr">
        <is>
          <t>Fair Value of Restricted Shares Vested</t>
        </is>
      </c>
      <c r="B42" s="5" t="n">
        <v>1974</v>
      </c>
      <c r="C42" s="5" t="n">
        <v>1760</v>
      </c>
      <c r="D42" s="5" t="n">
        <v>20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Assets and Liabilities Carried at Fair Value (Details) - USD ($) $ in Thousands</t>
        </is>
      </c>
      <c r="B1" s="2" t="inlineStr">
        <is>
          <t>12 Months Ended</t>
        </is>
      </c>
    </row>
    <row r="2">
      <c r="B2" s="2" t="inlineStr">
        <is>
          <t>Oct. 25, 2020</t>
        </is>
      </c>
      <c r="C2" s="2" t="inlineStr">
        <is>
          <t>Oct. 27, 2019</t>
        </is>
      </c>
      <c r="D2" s="2" t="inlineStr">
        <is>
          <t>Oct. 28, 2018</t>
        </is>
      </c>
    </row>
    <row r="3">
      <c r="A3" s="3" t="inlineStr">
        <is>
          <t>Right To Reclaim Net Cash Collateral, Commodity Derivatives [Abstract]</t>
        </is>
      </c>
    </row>
    <row r="4">
      <c r="A4" s="4" t="inlineStr">
        <is>
          <t>Recognized right to reclaim net cash collateral</t>
        </is>
      </c>
      <c r="B4" s="5" t="n">
        <v>12300</v>
      </c>
      <c r="C4" s="5" t="n">
        <v>6500</v>
      </c>
    </row>
    <row r="5">
      <c r="A5" s="4" t="inlineStr">
        <is>
          <t>Right to reclaim cash, cash portion</t>
        </is>
      </c>
      <c r="B5" s="6" t="n">
        <v>25500</v>
      </c>
    </row>
    <row r="6">
      <c r="A6" s="4" t="inlineStr">
        <is>
          <t>Realized gains (losses) on closed positions</t>
        </is>
      </c>
      <c r="B6" s="6" t="n">
        <v>-13200</v>
      </c>
      <c r="C6" s="6" t="n">
        <v>10500</v>
      </c>
    </row>
    <row r="7">
      <c r="A7" s="4" t="inlineStr">
        <is>
          <t>Cash owed</t>
        </is>
      </c>
      <c r="C7" s="6" t="n">
        <v>4000</v>
      </c>
    </row>
    <row r="8">
      <c r="A8" s="4" t="inlineStr">
        <is>
          <t>Rabbi trust</t>
        </is>
      </c>
    </row>
    <row r="9">
      <c r="A9" s="3" t="inlineStr">
        <is>
          <t>Right To Reclaim Net Cash Collateral, Commodity Derivatives [Abstract]</t>
        </is>
      </c>
    </row>
    <row r="10">
      <c r="A10" s="4" t="inlineStr">
        <is>
          <t>Gains (losses) related to securities held</t>
        </is>
      </c>
      <c r="B10" s="6" t="n">
        <v>7000</v>
      </c>
      <c r="C10" s="6" t="n">
        <v>8300</v>
      </c>
      <c r="D10" s="5" t="n">
        <v>-400</v>
      </c>
    </row>
    <row r="11">
      <c r="A11" s="4" t="inlineStr">
        <is>
          <t>Recurring basis</t>
        </is>
      </c>
    </row>
    <row r="12">
      <c r="A12" s="3" t="inlineStr">
        <is>
          <t>Assets at Fair Value</t>
        </is>
      </c>
    </row>
    <row r="13">
      <c r="A13" s="4" t="inlineStr">
        <is>
          <t>Cash and Cash Equivalents</t>
        </is>
      </c>
      <c r="B13" s="6" t="n">
        <v>1714309</v>
      </c>
      <c r="C13" s="6" t="n">
        <v>672901</v>
      </c>
    </row>
    <row r="14">
      <c r="A14" s="4" t="inlineStr">
        <is>
          <t>Short-term Marketable Securities</t>
        </is>
      </c>
      <c r="B14" s="6" t="n">
        <v>17338</v>
      </c>
      <c r="C14" s="6" t="n">
        <v>14736</v>
      </c>
    </row>
    <row r="15">
      <c r="A15" s="4" t="inlineStr">
        <is>
          <t>Other Trading Securities</t>
        </is>
      </c>
      <c r="B15" s="6" t="n">
        <v>173114</v>
      </c>
      <c r="C15" s="6" t="n">
        <v>157526</v>
      </c>
    </row>
    <row r="16">
      <c r="A16" s="4" t="inlineStr">
        <is>
          <t>Total Assets at Fair Value</t>
        </is>
      </c>
      <c r="B16" s="6" t="n">
        <v>1915711</v>
      </c>
      <c r="C16" s="6" t="n">
        <v>858045</v>
      </c>
    </row>
    <row r="17">
      <c r="A17" s="3" t="inlineStr">
        <is>
          <t>Liabilities at Fair Value</t>
        </is>
      </c>
    </row>
    <row r="18">
      <c r="A18" s="4" t="inlineStr">
        <is>
          <t>Deferred Compensation</t>
        </is>
      </c>
      <c r="B18" s="6" t="n">
        <v>65154</v>
      </c>
      <c r="C18" s="6" t="n">
        <v>62373</v>
      </c>
    </row>
    <row r="19">
      <c r="A19" s="4" t="inlineStr">
        <is>
          <t>Total Liabilities at Fair Value</t>
        </is>
      </c>
      <c r="B19" s="6" t="n">
        <v>65154</v>
      </c>
      <c r="C19" s="6" t="n">
        <v>62373</v>
      </c>
    </row>
    <row r="20">
      <c r="A20" s="4" t="inlineStr">
        <is>
          <t>Recurring basis | Commodity Contracts</t>
        </is>
      </c>
    </row>
    <row r="21">
      <c r="A21" s="3" t="inlineStr">
        <is>
          <t>Assets at Fair Value</t>
        </is>
      </c>
    </row>
    <row r="22">
      <c r="A22" s="4" t="inlineStr">
        <is>
          <t>Commodity Derivatives</t>
        </is>
      </c>
      <c r="B22" s="6" t="n">
        <v>10950</v>
      </c>
      <c r="C22" s="6" t="n">
        <v>12882</v>
      </c>
    </row>
    <row r="23">
      <c r="A23" s="4" t="inlineStr">
        <is>
          <t>Recurring basis | Quoted Prices in Active Markets for Identical Assets (Level 1)</t>
        </is>
      </c>
    </row>
    <row r="24">
      <c r="A24" s="3" t="inlineStr">
        <is>
          <t>Assets at Fair Value</t>
        </is>
      </c>
    </row>
    <row r="25">
      <c r="A25" s="4" t="inlineStr">
        <is>
          <t>Cash and Cash Equivalents</t>
        </is>
      </c>
      <c r="B25" s="6" t="n">
        <v>1713098</v>
      </c>
      <c r="C25" s="6" t="n">
        <v>672458</v>
      </c>
    </row>
    <row r="26">
      <c r="A26" s="4" t="inlineStr">
        <is>
          <t>Short-term Marketable Securities</t>
        </is>
      </c>
      <c r="B26" s="6" t="n">
        <v>5728</v>
      </c>
      <c r="C26" s="6" t="n">
        <v>5186</v>
      </c>
    </row>
    <row r="27">
      <c r="A27" s="4" t="inlineStr">
        <is>
          <t>Other Trading Securities</t>
        </is>
      </c>
      <c r="B27" s="6" t="n">
        <v>0</v>
      </c>
      <c r="C27" s="6" t="n">
        <v>0</v>
      </c>
    </row>
    <row r="28">
      <c r="A28" s="4" t="inlineStr">
        <is>
          <t>Total Assets at Fair Value</t>
        </is>
      </c>
      <c r="B28" s="6" t="n">
        <v>1729776</v>
      </c>
      <c r="C28" s="6" t="n">
        <v>690526</v>
      </c>
    </row>
    <row r="29">
      <c r="A29" s="3" t="inlineStr">
        <is>
          <t>Liabilities at Fair Value</t>
        </is>
      </c>
    </row>
    <row r="30">
      <c r="A30" s="4" t="inlineStr">
        <is>
          <t>Deferred Compensation</t>
        </is>
      </c>
      <c r="B30" s="6" t="n">
        <v>0</v>
      </c>
      <c r="C30" s="6" t="n">
        <v>0</v>
      </c>
    </row>
    <row r="31">
      <c r="A31" s="4" t="inlineStr">
        <is>
          <t>Total Liabilities at Fair Value</t>
        </is>
      </c>
      <c r="B31" s="6" t="n">
        <v>0</v>
      </c>
      <c r="C31" s="6" t="n">
        <v>0</v>
      </c>
    </row>
    <row r="32">
      <c r="A32" s="4" t="inlineStr">
        <is>
          <t>Recurring basis | Quoted Prices in Active Markets for Identical Assets (Level 1) | Commodity Contracts</t>
        </is>
      </c>
    </row>
    <row r="33">
      <c r="A33" s="3" t="inlineStr">
        <is>
          <t>Assets at Fair Value</t>
        </is>
      </c>
    </row>
    <row r="34">
      <c r="A34" s="4" t="inlineStr">
        <is>
          <t>Commodity Derivatives</t>
        </is>
      </c>
      <c r="B34" s="6" t="n">
        <v>10950</v>
      </c>
      <c r="C34" s="6" t="n">
        <v>12882</v>
      </c>
    </row>
    <row r="35">
      <c r="A35" s="4" t="inlineStr">
        <is>
          <t>Recurring basis | Significant Other Observable Inputs (Level 2)</t>
        </is>
      </c>
    </row>
    <row r="36">
      <c r="A36" s="3" t="inlineStr">
        <is>
          <t>Assets at Fair Value</t>
        </is>
      </c>
    </row>
    <row r="37">
      <c r="A37" s="4" t="inlineStr">
        <is>
          <t>Cash and Cash Equivalents</t>
        </is>
      </c>
      <c r="B37" s="6" t="n">
        <v>1211</v>
      </c>
      <c r="C37" s="6" t="n">
        <v>443</v>
      </c>
    </row>
    <row r="38">
      <c r="A38" s="4" t="inlineStr">
        <is>
          <t>Short-term Marketable Securities</t>
        </is>
      </c>
      <c r="B38" s="6" t="n">
        <v>11610</v>
      </c>
      <c r="C38" s="6" t="n">
        <v>9550</v>
      </c>
    </row>
    <row r="39">
      <c r="A39" s="4" t="inlineStr">
        <is>
          <t>Other Trading Securities</t>
        </is>
      </c>
      <c r="B39" s="6" t="n">
        <v>173114</v>
      </c>
      <c r="C39" s="6" t="n">
        <v>157526</v>
      </c>
    </row>
    <row r="40">
      <c r="A40" s="4" t="inlineStr">
        <is>
          <t>Total Assets at Fair Value</t>
        </is>
      </c>
      <c r="B40" s="6" t="n">
        <v>185935</v>
      </c>
      <c r="C40" s="6" t="n">
        <v>167519</v>
      </c>
    </row>
    <row r="41">
      <c r="A41" s="3" t="inlineStr">
        <is>
          <t>Liabilities at Fair Value</t>
        </is>
      </c>
    </row>
    <row r="42">
      <c r="A42" s="4" t="inlineStr">
        <is>
          <t>Deferred Compensation</t>
        </is>
      </c>
      <c r="B42" s="6" t="n">
        <v>65154</v>
      </c>
      <c r="C42" s="6" t="n">
        <v>62373</v>
      </c>
    </row>
    <row r="43">
      <c r="A43" s="4" t="inlineStr">
        <is>
          <t>Total Liabilities at Fair Value</t>
        </is>
      </c>
      <c r="B43" s="6" t="n">
        <v>65154</v>
      </c>
      <c r="C43" s="6" t="n">
        <v>62373</v>
      </c>
    </row>
    <row r="44">
      <c r="A44" s="4" t="inlineStr">
        <is>
          <t>Recurring basis | Significant Other Observable Inputs (Level 2) | Commodity Contracts</t>
        </is>
      </c>
    </row>
    <row r="45">
      <c r="A45" s="3" t="inlineStr">
        <is>
          <t>Assets at Fair Value</t>
        </is>
      </c>
    </row>
    <row r="46">
      <c r="A46" s="4" t="inlineStr">
        <is>
          <t>Commodity Derivatives</t>
        </is>
      </c>
      <c r="B46" s="6" t="n">
        <v>0</v>
      </c>
      <c r="C46" s="6" t="n">
        <v>0</v>
      </c>
    </row>
    <row r="47">
      <c r="A47" s="4" t="inlineStr">
        <is>
          <t>Recurring basis | Significant Unobservable Inputs (Level 3)</t>
        </is>
      </c>
    </row>
    <row r="48">
      <c r="A48" s="3" t="inlineStr">
        <is>
          <t>Assets at Fair Value</t>
        </is>
      </c>
    </row>
    <row r="49">
      <c r="A49" s="4" t="inlineStr">
        <is>
          <t>Cash and Cash Equivalents</t>
        </is>
      </c>
      <c r="B49" s="6" t="n">
        <v>0</v>
      </c>
      <c r="C49" s="6" t="n">
        <v>0</v>
      </c>
    </row>
    <row r="50">
      <c r="A50" s="4" t="inlineStr">
        <is>
          <t>Short-term Marketable Securities</t>
        </is>
      </c>
      <c r="B50" s="6" t="n">
        <v>0</v>
      </c>
      <c r="C50" s="6" t="n">
        <v>0</v>
      </c>
    </row>
    <row r="51">
      <c r="A51" s="4" t="inlineStr">
        <is>
          <t>Other Trading Securities</t>
        </is>
      </c>
      <c r="B51" s="6" t="n">
        <v>0</v>
      </c>
      <c r="C51" s="6" t="n">
        <v>0</v>
      </c>
    </row>
    <row r="52">
      <c r="A52" s="4" t="inlineStr">
        <is>
          <t>Total Assets at Fair Value</t>
        </is>
      </c>
      <c r="B52" s="6" t="n">
        <v>0</v>
      </c>
      <c r="C52" s="6" t="n">
        <v>0</v>
      </c>
    </row>
    <row r="53">
      <c r="A53" s="3" t="inlineStr">
        <is>
          <t>Liabilities at Fair Value</t>
        </is>
      </c>
    </row>
    <row r="54">
      <c r="A54" s="4" t="inlineStr">
        <is>
          <t>Deferred Compensation</t>
        </is>
      </c>
      <c r="B54" s="6" t="n">
        <v>0</v>
      </c>
      <c r="C54" s="6" t="n">
        <v>0</v>
      </c>
    </row>
    <row r="55">
      <c r="A55" s="4" t="inlineStr">
        <is>
          <t>Total Liabilities at Fair Value</t>
        </is>
      </c>
      <c r="B55" s="6" t="n">
        <v>0</v>
      </c>
      <c r="C55" s="6" t="n">
        <v>0</v>
      </c>
    </row>
    <row r="56">
      <c r="A56" s="4" t="inlineStr">
        <is>
          <t>Recurring basis | Significant Unobservable Inputs (Level 3) | Commodity Contracts</t>
        </is>
      </c>
    </row>
    <row r="57">
      <c r="A57" s="3" t="inlineStr">
        <is>
          <t>Assets at Fair Value</t>
        </is>
      </c>
    </row>
    <row r="58">
      <c r="A58" s="4" t="inlineStr">
        <is>
          <t>Commodity Derivatives</t>
        </is>
      </c>
      <c r="B58" s="5" t="n">
        <v>0</v>
      </c>
      <c r="C58"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Oct. 25, 2020</t>
        </is>
      </c>
      <c r="C2" s="2" t="inlineStr">
        <is>
          <t>Oct. 27, 2019</t>
        </is>
      </c>
      <c r="D2" s="2" t="inlineStr">
        <is>
          <t>Oct. 28, 2018</t>
        </is>
      </c>
    </row>
    <row r="3">
      <c r="A3" s="3" t="inlineStr">
        <is>
          <t>Fair Value Measurements</t>
        </is>
      </c>
    </row>
    <row r="4">
      <c r="A4" s="4" t="inlineStr">
        <is>
          <t>Fair value of long-term debt (including current maturities)</t>
        </is>
      </c>
      <c r="B4" s="5" t="n">
        <v>1238800000</v>
      </c>
      <c r="C4" s="5" t="n">
        <v>257700000</v>
      </c>
    </row>
    <row r="5">
      <c r="A5" s="4" t="inlineStr">
        <is>
          <t>Intangible asset impairment charge</t>
        </is>
      </c>
      <c r="B5" s="5" t="n">
        <v>0</v>
      </c>
      <c r="C5" s="5" t="n">
        <v>0</v>
      </c>
    </row>
    <row r="6">
      <c r="A6" s="4" t="inlineStr">
        <is>
          <t>CytoSport Trademark</t>
        </is>
      </c>
    </row>
    <row r="7">
      <c r="A7" s="3" t="inlineStr">
        <is>
          <t>Fair Value Measurements</t>
        </is>
      </c>
    </row>
    <row r="8">
      <c r="A8" s="4" t="inlineStr">
        <is>
          <t>Intangible asset impairment charge</t>
        </is>
      </c>
      <c r="D8" s="5" t="n">
        <v>173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Oct. 25, 2020</t>
        </is>
      </c>
      <c r="C2" s="2" t="inlineStr">
        <is>
          <t>Oct. 27, 2019</t>
        </is>
      </c>
      <c r="D2" s="2" t="inlineStr">
        <is>
          <t>Oct. 28, 2018</t>
        </is>
      </c>
    </row>
    <row r="3">
      <c r="A3" s="3" t="inlineStr">
        <is>
          <t>Long-term Purchase Commitment [Line Items]</t>
        </is>
      </c>
    </row>
    <row r="4">
      <c r="A4" s="4" t="inlineStr">
        <is>
          <t>Purchases under contracts</t>
        </is>
      </c>
      <c r="B4" s="5" t="n">
        <v>900</v>
      </c>
      <c r="C4" s="5" t="n">
        <v>1000</v>
      </c>
      <c r="D4" s="5" t="n">
        <v>1300</v>
      </c>
    </row>
    <row r="5">
      <c r="A5" s="4" t="inlineStr">
        <is>
          <t>Standby letters of credit issued</t>
        </is>
      </c>
      <c r="B5" s="10" t="n">
        <v>47.5</v>
      </c>
    </row>
    <row r="6">
      <c r="A6" s="4" t="inlineStr">
        <is>
          <t>Revocable standby letters of credit, included in issued</t>
        </is>
      </c>
      <c r="B6" s="9" t="n">
        <v>3.1</v>
      </c>
    </row>
    <row r="7">
      <c r="A7" s="4" t="inlineStr">
        <is>
          <t>Maximum | Hogs and turkeys</t>
        </is>
      </c>
    </row>
    <row r="8">
      <c r="A8" s="3" t="inlineStr">
        <is>
          <t>Long-term Purchase Commitment [Line Items]</t>
        </is>
      </c>
    </row>
    <row r="9">
      <c r="A9" s="4" t="inlineStr">
        <is>
          <t>Purchase commitments, time period (up to)</t>
        </is>
      </c>
      <c r="B9" s="4" t="inlineStr">
        <is>
          <t>10 years</t>
        </is>
      </c>
    </row>
    <row r="10">
      <c r="A10" s="4" t="inlineStr">
        <is>
          <t>Maximum | Grow-out contracts</t>
        </is>
      </c>
    </row>
    <row r="11">
      <c r="A11" s="3" t="inlineStr">
        <is>
          <t>Long-term Purchase Commitment [Line Items]</t>
        </is>
      </c>
    </row>
    <row r="12">
      <c r="A12" s="4" t="inlineStr">
        <is>
          <t>Purchase commitments, time period (up to)</t>
        </is>
      </c>
      <c r="B12" s="4" t="inlineStr">
        <is>
          <t>25 years</t>
        </is>
      </c>
    </row>
    <row r="13">
      <c r="A13" s="4" t="inlineStr">
        <is>
          <t>Maximum | Corn, soybean meal, feed ingredients and other raw materials</t>
        </is>
      </c>
    </row>
    <row r="14">
      <c r="A14" s="3" t="inlineStr">
        <is>
          <t>Long-term Purchase Commitment [Line Items]</t>
        </is>
      </c>
    </row>
    <row r="15">
      <c r="A15" s="4" t="inlineStr">
        <is>
          <t>Purchase commitments, time period (up to)</t>
        </is>
      </c>
      <c r="B15" s="4" t="inlineStr">
        <is>
          <t>4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Details) $ in Thousands</t>
        </is>
      </c>
      <c r="B1" s="2" t="inlineStr">
        <is>
          <t>Oct. 25, 2020USD ($)</t>
        </is>
      </c>
    </row>
    <row r="2">
      <c r="A2" s="3" t="inlineStr">
        <is>
          <t>Purchase commitments</t>
        </is>
      </c>
    </row>
    <row r="3">
      <c r="A3" s="4" t="inlineStr">
        <is>
          <t>2021</t>
        </is>
      </c>
      <c r="B3" s="5" t="n">
        <v>964165</v>
      </c>
    </row>
    <row r="4">
      <c r="A4" s="4" t="inlineStr">
        <is>
          <t>2022</t>
        </is>
      </c>
      <c r="B4" s="6" t="n">
        <v>849614</v>
      </c>
    </row>
    <row r="5">
      <c r="A5" s="4" t="inlineStr">
        <is>
          <t>2023</t>
        </is>
      </c>
      <c r="B5" s="6" t="n">
        <v>577898</v>
      </c>
    </row>
    <row r="6">
      <c r="A6" s="4" t="inlineStr">
        <is>
          <t>2024</t>
        </is>
      </c>
      <c r="B6" s="6" t="n">
        <v>388917</v>
      </c>
    </row>
    <row r="7">
      <c r="A7" s="4" t="inlineStr">
        <is>
          <t>2025</t>
        </is>
      </c>
      <c r="B7" s="6" t="n">
        <v>164580</v>
      </c>
    </row>
    <row r="8">
      <c r="A8" s="4" t="inlineStr">
        <is>
          <t>Later Years</t>
        </is>
      </c>
      <c r="B8" s="6" t="n">
        <v>61873</v>
      </c>
    </row>
    <row r="9">
      <c r="A9" s="4" t="inlineStr">
        <is>
          <t>Total</t>
        </is>
      </c>
      <c r="B9" s="5" t="n">
        <v>3007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02:41Z</dcterms:created>
  <dcterms:modified xmlns:dcterms="http://purl.org/dc/terms/" xmlns:xsi="http://www.w3.org/2001/XMLSchema-instance" xsi:type="dcterms:W3CDTF">2020-12-04T16:02:41Z</dcterms:modified>
</cp:coreProperties>
</file>